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solidated Financial Statemen" sheetId="8" r:id="rId8"/>
    <s:sheet name="Acquisitions" sheetId="9" r:id="rId9"/>
    <s:sheet name="Earning Per Share" sheetId="10" r:id="rId10"/>
    <s:sheet name="Equity" sheetId="11" r:id="rId11"/>
    <s:sheet name="Accumulated Other Comprehensive" sheetId="12" r:id="rId12"/>
    <s:sheet name="Share-Based Compensation" sheetId="13" r:id="rId13"/>
    <s:sheet name="Income Taxes" sheetId="14" r:id="rId14"/>
    <s:sheet name="Investments" sheetId="15" r:id="rId15"/>
    <s:sheet name="Allowance for Credit Losses" sheetId="16" r:id="rId16"/>
    <s:sheet name="Inventories" sheetId="17" r:id="rId17"/>
    <s:sheet name="Goodwill and Other Assets" sheetId="18" r:id="rId18"/>
    <s:sheet name="Debt and Restricted Cash" sheetId="19" r:id="rId19"/>
    <s:sheet name="Benefit Plans" sheetId="20" r:id="rId20"/>
    <s:sheet name="Guarantees and Product Warranti" sheetId="21" r:id="rId21"/>
    <s:sheet name="Commitments and Contingencies" sheetId="22" r:id="rId22"/>
    <s:sheet name="Derivative Instruments and Hedg" sheetId="23" r:id="rId23"/>
    <s:sheet name="Fair Value of Assets and Liabil" sheetId="24" r:id="rId24"/>
    <s:sheet name="Restructuring and Other Charges" sheetId="25" r:id="rId25"/>
    <s:sheet name="Segment Information" sheetId="26" r:id="rId26"/>
    <s:sheet name="Divestitures" sheetId="27" r:id="rId27"/>
    <s:sheet name="Supplemental Guarantor Informat" sheetId="28" r:id="rId28"/>
    <s:sheet name="Allowance for Credit Losses (Po" sheetId="29" r:id="rId29"/>
    <s:sheet name="Acquisitions (Tables)" sheetId="30" r:id="rId30"/>
    <s:sheet name="Earnings Per Share (Tables)" sheetId="31" r:id="rId31"/>
    <s:sheet name="Equity (Tables)" sheetId="32" r:id="rId32"/>
    <s:sheet name="Accumulated Other Comprehensi33" sheetId="33" r:id="rId33"/>
    <s:sheet name="Share-Based Compensation (Table" sheetId="34" r:id="rId34"/>
    <s:sheet name="Investments (Tables)" sheetId="35" r:id="rId35"/>
    <s:sheet name="Allowance for Credit Losses (Ta" sheetId="36" r:id="rId36"/>
    <s:sheet name="Inventories (Tables)" sheetId="37" r:id="rId37"/>
    <s:sheet name="Goodwill and Other Assets (Tabl" sheetId="38" r:id="rId38"/>
    <s:sheet name="Debt and Restricted Cash (Table" sheetId="39" r:id="rId39"/>
    <s:sheet name="Benefit Plans (Tables)" sheetId="40" r:id="rId40"/>
    <s:sheet name="Guarantees and Product Warran41" sheetId="41" r:id="rId41"/>
    <s:sheet name="Derivative Instruments and He42" sheetId="42" r:id="rId42"/>
    <s:sheet name="Fair Value of Assets and Liab43" sheetId="43" r:id="rId43"/>
    <s:sheet name="Restructuring and Other Charg44" sheetId="44" r:id="rId44"/>
    <s:sheet name="Segment Information (Tables)" sheetId="45" r:id="rId45"/>
    <s:sheet name="Divestitures (Tables)" sheetId="46" r:id="rId46"/>
    <s:sheet name="Supplemental Guarantor Inform47" sheetId="47" r:id="rId47"/>
    <s:sheet name="Consolidated Financial Statem48" sheetId="48" r:id="rId48"/>
    <s:sheet name="Acquisitions (Details)" sheetId="49" r:id="rId49"/>
    <s:sheet name="Earnings Per Share (Details)" sheetId="50" r:id="rId50"/>
    <s:sheet name="Equity (Details)" sheetId="51" r:id="rId51"/>
    <s:sheet name="Accumulated Other Comprehensi52" sheetId="52" r:id="rId52"/>
    <s:sheet name="Accumulated Other Comprehensi53" sheetId="53" r:id="rId53"/>
    <s:sheet name="Share-Based Compensation - Stoc" sheetId="54" r:id="rId54"/>
    <s:sheet name="Share-Based Compensation - Comp" sheetId="55" r:id="rId55"/>
    <s:sheet name="Income Taxes (Details)" sheetId="56" r:id="rId56"/>
    <s:sheet name="Investments (Details)" sheetId="57" r:id="rId57"/>
    <s:sheet name="Investments (Details Textuals)" sheetId="58" r:id="rId58"/>
    <s:sheet name="Allowance for Credit Losses - S" sheetId="59" r:id="rId59"/>
    <s:sheet name="Allowance for Credit Losses - A" sheetId="60" r:id="rId60"/>
    <s:sheet name="Allowance for Credit Losses (De" sheetId="61" r:id="rId61"/>
    <s:sheet name="Inventories (Details)" sheetId="62" r:id="rId62"/>
    <s:sheet name="Goodwill and Other Assets (Deta" sheetId="63" r:id="rId63"/>
    <s:sheet name="Goodwill and Other Assets Sched" sheetId="64" r:id="rId64"/>
    <s:sheet name="Goodwill and Other Assets(Detai" sheetId="65" r:id="rId65"/>
    <s:sheet name="Debt and Restricted Cash (Detai" sheetId="66" r:id="rId66"/>
    <s:sheet name="Debt and Restricted Cash (Det67" sheetId="67" r:id="rId67"/>
    <s:sheet name="Benefit Plans (Details)" sheetId="68" r:id="rId68"/>
    <s:sheet name="Guarantees and Product Warran69" sheetId="69" r:id="rId69"/>
    <s:sheet name="Commitments and Contingencies (" sheetId="70" r:id="rId70"/>
    <s:sheet name="Derivative Instruments and He71" sheetId="71" r:id="rId71"/>
    <s:sheet name="Derivative Instruments and He72" sheetId="72" r:id="rId72"/>
    <s:sheet name="Fair Value of Assets and Liab73" sheetId="73" r:id="rId73"/>
    <s:sheet name="Fair Value of Assets and Liab74" sheetId="74" r:id="rId74"/>
    <s:sheet name="Restructuring, Impairment and O" sheetId="75" r:id="rId75"/>
    <s:sheet name="Restructuring, Impairment and76" sheetId="76" r:id="rId76"/>
    <s:sheet name="Restructuring and Other Charg77" sheetId="77" r:id="rId77"/>
    <s:sheet name="Restructuring, Impairment and78" sheetId="78" r:id="rId78"/>
    <s:sheet name="Segment Information - (Details)" sheetId="79" r:id="rId79"/>
    <s:sheet name="Segment Information - Revenue b" sheetId="80" r:id="rId80"/>
    <s:sheet name="Segment Information (Details Te" sheetId="81" r:id="rId81"/>
    <s:sheet name="Divestitures Divestitures (Deta" sheetId="82" r:id="rId82"/>
    <s:sheet name="Supplemental Guarantor Inform83" sheetId="83" r:id="rId83"/>
    <s:sheet name="Supplemental Guarantor Inform84" sheetId="84" r:id="rId84"/>
    <s:sheet name="Supplemental Guarantor Inform85" sheetId="85" r:id="rId85"/>
  </s:sheets>
  <s:definedNames/>
  <s:calcPr calcId="124519" calcMode="auto" fullCalcOnLoad="1"/>
</s:workbook>
</file>

<file path=xl/sharedStrings.xml><?xml version="1.0" encoding="utf-8"?>
<sst xmlns="http://schemas.openxmlformats.org/spreadsheetml/2006/main" uniqueCount="948">
  <si>
    <t>Document and Entity Information - shares</t>
  </si>
  <si>
    <t>9 Months Ended</t>
  </si>
  <si>
    <t>Sep. 30, 2016</t>
  </si>
  <si>
    <t>Nov. 09, 2016</t>
  </si>
  <si>
    <t>Entity Information [Line Items]</t>
  </si>
  <si>
    <t>Entity Registrant Name</t>
  </si>
  <si>
    <t>DIEBOLD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 USD ($) $ in Millions</t>
  </si>
  <si>
    <t>Dec. 31, 2015</t>
  </si>
  <si>
    <t>Current assets</t>
  </si>
  <si>
    <t>Cash and cash equivalents</t>
  </si>
  <si>
    <t>Short-term investments</t>
  </si>
  <si>
    <t>Trade receivables, less allowances for doubtful accounts of $48.0 and $31.7, respectively</t>
  </si>
  <si>
    <t>Inventories</t>
  </si>
  <si>
    <t>Deferred income taxes</t>
  </si>
  <si>
    <t>Prepaid expenses</t>
  </si>
  <si>
    <t>Prepaid income taxes</t>
  </si>
  <si>
    <t>Current assets held for sale</t>
  </si>
  <si>
    <t>Other current assets</t>
  </si>
  <si>
    <t>Total current assets</t>
  </si>
  <si>
    <t>Securities and other investments</t>
  </si>
  <si>
    <t>Property, plant and equipment, net of accumulated depreciation and amortization of $462.5 and $433.7, respectively</t>
  </si>
  <si>
    <t>Goodwill</t>
  </si>
  <si>
    <t>Finance lease receivables</t>
  </si>
  <si>
    <t>Intangible assets, net</t>
  </si>
  <si>
    <t>Other assets</t>
  </si>
  <si>
    <t>Total assets</t>
  </si>
  <si>
    <t>Current liabilities</t>
  </si>
  <si>
    <t>Notes payable</t>
  </si>
  <si>
    <t>Accounts payable</t>
  </si>
  <si>
    <t>Deferred revenue</t>
  </si>
  <si>
    <t>Payroll and other benefits liabilities</t>
  </si>
  <si>
    <t>Current liabilities held for sale</t>
  </si>
  <si>
    <t>Other current liabilities</t>
  </si>
  <si>
    <t>Total current liabilities</t>
  </si>
  <si>
    <t>Long-term debt</t>
  </si>
  <si>
    <t>Pensions and other benefits</t>
  </si>
  <si>
    <t>Post-retirement and other benefits</t>
  </si>
  <si>
    <t>Other long-term liabilities</t>
  </si>
  <si>
    <t>Commitments and contingencies</t>
  </si>
  <si>
    <t xml:space="preserve"> </t>
  </si>
  <si>
    <t>Diebold, Incorporated shareholders' equity</t>
  </si>
  <si>
    <t>Preferred shares, no par value, 1,000,000 authorized shares, none issued</t>
  </si>
  <si>
    <t>Common shares, $1.25 par value, 125,000,000 authorized shares, 89,916,879 and 79,696,694 issued shares, 75,139,661 and 65,001,602 outstanding shares, respectively</t>
  </si>
  <si>
    <t>Additional capital</t>
  </si>
  <si>
    <t>Retained earnings</t>
  </si>
  <si>
    <t>Treasury shares, at cost (14,777,218 and 14,695,092 shares, respectively)</t>
  </si>
  <si>
    <t>Accumulated other comprehensive loss</t>
  </si>
  <si>
    <t>Total Diebold, Incorporated shareholders' equity</t>
  </si>
  <si>
    <t>Noncontrolling interests</t>
  </si>
  <si>
    <t>Total equity</t>
  </si>
  <si>
    <t>Total liabilities and equity</t>
  </si>
  <si>
    <t>Condensed Consolidated Balance Sheets (Parenthetical) - USD ($) $ in Millions</t>
  </si>
  <si>
    <t>Allowances for doubtful accounts</t>
  </si>
  <si>
    <t>Accumulated depreciation and amortization</t>
  </si>
  <si>
    <t>Preferred shares, par value</t>
  </si>
  <si>
    <t>Preferred shares, shares authorized</t>
  </si>
  <si>
    <t>Preferred shares, shares issued</t>
  </si>
  <si>
    <t>Common shares, par value</t>
  </si>
  <si>
    <t>Common shares, shares authorized</t>
  </si>
  <si>
    <t>Common shares, shares issued</t>
  </si>
  <si>
    <t>Common shares, shares outstanding</t>
  </si>
  <si>
    <t>Treasury shares, at cost, shares</t>
  </si>
  <si>
    <t>Condensed Consolidated Statements of Operations (Unaudited) - USD ($) shares in Millions, $ in Millions</t>
  </si>
  <si>
    <t>3 Months Ended</t>
  </si>
  <si>
    <t>Sep. 30, 2015</t>
  </si>
  <si>
    <t>Net sales</t>
  </si>
  <si>
    <t>Services</t>
  </si>
  <si>
    <t>Products</t>
  </si>
  <si>
    <t>Total net sales</t>
  </si>
  <si>
    <t>Cost of sales</t>
  </si>
  <si>
    <t>Total cost of sales</t>
  </si>
  <si>
    <t>Gross profit</t>
  </si>
  <si>
    <t>Selling and administrative expense</t>
  </si>
  <si>
    <t>Research, development and engineering expense</t>
  </si>
  <si>
    <t>Impairment of assets</t>
  </si>
  <si>
    <t>(Gain) loss on sale of assets, net</t>
  </si>
  <si>
    <t>Total operating expense</t>
  </si>
  <si>
    <t>Operating profit (loss)</t>
  </si>
  <si>
    <t>Other income (expense)</t>
  </si>
  <si>
    <t>Interest income</t>
  </si>
  <si>
    <t>Interest expense</t>
  </si>
  <si>
    <t>Foreign exchange gain (loss), net</t>
  </si>
  <si>
    <t>Miscellaneous, net</t>
  </si>
  <si>
    <t>Income (loss) from continuing operations before taxes</t>
  </si>
  <si>
    <t>Income tax (benefit) expense</t>
  </si>
  <si>
    <t>Income (loss) from continuing operations, net of tax</t>
  </si>
  <si>
    <t>Income (loss) from discontinued operations, net of tax</t>
  </si>
  <si>
    <t>Net income (loss)</t>
  </si>
  <si>
    <t>Net income attributable to noncontrolling interests</t>
  </si>
  <si>
    <t>Net income (loss) attributable to Diebold, Incorporated</t>
  </si>
  <si>
    <t>Basic weighted-average shares outstanding</t>
  </si>
  <si>
    <t>Diluted weighted-average shares outstanding</t>
  </si>
  <si>
    <t>Basic earnings (loss) per share</t>
  </si>
  <si>
    <t>Diluted earnings (loss) per share</t>
  </si>
  <si>
    <t>Amounts attributable to Diebold, Incorporated</t>
  </si>
  <si>
    <t>Income (loss) before discontinued operations, net of tax</t>
  </si>
  <si>
    <t>Common dividends declared and paid per share</t>
  </si>
  <si>
    <t>Condensed Consolidated Statements of Comprehensive Income (Loss) (Unaudited) - USD ($) $ in Millions</t>
  </si>
  <si>
    <t>Other comprehensive income (loss), net of tax</t>
  </si>
  <si>
    <t>Comprehensive income (loss)</t>
  </si>
  <si>
    <t>Less: comprehensive income (loss) attributable to noncontrolling interests</t>
  </si>
  <si>
    <t>Comprehensive income (loss) attributable to Diebold, Incorporated</t>
  </si>
  <si>
    <t>Translation adjustment</t>
  </si>
  <si>
    <t>Translation adjustment and foreign currency hedges</t>
  </si>
  <si>
    <t>Foreign currency hedges (net of tax $0.2, $(2.2), $4.2 and $(4.0), respectively)</t>
  </si>
  <si>
    <t>Interest rate hedges</t>
  </si>
  <si>
    <t>Net gain recognized in other comprehensive income (net of tax $(0.1) and $(0.3) for the three and nine months ended September 30, 2015, respectively)</t>
  </si>
  <si>
    <t>Reclassification adjustment for amounts recognized in net income</t>
  </si>
  <si>
    <t>Total interest rate hedges</t>
  </si>
  <si>
    <t>Pension and other post-retirement benefits</t>
  </si>
  <si>
    <t>Net actuarial loss amortization (net of tax $(0.3), $(0.6), $(1.3) and $(1.9), respectively)</t>
  </si>
  <si>
    <t>Net prior service benefit amortization, net of tax</t>
  </si>
  <si>
    <t>Total pension and other post-retirement benefits</t>
  </si>
  <si>
    <t>Condensed Consolidated Statements of Comprehensive Income (Loss) Parentheticals - USD ($) $ in Millions</t>
  </si>
  <si>
    <t>Net Investment Hedging [Member]</t>
  </si>
  <si>
    <t>Foreign currency hedges, amount recognized in other comprehensive income, tax</t>
  </si>
  <si>
    <t>Interest rate hedges, net gain recognized in other comprehensive income, tax</t>
  </si>
  <si>
    <t>Net actuarial loss amortization, tax</t>
  </si>
  <si>
    <t>Condensed Consolidated Statements of Cash Flows (Unaudited) - USD ($) $ in Millions</t>
  </si>
  <si>
    <t>Cash flow from operating activities:</t>
  </si>
  <si>
    <t>Adjustments to reconcile net income (loss) to cash flow used by operating activities:</t>
  </si>
  <si>
    <t>Depreciation and amortization</t>
  </si>
  <si>
    <t>Share-based compensation</t>
  </si>
  <si>
    <t>Excess tax benefits from share-based compensation</t>
  </si>
  <si>
    <t>Devaluation of Venezuela balance sheet</t>
  </si>
  <si>
    <t>Gain on foreign currency option and forward contracts, net</t>
  </si>
  <si>
    <t>Changes in certain assets and liabilities, net of the effects of acquisition</t>
  </si>
  <si>
    <t>Trade receivables</t>
  </si>
  <si>
    <t>Certain other assets and liabilities</t>
  </si>
  <si>
    <t>Net cash used by operating activities - continuing operations</t>
  </si>
  <si>
    <t>Net cash (used) provided by operating activities - discontinued operations</t>
  </si>
  <si>
    <t>Net cash used by operating activities</t>
  </si>
  <si>
    <t>Cash flow from investing activities:</t>
  </si>
  <si>
    <t>Payments for acquisition, net of cash acquired</t>
  </si>
  <si>
    <t>Proceeds from maturities of investments</t>
  </si>
  <si>
    <t>Proceeds from sale of foreign currency option and forward contracts, net</t>
  </si>
  <si>
    <t>Payments for purchases of investments</t>
  </si>
  <si>
    <t>Proceeds from sale of assets</t>
  </si>
  <si>
    <t>Capital expenditures</t>
  </si>
  <si>
    <t>Increase in certain other assets</t>
  </si>
  <si>
    <t>Net cash used by investing activities - continuing operations</t>
  </si>
  <si>
    <t>Net cash provided (used) by investing activities - discontinued operations</t>
  </si>
  <si>
    <t>Net cash used by investing activities</t>
  </si>
  <si>
    <t>Cash flow from financing activities:</t>
  </si>
  <si>
    <t>Dividends paid</t>
  </si>
  <si>
    <t>Debt issuance costs</t>
  </si>
  <si>
    <t>Revolving credit facility borrowings (repayments), net</t>
  </si>
  <si>
    <t>Other debt borrowings</t>
  </si>
  <si>
    <t>Other debt repayments</t>
  </si>
  <si>
    <t>Distributions to noncontrolling interest holders</t>
  </si>
  <si>
    <t>Issuance of common shares</t>
  </si>
  <si>
    <t>Repurchase of common shares</t>
  </si>
  <si>
    <t>Net cash provided by financing activities</t>
  </si>
  <si>
    <t>Effect of exchange rate changes on cash and cash equivalents</t>
  </si>
  <si>
    <t>Increase (decrease) in cash and cash equivalents</t>
  </si>
  <si>
    <t>Add: Cash overdraft included in assets held for sale at beginning of period</t>
  </si>
  <si>
    <t>Less: Cash overdraft included in assets held for sale at end of period</t>
  </si>
  <si>
    <t>Cash and cash equivalents at the beginning of the period</t>
  </si>
  <si>
    <t>Cash and cash equivalents at the end of the period</t>
  </si>
  <si>
    <t>Consolidated Financial Statements</t>
  </si>
  <si>
    <t>Accounting Policies [Abstract]</t>
  </si>
  <si>
    <t>CONSOLIDATED FINANCIAL STATEMENTS</t>
  </si>
  <si>
    <t>The accompanying unaudited condensed consolidated financial statements of Diebold, Incorporated and its subsidiaries (collectively, the Company)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U.S. GAAP); however, such information reflects all adjustments (consisting solely of normal recurring adjustments) that are, in the opinion of management, necessary for a fair statement of the results for the interim periods. The condensed consolidated financial statements should be read in conjunction with the consolidated financial statements and notes contained in the Company’s annual report on Form 10-K for the year ended December 31, 2015 . In addition, some of the Company’s statements in this quarterly report on Form 10-Q may involve risks and uncertainties that could significantly impact expected future results. The results of operations for the three and nine months ended September 30, 2016 are not necessarily indicative of results to be expected for the full year. The Company has reclassified the presentation of certain prior-year information to conform to the current presentation disclosed in the notes included elsewhere in this quarterly report on Form 10-Q. Recently Adopted Accounting Guidance In April 2015, the Financial Accounting Standards Board (FASB) issued Accounting Standards Update (ASU) 2015-03, Interest-Imputation of Interest: Simplifying the Presentation of Debt Issuance Costs (ASU 2015-03), which requires that debt issuance costs related to a recognized debt liability be presented in the balance sheet as a direct deduction from the carrying amount of that debt liability, consistent with debt discounts. Additionally, in August 2015, the FASB issued ASU 2015-15, Interest-Imputation of Interest: Presentation and Subsequent Measurement of Debt Issuance Costs Associated with Line-of-Credit Arrangements Amendments to SEC Paragraphs Pursuant to Staff Announcement at June 18, 2015 EITF Meeting (ASU 2015-15). The standards became effective for the Company on January 1, 2016. The adoption of ASU 2015-03 and ASU 2015-15 resulted in $64.5 of debt issuance costs included in long-term debt as of September 30, 2016 and a reclassification of $6.9 from other assets to long-term debt as of December 31, 2015 . Recently Issued Accounting Guidance In May 2014, the FASB issued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The standard is effective for the Company on January 1, 2018. Early application is permitted on the original adoption date of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November 2015, the FASB issued ASU 2015-17, Income Taxes (Topic 740): Balance Sheet Classification of Deferred Taxes (ASU 2015-17). This amendment requires the presentation of deferred tax assets and liabilities to be categorized as noncurrent on the balance sheet, instead of being classified as current or noncurrent. ASU 2015-17 is effective for the Company on January 1, 2017, with early adoption permitted. The adoption of ASU 2015-17 is not expected to have a material impact on the financial statements of the Company. In February 2016, the FASB issued ASU 2016-02, Leases (Topic 842) (ASU 2016-02). The FASB issued the update to require the recognition of lease assets and liabilities on the balance sheet of lessees. ASU 2016-02 will be effective for the Company on January 1, 2019, including interim periods. ASU 2016-02 requires a modified retrospective transition method with the option to elect a package of practical expedients. Early adoption is permitted. The Company is evaluating the effect that ASU 2016-02 will have on its financial statements and related disclosures. In March 2016, the FASB issued ASU 2016-08, Revenue from Contracts with Customers (Topic 606): Principal versus Agent Considerations (Reporting Revenue Gross versus Net) (ASU 2016-08). The FASB issued the amendment to clarify the implementation guidance on principal versus agent considerations. The effective date and transition requirements for the amendments in this update are the same as the effective date and transition requirements of ASU 2014-09. The Company is evaluating the effect that ASU 2016-08 will have on its financial statements and related disclosures. In April 2016, the FASB issued ASU 2016-10, Revenue from Contracts with Customers (Topic 606): Identifying Performance Obligations and Licensing (ASU 2016-10). The FASB issued the amendment to clarify the following two aspects of Topic 606: identifying performance obligations and the licensing implementation guidance, while retaining the related principles for those areas. The effective date and transition requirements for the amendments in this update are the same as the effective date and transition requirements of ASU 2014-09. The Company is evaluating the effect that ASU 2016-10 will have on its financial statements and related disclosures. In May 2016, the FASB issued ASU 2016-11, Revenue Recognition (Topic 605) and Derivatives and Hedging (Topic 815): Rescission of SEC Guidance Because of Accounting Standards Updates 2014-09 and 2014-16 Pursuant to Staff Announcements at the March 3, 2016 EITF Meeting (ASU 2016-11). The FASB issued the amendment to rescind the following aspects of Topic 606. Specifically, registrants should not rely on the following SEC Staff Observer comments upon adoption of Topic 606: Revenue and Expense Recognition for Freight Services in Process, which is codified in paragraph 605-20-S99-2; Accounting for Shipping and Handling Fees and Costs, which is codified in paragraph 605-45-S99-1; Accounting for Consideration Given by a Vendor to a Customer (including Reseller of the Vendor’s Products), which is codified in paragraph 605-50-S99-1; Accounting for Gas-Balancing Arrangements (that is, use of the “entitlements method”), which is codified in paragraph 932-10-S99-5. The effective date and transition requirements for the amendments in this update are the same as the effective date and transition requirements of ASU 2014-09. The Company is evaluating the effect that ASU 2016-11 will have on its financial statements and related disclosures. In May 2016, the FASB issued ASU 2016-12, Revenue from Contracts with Customers (Topic 606): Identifying Performance Obligations and Licensing: Narrow-Scope Improvements and Practical Expedients (ASU 2016-12). The FASB issued the amendment to improve Topic 606 by reducing the potential for diversity in practice at initial application and reducing the cost and complexity of applying Topic 606 both at transition and on an ongoing basis. The effective date and transition requirements for the amendments in this update are the same as the effective date and transition requirements of ASU 2014-09. The Company is evaluating the effect that ASU 2016-12 will have on its financial statements and related disclosures.</t>
  </si>
  <si>
    <t>Acquisitions</t>
  </si>
  <si>
    <t>Business Acquisition [Line Items]</t>
  </si>
  <si>
    <t>Business Combination Disclosure [Text Block]</t>
  </si>
  <si>
    <t>Acquisitions Wincor Nixdorf September 30 . For the fiscal year ended September 30, 2015 , Wincor Nixdorf recorded net sales of €2,427.0 as reported using International Financial Reporting Standards (IFRS) as issued by the European Union (EU). In the fourth quarter of 2015, the Company announced its intention to acquire all 29.8 Wincor Nixdorf ordinary shares outstanding ( 33.1 total Wincor Nixdorf ordinary shares issued inclusive of 3.3 treasury shares) through a voluntary tender offer for €38.98 in cash and 0.434 common shares of the Company per Wincor Nixdorf ordinary share outstanding. On August 15, 2016, the Company consummated the Acquisition by acquiring, through Diebold Holding Germany Inc. &amp; Co. KGaA (Diebold KGaA), a German partnership limited by shares and a wholly owned subsidiary of the Company, 22.9 Wincor Nixdorf ordinary shares representing 69.2 percent of total number of Wincor Nixdorf ordinary shares inclusive of treasury shares ( 76.7 percent of all Wincor Nixdorf ordinary shares outstanding) in exchange for an aggregate preliminary purchase price consideration of $1,265.7 , which included the issuance of 9.9 common shares of the Company. On August 15, 2016, the Company consummated the Acquisition. The Company financed the cash portion of the Acquisition as well as the Wincor Nixdorf debt outstanding with funds available under the Company’s Credit Agreement (as defined in note 12) and proceeds from the issuance and sale of the $400.0 aggregate principal amount of 8.50 percent senior notes due 2024 (the 2024 Senior Notes). The information included herein has been prepared based on the preliminary allocation of the purchase price using estimates of the fair value and useful lives of assets acquired and liabilities assumed which were determined with the assistance of independent valuations using discounted cash flow and comparative market multiple approaches, quoted market prices and estimates made by management. The purchase price allocation is subject to further adjustment until all pertinent information regarding the assets and liabilities acquired are fully evaluated by the Company, including but not limited to, the fair value accounting, legal and tax matters, obligations, deferred taxes and the allocation of goodwill. The aggregate preliminary consideration, excluding $104.7 of cash acquired, for the Acquisition was $1,265.7 , which consisted of the following: Cash paid $ 995.3 Less: cash acquired (104.7 ) Payments for acquisition, net of cash acquired 890.6 Common shares issued to Wincor Nixdorf shareholders 279.7 Other consideration (9.3 ) Total preliminary consideration, net of cash acquired $ 1,161.0 $(9.3) represents the preexisting net trade balances the Company owed to Wincor Nixdorf, which were deemed settled as of the acquisition date. The following table presents the preliminary estimated fair value of the assets acquired and liabilities assumed from the Acquisition as of the date of acquisition based on the allocation of the total preliminary consideration, net of cash acquired: August 15, 2016 Trade receivables $ 474.1 Inventories 487.2 Deferred income taxes 46.5 Prepaid expenses 39.3 Current assets held for sale 100.5 Other current assets 79.7 Property, plant and equipment 236.9 Intangible assets 803.6 Other assets 27.0 Total assets acquired 2,294.8 Notes payable 159.8 Accounts payable 321.5 Deferred revenue 164.8 Payroll and other benefits liabilities 191.0 Current liabilities held for sale 62.5 Other current liabilities 183.4 Pensions and other benefits 87.6 Other noncurrent liabilities 393.5 Total liabilities assumed 1,564.1 Fair value of noncontrolling interest (386.7 ) Total identifiable net assets acquired, including noncontrolling interest 344.0 Goodwill $ 817.0 Weighted-average useful lives August 15, 2016 Trade name 3.0 years $ 37.9 Technologies 4.0 years 107.2 Customer relationships 9.5 years 658.5 Intangible assets $ 803.6 Noncontrolling interest reflects a fair value adjustment of $386.7 related to the minority shareholders. Subsequent to the closing of the Acquisition, the board of directors of the Company and the supervisory and management boards of Wincor Nixdorf approved the proposed Domination and Profit and Loss Transfer Agreement (DPLTA). The Company and Wincor Nixdorf executed the agreement at an extraordinary meeting of shareholders of Wincor Nixdorf on September 26, 2016. Upon effectiveness and registration of the DPLTA, Wincor Nixdorf minority shareholders will be offered to elect either (1) to continue to hold their Wincor Nixdorf ordinary shares and receive an adequate fixed or variable annual guaranteed dividend or annual share of profit in the amount of the guaranteed dividend or (2) receive adequate cash compensation for the tender of the share. The ultimate timing of any future cash payments related to the DPLTA are uncertain. Noncontrolling interests with certain redemption features, such as put rights that are not within the control of the issuer and are considered redeemable noncontrolling interests. As of September 30, 2016 , the DPLTA was and will not be effective until registration with the commercial register of the local court of Paderborn. As a result the carrying value of the noncontrolling interest has been presented as a component of total equity. As of and for the period of time that the DPLTA is effective, the carrying value of the noncontrolling interest will be reclassified from total equity to redeemable noncontrolling interest and presented outside of equity in the consolidated balance sheets of the Company. Goodwill is calculated as the excess of the purchase price over the estimated fair values of the assets acquired and the liabilities assumed from the Acquisition, and represents the future economic benefits arising from other assets acquired that could not be individually identified and separately recognized. This goodwill is primarily the result of anticipated synergies achieved through increased scale, a streamlined portfolio of products and solutions, higher utilization of the service organization, workforce rationalization in overlapping regions and shared back office resources. The Company has yet to allocate goodwill to its Domestic and Canada, EMEA, Asia Pacific (AP) and Latin America (LA) reporting units. The goodwill associated with the Acquisition is not deductible for income tax purposes. August 15, 2016 to September 30, 2016 Net sales $ 405.3 Income (loss) from continuing operations before taxes $ (57.9 ) Net income (loss) attributable to Diebold, Incorporated $ (41.6 ) $4.9 , inventory valuation adjustment of $31.7 and amortization of acquired intangibles of $17.9 , offset by a reduction of $0.8 depreciation expense related to the change in useful lives. The Company incurred deal-related costs in connection with the Acquisition, of $28.1 and $53.3 , which are included in selling, general and administrative expenses in the Company's consolidated statements of operations for the three and nine months ended September 30, 2016 , respectively. The DPLTA registration is expected to occur following fast-track clearance or final dismissal of pending shareholder litigation in Germany aimed at preventing the effectiveness of the DPLTA. The Company is currently aware of certain Wincor Nixdorf minority shareholders who have filed contestation actions against the DPLTA resolutions adopted at Wincor Nixdorf’s extraordinary meeting of shareholders on September 26, 2016. Wincor Nixdorf initiated fast-track proceedings to obtain court approval to register the DPLTA despite such pending shareholder litigation. While the conclusion of fast-track proceedings typically takes between three to five months following the initial filing, no assurance can be given as to the duration and outcome of such proceedings. Under the DPLTA, when effective and subject to certain limitations pursuant to applicable law, (i) Diebold KGaA will be entitled to issue binding instructions to the management board of Wincor Nixdorf, (ii) Wincor Nixdorf will transfer all of its annual profits to Diebold KGaA, subject to, among other things, the creation or dissolution of certain reserves, and (iii) Diebold KGaA will generally absorb all annual losses incurred by Wincor Nixdorf. In addition, when effective and subject to certain limitations pursuant to applicable law, the DPLTA will provide that Wincor Nixdorf minority shareholders be offered, at their election, (i) to put their Wincor Nixdorf ordinary shares to Diebold KGaA in exchange for a compensation in cash of €55.02 per Wincor Nixdorf ordinary share, or (ii) to remain Wincor Nixdorf minority shareholders and receive a recurring compensation in cash of €3.13 ( €2.82 net under the current taxation regime) for each full fiscal year of Wincor Nixdorf and for each Wincor Nixdorf ordinary share. In connection with the DPLTA and pursuant to the German stock corporation act, Diebold KGaA and Wincor Nixdorf published a joint contract report, dated August 16, 2016, of the management board of Wincor Nixdorf and the management of Diebold KGaA that includes a description of the transactions contemplated by the DPLTA and other information (the Contract Report), attaching the form of the proposed DPLTA and a valuation report of PricewaterhouseCoopers AG Wirtschaftsprüfungsgesellschaft, dated August 16, 2016, regarding the enterprise value of Wincor Nixdorf as of September 26, 2016, and other information. In connection with the proposed DPLTA, Diebold KGaA and Wincor Nixdorf also obtained an audit report by an independent court-appointed auditor, ADKL AG, dated August 16, 2016 (the Audit Report). Diebold KGaA’s obligations under the DPLTA will be fully guaranteed by the Company. Unaudited Pro forma Information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The Company's fiscal year ends on December 31 while Wincor Nixdorf's fiscal year ends on September 30 The pro forma information in the table below for the three and nine months ended September 30, 2016 and 2015 includes unaudited pro forma information which represents the consolidated results of the Company as if the Acquisition occurred as of January 1, 2015: Three Months Ended Nine Months Ended September 30 September 30 2016 2015 2016 2015 Net sales - pro forma $ 1,291.0 $ 1,315.0 $ 3,738.1 $ 3,765.7 Net income (loss) attributable to Diebold, Incorporated - pro forma $ (51.2 ) $ (98.9 ) $ 97.1 $ (250.8 ) Net income (loss) attributable to Diebold, Incorporated per share - basic - pro forma $ (0.68 ) $ (1.32 ) $ 1.29 $ (3.35 ) Net income (loss) attributable to Diebold, Incorporated per share - diluted - pro forma $ (0.68 ) $ (1.31 ) $ 1.28 $ (3.33 ) Basic weighted-average shares outstanding - pro forma 75.1 74.9 75.1 74.8 Diluted weighted-average shares outstanding - pro forma 75.7 75.5 75.7 75.4 • Additional depreciation and amortization expenses that would have been recognized assuming preliminary fair value adjustments to the existing Wincor Nixdorf assets acquired and liabilities assumed, including intangible assets, fixed assets and expense associated with the valuation of inventory acquired. • Increased interest expense due to additional borrowings to fund the Acquisition. Phoenix Interactive Design, Inc. In the first quarter of 2015, the Company acquired 100 percent of the equity interests of Phoenix Interactive Design, Inc. (Phoenix) for a total purchase price of $72.9 , including $12.6 of deferred cash payment payable over the next three years. Acquiring Phoenix, a leading developer of innovative multi-vendor software solutions for automated teller machines (ATMs) and a host of other financial self-service (FSS) applications, was a foundational move to accelerate the Company’s growth in the fast-growing managed services and branch automation spaces. The results of operations for Phoenix are primarily included in the NA reportable operating segment within the Company's condensed consolidated financial statements from the date of its acquisition.</t>
  </si>
  <si>
    <t>Earning Per Share</t>
  </si>
  <si>
    <t>Earnings Per Share [Abstract]</t>
  </si>
  <si>
    <t>EARNINGS PER SHARE</t>
  </si>
  <si>
    <t>Earnings Per Share Basic earnings per share is based on the weighted-average number of common shares outstanding. Diluted earnings per share includes the dilutive effect of potential common shares outstanding. Under the two-class method of computing earnings per share, non-vested share-based payment awards that contain rights to receive non-forfeitable dividends are considered participating securities. The Company’s participating securities include restricted stock units (RSUs), deferred shares, and shares that were vested, but deferred by the employee. The Company calculated basic and diluted earnings per share under both the treasury stock method and the two-class method. For the nine months ended September 30, 2016 and 2015 , there was no impact in the per share amounts calculated under the two methods. Accordingly, the treasury stock method is disclosed below. The following represents amounts used in computing earnings per share and the effect on the weighted-average number of shares of dilutive potential common shares: Three Months Ended Nine Months Ended September 30, September 30, 2016 2015 2016 2015 Numerator Income (loss) used in basic and diluted earnings (loss) per share Income (loss) from continuing operations, net of tax $ (97.2 ) $ 18.2 $ (97.3 ) $ 27.8 Net income attributable to noncontrolling interests 0.5 1.2 1.6 0.1 Income (loss) before discontinued operations, net of tax (97.7 ) 17.0 (98.9 ) 27.7 Income (loss) from discontinued operations, net of tax (4.6 ) 4.7 143.7 13.4 Net income (loss) attributable to Diebold, Incorporated $ (102.3 ) $ 21.7 $ 44.8 $ 41.1 Denominator Weighted-average number of common shares used in basic earnings (loss) per share 70.9 65.0 67.0 64.9 Effect of dilutive shares (1) — 0.6 0.6 0.6 Weighted-average number of shares used in diluted earnings (loss) per share 70.9 65.6 67.6 65.5 Basic earnings (loss) per share Income (loss) from continuing operations, net of tax $ (1.38 ) $ 0.26 $ (1.48 ) $ 0.43 Income (loss) from discontinued operations, net of tax (0.06 ) 0.07 2.15 0.20 Net income (loss) attributable to Diebold, Incorporated $ (1.44 ) $ 0.33 $ 0.67 $ 0.63 Diluted earnings (loss) per share Income (loss) from continuing operations, net of tax $ (1.38 ) $ 0.26 $ (1.46 ) $ 0.43 Income (loss) from discontinued operations, net of tax (0.06 ) 0.07 2.12 0.20 Net income (loss) attributable to Diebold, Incorporated $ (1.44 ) $ 0.33 $ 0.66 $ 0.63 Anti-dilutive shares Anti-dilutive shares not used in calculating diluted weighted-average shares 2.1 1.5 2.2 1.5 (1) Incremental shares of 0.6 shares were excluded from the computation of diluted earnings (loss) per share for the three months ended September 30, 2016 , because their effect is anti-dilutive due to the net loss attributable to Diebold, Incorporated.</t>
  </si>
  <si>
    <t>Equity</t>
  </si>
  <si>
    <t>Equity [Abstract]</t>
  </si>
  <si>
    <t>EQUITY</t>
  </si>
  <si>
    <t>Equity The following table presents changes in shareholders' equity attributable to Diebold, Incorporated and the noncontrolling interests: Three Months Ended Nine Months Ended September 30, September 30, 2016 2015 2016 2015 Diebold, Incorporated shareholders' equity Balance at beginning of period $ 578.3 $ 465.6 $ 412.4 $ 531.6 Comprehensive income (loss) attributable to Diebold, Incorporated (107.0 ) (47.7 ) 88.7 (85.0 ) Common shares 12.4 — 12.8 0.6 Additional capital 271.6 2.4 281.4 13.7 Treasury shares (0.1 ) (0.2 ) (2.1 ) (3.0 ) Dividends paid (19.0 ) (18.7 ) (57.0 ) (56.5 ) Balance at end of period $ 736.2 $ 401.4 $ 736.2 $ 401.4 Noncontrolling interests Balance at beginning of period $ 23.7 $ 24.6 $ 23.1 $ 23.3 Comprehensive income attributable to noncontrolling interests, net (1) 386.9 0.7 387.5 2.0 Distributions to noncontrolling interest holders — (0.2 ) — (0.2 ) Balance at end of period $ 410.6 $ 25.1 $ 410.6 $ 25.1 (1) The increase in comprehensive income attributable to noncontrolling interests, net for the three and nine months ended September 30, 2016 is primarily attributable to the fair value of the noncontrolling interest from the Acquisition. Comprehensive income (loss) attributable to noncontrolling interests of $(0.1) for the nine months ended September 30, 2015, and is net of $2.1 Venezuela noncontrolling interest adjustment for the nine months ended September 30, 2015 , to reduce the carrying value to the estimated fair market value.</t>
  </si>
  <si>
    <t>Accumulated Other Comprehensive Income (Loss)</t>
  </si>
  <si>
    <t>Accumulated Other Comprehensive Income (Loss), Net of Tax [Abstract]</t>
  </si>
  <si>
    <t>ACCUMULATED OTHER COMPREHENSIVE LOSS</t>
  </si>
  <si>
    <t>Accumulated Other Comprehensive Loss The following table summarizes the changes in the Company’s accumulated other comprehensive income (loss) (AOCI), net of tax, by component for the three months ended September 30, 2016 : Translation Foreign Currency Hedges Interest Rate Hedges Pension and Other Post-retirement Benefits Other Accumulated Other Comprehensive Income (Loss) Balance at June 30, 2016 $ (161.2 ) $ (2.5 ) $ (0.2 ) $ (105.9 ) $ 0.4 $ (269.4 ) Other comprehensive income (loss) before reclassifications (1) (4.3 ) (0.4 ) — — — (4.7 ) Amounts reclassified from AOCI — — — (0.1 ) — (0.1 ) Net current-period other comprehensive income (loss) (4.3 ) (0.4 ) — (0.1 ) — (4.8 ) Balance at September 30, 2016 $ (165.5 ) $ (2.9 ) $ (0.2 ) $ (106.0 ) $ 0.4 $ (274.2 ) (1) Other comprehensive income (loss) before reclassifications within the translation component excludes $0.1 of translation attributable to noncontrolling interests. The following table summarizes the changes in the Company’s AOCI, net of tax, by component for the three months ended September 30, 2015 : Translation Foreign Currency Hedges Interest Rate Hedges Pension and Other Post-retirement Benefits Other Accumulated Other Comprehensive Income (Loss) Balance at June 30, 2015 $ (137.3 ) $ 1.9 $ (0.3 ) $ (111.8 ) $ 0.3 $ (247.2 ) Other comprehensive income (loss) before reclassifications (1) (74.7 ) 4.0 0.2 — — (70.5 ) Amounts reclassified from AOCI — — (0.1 ) 1.1 — 1.0 Net current-period other comprehensive income (loss) (74.7 ) 4.0 0.1 1.1 — (69.5 ) Balance at September 30, 2015 $ (212.0 ) $ 5.9 $ (0.2 ) $ (110.7 ) $ 0.3 $ (316.7 ) (1) Other comprehensive income (loss) before reclassifications within the translation component excludes $(0.6) of translation attributable to noncontrolling interests. The following table summarizes the changes in the Company’s AOCI, net of tax, by component for the nine months ended September 30, 2016 : Translation Foreign Currency Hedges Interest Rate Hedges Pension and Other Post-retirement Benefits Other Accumulated Other Comprehensive Income (Loss) Balance at January 1, 2016 $ (215.6 ) $ 5.0 $ (0.1 ) $ (107.8 ) $ 0.4 $ (318.1 ) Other comprehensive income (loss) before reclassifications (1) 50.1 (7.9 ) — — — 42.2 Amounts reclassified from AOCI — — (0.1 ) 1.8 — 1.7 Net current-period other comprehensive income (loss) 50.1 (7.9 ) (0.1 ) 1.8 — 43.9 Balance at September 30, 2016 $ (165.5 ) $ (2.9 ) $ (0.2 ) $ (106.0 ) $ 0.4 $ (274.2 ) (1) Other comprehensive income (loss) before reclassifications within the translation component excludes $(0.5) of translation attributable to noncontrolling interests. The following table summarizes the changes in the Company’s AOCI, net of tax, by component for the nine months ended September 30, 2015 : Translation Foreign Currency Hedges Interest Rate Hedges Pension and Other Post-retirement Benefits Other Accumulated Other Comprehensive Income (Loss) Balance at January 1, 2015 $ (74.9 ) $ (1.4 ) $ (0.5 ) $ (114.0 ) $ 0.3 $ (190.5 ) Other comprehensive income (loss) before reclassifications (1) (137.1 ) 7.3 0.5 — — (129.3 ) Amounts reclassified from AOCI — — (0.2 ) 3.3 — 3.1 Net current-period other comprehensive income (loss) (137.1 ) 7.3 0.3 3.3 — (126.2 ) Balance at September 30, 2015 $ (212.0 ) $ 5.9 $ (0.2 ) $ (110.7 ) $ 0.3 $ (316.7 ) (1) Other comprehensive income (loss) before reclassifications within the translation component excludes $(0.3) of translation attributable to noncontrolling interests. The following table summarizes the details about amounts reclassified from AOCI: Three Months Ended Nine Months Ended Affected Line Item in the Statement of Operations 2016 2015 2016 2015 Interest rate hedges $ — $ (0.1 ) $ (0.1 ) $ (0.2 ) Interest expense Pension and post-retirement benefits: Net actuarial loss amortization (net of tax $(0.3), $(0.6), $(1.3) and $(1.9), respectively) (0.1 ) 1.1 1.8 3.4 (1) Net prior service benefit amortization, net of tax — — — (0.1 ) (1) (0.1 ) 1.1 1.8 3.3 Total reclassifications for the period $ (0.1 ) $ 1.0 $ 1.7 $ 3.1 (1) Pension and other post-retirement benefits AOCI components are included in the computation of net periodic benefit cost (refer to note 13).</t>
  </si>
  <si>
    <t>Share-Based Compensation</t>
  </si>
  <si>
    <t>Disclosure of Compensation Related Costs, Share-based Payments [Abstract]</t>
  </si>
  <si>
    <t>SHARE-BASED COMPENSATION</t>
  </si>
  <si>
    <t>Share-Based Compensation The Company’s share-based compensation payments to employees are recognized based on their grant-date fair values during the period in which the employee is required to provide services in exchange for the award. Share-based compensation is primarily recognized as a component of selling and administrative expense. Total share-based compensation expense was $4.1 and $1.8 for the three months ended September 30, 2016 and 2015 , respectively, and was $14.2 and $10.9 for the nine months ended September 30, 2016 and 2015 , respectively. Options outstanding and exercisable as of September 30, 2016 under the Company’s 1991 Equity and Performance Incentive Plan (as Amended and Restated as of February 12, 2014) (the 1991 Plan) and changes during the nine months ended September 30, 2016 were as follows: Number of Weighted- Weighted- Aggregate (1) (per share) (in years) Outstanding at January 1, 2016 1.7 $ 34.21 Expired or forfeited (0.5 ) $ 35.60 Granted 0.5 $ 27.39 Outstanding at September 30, 2016 1.7 $ 31.99 7 $ — Options exercisable at September 30, 2016 0.9 $ 33.99 6 $ — Options vested and expected to vest at September 30, 2016 (2) 1.6 $ 32.07 7 $ — (1) The aggregate intrinsic value (the difference between the closing price of the Company’s common shares on the last trading day of the third quarter of 2016 and the exercise price, multiplied by the number of “in-the-money” options) that would have been received by the option holders had all option holders exercised their options on September 30, 2016 . The amount of aggregate intrinsic value will change based on the fair market value of the Company’s common shares. (2) The options expected to vest are the result of applying the pre-vesting forfeiture rate assumption to total outstanding non-vested options. The following table summarizes information on non-vested RSUs and performance shares relating to employees and non-employee directors for the nine months ended September 30, 2016 : Number of Weighted-Average (per share) RSUs: Non-vested at January 1, 2016 0.9 $ 32.53 Forfeited (0.1 ) $ 31.74 Vested (0.2 ) $ 31.67 Granted 0.5 $ 27.05 Non-vested at September 30, 2016 1.1 $ 29.92 Performance Shares: Non-vested at January 1, 2016 0.8 $ 34.06 Forfeited (0.1 ) $ 31.56 Vested (0.2 ) $ 29.36 Granted 0.6 $ 27.27 Non-vested at September 30, 2016 1.1 $ 31.59 Performance shares are granted to employees and vest based on the achievement of certain performance objectives, as determined by the Board of Directors each year. Each performance share earned entitles the holder to one common share of the Company. The Company's performance shares include performance objectives that are assessed after a three-year period as well as performance objectives that are assessed annually over a three-year period. No shares are vested unless certain performance threshold objectives are met. As of September 30, 2016 , there were 0.1 non-employee director deferred shares vested and outstanding.</t>
  </si>
  <si>
    <t>Income Taxes</t>
  </si>
  <si>
    <t>Income Tax Disclosure [Abstract]</t>
  </si>
  <si>
    <t>INCOME TAXES</t>
  </si>
  <si>
    <t>Income Taxes The effective tax rate on loss from the continuing operations was 16.2 percent for the three months ended September 30, 2016 and 26.2 percent for the nine months ended September 30, 2016 . The tax rate benefit on the loss for the three and nine months ended September 30, 2016 was negatively impacted due to the recognition of unfavorable discrete items and expenses relating to the Acquisition. The tax rate benefit on the loss for the nine months ended September 30, 2016 was also impacted by the favorable release of an uncertain tax position due to the expiration of the statute of limitations. The rates for both periods were also negatively impacted by an increase in the deferred tax liability associated with the Company's undistributed foreign subsidiary earnings. The non-taxable foreign currency hedges related to the Acquisition generated a loss for the three months ended September 30, 2016 and a net gain for nine months ended September 30, 2016 , resulting in a decrease in the rate for the three months ended September 30, 2016 and an increase in the tax benefit rate for the nine months ended September 30, 2016 . The effective tax rate on income from continuing operations was (87.6) percent for the three months ended September 30, 2015 and (46.3) percent on the income for the nine months ended September 30, 2015 . The tax rate benefit on income for the three months and nine months ended September 30, 2015 resulted from the repatriation of foreign earnings and the associated recognition of foreign tax credits and releases of uncertain tax positions due to the expiration of the statute of limitations. Additionally, the tax rate benefit for the nine months ended September 30, 2015 included discrete tax items related to the Venezuela divestiture and the release of a valuation allowance.</t>
  </si>
  <si>
    <t>Investments</t>
  </si>
  <si>
    <t>Investments, Debt and Equity Securities [Abstract]</t>
  </si>
  <si>
    <t>INVESTMENTS</t>
  </si>
  <si>
    <t>Investments The Company’s investments, primarily in Brazil, consist of certificates of deposit that are classified as available-for-sale and stated at fair value based upon quoted market prices. Unrealized gains and losses are recorded in AOCI. Realized gains and losses are recognized in investment income and are determined using the specific identification method. There were no realized gains from the sale of securities and proceeds from the sale of available-for-sale securities for the three and nine months ended September 30, 2016 and 2015 . The Company’s investments, excluding cash surrender value of insurance contracts of $75.1 and $75.9 as of September 30, 2016 and December 31, 2015 , respectively, consisted of the following: Cost Basis Unrealized Gain Fair Value As of September 30, 2016 Short-term investments Certificates of deposit $ 39.9 $ — $ 39.9 Long-term investments Assets held in a rabbi trust $ 7.6 $ 0.7 $ 8.3 As of December 31, 2015 Short-term investments Certificates of deposit $ 39.9 $ — $ 39.9 Long-term investments Assets held in a rabbi trust $ 9.3 $ — $ 9.3</t>
  </si>
  <si>
    <t>Allowance for Credit Losses</t>
  </si>
  <si>
    <t>Receivables [Abstract]</t>
  </si>
  <si>
    <t>ALLOWANCE FOR CREDIT LOSSES</t>
  </si>
  <si>
    <t>Allowance for Credit Losses The following table summarizes the Company’s allowance for credit losses for the nine months ended September 30, 2016 and 2015 : Finance Notes Total Allowance for credit losses Balance at January 1, 2016 $ 0.5 $ 4.1 $ 4.6 Provision for credit losses (0.1 ) — (0.1 ) Write-offs (0.1 ) — (0.1 ) Balance at September 30, 2016 $ 0.3 $ 4.1 $ 4.4 Balance at January 1, 2015 $ 0.4 $ 4.1 $ 4.5 Provision for credit losses 0.3 — 0.3 Write-offs (0.1 ) — (0.1 ) Balance at September 30, 2015 $ 0.6 $ 4.1 $ 4.7 There were no significant changes in provision for credit losses, recoveries and write-offs during the nine months ended September 30, 2016 and 2015 . In the nine months ended September 30, 2016 and 2015 , the Company sold finance lease receivables of $7.4 and $5.4 , respectively. As of September 30, 2016 , finance leases and notes receivable individually evaluated for impairment were $78.7 and $20.7 , respectively, of which $24.3 and $12.2 , respectively, relates to the Acquisition, were assessed with no provision recorded. As of September 30, 2015 , finance leases and notes receivable individually evaluated for impairment were $86.5 and $13.5 , respectively. As of September 30, 2016 and December 31, 2015 , the Company’s finance lease receivables in LA were $43.4 and $58.8 , respectively. The decrease is related primarily to recurring customer payments for financing arrangements. 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specific circumstances. Receivable balances 60 days to 89 days past due are reviewed and may be placed on nonaccrual status based on customer-specific circumstances. Receivable balances are placed on nonaccrual status upon reaching greater than 89 days past due. Upon receipt of payment on nonaccrual financing receivables, interest income is recognized and accrual of interest is resumed once the account has been made current or the specific circumstances have been resolved. As of September 30, 2016 and December 31, 2015 , the recorded investment in past due financing receivables on nonaccrual status was $0.5 and $0.7 , respectively, and there were no recorded investments in finance receivables past due 90 days or more and still accruing interest. The recorded investment in impaired notes receivable was $4.1 as of September 30, 2016 and December 31, 2015 and was fully reserved. The following table summarizes the Company’s aging of past-due notes receivable balances: September 30, 2016 December 31, 2015 30-59 days past due $ — $ 0.1 60-89 days past due — — &gt; 89 days past due (1) 3.9 3.0 Total past due $ 3.9 $ 3.1 (1) Past due notes receivable balances greater than 89 days are fully reserved.</t>
  </si>
  <si>
    <t>Inventory Disclosure [Abstract]</t>
  </si>
  <si>
    <t>INVENTORIES</t>
  </si>
  <si>
    <t>Inventories Major classes of inventories are summarized as follows: September 30, 2016 December 31, 2015 Finished goods $ 447.2 $ 145.8 Service parts 246.0 155.7 Raw materials and work in process 194.3 67.8 Total inventories $ 887.5 $ 369.3 Certain inventory items of $19.7 were reclassified as of December 31, 2015 from service parts to raw materials and work in process to conform with the current presentation. The increase in inventory from December 31, 2015 is primarily related to the Acquisition.</t>
  </si>
  <si>
    <t>Goodwill and Other Assets</t>
  </si>
  <si>
    <t>Goodwill and Intangible Assets Disclosure [Abstract]</t>
  </si>
  <si>
    <t>GOODWILL AND OTHER ASSETS</t>
  </si>
  <si>
    <t>Goodwill and Other Assets The Company’s four reportable operating segments are NA, AP, EMEA, LA and unallocated amounts related to the Acquisition. The changes in carrying amounts of goodwill within the Company's segments are summarized as follows: NA AP EMEA LA Unallocated Total Goodwill $ 76.4 $ 40.0 $ 168.7 $ 143.7 $ — $ 428.8 Accumulated impairment losses (13.2 ) — (168.7 ) (108.8 ) — (290.7 ) Balance at January 1, 2015 $ 63.2 $ 40.0 $ — $ 34.9 $ — $ 138.1 Goodwill acquired 39.7 — — — — 39.7 Currency translation adjustment (3.4 ) (2.4 ) — (10.5 ) — (16.3 ) Goodwill $ 112.7 $ 37.6 $ 168.7 $ 133.2 $ — $ 452.2 Accumulated impairment losses (13.2 ) — (168.7 ) (108.8 ) — (290.7 ) Balance at December 31, 2015 $ 99.5 $ 37.6 $ — $ 24.4 $ — $ 161.5 Goodwill acquired — — — — 817.0 817.0 Goodwill adjustment (0.5 ) — — — — (0.5 ) Currency translation adjustment 2.7 0.7 — 4.2 5.4 13.0 Goodwill 114.9 38.3 168.7 137.4 822.4 1,281.7 Accumulated impairment losses (13.2 ) — (168.7 ) (108.8 ) — (290.7 ) Balance at September 30, 2016 $ 101.7 $ 38.3 $ — $ 28.6 $ 822.4 $ 991.0 In March 2015 , the Company acquired Phoenix, a leader in developing innovative multi-vendor software solutions for ATMs and a host of other FSS applications. During the second quarter of 2016 , the Company adjusted the preliminary goodwill by $(0.5) primarily to reflect adjustments to the finalization of deferred income taxes. In August 2016 , the Company acquired Wincor Nixdorf. The unallocated portion of acquired goodwill as of September 30, 2016 of $817.0 is attributable to Wincor Nixdorf. In connection with the business combination agreement related to the Acquisition, the Company announced the realignment of its lines of business to drive greater efficiency and further improve customer service. The Company began evaluating and assessing the line of business reporting structure and its impact on the allocation of the Wincor Nixdorf acquired goodwill among the reporting units. The Company does not anticipate the assessment to be completed until the first quarter of 2017. Beginning with the first quarter of 2017, the Company anticipates allocating goodwill to its reporting units based on the conclusion of the assessment on the following lines of business: Software, Systems, and Services. The acquired Wincor Nixdorf goodwill is primarily the result of anticipated synergies achieved through increased scale, a streamlined portfolio of products and solutions, higher utilization of the service organization, workforce rationalization in overlapping regions and shared back office resources. The Company also expects that, after completion of the business combination and integration, we will generate strong free cash flow, which would be used to make investments in innovative software and solutions and reduce debt. There have been no impairment indicators identified during the nine months ended September 30, 2016 . The following summarizes information on intangible assets by major category: September 30, 2016 December 31, 2015 Gross Carrying Amount Accumulated Amortization Net Carrying Amount Gross Carrying Amount Accumulated Amortization Net Carrying Amount Internally-developed software $ 159.4 $ (47.7 ) $ 111.7 $ 92.4 $ (48.5 ) $ 43.9 Development costs non-software 51.7 (4.0 ) 47.7 1.1 (0.6 ) 0.5 Customer relationships 662.8 (9.1 ) 653.7 — — — Other intangibles 101.6 (45.0 ) 56.6 60.7 (37.6 ) 23.1 Total $ 975.5 $ (105.8 ) $ 869.7 $ 154.2 $ (86.7 ) $ 67.5 Amortization expense on capitalized software of $6.7 and $3.7 was included in product cost of sales for the three months ended September 30, 2016 and 2015 , respectively, and $12.5 and $11.3 for the nine months ended September 30, 2016 and 2015 , respectively. The Company's total amortization expense including deferred financing costs was $24.8 and $6.0 for the three months ended September 30, 2016 and 2015 and $34.2 and $17.4 for the nine months ended September 30, 2016 and 2015 , respectively. The year-over-year increase in amortization expense was primarily related to the identifiable intangibles related to the Acquisition.</t>
  </si>
  <si>
    <t>Debt and Restricted Cash</t>
  </si>
  <si>
    <t>Debt Disclosure [Abstract]</t>
  </si>
  <si>
    <t>DEBT</t>
  </si>
  <si>
    <t>Debt and Restricted Cash Debt Outstanding debt balances were as follows: September 30, 2016 December 31, 2015 Notes payable Uncommitted lines of credit $ 21.1 $ 19.2 Term Loan A Facility 15.8 11.5 Term Loan B Facility - USD 210.0 — Term Loan B Facility - Euro 3.9 — European Investment Bank 73.0 — Other 12.6 1.3 $ 336.4 $ 32.0 Long-term debt Revolving credit facility $ — $ 168.0 Term Loan A Facility 205.6 218.5 Term Loan B Facility - USD 790.0 — Term Loan B Facility - Euro 389.3 — 2024 Senior Notes 400.0 — 2006 Senior Notes — 225.0 Other 2.1 1.6 Long-term deferred financing fees (64.5 ) (6.9 ) $ 1,722.5 $ 606.2 As of September 30, 2016 , the Company had various international short-term uncommitted lines of credit with borrowing limits of $159.3 . The weighted-average interest rate on outstanding borrowings on the short-term uncommitted lines of credit as of September 30, 2016 and December 31, 2015 was 5.16 percent and 5.66 percent , respectively. The increase in the weighted-average interest rate is attributable to a change in mix of borrowings of foreign entities. Short-term uncommitted lines mature in less than one year . The amount available under the short-term uncommitted lines at September 30, 2016 was $138.2 . The cash flows related to debt borrowings and repayments were as follows: Nine Months Ended September 30, 2016 September 30, 2016 September 30, 2015 Revolving credit facility borrowings (repayments), net $ (168.0 ) $ (36.4 ) Proceeds from Term Loan A Facility under the Credit Agreement $ — $ 230.0 Proceeds from Term Loan B Facility ($1,000.0) under the Credit Agreement 990.0 — Proceeds from Term Loan B Facility (€350.0) under the Credit Agreement 398.1 — Proceeds from 2024 Senior Notes 393.0 — International short-term uncommitted lines of credit borrowings 44.6 87.7 Other debt borrowings $ 1,825.7 $ 317.7 Payments on 2006 Senior Notes $ (225.0 ) $ — Payments on Term Loan A Facility under the Credit Agreement (8.6 ) (2.9 ) International short-term uncommitted lines of credit and other repayments (185.6 ) (88.3 ) Other debt repayments $ (419.2 ) $ (91.2 ) The Company entered into a revolving and term loan credit agreement (the Credit Agreement), dated as of November 23, 2015, among the Company and certain of the Company's subsidiaries, as borrowers, JPMorgan Chase Bank, N.A., as Administrative Agent, and the lenders named therein. The Credit Agreement included, among other things, mechanics for the Company’s existing revolving and term loan A facilities to be refinanced under the Credit Agreement. On December 23, 2015, the Company entered into a Replacement Facilities Effective Date Amendment, which amended the Credit Agreement, among the Company, certain of the Company’s subsidiaries, the lenders identified therein and JPMorgan Chase Bank, N.A., as Administrative Agent, pursuant to which the Company refinanced its $520.0 revolving and $230.0 term loan A senior unsecured credit facilities (which have been terminated and repaid in full) with, respectively, a new unsecured revolving facility (the Revolving Facility) in an amount of up to $520.0 and a new (non-delayed draw) unsecured term loan A facility (the Term Loan A Facility) on substantially the same terms as the Delayed Draw Term Facility (as defined in the Credit Agreement) in the amount of up to $230.0 . The Delayed Draw Term Facility of $250.0 may be drawn up to one year after the closing date of the Acquisition. The Revolving Facility and Term Loan A Facility are subject to the same maximum consolidated net leverage ratio and minimum consolidated interest coverage ratio as the Delayed Draw Term Facility. On December 23, 2020, the Term Loan A Facility will mature and the Revolving Facility will automatically terminate. The weighted-average interest rate on outstanding revolving credit facility borrowings as of September 30, 2016 and December 31, 2015 was 1.94 percent and 2.33 percent , respectively, which is variable based on the London Interbank Offered Rate ( LIBOR ). The amount available under the revolving credit facility as of September 30, 2016 was $520.0 . On April 19, 2016, the Company issued the 2024 Senior Notes in an offering exempt from the registration requirements of the Securities Act in connection with the Acquisition. The 2024 Senior Notes are and will be guaranteed by certain of the Company’s existing and future domestic subsidiaries. Also in April 2016, allocation and pricing of the term loan B facility (the Term Loan B Facility) provided under the Credit Agreement (which the Term Loan B Facility was used to provide part of the financing for the Acquisition) was completed. The Term Loan B Facility consists of a $1,000.0 U.S. dollar-denominated tranche that bears interest at LIBOR plus an applicable margin of 4.50 percent (or, at the Company’s option, prime plus an applicable margin of 3.50 percent ), and a €350.0 euro-denominated tranche that will bear interest at the Euro Interbank Offered Rate (EURIBOR) plus an applicable margin of 4.25 percent . Each tranche was funded during the second quarter of 2016 at 99 percent of par. In November, the Company repaid $ 200.0 of the outstanding debt from the Term Loan B Facility - USD, which was included in notes payable as of September 30, 2016. On May 6, and August 16, 2016, the Company entered into the Second and Third Amendments to the Credit Agreement, which re-denominated a portion of the Term Loan B Facility into euros and guaranteed the prompt and complete payment and performance of the obligations when due under the Credit Agreement. The Amended and Restated Credit Agreement financial ratios at September 30, 2016 are as follows: • a maximum total net debt to adjusted earnings before interest, taxes, depreciation and amortization (EBITDA) leverage ratio of 4.50 for the three months ended September 30, 2016 (reducing to 4.25 on December 31, 2017, further reduced to 4.00 on December 31, 2018, and further reduced to 3.75 on June 30, 2019); and • a minimum adjusted EBITDA to net interest expense coverage ratio of not less than 3.00 The key affirmative and negative covenants of the Credit Agreement include: Affirmative Covenants Negative Covenants - Limitations on pay principal and interest on time merger, consolidation and fundamental changes mandatory prepayments sale of assets timely financial reporting (including compliance certificate) investments and acquisitions use of proceeds liens and security interests notice of defaults transactions with affiliates continue with line of business dividends and other restricted payments paying taxes negative pledge clause maintain insurance restrictions on subsidiary distributions compliance with applicable laws hedges for financial speculation maintain property and title to property receivable indebtedness provide updates to guaranties and collateral when acquiring new assets or subsidiaries incurrence of indebtedness (secured, unsecured and subordinated) and receivables indebtedness engage in periodic credit rating reviews payments of junior/unsecured/subordinated debt perfecting security interest on material U.S. based assets organizational documents amendments Mandatory prepayments are required if the outstanding revolving loans or facility letters of credit exceed the aggregate revolving credit commitments, including due to currency fluctuations if difference is greater than 105%, the excess loans must be repaid or facility letters of credit must be cash collateralized. Voluntary prepayments require one business day notice for floating rate loans in $1.0 or multiples thereof and three business days for euro currency rate loans in $5.0 or $1.0 multiples thereof. There is a prepayment premium with respect to the Term B Facility only. Until May 6, 2017, if there is a repricing event, where the Term B Facility is refinanced or amended to reduce the yield, there is a prepayment premium of 1.00% refinanced or amended. Other mandatory prepayments include incurrence of new debt outside what is allowed in the Credit Agreement, sale of certain assets beyond a de-minimis exception amount and depending on the net debt leverage, a percentage of "Excess Cash Flows" as defined in the Credit Agreement beginning with 2017 cash flows. The Company incurred $28.0 and $39.2 of fees in the three and nine months ended September 30, 2016 , respectively, related to the Credit Agreement and 2024 Senior Notes, which are amortized as a component of interest expense over the terms. Below is a summary of financing and replacement facilities information: Financing and Replacement Facilities Interest Rate Index and Margin Maturity/Termination Dates Term (Years) Credit Agreement facilities Revolving Facility LIBOR + 2.25% (i) December 2020 5 Term Loan A Facility LIBOR + 2.25% (i) December 2020 5 Delayed Draw Term Loan A LIBOR + 2.25% (i) December 2020 5 Term Loan B Facility ($1,000.0) LIBOR (ii) + 4.50% November 2023 7.5 Term Loan B Facility (€350.0) EURIBOR (iii) + 4.25% November 2023 7.5 2024 Senior Notes 8.5% April 2024 8 (i) Upon completion of the fourth quarter compliance certificate, the anticipated interest rate index and margin will be LIBOR + 1.75% . (ii) LIBOR with a floor of 0.75% . (iii) EURIBOR with a floor of 0.75% . Following the close of the Acquisition, the debt facilities under the Credit Agreement are secured by substantially all assets of the Company and its domestic subsidiaries that are borrowers or guarantors under the Credit Agreement, subject to certain exceptions and permitted liens. In March 2006, the Company issued senior notes (2006 Senior Notes) in an aggregate principal amount of $300.0 . The Company funded the repayment of $75.0 aggregate principal amount of the 2006 Senior Notes at maturity in March 2013 using borrowings under its revolving credit facility and the repayment of $175.0 aggregate principal amount of the 2006 Senior Notes that matured in March 2016 through the use of proceeds from the divestiture of the Company's NA electronic security business. Prepayment of the remaining $50.0 aggregate principal amount of the 2006 Senior Notes were paid in full on May 2, 2016. The prepayment included a make-whole premium of $3.9 , which was paid in addition to the principal and interest of the 2006 Senior Notes and is included in interest expense for the nine months ended September 30, 2016. The Company’s financing agreements contain various restrictive financial covenants, including net debt to capitalization, net debt to EBITDA and net interest coverage ratios. As of September 30, 2016 , the Company was in compliance with the financial and other covenants within its debt agreements. Restricted Cash As a result of the Acquisition, the Company has no cash classified as restricted as of September 30, 2016 . The restricted cash was used for the cash portion of the Acquisition, paying off existing debt and related interest, as well as any transaction costs pursuant to the terms of the Credit Agreement. The carrying value of restricted cash approximated its fair value and was included in cash flows from investing and financing activities until it was utilized for the Acquisition. Restricted cash in investing activities consisted of the proceeds from the debt borrowings related to the Acquisition. Restricted cash in financing activities consisted of the domestic net proceeds from the NA electronic security divestiture offset by the $175.0 and $50.0 payments of the 2006 Senior Notes during the first and second quarter of 2016, respectively.</t>
  </si>
  <si>
    <t>Benefit Plans</t>
  </si>
  <si>
    <t>Compensation and Retirement Disclosure [Abstract]</t>
  </si>
  <si>
    <t>BENEFIT PLANS</t>
  </si>
  <si>
    <t>Benefit Plans The Company has qualified pension plans covering certain U.S. employees that have been closed to new participants since 2003 and frozen since December 2013. Plans that cover salaried employees provide pension benefits based on the employee’s compensation during the ten years before retirement. The Company’s funding policy for salaried plans is to contribute annually based on actuarial projections and applicable regulations. Plans covering hourly employees generally provide benefits of stated amounts for each year of service. The Company’s funding policy for hourly plans is to make at least the minimum annual contributions required by applicable regulations. Employees of the Company’s operations in countries outside of the United States participate to varying degrees in local pension plans, which in the aggregate, are not significant. The Company has non-qualified pension plans to provide supplemental retirement benefits to certain officers, which was also frozen since December 2013. Benefits are payable at retirement based upon a percentage of the participant’s compensation, as defined. In addition to providing pension benefits, the Company provides post-retirement healthcare and life insurance benefits (referred to as other benefits) for certain retired employees. Currently, there are no plan assets and the Company funds the benefits as the claims are paid. Eligible employees may be entitled to these benefits based upon years of service with the Company, age at retirement and collective bargaining agreements. Currently, the Company has made no commitments to increase these benefits for existing retirees. After the Acquisition, the following plans, among others, were acquired by the Company: • In Germany, post-employment benefit plans are set up as employer funded pension plans and deferred compensation plans. The employer funded pension commitments in Germany are based upon direct performance-related commitments in terms of defined contribution plans. Each beneficiary receives, depending on individual pay-scale grouping, contractual classification, or income level, different yearly contributions. The contribution is multiplied by an age factor appropriate to the respective pension plan and credited to the individual retirement account of the employee. The retirement accounts may be used up at retirement by either a one-time lump-sum payout or payments of up to ten years. Insured events include disability, death and reaching of retirement age. • In Switzerland, the post-employment benefit plan is required due to statutory provisions. The employees receive their pension payments as a function of contributions paid, a fixed interest rate and annuity factors. Insured events are disability, death and reaching of retirement age. • The Netherlands’ based career average pension plan is financed by employers and employees and managed by an external pension fund. Insured events are disability, death and reaching of retirement age. The following table sets forth the net periodic benefit cost for the Company’s defined benefit pension plans and other benefits for the three months ended September 30 : Pension Benefits Other Benefits 2016 2015 2016 2015 Components of net periodic benefit cost Service cost $ 2.8 $ 0.9 $ — $ — Interest cost 7.1 5.9 0.2 0.1 Expected return on plan assets (8.1 ) (6.7 ) — — Amortization of prior service benefit — — — — Recognized net actuarial loss 1.5 1.7 — 0.1 Curtailment loss (0.2 ) — — — Net periodic pension benefit cost (1) $ 3.1 $ 1.8 $ 0.2 $ 0.2 (1) The increase in net periodic pension benefit cost is a result of the Acquisition. The following table sets forth the net periodic benefit cost for the Company’s defined benefit pension plans and other benefits for the nine months ended September 30 : Pension Benefits Other Benefits 2016 2015 2016 2015 Components of net periodic benefit cost Service cost $ 4.6 $ 2.7 $ — $ — Interest cost 19.5 17.8 0.4 0.4 Expected return on plan assets (21.6 ) (20.2 ) — — Amortization of prior service benefit — — — (0.1 ) Recognized net actuarial loss 4.3 5.0 0.1 0.3 Curtailment loss (0.2 ) — — — Net periodic pension benefit cost (1) $ 6.6 $ 5.3 $ 0.5 $ 0.6 (1) The increase in net periodic pension benefit cost is a result of the Acquisition. Contributions There have been no significant changes to the expected 2016 plan year contribution amounts previously disclosed, except for $2.0 of anticipated pension contributions related to the pension plans assumed as a result of the Acquisition. For the nine months ended September 30, 2016 and 2015 , contributions of $3.5 and $12.9 , respectively, were made to the qualified and non-qualified pension plans.</t>
  </si>
  <si>
    <t>Guarantees and Product Warranties</t>
  </si>
  <si>
    <t>Guarantees and Product Warranties Disclosure [Abstract]</t>
  </si>
  <si>
    <t>GUARANTEES AND PRODUCT WARRANTIES</t>
  </si>
  <si>
    <t>Guarantees and Product Warranties The Company provides its global operations guarantees and standby letters of credit through various financial institutions for suppliers, customers, regulatory agencies and insurance providers. If the Company is not able to make payment or fulfill contractual obligations, the suppliers, customers, regulatory agencies and insurance providers may draw on the pertinent bank. At September 30, 2016 , the maximum future payment obligations related to these various guarantees totaled $186.7 , of which $28.0 represented standby letters of credit to insurance providers, and no associated liability was recorded. At December 31, 2015 , the maximum future payment obligations relative to these various guarantees totaled $89.9 , of which $30.0 represented standby letters of credit to insurance providers, and no associated liability was recorded. The Company provides its customers a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As of September 30, 2016 and 2015 , the Company’s warranty liability balances were $106.5 and $77.3 , respectively. The increase in the warranty liability was largely attributable to the acquired warranty accruals associated with the Acquisition, which was offset by an increase in currency translation in Brazil. Changes in the Company’s warranty liability balance are illustrated in the following table: 2016 2015 Balance at January 1 $ 73.6 $ 113.3 Current period accruals 24.6 26.1 Current period settlements (42.8 ) (36.3 ) Acquired warranty accruals 43.8 — Currency translation adjustment 7.3 (25.8 ) Balance at September 30 $ 106.5 $ 77.3</t>
  </si>
  <si>
    <t>Commitments and Contingencies</t>
  </si>
  <si>
    <t>Commitments and Contingencies Disclosure [Abstract]</t>
  </si>
  <si>
    <t>COMMITMENTS AND CONTINGENCIES</t>
  </si>
  <si>
    <t>Commitments and Contingencies Contractual Obligations At September 30, 2016 , the Company had purchase commitments due within one year totaling $22.6 for materials through contract manufacturing agreements at negotiated prices. Indirect Tax Contingencies The Company accrues non-income-tax liabiliti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these accruals at that time. At September 30, 2016 , the Company was a party to several routine indirect tax claims from various taxing authorities globally that were incurred in the normal course of business, which neither individually nor in the aggregate are considered material by management in relation to the Company’s financial position or results of operations. In management’s opinion, the consolidated financial statements would not be materially affected by the outcome of these indirect tax claims and/or proceedings or asserted claims. In addition to these routine indirect tax matters, the Company was a party to the proceedings described below: In August 2012, one of the Company's Brazil subsidiaries was notified of a tax assessment of approximately R$270.0 , including penalties and interest, regarding certain Brazil federal indirect taxes (Industrialized Products Tax, Import Tax, Programa de Integração Social and Contribution to Social Security Financing) for 2008 and 2009. The assessment alleges improper importation of certain components into Brazil's free trade zone that would nullify certain indirect tax incentives. On September 10, 2012, the Company filed its administrative defenses with the tax authorities. In response to an order by the administrative court, the tax inspector provided further analysis with respect to the initial assessment in December 2013 that indicates a potential exposure that is significantly lower than the initial tax assessment received in August 2012. This revised analysis has been accepted by the initial administrative court and lower level appellate court; however, this matter remains subject to ongoing administrative proceedings and appeals. Accordingly, the Company cannot provide any assurance that its exposure pursuant to the initial assessment will be lowered significantly or at all. In addition, this matter could negatively impact Brazil federal indirect taxes in other years that remain open under statute. It is reasonably possible that the Company could be required to pay taxes, penalties and interest related to this matter, which could be material to the Company's consolidated financial statements. The Company continues to defend itself in this matter. The Company has challenged customs rulings in Thailand seeking to retroactively collect customs duties on previous imports of ATMs. Management believes that the customs authority’s attempt to retroactively assess customs duties is in contravention of World Trade Organization agreements and, accordingly, is challenging the rulings. In the third quarter of 2015, the Company received a prospective ruling from the United States Customs Border Protection which is consistent with the Company's interpretation of the treaty in question. The Company has submitted that ruling for consideration in its ongoing dispute with Thailand. In August 2016, the tax court of appeals rendered a decision in favor of the Company related to approximately half of the assessments at issue. The remaining matters are currently in various stages of the appeals process and management continues to believe that the Company has a valid legal position in these appeals. Accordingly, the Company has not accrued any amount for this contingency; however, the Company cannot provide any assurance that it will not ultimately be subject to retroactive assessments. At September 30, 2016 and December 31, 2015 , the Company had an accrual related to the Brazil indirect tax matter disclosed above of $9.2 and $7.5 , respectively. The movement between periods relates to the currency fluctuation in the Brazil real.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accrual. The Company estimated the aggregate risk at September 30, 2016 to be up to approximately $225.2 for its material indirect tax matters, of which $176.0 and $25.0 , respectively, relates to the Brazil indirect tax matter and Thailand customs matter disclosed above. The aggregate risk related to indirect taxes is adjusted as the applicable statutes of limitations expire. Legal Contingencies At September 30, 2016 , the Company was a party to several lawsuits that were incurred in the normal course of business, which neither individually nor in the aggregate are considered material by management in relation to the Company’s financial position or results of operations. In management’s opinion, the Company's condensed consolidated financial statements would not be materially affected by the outcome of these legal proceedings, commitments or asserted claims. On October 22, 2013, the Company finalized a settlement agreement with the U.S. Securities and Exchange Commission (SEC) and a Deferred Prosecution Agreement (DPA) with the U.S. Department of Justice (DOJ) to settle charges arising from violations of the Foreign Corrupt Practices Act (FCPA). Pursuant to those agreements, Diebold was required to retain an independent corporate monitor to review our compliance program, internal accounting controls, record-keeping, and financial reporting policies and procedures relating to the FCPA and other applicable anti-corruption laws. Since that time, the Company has made significant enhancements to its global ethics and compliance program. On October 24, 2016, the corporate monitor certified to the SEC and DOJ that our compliance program is reasonably designed and implemented to prevent and detect violations of anti-corruption laws. The DPA and the independent corporate monitorship expired on October 29, 2016. With the completion of the monitorship, the Company has fulfilled its obligations under the settlement agreements with the DOJ and SEC.</t>
  </si>
  <si>
    <t>Derivative Instruments and Hedging Activities</t>
  </si>
  <si>
    <t>Derivative Instruments and Hedging Activities Disclosure [Abstract]</t>
  </si>
  <si>
    <t>DERIVATIVE INSTRUMENTS AND HEDGING ACTIVITIES</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and foreign exchange rate risk,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ertain of the Company’s foreign operations expose the Company to fluctuations of foreign interest rates and exchange rates. These fluctuations may impact the value of the Company’s cash receipts and payments in terms of the Company’s functional currency. The Company enters into derivative financial instruments to protect the value or fix the amount of certain obligations in terms of its functional currency. The Company uses derivatives to mitigate the economic consequences associated with fluctuations in currencies and interest rates. The following table summarizes the gain (loss) recognized on derivative instruments: Derivative instrument Classification on consolidated statements of operations Three Months Ended Nine Months Ended September 30, September 30, 2016 2015 2016 2015 Cash flow hedges Interest expense $ (1.1 ) $ (1.4 ) $ (3.2 ) $ (3.5 ) Gain (loss) on foreign currency option contracts - acquisition related Miscellaneous, net — — 35.6 — Foreign exchange forward contracts Foreign exchange gain (loss), net 0.5 6.6 (0.2 ) 9.5 Foreign exchange forward contracts - acquisition related Miscellaneous, net (3.6 ) — (26.3 ) — Total $ (4.2 ) $ 5.2 $ 5.9 $ 6.0 Foreign Exchange Net Investment Hedges The Company has international subsidiaries with net balance sheet positions that generate cumulative translation adjustments within AOCI. The Company uses derivatives to manage potential changes in value of its net investments. The Company uses the forward-to-forward method for its quarterly retrospective and prospective assessments of hedge effectiveness. No ineffectiveness results if the notional amount of the derivative matches the portion of the net investment designated as being hedged because the Company uses derivative instruments with underlying exchange rates consistent with its functional currency and the functional currency of the hedged net investment. Changes in value that are deemed effective are accumulated in AOCI where they will remain until they are reclassified to income together with the gain or loss on the entire investment upon substantial liquidation of the subsidiary. The fair value of the Company’s net investment hedge contracts were $0.9 and $1.0 as of September 30, 2016 and December 31, 2015 , respectively. The net gain (loss) recognized in AOCI on net investment hedge derivative instruments was $(0.6) and $6.2 in the three months ended September 30, 2016 and 2015 , respectively, and $(12.1) and $11.3 in the nine months ended September 30, 2016 and 2015 , respectively. On August 15, 2016 the Company designated its €350.0 euro-denominated Term Loan B Facility as a net investment hedge of its investments in certain subsidiaries that use the Euro as their functional currency in order to reduce volatility in stockholders' equity caused by the changes in foreign currency exchange rates of the Euro with respect to the U.S. Dollar. The notes will bear interest at the EURIBOR plus an applicable margin of 4.25 percent . Effectiveness will be assessed at least quarterly by confirming that the respective designated net investments' net equity balances at the beginning of any period collectively continues to equal or exceed the balance outstanding on the Company's Euro-denominated term loan. Changes in value that are deemed effective are accumulated in AOCI. When the respective net investments are sold or substantially liquidated, the balance of the cumulative translation adjustment in AOCI will be reclassified into earnings. The net gain (loss) recognized in AOCI on net investment hedge foreign currency borrowings was $(2.3) for both the three and nine months ended September 30, 2016 . Non-Designated Hedges A substantial portion of the Company’s operations and revenues are international. As a result, changes in foreign exchange rates can create substantial foreign exchange gains and losses from the revaluation of non-functional currency monetary assets and liabilities. The Company’s policy allows the use of foreign exchange forward contracts with maturities of up to 24 months to mitigate the impact of currency fluctuations on those foreign currency asset and liability balances. The Company elected not to apply hedge accounting to its foreign exchange forward contracts. Thus, spot-based gains/losses offset revaluation gains/losses within foreign exchange loss, net and forward-based gains/losses represent interest expense or income. The fair value of the Company’s non-designated foreign exchange forward contracts was $0.3 and $0.9 as of September 30, 2016 and December 31, 2015 , respectively. Cash Flow Hedges The Company is exposed to fluctuations in various foreign currencies against its functional currency. At the Company, both sales and purchases are transacted in foreign currencies. Wincor Nixdorf International GmbH is the Wincor Nixdorf currency management center. Currency risks in the aggregate are identified, quantified, and controlled at the Wincor Nixdorf International GmbH treasury center, and furthermore, it provides foreign currencies if necessary. The Wincor Nixdorf subsidiaries are primarily exposed to the USD and GBP as the EUR is its functional currency. This risk is considerably reduced by natural hedging (i.e. management of sales and purchases by choice location and suppliers). For the remainder of the risk that is not naturally hedged, foreign currency forwards are used to manage the exposure between EUR-GBP and EUR-USD. Derivative transactions are recorded on the balance sheet at fair value. For transactions designated as cash flow hedges, the effective portion of changes in the fair value are recorded in Accumulated Other Comprehensive Income and are subsequently reclassified into earnings in the period that the hedged forecasted transactions impact earnings. The ineffective portion of the change in fair value of the derivatives is recognized directly in earnings. As of September 30, 2016 , the Company had the following outstanding foreign currency derivatives that were used to hedge its foreign exchange risks: Foreign Currency Derivative Number of Instruments Notional Sold Notional Purchased Currency forward agreements (EUR-USD) 18 53.0 USD 47.3 EUR Currency forward agreements (EUR-GBP) 13 40.7 GBP 51.6 EUR The remaining net currency risk not hedged by forward currency transactions amounts to approximately $16.4 and £10.2 for nine months ended September 30, 2016 . The flows of foreign currency are recorded centrally for Wincor Nixdorf and, where feasible, equalized out. No foreign currency options were transacted during the current and previous year. If the euro had been revalued and devalued respectively by 10% against the U.S. dollar the other components of equity (before deferred taxes) and the fair value of forward currency transactions would have been €4.3 higher, and €5.1 lower, respectively for the nine months ended September 30, 2016 . If the euro had been revalued and devalued respectively by 10% against pounds sterling as of September 30, 2015 , the other components of equity (before deferred taxes) and the fair value of forward currency transactions would have been €4.3 higher, and €5.2 lower, respectively for the nine months ended September 30, 2016 . Foreign Currency Option and Forward Contracts - acquisition related On November 23, 2015, the Company entered into two foreign currency option contracts to purchase €1,416.0 for $1,547.1 to hedge against the effect of exchange rate fluctuations on the euro-denominated cash consideration related to the Acquisition and estimated euro-denominated transaction related costs and any outstanding Wincor Nixdorf borrowings. At that time, the euro-denominated cash component of the purchase price consideration approximated €1,162.2 . The foreign currency option contracts were sold during the second quarter of 2016 for cash proceeds of $42.6 , which are included in investing activities in the condensed consolidated statements of cash flows, resulting in a gain of $35.6 during the nine months ended September 30, 2016 and $7.0 during the fourth quarter of 2015. The weighted average strike price was $1.09 per euro. These foreign currency option contracts were non-designated and included in other current assets on the condensed consolidated balance sheet as of December 31, 2015 based on the net asset position. On April 29, 2016, the Company entered into one foreign currency forward contract to purchase €713.0 for $820.9 to hedge against the effect of exchange rate fluctuations on the euro-denominated cash consideration related to the Acquisition and estimated euro denominated transaction related costs and any outstanding Wincor Nixdorf borrowings. The forward rate is $1.1514 . The foreign currency forward contract was settled for $792.6 during the third quarter of 2016, which is included in investing activities in the condensed consolidated statements of cash flows, resulting in a loss of $26.3 during the nine months ended September 30, 2016 . This foreign currency forward contract is non-designated and included in other current assets or other current liabilities based on the net asset or net liability position, respectively, in the condensed consolidated balance sheets. The gains and losses from the revaluation of the foreign currency forward contract are included in other income (expense) miscellaneous, net on the condensed consolidated statements of operations. During the three and nine months ended September 30, 2016 , the Company recorded a $(3.6) and $9.3 , respectively, mark-to-market gain (loss) on foreign currency and forward option contracts reflected in miscellaneous, net. The fair value of the Company's foreign currency forward and option contracts were nothing and $7.0 as of September 30, 2016 and December 31, 2015 , respectively, and are included in other current liabilities and other current assets, respectively. Interest Rate Cash Flow Hedges The Company has variable rate debt that is subject to fluctuations in interest related cash flows due to changes in market interest rates. In order to add stability to interest expense and to manage exposure to interest rate movements, the Company primarily uses interest rate swaps as part of its risk management strategy. Interest rate swaps designated as cash flow hedges involve the receipt of variable amounts from a counterparty in exchange for the Company making fixed-rate payments over the life of the agreements without exchange of the underlying notational amount. The effective portion of changes in the fair value of derivatives designated and that qualify as cash flow hedges is recorded in AOCI and is subsequently reclassified into earnings in the period that the hedged forecasted transactions affect earnings. The ineffective portion of the change in fair value of the derivatives is recognized directly in earnings. As of September 30, 2016 the Company had no ineffectiveness. The fair value of the Company’s interest rate contracts was minimal as of December 31, 2015 . In June 2016, the Company paid off its pay-fixed receive-variable interest rate swap. As a result, the Company had no pay-fixed receive-variable interest rate swaps outstanding as of September 30, 2016 . In November 2016, the Company entered into multiple pay-fixed receive-variable interest rate swaps outstanding with an aggregate notional amount of $400.0 . In connection with the Acquisition, the Company acquired an interest swap for a nominal sum of €50.0 , which was entered into in May 2010 with a ten-year term from October 1, 2010 until September 30, 2020. For this interest swap, the three-month EURIBOR is received and a fixed interest of 2.974% is paid. The fair value, which is measured at market prices, is €(8.1) and, because this swap was accounted for as a cash flow hedge, has been directly recognized in the other components of equity, having taken into account deferred taxes. For the three and nine months ending September 30, 2016 the amount reclassified from equity to profit or loss was not significant. The remaining net interest risk not hedged amounts to approximately €15.0 and may be, overall, regarded as minor due to the current interest environment. In December 2005 and January 2006, the Company executed cash flow hedges by entering into pay-fixed receive-variable interest rate swaps, with a total notional amount of $200.0 , related to the 2006 Senior Notes. Amounts previously recorded in AOCI related to the pre-issuance cash flow hedges were reclassified to interest expense on a straight-line basis through February 2016. The gain recognized on designated cash flow hedge derivative instruments was minimal for both the three and nine months ended September 30, 2016 , and $0.2 and $0.5 for the three and nine months ended September 30, 2015 , respectively. Gains and losses related to interest rate contracts that are reclassified from AOCI are recorded in interest expense on the condensed consolidated statements of operations. The Company does not anticipate reclassifying any amount from AOCI to interest expense within the next 12 months.</t>
  </si>
  <si>
    <t>Fair Value of Assets and Liabilities</t>
  </si>
  <si>
    <t>Fair Value Disclosures [Abstract]</t>
  </si>
  <si>
    <t>FAIR VALUE OF ASSETS AND LIABILITIES</t>
  </si>
  <si>
    <t>Fair Value of Assets and Liabilities Assets and Liabilities Recorded at Fair Value Assets and liabilities subject to fair value measurement are as follows: September 30, 2016 December 31, 2015 Fair Value Measurements Using Fair Value Measurements Using Fair Value Level 1 Level 2 Fair Value Level 1 Level 2 Assets Short-term investments Certificates of deposit $ 39.9 $ 39.9 $ — $ 39.9 $ 39.9 $ — Assets held in rabbi trusts 8.3 8.3 — 9.3 9.3 — Foreign exchange forward contracts 7.3 — 7.3 3.5 — 3.5 Foreign currency option contracts — — — 7.0 — 7.0 Total $ 55.5 $ 48.2 $ 7.3 $ 59.7 $ 49.2 $ 10.5 Liabilities Deferred compensation $ 8.3 $ 8.3 $ — $ 9.3 $ 9.3 $ — Foreign exchange forward contracts 6.1 — 6.1 1.5 — 1.5 Total $ 14.4 $ 8.3 $ 6.1 $ 10.8 $ 9.3 $ 1.5 The Company uses the end of period when determining the timing of transfers between levels. During the nine months ended September 30, 2016 , there were no transfers between levels. The fair value and carrying value of the Company’s debt instruments are summarized as follows: September 30, 2016 December 31, 2015 Fair Value Carrying Fair Value Carrying Notes payable $ 336.4 $ 336.4 $ 32.0 $ 32.0 Revolving credit facility — — 168.0 168.0 Term Loan A Facility 205.6 205.6 218.5 218.5 Term Loan B Facility - USD 790.0 790.0 — — Term Loan B Facility - Euro 389.3 389.3 — — 2024 Senior Notes 396.0 400.0 — — 2006 Senior Notes — — 231.8 225.0 Other 2.1 2.1 1.6 1.6 Long-term deferred financing fees (64.5 ) (64.5 ) (6.9 ) (6.9 ) Long-term debt 1,718.5 1,722.5 613.0 606.2 Total debt instruments $ 2,054.9 $ 2,058.9 $ 645.0 $ 638.2 Refer to note 12 for further details surrounding the increase in long-term debt as of September 30, 2016 compared to December 31, 2015 .</t>
  </si>
  <si>
    <t>Restructuring and Other Charges</t>
  </si>
  <si>
    <t>Restructuring and Related Activities [Abstract]</t>
  </si>
  <si>
    <t>RESTRUCTURING AND OTHER CHARGES</t>
  </si>
  <si>
    <t>Restructuring and Other Charges Restructuring Charges The following table summarizes the impact of the Company’s restructuring charges on the condensed consolidated statements of operations: Three Months Ended Nine Months Ended September 30, September 30, 2016 2015 2016 2015 Cost of sales – services $ 0.7 $ 1.6 $ 2.4 $ 2.7 Cost of sales – products 1.6 0.1 1.6 1.4 Selling and administrative expense 5.0 5.9 8.6 13.1 Research, development and engineering expense 0.1 — 0.2 0.6 Total $ 7.4 $ 7.6 $ 12.8 $ 17.8 The following table summarizes the Company’s restructuring charges by reportable operating segment: Three Months Ended Nine Months Ended September 30, September 30, 2016 2015 2016 2015 Severance NA (1) $ 2.4 $ 4.7 $ 4.3 $ 9.3 AP — 0.7 — 0.9 EMEA 3.5 — 4.1 3.0 LA 1.5 2.2 4.4 4.6 Total severance $ 7.4 $ 7.6 $ 12.8 $ 17.8 (1) NA includes corporate and global restructuring costs. Multi-Year Transformation Plan During the first quarter of 2013, the Company announced a multi-year transformation plan. Certain aspects of this plan were previously disclosed under the Company's global realignment plan and global shared services plan. This multi-year transformation focuses on globalizing the Company's service organization and creating a unified center-led global organization for research and development, as well as transforming the Company's general and administrative cost structure. Restructuring charges of $4.3 and $7.6 for the three months ended September 30, 2016 and 2015 , respectively, and $9.7 and $17.8 for the nine months ended September 30, 2016 and 2015 , respectively, related to the Company's multi-year transformation plan. As of September 30, 2016 , the restructuring accrual balance consists of severance restructuring activities in connection with the multi-year transformation plan. As of September 30, 2016 , the Company anticipates minimal additional restructuring costs to be incurred through the end of 2016 in connection with the multi-year transformation plan. As management finalizes certain aspects of the transformation plan, the anticipated future costs related to this plan are subject to change. Delta Program At the beginning of the 2015, Wincor Nixdorf initiated the Delta Program related to restructuring and realignment. As part of a change process that will span several years, the Delta Program is designed to hasten the expansion of software and professional services operations and to further enhance profitability in the services business. This program includes expansion in the high-end fields of as managed services and outsourcing. It also involves capacity adjustments on the hardware side, enabling the Company to respond more effectively to market volatility while maintaining its abilities with innovation. As of August 15, 2016, the date of the Acquisition, the restructuring accrual balance acquired was $45.5 and consisted of severance activities. The Company incurred restructuring charges of $3.1 for the three and nine months ended September 30, 2016 related to this plan. As of September 30, 2016 , the Company does not anticipate additional restructuring costs to be incurred through the end of the plan. The following table summarizes the Company's cumulative total restructuring costs for the multi-year transformation plan as of September 30, 2016 : Severance Other Total Cumulative total restructuring costs for the multi-year transformation plan NA (1) $ 72.2 $ 2.0 $ 74.2 AP 3.8 0.6 4.4 EMEA 6.7 0.9 7.6 LA 24.3 — 24.3 Total $ 107.0 $ 3.5 $ 110.5 (1) NA includes corporate and global restructuring costs. The following table summarizes the Company's cumulative total restructuring costs for the Delta Program as of September 30, 2016 : Severance Other Total Cumulative total restructuring costs for the Delta Program NA $ — $ — $ — AP — — — EMEA 3.0 — 3.0 LA 0.1 — 0.1 Total $ 3.1 $ — $ 3.1 The following table summarizes the Company’s restructuring accrual balances and related activity for the nine months ended September 30 : 2016 2015 Balance at January 1 $ 4.7 $ 7.6 Liabilities incurred 12.8 17.8 Liabilities acquired 45.5 — Liabilities paid/settled (11.7 ) (19.8 ) Balance at September 30 $ 51.3 $ 5.6 Impairment and Other Charges During the first quarter of 2015, the Company recorded an impairment of certain capitalized software of $9.1 related to redundant legacy Diebold software as a result of the acquisition of Phoenix. In addition, the Company agreed to sell its equity interest in its Venezuela joint venture to its joint venture partner and recorded a $10.3 impairment of assets in the first quarter of 2015. On April 29, 2015, the Company closed the sale for the estimated fair market value and recorded a $1.0 reversal of impairment of assets based on final adjustments in the second quarter of 2015, resulting in a $9.3 impairment of assets for the nine months ended September 30, 2015 (refer to note 20). Other charges consist of items that the Company has determined are non-routine in nature and are not expected to recur in future operations. Net non-routine expense of $127.2 and $159.5 impacted the three and nine months ended September 30, 2016 , respectively, and $4.3 and $14.3 impacted the three and nine months ended September 30, 2015 , respectively. Net non-routine expense was partially due to legal, indemnification and professional fees related to corporate monitor efforts. Additionally, net non-routine expense for the three and nine months ended September 30, 2016 included acquisition, divestiture and integration related fees and expenses of $75.1 and $100.6 , respectively, within selling and administrative expense.</t>
  </si>
  <si>
    <t>Segment Information</t>
  </si>
  <si>
    <t>Segment Reporting [Abstract]</t>
  </si>
  <si>
    <t>Segment Reporting Disclosure [Text Block]</t>
  </si>
  <si>
    <t>Segment Information The Company considers its operating structure and the information subject to regular review by its Chief Executive Officer, who is the Chief Operating Decision Maker (CODM), to identify reportable operating segments. The CODM makes decisions, allocates resources and assesses performance by the following regions, which are also the Company’s four reportable operating segments: NA, AP, EMEA and LA. The four geographic segments sell and service FSS, retail and security systems around the globe, as well as elections, lottery and information technology solutions in Brazil other, through wholly-owned subsidiaries, majority-owned joint ventures and independent distributors in most major countries. Certain information not routinely used in the management of the segments, information not allocated back to the segments or information that is impractical to report is not shown. Segment operating profit is defined as revenues less expenses identifiable to those segments. Segment operating profit reconciles to consolidated income before income taxes by deducting corporate costs and other income or expense items that are not attributed to the segments (refer to note 18). Total assets are not allocated to segments and are not included in the assessment of segment performance and therefore are excluded from the segment information disclosed as follows. The following tables represent information regarding the Company’s segment information and provides a reconciliation between segment operating profit and the consolidated income (loss) from continuing operations before income taxes: Three Months Ended Nine Months Ended September 30, September 30, 2016 2015 2016 2015 Revenue summary by segment NA $ 305.4 $ 270.1 $ 832.3 $ 831.8 AP 138.5 107.6 304.5 327.5 EMEA 371.3 89.5 563.4 282.4 LA 168.1 122.4 372.7 367.2 Total revenue $ 983.3 $ 589.6 $ 2,072.9 $ 1,808.9 Intersegment revenue NA $ 10.9 $ 21.5 $ 41.5 $ 66.0 AP 25.9 22.5 72.0 82.2 EMEA 24.3 18.3 71.7 53.5 LA 0.3 0.2 0.5 0.4 Total intersegment revenue $ 61.4 $ 62.5 $ 185.7 $ 202.1 Segment operating profit NA $ 50.1 $ 59.6 $ 166.5 $ 187.5 AP 16.1 14.2 31.0 46.7 EMEA 36.9 11.1 63.5 37.6 LA 12.8 4.8 33.6 21.1 Total segment operating profit 115.9 89.7 294.6 292.9 Corporate charges not allocated to segments (1) (68.0 ) (65.4 ) (204.4 ) (208.5 ) Asset impairment charges — — — (18.9 ) Restructuring charges (7.4 ) (7.6 ) (12.8 ) (17.8 ) Net non-routine expense (127.2 ) (4.3 ) (159.5 ) (14.3 ) (202.6 ) (77.3 ) (376.7 ) (259.5 ) Operating profit (loss) (86.7 ) 12.4 (82.1 ) 33.4 Other income (expense) (29.3 ) (2.7 ) (49.7 ) (14.4 ) Income (loss) from continuing operations before taxes $ (116.0 ) $ 9.7 $ (131.8 ) $ 19.0 (1) Corporate charges not allocated to segments include headquarter-based costs associated with manufacturing administration, procurement, human resources, compensation and benefits, finance and accounting, global development/engineering, global strategy/mergers and acquisitions, global information technology, tax, treasury and legal. Three Months Ended Nine Months Ended September 30, September 30, 2016 2015 2016 2015 Segment depreciation and amortization expense NA $ 3.8 $ 3.8 $ 9.8 $ 7.7 AP 1.4 1.7 4.7 5.1 EMEA 8.2 0.9 9.9 2.5 LA 3.6 1.4 6.8 5.3 Total segment depreciation and amortization expense 17.0 7.8 31.2 20.6 Corporate depreciation and amortization expense 26.4 7.6 43.1 27.7 Total depreciation and amortization expense $ 43.4 $ 15.4 $ 74.3 $ 48.3 September 30, 2016 December 31, 2015 Segment property, plant and equipment, at cost NA $ 111.1 $ 110.7 AP 59.3 53.3 EMEA 182.4 35.2 LA 60.2 51.9 Total segment property, plant and equipment, at cost 413.0 251.1 Corporate property plant and equipment, at cost, not allocated to segments 460.3 357.9 Total property, plant and equipment, at cost $ 873.3 $ 609.0 The following table presents information regarding the Company’s revenue by service and product solution: Three Months Ended Nine Months Ended September 30, September 30, 2016 2015 2016 2015 Financial self-service Services $ 415.3 $ 293.1 $ 1,009.2 $ 883.3 Products 281.4 216.6 627.1 689.3 Total financial self-service 696.7 509.7 1,636.3 1,572.6 Retail Services 77.3 — 77.3 — Products 96.3 — 96.3 — Total retail 173.6 — 173.6 — Security Services 50.1 53.3 149.4 157.6 Products 16.1 21.4 49.1 61.5 Total security 66.2 74.7 198.5 219.1 Brazil other 46.8 5.2 64.5 17.2 $ 983.3 $ 589.6 $ 2,072.9 $ 1,808.9</t>
  </si>
  <si>
    <t>Divestitures</t>
  </si>
  <si>
    <t>Acquisitions and Divestitures [Abstract]</t>
  </si>
  <si>
    <t>Divestitures In December 2015, the Company announced it was forming a new joint venture with a subsidiary of the Inspur Group, a Chinese cloud computing and data center company, to develop, manufacture and distribute FSS solutions in China. The Inspur Group will hold a majority stake of 51.0 percent in the new joint venture, which will be named Inspur (Suzhou) Financial Technology Service Co. Ltd. (Inspur JV). The Inspur JV will offer a complete range of self-service terminals within the Chinese market, including ATMs. The Company will serve as the exclusive distributor outside of China for all products developed by the Inspur JV, which will be sold under the Diebold brand. The Company will not consolidate Inspur JV once the joint venture is formed and will include its results of operations in equity in earnings of an investee included in other (expense) income of the condensed consolidated statements of operations. In November 2016, the Inspur JV was formed and the Company does not expect a significant gain or loss from the transaction. In addition, to support Diebold's services-led approach to the market, the Inspur Group will acquire a minority share of Diebold's current China joint venture. Moving forward, this business will be focused on providing a whole suite of services, including installation, maintenance, professional and managed services related to ATMs and other automated transaction solutions. During the third quarter of 2016, the Company received cash proceeds of $27.7 related to the sale of stock in its Aevi International GmbH and Wincor Nixdorf China subsidiaries. In addition to the cash proceeds, the Company obtained receivables of $44.7 for the divestiture of its Wincor Nixdorf China subsidiaries. The Wincor Nixdorf China sale was reflected in the opening balance sheet and no gain or loss was recorded. The Wincor Nixdorf China sale was in connection with the June 2016, Wincor Nixdorf announcement to establish a joint venture with Aisino Corporation, to position itself in China to offer solutions that meet Chinese banking regulations. Aisino Corporation is a Chinese company that specializes in intelligent anti-forgery tax control systems, electronic fund transfer (EFT) point of sale (POS) solutions, financial IC cards, bill receipt printing solutions and public IT security solutions. The joint venture (Aisino JV) with Wincor Nixdorf in China will develop, produce and market IT solutions for banking and retail companies in China. Operating under the name Aisino Wincor, the Aisino JV will offer banks and retailers an extensive range of hardware, software and services. The Aisino JV’s comprehensive portfolio comprises POS systems and self-checkout solutions for the retail segment as well as self-service solutions for the banking segment. Banking solutions include ATMs, cash recycling systems and the software necessary to operate the systems. The Aisino JV’s portfolio will also extend to offering the banking segment end-to-end services that help customers manage their self-service networks. These professional and managed services range from deployment and project management to life-cycle maintenance. Following the closing of the transaction, the Company will hold a noncontrolling interest in the Aisino JV of 43.6 percent . The Company will include the Aisino results of operations in equity in earnings of an investee included in other income (expense) of the condensed consolidated statements of operations. On October 25, 2015, the Company entered into a definitive asset purchase agreement with a wholly owned subsidiary of Securitas AB (Securitas Electronic Security) to divest its NA electronic security business located in the United States and Canada for an aggregate purchase price of $350.0 in cash, 10.0 percent of which was contingent based on the successful transition of certain customer relationships. The Company received the full payment of $35.0 in the first quarter of 2016 as all contingencies for this payment were achieved. For the NA electronic security business to continue its growth, it would have required resources and investment that the Company was not committed to make given its focus on the self-service market. The closing of the NA electronic security divestiture occurred on February 1, 2016 and the Company recorded a gain on sale, net of tax, of $(4.6) and $145.0 for the three and nine months ended September 30, 2016, respectively. The closing purchase price was subject to a customary working capital adjustment, which was finalized in the third quarter of 2016. The purchase agreement provides for customary representations, warranties, covenants and agreements. The Company also agreed to provide certain transition services to Securitas Electronic Security after the closing, including providing Securitas Electronic Security a $6.0 credit for such services, of which $5.0 relates to a quarterly payment to Securitas Electronic Security and $1.0 is a credit against payments due from Securitas Electronic Security. During the three and nine months ended September 30, 2016 , $1.3 and $3.8 , respectively, were paid as part of the quarterly payments and for the nine months ended September 30, 2016 , $1.0 were used against amounts owed by Securitas Electronic Security. The operating results for the NA electronic security business were previously included in the Company's NA segment and have been reclassified to discontinued operations for all of the periods presented. The assets and liabilities of this business were classified as held for sale in the Company's condensed consolidated balance sheet as of December 31, 2015 . Cash flows provided or used by the NA electronic security business are presented as cash flows from discontinued operations for all of the periods presented. The operating results, assets and liabilities and cash flows from discontinued operations are no longer included in the financial statements of the Company from February 1, 2016. The following summarizes select financial information included in income from discontinued operations, net of tax: Three Months Ended Nine Months Ended September 30, September 30, 2016 2015 2016 2015 Net sales Services $ — $ 58.0 $ 16.3 $ 167.6 Products — 33.4 8.5 93.3 — 91.4 24.8 260.9 Cost of sales Services — 47.3 15.1 136.8 Products — 27.0 6.9 74.3 — 74.3 22.0 211.1 Gross profit — 17.1 2.8 49.8 Selling and administrative expense — 9.9 4.8 29.3 Income (loss) from discontinued operations before taxes — 7.2 (2.0 ) 20.5 Income tax (benefit) expense — 2.6 (0.7 ) 7.1 — 4.6 (1.3 ) 13.4 Gain (loss) on sale of discontinued operations before taxes (3.8 ) — 239.5 — Income tax (benefit) expense 0.8 — 94.5 — Gain (loss) on sale of discontinued operations, net of tax (4.6 ) — 145.0 — Income from discontinued operations, net of tax $ (4.6 ) $ 4.6 $ 143.7 $ 13.4 The following summarizes the assets and liabilities classified as held for sale in the condensed consolidated balance sheet: December 31, 2015 ASSETS Cash and cash equivalents $ (1.5 ) Trade receivables, less allowances for doubtful accounts of $4.0 75.6 Inventories 29.1 Prepaid expenses 0.9 Other current assets 5.0 Total current assets 109.1 Property, plant and equipment, net 5.2 Goodwill 33.9 Current assets held for sale $ 148.2 LIABILITIES Accounts payable $ 24.8 Deferred revenue 13.3 Payroll and other benefits liabilities 6.6 Other current liabilities 4.7 Current liabilities held for sale $ 49.4 As of December 31, 2015 all assets and liabilities classified as held for sale were included in total current assets based on the cash conversion of these assets and liabilities during the first quarter of 2016. The cash and cash equivalents of the NA electronic security business represents outstanding checks as of December 31, 2015 . During the first quarter of 2015, the Company agreed to sell its equity interest in its Venezuela joint venture to its joint venture partner and recorded a $10.3 impairment of assets. On April 29, 2015, the Company closed the sale for the estimated fair market value and recorded a $1.0 reversal of impairment of assets based on final adjustments in the second quarter of 2015, resulting in a $9.3 impairment of assets for the nine months ended September 30, 2015 . During the remainder of 2015, the Company incurred an additional $0.4 related to uncollectible accounts receivable, which is included in selling and administrative expense on the consolidated statements of operations. Prior to the sale, the Company's Venezuela operations consisted of a fifty-percent owned subsidiary, which was consolidated. Venezuela was measured using the U.S. dollar as its functional currency because its economy is considered highly inflationary. On February 10, 2015, the Venezuela government introduced a new foreign currency exchange platform called the Marginal Currency System, or SIMADI, which replaced the SICAD 2 mechanism, yielding another significant increase in the exchange rate. As of March 31, 2015, management determined it was unlikely that the Company would be able to convert bolivars under a currency exchange other than SIMADI and remeasured its Venezuela balance sheet using the SIMADI rate of 192.95 compared to the previous SICAD 2 rate of 50.86 , which resulted in a loss of $7.5 recorded within foreign exchange loss, net in the condensed consolidated statements of operations in the first quarter of 2015.</t>
  </si>
  <si>
    <t>Supplemental Guarantor Information</t>
  </si>
  <si>
    <t>Supplemental Guarantor Information [Abstract]</t>
  </si>
  <si>
    <t>Condensed Financial Statements [Text Block]</t>
  </si>
  <si>
    <t>Supplemental Guarantor Information The Company issued the 2024 Senior Notes in an offering exempt from the registration requirements of the Securities Act in connection with the Acquisition. The 2024 Senior Notes are and will be guaranteed by certain of the Company's existing and future domestic subsidiaries. The following presents the condensed consolidating financial information separately for: (i) Diebold, Incorporated (the Parent Company), the issuer of the guaranteed obligations; (ii) Guarantor Subsidiaries, on a combined basis, as specified in the indentures related to the Company's obligations under the 2024 Senior Notes; (iii) Consolidating entries and eliminations representing adjustments to (a) eliminate intercompany transactions between the Parent Company, the Guarantor Subsidiaries and the Non-guarantor Subsidiaries, (b) eliminate the investments in our subsidiaries, and (c) record consolidating entries; and (iv) Diebold, Incorporated and Subsidiaries on a consolidated basis. Each guarantor subsidiary is 100% owned by the Parent Company at the date of each balance sheet presented. The notes are fully and unconditionally guaranteed on a joint and several basis by each guarantor subsidiary. The guarantees of the guarantor subsidiaries are subject to release in limited circumstances only upon the occurrence of certain customary conditions. Each entity in the consolidating financial information follows the same accounting policies as described in the consolidated financial statements, except for the use by the Parent Company and the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capital stock of various subsidiaries, loans and other capital transactions between members of the consolidated group. 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 Condensed Consolidating Balance Sheets As of September 30, 2016 Parent Combined Guarantor Subsidiaries Combined Non-Guarantor Subsidiaries Reclassifications/ Eliminations Consolidated ASSETS Current assets Cash and cash equivalents $ 344.0 $ 2.6 $ 401.6 $ — $ 748.2 Short-term investments — — 39.9 — 39.9 Trade receivables, net 186.5 0.5 842.2 — 1,029.2 Intercompany receivables 891.1 777.7 518.0 (2,186.8 ) — Inventories 126.5 15.9 745.1 — 887.5 Deferred income taxes 52.6 11.2 99.1 — 162.9 Prepaid expenses 14.3 1.0 47.4 — 62.7 Prepaid income taxes 20.9 5.5 81.9 — 108.3 Other current assets 4.5 2.0 250.7 — 257.2 Total current assets 1,640.4 816.4 3,025.9 (2,186.8 ) 3,295.9 Securities and other investments 83.4 — — — 83.4 Property, plant and equipment, net 106.2 8.8 295.8 — 410.8 Goodwill 55.5 — 935.5 — 991.0 Deferred income taxes 53.1 (6.4 ) 20.7 — 67.4 Finance lease receivables — 5.8 24.3 — 30.1 Intangible assets, net 1.9 19.4 848.4 — 869.7 Other assets 2,756.6 0.2 29.8 (2,753.6 ) 33.0 Total assets $ 4,697.1 $ 844.2 $ 5,180.4 $ (4,940.4 ) $ 5,781.3 LIABILITIES AND EQUITY Current liabilities Notes payable $ 239.7 $ 1.7 $ 95.0 $ — $ 336.4 Accounts payable 114.6 0.2 583.4 — 698.2 Intercompany payable 1,410.4 163.5 612.9 (2,186.8 ) — Deferred revenue 73.3 1.7 237.7 — 312.7 Payroll and other benefits liabilities 24.3 1.0 249.1 — 274.4 Other current liabilities 157.4 1.1 402.1 — 560.6 Total current liabilities 2,019.7 169.2 2,180.2 (2,186.8 ) 2,182.3 Long-term debt 1,720.3 0.5 1.7 — 1,722.5 Pensions and other benefits 191.5 — 105.3 — 296.8 Post-retirement and other benefits 15.1 — 4.7 — 19.8 Deferred income taxes 2.8 — 257.0 — 259.8 Other long-term liabilities 11.5 — 141.8 — 153.3 Commitments and contingencies Total Diebold, Incorporated shareholders' equity 736.2 674.5 2,079.1 (2,753.6 ) 736.2 Noncontrolling interests — — 410.6 — 410.6 Total liabilities and equity $ 4,697.1 $ 844.2 $ 5,180.4 $ (4,940.4 ) $ 5,781.3 Condensed Consolidating Balance Sheets As of December 31, 2015 Parent Combined Guarantor Subsidiaries Combined Non-Guarantor Subsidiaries Reclassifications/ Eliminations Consolidated ASSETS Current assets Cash and cash equivalents $ 20.3 $ 7.9 $ 285.4 $ — $ 313.6 Short-term investments — — 39.9 — 39.9 Trade receivables, net 140.4 4.3 269.2 — 413.9 Intercompany receivables 828.8 733.6 539.1 (2,101.5 ) — Inventories 115.9 17.8 235.6 — 369.3 Deferred income taxes 103.7 11.2 53.9 — 168.8 Prepaid expenses 16.4 0.7 6.5 — 23.6 Prepaid income taxes — — 18.0 — 18.0 Current assets held for sale 139.2 — 9.0 — 148.2 Other current assets 15.5 3.5 129.3 — 148.3 Total current assets 1,380.2 779.0 1,585.9 (2,101.5 ) 1,643.6 Securities and other investments 85.2 — — — 85.2 Property, plant and equipment, net 121.1 10.0 44.2 — 175.3 Goodwill 45.1 — 116.4 — 161.5 Deferred income taxes 57.1 (6.4 ) 14.6 — 65.3 Finance lease receivables — 8.1 28.4 — 36.5 Intangible assets, net 2.4 23.3 41.8 — 67.5 Other assets 1,404.6 0.2 (7.3 ) (1,390.0 ) 7.5 Total assets $ 3,095.7 $ 814.2 $ 1,824.0 $ (3,491.5 ) $ 2,242.4 LIABILITIES AND EQUITY Current liabilities Notes payable $ 21.5 $ 1.3 $ 9.2 $ — $ 32.0 Accounts payable 131.9 1.2 148.6 — 281.7 Intercompany payable 1,414.2 140.8 546.5 (2,101.5 ) — Deferred revenue 102.7 3.6 122.9 — 229.2 Payroll and other benefits liabilities 25.2 0.5 50.8 — 76.5 Current liabilities held for sale 48.9 — 0.5 — 49.4 Other current liabilities 116.3 (5.4 ) 176.1 — 287.0 Total current liabilities 1,860.7 142.0 1,054.6 (2,101.5 ) 955.8 Long-term debt 604.6 1.6 — — 606.2 Pensions and other benefits 193.5 — 2.1 — 195.6 Post-retirement and other benefits 14.5 — 4.2 — 18.7 Deferred income taxes — — 1.9 — 1.9 Other long-term liabilities 10.0 — 18.7 — 28.7 Commitments and contingencies Total Diebold, Incorporated shareholders' equity 412.4 670.6 719.4 (1,390.0 ) 412.4 Noncontrolling interests — — 23.1 — 23.1 Total liabilities and equity $ 3,095.7 $ 814.2 $ 1,824.0 $ (3,491.5 ) $ 2,242.4 Condensed Consolidating Statement of Operations and Comprehensive Income (Loss) Three Months Ended September 30, 2016 Parent Combined Guarantor Subsidiaries Combined Non-Guarantor Subsidiaries Reclassifications/ Eliminations Consolidated Net sales $ 279.6 $ 22.5 $ 703.3 $ (22.1 ) $ 983.3 Cost of sales 211.4 24.5 571.9 (22.1 ) 785.7 Gross profit 68.2 (2.0 ) 131.4 — 197.6 Selling and administrative expense 28.6 2.8 222.1 — 253.5 Research, development and engineering expense 0.9 10.8 19.6 — 31.3 (Gain) loss on sale of assets, net — (0.1 ) (0.4 ) — (0.5 ) 29.5 13.5 241.3 — 284.3 Operating profit (loss) 38.7 (15.5 ) (109.9 ) — (86.7 ) Other income (expense) Interest income 0.9 0.1 4.3 — 5.3 Interest expense (33.4 ) — 1.0 — (32.4 ) Foreign exchange gain (loss), net 1.7 (0.1 ) 0.4 — 2.0 Equity in earnings of subsidiaries (94.7 ) — — 94.7 — Miscellaneous, net (3.4 ) 2.2 (3.0 ) — (4.2 ) Income (loss) from continuing operations before taxes (90.2 ) (13.3 ) (107.2 ) 94.7 (116.0 ) Income tax (benefit) expense 7.5 1.4 (27.7 ) — (18.8 ) Income (loss) from continuing operations, net of tax (97.7 ) (14.7 ) (79.5 ) 94.7 (97.2 ) Income (loss) from discontinued operations, net of tax (4.6 ) — — — (4.6 ) Net income (loss) (102.3 ) (14.7 ) (79.5 ) 94.7 (101.8 ) Net income attributable to noncontrolling interests — — 0.5 — 0.5 Net income (loss) attributable to Diebold, Incorporated $ (102.3 ) $ (14.7 ) $ (80.0 ) $ 94.7 $ (102.3 ) Comprehensive income (loss) $ (107.0 ) $ (14.7 ) $ (81.9 ) $ 97.1 $ (106.5 ) Less: comprehensive income (loss) attributable to noncontrolling interests — — 0.5 — 0.5 Comprehensive income (loss) attributable to Diebold, Incorporated $ (107.0 ) $ (14.7 ) $ (82.4 ) $ 97.1 $ (107.0 ) Condensed Consolidating Statement of Operations and Comprehensive Income (Loss) Three Months Ended September 30, 2015 Parent Combined Guarantor Subsidiaries Combined Non-Guarantor Subsidiaries Reclassifications/ Eliminations Consolidated Net sales $ 238.9 $ 39.2 $ 350.1 $ (38.6 ) $ 589.6 Cost of sales 161.9 41.4 274.3 (38.3 ) 439.3 Gross profit 77.0 (2.2 ) 75.8 (0.3 ) 150.3 Selling and administrative expense 62.7 2.2 52.9 — 117.8 Research, development and engineering expense 1.9 13.7 4.4 — 20.0 (Gain) loss on sale of assets, net 0.1 — — — 0.1 64.7 15.9 57.3 — 137.9 Operating profit (loss) 12.3 (18.1 ) 18.5 (0.3 ) 12.4 Other income (expense) Interest income (0.6 ) 0.2 6.3 — 5.9 Interest expense (7.9 ) — (0.6 ) — (8.5 ) Foreign exchange gain (loss), net 3.8 0.1 (2.6 ) — 1.3 Equity in earnings of subsidiaries (0.6 ) — — 0.6 — Miscellaneous, net (3.2 ) 3.2 (1.4 ) — (1.4 ) Income (loss) from continuing operations before taxes 3.8 (14.6 ) 20.2 0.3 9.7 Income tax (benefit) expense (13.5 ) (4.2 ) 9.2 — (8.5 ) Income (loss) from continuing operations, net of tax 17.3 (10.4 ) 11.0 0.3 18.2 Income (loss) from discontinued operations, net of tax 4.4 — 0.3 — 4.7 Net income (loss) 21.7 (10.4 ) 11.3 0.3 22.9 Net income attributable to noncontrolling interests — — 1.2 — 1.2 Net income (loss) attributable to Diebold, Incorporated $ 21.7 $ (10.4 ) $ 10.1 $ 0.3 $ 21.7 Comprehensive income (loss) $ (47.7 ) $ (10.4 ) $ (64.5 ) $ 75.4 $ (47.2 ) Less: comprehensive income (loss) attributable to noncontrolling interests — — 0.5 — 0.5 Comprehensive income (loss) attributable to Diebold, Incorporated $ (47.7 ) $ (10.4 ) $ (65.0 ) $ 75.4 $ (47.7 ) Condensed Consolidating Statement of Operations and Comprehensive Income (Loss) Nine Months Ended September 30, 2016 Parent Combined Guarantor Subsidiaries Combined Non-Guarantor Subsidiaries Reclassifications/ Eliminations Consolidated Net sales $ 819.5 $ 75.2 $ 1,252.1 $ (73.9 ) $ 2,072.9 Cost of sales 601.1 80.6 973.0 (73.3 ) 1,581.4 Gross profit 218.4 (5.4 ) 279.1 (0.6 ) 491.5 Selling and administrative expense 184.6 8.3 313.5 — 506.4 Research, development and engineering expense 3.3 34.6 29.5 — 67.4 (Gain) loss on sale of assets, net 0.2 (0.1 ) (0.3 ) — (0.2 ) 188.1 42.8 342.7 — 573.6 Operating profit (loss) 30.3 (48.2 ) (63.6 ) (0.6 ) (82.1 ) Other income (expense) Interest income 1.9 0.5 14.1 — 16.5 Interest expense (68.3 ) (0.1 ) 0.2 — (68.2 ) Foreign exchange gain (loss), net (1.3 ) (0.1 ) (0.2 ) — (1.6 ) Equity in earnings of subsidiaries (64.4 ) — — 64.4 — Miscellaneous, net 3.0 5.4 (4.8 ) — 3.6 Income (loss) from continuing operations before taxes (98.8 ) (42.5 ) (54.3 ) 63.8 (131.8 ) Income tax (benefit) expense (9.8 ) (3.5 ) (21.2 ) — (34.5 ) Income (loss) from continuing operations, net of tax (89.0 ) (39.0 ) (33.1 ) 63.8 (97.3 ) Income (loss) from discontinued operations, net of tax 133.8 — 9.9 — 143.7 Net income (loss) 44.8 (39.0 ) (23.2 ) 63.8 46.4 Net income attributable to noncontrolling interests — — 1.6 — 1.6 Net income (loss) attributable to Diebold, Incorporated $ 44.8 $ (39.0 ) $ (24.8 ) $ 63.8 $ 44.8 Comprehensive income (loss) $ 88.7 $ (39.0 ) $ 27.6 $ 12.5 $ 89.8 Less: comprehensive income (loss) attributable to noncontrolling interests — — 1.1 — 1.1 Comprehensive income (loss) attributable to Diebold, Incorporated $ 88.7 $ (39.0 ) $ 26.5 $ 12.5 $ 88.7 Condensed Consolidating Statement of Operations and Comprehensive Income (Loss) Nine Months Ended September 30, 2015 Parent Combined Guarantor Subsidiaries Combined Non-Guarantor Subsidiaries Reclassifications/ Eliminations Consolidated Net sales $ 719.8 $ 141.5 $ 1,087.7 $ (140.1 ) $ 1,808.9 Cost of sales 478.9 149.3 839.6 (139.2 ) 1,328.6 Gross profit 240.9 (7.8 ) 248.1 (0.9 ) 480.3 Selling and administrative expense 197.8 8.0 157.4 — 363.2 Research, development and engineering expense 6.4 45.4 14.4 — 66.2 Impairment of assets — 9.1 9.8 — 18.9 (Gain) loss on sale of assets, net 0.3 (0.2 ) (1.5 ) — (1.4 ) 204.5 62.3 180.1 — 446.9 Operating profit (loss) 36.4 (70.1 ) 68.0 (0.9 ) 33.4 Other income (expense) Interest income (0.2 ) 0.9 19.9 — 20.6 Interest expense (22.1 ) (0.1 ) (1.9 ) — (24.1 ) Foreign exchange gain (loss), net 4.3 — (13.5 ) — (9.2 ) Equity in earnings of subsidiaries (2.2 ) — — 2.2 — Miscellaneous, net (1.6 ) 10.1 (10.2 ) — (1.7 ) Income (loss) from continuing operations before taxes 14.6 (59.2 ) 62.3 1.3 19.0 Income tax (benefit) expense (13.8 ) (14.2 ) 19.2 — (8.8 ) Income (loss) from continuing operations, net of tax 28.4 (45.0 ) 43.1 1.3 27.8 Income (loss) from discontinued operations, net of tax 12.7 — 0.7 — 13.4 Net income (loss) 41.1 (45.0 ) 43.8 1.3 41.2 Net income attributable to noncontrolling interests — — 0.1 — 0.1 Net income (loss) attributable to Diebold, Incorporated $ 41.1 $ (45.0 ) $ 43.7 $ 1.3 $ 41.1 Comprehensive income (loss) $ (85.0 ) $ (45.0 ) $ (93.8 ) $ 138.5 $ (85.3 ) Less: comprehensive income (loss) attributable to noncontrolling interests — — (0.3 ) — (0.3 ) Comprehensive income (loss) attributable to Diebold, Incorporated $ (85.0 ) $ (45.0 ) $ (93.5 ) $ 138.5 $ (85.0 ) Condensed Consolidating Statement of Cash Flows Nine Months Ended September 30, 2016 Parent Combined Guarantor Subsidiaries Combined Non-Guarantor Subsidiaries Reclassifications/ Eliminations Consolidated Net cash used by operating activities $ (226.8 ) $ (34.2 ) $ 66.1 $ — $ (194.9 ) Cash flow from investing activities Payments for acquisition, net of cash acquired (995.3 ) — 104.7 — (890.6 ) Proceeds from maturities of investments 0.8 — 163.3 — 164.1 Proceeds from sale of foreign currency option and forward contracts, net 16.2 — — — 16.2 Payments for purchases of investments — — (155.6 ) — (155.6 ) Proceeds from sale of assets — — 28.7 — 28.7 Capital expenditures (6.1 ) (0.5 ) (17.3 ) — (23.9 ) Increase in certain other assets (5.7 ) (5.0 ) (7.2 ) — (17.9 ) Capital contributions and loans paid (185.0 ) — (1,000.0 ) 1,185.0 — Proceeds from intercompany loans 83.3 — — (83.3 ) — Net cash (used) provided by investing activities - continuing operations (1,091.8 ) (5.5 ) (883.4 ) 1,101.7 (879.0 ) Net cash provided by investing activities - discontinued operations 361.9 — — — 361.9 Net cash (used) provided by investing activities (729.9 ) (5.5 ) (883.4 ) 1,101.7 (517.1 ) Cash flow from financing activities Dividends paid (57.0 ) — — — (57.0 ) Debt issuance costs (39.2 ) — — — (39.2 ) Revolving credit facility borrowings (repayments), net (168.0 ) — — — (168.0 ) Other debt borrowings 1,781.1 — 44.6 — 1,825.7 Other debt repayments (233.5 ) (0.6 ) (185.1 ) — (419.2 ) Distributions to noncontrolling interest holders — — (2.1 ) — (2.1 ) Excess tax benefits from share-based compensation 0.3 — — — 0.3 Issuance of common shares 0.3 — — — 0.3 Repurchase of common shares (2.1 ) — — — (2.1 ) Capital contributions received and loans incurred — 104.7 1,080.3 (1,185.0 ) — Payments on intercompany loans — (69.7 ) (13.6 ) 83.3 — Net cash provided (used) by financing activities 1,281.9 34.4 924.1 (1,101.7 ) 1,138.7 Effect of exchange rate changes on cash and cash equivalents — — 9.4 — 9.4 Increase (decrease) in cash and cash equivalents 325.2 (5.3 ) 116.2 — 436.1 Add: Cash overdraft included in assets held for sale at beginning of period (1.5 ) — — — (1.5 ) Less: Cash overdraft included in assets held for sale at end of period — — — — — Cash and cash equivalents at the beginning of the period 20.3 7.9 285.4 — 313.6 Cash and cash equivalents at the end of the period $ 344.0 $ 2.6 $ 401.6 $ — $ 748.2 Condensed Consolidating Statement of Cash Flows Nine Months Ended September 30, 2015 Parent Combined Guarantor Subsidiaries Combined Non-Guarantor Subsidiaries Reclassifications/ Eliminations Consolidated Net cash used by operating activities $ (60.3 ) $ (19.3 ) $ (40.5 ) $ — $ (120.1 ) Cash flow from investing activities Payments for acquisition, net of cash acquired — — (59.4 ) — (59.4 ) Proceeds from maturities of investments 0.6 — 100.4 — 101.0 Payments for purchases of investments — — (107.1 ) — (107.1 ) Proceeds from sale of assets — 3.5 2.1 — 5.6 Capital expenditures (28.3 ) (5.8 ) (6.5 ) — (40.6 ) Increase in certain other assets (0.2 ) (4.7 ) 2.0 — (2.9 ) Capital contributions and loans paid (157.2 ) — — 157.2 — Proceeds from intercompany loans 132.1 — — (132.1 ) — Net cash (used) provided by investing activities - continuing operations (53.0 ) (7.0 ) (68.5 ) 25.1 (103.4 ) Net cash used by investing activities - discontinued operations (2.4 ) — — — (2.4 ) Net cash (used) provided by investing activities (55.4 ) (7.0 ) (68.5 ) 25.1 (105.8 ) Cash flow from financing activities Dividends paid (56.5 ) — — — (56.5 ) Debt issuance costs (0.7 ) — — — (0.7 ) Revolving credit facility borrowings (repayments), net (64.5 ) — 28.1 — (36.4 ) Other debt borrowings 230.0 — 87.7 — 317.7 Other debt repayments (2.9 ) (0.6 ) (87.7 ) — (91.2 ) Distributions to noncontrolling interest holders — — (0.2 ) — (0.2 ) Excess tax benefits from share-based compensation 0.3 — — — 0.3 Issuance of common shares 3.4 — — — 3.4 Repurchase of common shares (3.0 ) — — — (3.0 ) Capital contributions received and loans incurred — 145.1 12.1 (157.2 ) — Payments on intercompany loans — (108.9 ) (23.2 ) 132.1 — Net cash provided (used) by financing activities 106.1 35.6 16.8 (25.1 ) 133.4 Effect of exchange rate changes on cash and cash equivalents — — (31.0 ) — (31.0 ) (Decrease) increase in cash and cash equivalents (9.6 ) 9.3 (123.2 ) — (123.5 ) Add: Cash overdraft included in assets held for sale at beginning of period (4.1 ) — — — (4.1 ) Less: Cash overdraft included in assets held for sale at end of period (3.9 ) — — — (3.9 ) Cash and cash equivalents at the beginning of the period 14.7 2.5 308.9 — 326.1 Cash and cash equivalents at the end of the period $ 4.9 $ 11.8 $ 185.7 $ — $ 202.4</t>
  </si>
  <si>
    <t>Allowance for Credit Losses (Policies)</t>
  </si>
  <si>
    <t>Loans and leases receivable</t>
  </si>
  <si>
    <t>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specific circumstances. Receivable balances 60 days to 89 days past due are reviewed and may be placed on nonaccrual status based on customer-specific circumstances. Receivable balances are placed on nonaccrual status upon reaching greater than 89 days past due. Upon receipt of payment on nonaccrual financing receivables, interest income is recognized and accrual of interest is resumed once the account has been made current or the specific circumstances have been resolved.</t>
  </si>
  <si>
    <t>Acquisitions (Tables)</t>
  </si>
  <si>
    <t>Acquisitions [Abstract]</t>
  </si>
  <si>
    <t>Business Acquisition, Pro Forma Information [Table Text Block]</t>
  </si>
  <si>
    <t>he pro forma information in the table below for the three and nine months ended September 30, 2016 and 2015 includes unaudited pro forma information which represents the consolidated results of the Company as if the Acquisition occurred as of January 1, 2015: Three Months Ended Nine Months Ended September 30 September 30 2016 2015 2016 2015 Net sales - pro forma $ 1,291.0 $ 1,315.0 $ 3,738.1 $ 3,765.7 Net income (loss) attributable to Diebold, Incorporated - pro forma $ (51.2 ) $ (98.9 ) $ 97.1 $ (250.8 ) Net income (loss) attributable to Diebold, Incorporated per share - basic - pro forma $ (0.68 ) $ (1.32 ) $ 1.29 $ (3.35 ) Net income (loss) attributable to Diebold, Incorporated per share - diluted - pro forma $ (0.68 ) $ (1.31 ) $ 1.28 $ (3.33 ) Basic weighted-average shares outstanding - pro forma 75.1 74.9 75.1 74.8 Diluted weighted-average shares outstanding - pro forma 75.7 75.5 75.7 75.4</t>
  </si>
  <si>
    <t>Schedule of Results Since Date of Acquisition [Table Text Block]</t>
  </si>
  <si>
    <t>et sales, income (loss) from continuing operations before taxes and net income (loss) attributable to Diebold, Incorporated from the Acquisition included in the Company’s results since August 15, 2016, the date of the Acquisition, are as follows: August 15, 2016 to September 30, 2016 Net sales $ 405.3 Income (loss) from continuing operations before taxes $ (57.9 ) Net income (loss) attributable to Diebold, Incorporated $ (41.6 )</t>
  </si>
  <si>
    <t>Schedule of Recognized Identified Assets Acquired and Liabilities Assumed [Table Text Block]</t>
  </si>
  <si>
    <t>The following table presents the preliminary estimated fair value of the assets acquired and liabilities assumed from the Acquisition as of the date of acquisition based on the allocation of the total preliminary consideration, net of cash acquired: August 15, 2016 Trade receivables $ 474.1 Inventories 487.2 Deferred income taxes 46.5 Prepaid expenses 39.3 Current assets held for sale 100.5 Other current assets 79.7 Property, plant and equipment 236.9 Intangible assets 803.6 Other assets 27.0 Total assets acquired 2,294.8 Notes payable 159.8 Accounts payable 321.5 Deferred revenue 164.8 Payroll and other benefits liabilities 191.0 Current liabilities held for sale 62.5 Other current liabilities 183.4 Pensions and other benefits 87.6 Other noncurrent liabilities 393.5 Total liabilities assumed 1,564.1 Fair value of noncontrolling interest (386.7 ) Total identifiable net assets acquired, including noncontrolling interest 344.0 Goodwill $ 817.0</t>
  </si>
  <si>
    <t>Schedule of Business Acquisitions, by Acquisition [Table Text Block]</t>
  </si>
  <si>
    <t>The aggregate preliminary consideration, excluding $104.7 of cash acquired, for the Acquisition was $1,265.7 , which consisted of the following: Cash paid $ 995.3 Less: cash acquired (104.7 ) Payments for acquisition, net of cash acquired 890.6 Common shares issued to Wincor Nixdorf shareholders 279.7 Other consideration (9.3 ) Total preliminary consideration, net of cash acquired $ 1,161.0</t>
  </si>
  <si>
    <t>Schedule of Finite-Lived Intangible Assets Acquired as Part of Business Combination [Table Text Block]</t>
  </si>
  <si>
    <t>he Company preliminarily recorded acquired intangible assets in the following table as of the acquisition date: Weighted-average useful lives August 15, 2016 Trade name 3.0 years $ 37.9 Technologies 4.0 years 107.2 Customer relationships 9.5 years 658.5 Intangible assets $ 803.6</t>
  </si>
  <si>
    <t>Earnings Per Share (Tables)</t>
  </si>
  <si>
    <t>Computation of earnings per share under the treasury stock method and the effect on the weighted-average number of shares of dilutive potential common stock:</t>
  </si>
  <si>
    <t>The following represents amounts used in computing earnings per share and the effect on the weighted-average number of shares of dilutive potential common shares: Three Months Ended Nine Months Ended September 30, September 30, 2016 2015 2016 2015 Numerator Income (loss) used in basic and diluted earnings (loss) per share Income (loss) from continuing operations, net of tax $ (97.2 ) $ 18.2 $ (97.3 ) $ 27.8 Net income attributable to noncontrolling interests 0.5 1.2 1.6 0.1 Income (loss) before discontinued operations, net of tax (97.7 ) 17.0 (98.9 ) 27.7 Income (loss) from discontinued operations, net of tax (4.6 ) 4.7 143.7 13.4 Net income (loss) attributable to Diebold, Incorporated $ (102.3 ) $ 21.7 $ 44.8 $ 41.1 Denominator Weighted-average number of common shares used in basic earnings (loss) per share 70.9 65.0 67.0 64.9 Effect of dilutive shares (1) — 0.6 0.6 0.6 Weighted-average number of shares used in diluted earnings (loss) per share 70.9 65.6 67.6 65.5 Basic earnings (loss) per share Income (loss) from continuing operations, net of tax $ (1.38 ) $ 0.26 $ (1.48 ) $ 0.43 Income (loss) from discontinued operations, net of tax (0.06 ) 0.07 2.15 0.20 Net income (loss) attributable to Diebold, Incorporated $ (1.44 ) $ 0.33 $ 0.67 $ 0.63 Diluted earnings (loss) per share Income (loss) from continuing operations, net of tax $ (1.38 ) $ 0.26 $ (1.46 ) $ 0.43 Income (loss) from discontinued operations, net of tax (0.06 ) 0.07 2.12 0.20 Net income (loss) attributable to Diebold, Incorporated $ (1.44 ) $ 0.33 $ 0.66 $ 0.63 Anti-dilutive shares Anti-dilutive shares not used in calculating diluted weighted-average shares 2.1 1.5 2.2 1.5 (1) Incremental shares of 0.6 shares were excluded from the computation of diluted earnings (loss) per share for the three months ended September 30, 2016 , because their effect is anti-dilutive due to the net loss attributable to Diebold, Incorporated.</t>
  </si>
  <si>
    <t>Equity (Tables)</t>
  </si>
  <si>
    <t>Changes in shareholders' equity attributable to Diebold, Incorporated and the noncontrolling interests</t>
  </si>
  <si>
    <t>The following table presents changes in shareholders' equity attributable to Diebold, Incorporated and the noncontrolling interests: Three Months Ended Nine Months Ended September 30, September 30, 2016 2015 2016 2015 Diebold, Incorporated shareholders' equity Balance at beginning of period $ 578.3 $ 465.6 $ 412.4 $ 531.6 Comprehensive income (loss) attributable to Diebold, Incorporated (107.0 ) (47.7 ) 88.7 (85.0 ) Common shares 12.4 — 12.8 0.6 Additional capital 271.6 2.4 281.4 13.7 Treasury shares (0.1 ) (0.2 ) (2.1 ) (3.0 ) Dividends paid (19.0 ) (18.7 ) (57.0 ) (56.5 ) Balance at end of period $ 736.2 $ 401.4 $ 736.2 $ 401.4 Noncontrolling interests Balance at beginning of period $ 23.7 $ 24.6 $ 23.1 $ 23.3 Comprehensive income attributable to noncontrolling interests, net (1) 386.9 0.7 387.5 2.0 Distributions to noncontrolling interest holders — (0.2 ) — (0.2 ) Balance at end of period $ 410.6 $ 25.1 $ 410.6 $ 25.1 (1) The increase in comprehensive income attributable to noncontrolling interests, net for the three and nine months ended September 30, 2016 is primarily attributable to the fair value of the noncontrolling interest from the Acquisition. Comprehensive income (loss) attributable to noncontrolling interests of $(0.1) for the nine months ended September 30, 2015, and is net of $2.1 Venezuela noncontrolling interest adjustment for the nine months ended September 30, 2015 , to reduce the carrying value to the estimated fair market value.</t>
  </si>
  <si>
    <t>Accumulated Other Comprehensive Income (Loss) (Tables)</t>
  </si>
  <si>
    <t>Schedule of Accumulated Other Comprehensive Income (Loss)</t>
  </si>
  <si>
    <t>The following table summarizes the changes in the Company’s accumulated other comprehensive income (loss) (AOCI), net of tax, by component for the three months ended September 30, 2016 : Translation Foreign Currency Hedges Interest Rate Hedges Pension and Other Post-retirement Benefits Other Accumulated Other Comprehensive Income (Loss) Balance at June 30, 2016 $ (161.2 ) $ (2.5 ) $ (0.2 ) $ (105.9 ) $ 0.4 $ (269.4 ) Other comprehensive income (loss) before reclassifications (1) (4.3 ) (0.4 ) — — — (4.7 ) Amounts reclassified from AOCI — — — (0.1 ) — (0.1 ) Net current-period other comprehensive income (loss) (4.3 ) (0.4 ) — (0.1 ) — (4.8 ) Balance at September 30, 2016 $ (165.5 ) $ (2.9 ) $ (0.2 ) $ (106.0 ) $ 0.4 $ (274.2 ) (1) Other comprehensive income (loss) before reclassifications within the translation component excludes $0.1 of translation attributable to noncontrolling interests. The following table summarizes the changes in the Company’s AOCI, net of tax, by component for the three months ended September 30, 2015 : Translation Foreign Currency Hedges Interest Rate Hedges Pension and Other Post-retirement Benefits Other Accumulated Other Comprehensive Income (Loss) Balance at June 30, 2015 $ (137.3 ) $ 1.9 $ (0.3 ) $ (111.8 ) $ 0.3 $ (247.2 ) Other comprehensive income (loss) before reclassifications (1) (74.7 ) 4.0 0.2 — — (70.5 ) Amounts reclassified from AOCI — — (0.1 ) 1.1 — 1.0 Net current-period other comprehensive income (loss) (74.7 ) 4.0 0.1 1.1 — (69.5 ) Balance at September 30, 2015 $ (212.0 ) $ 5.9 $ (0.2 ) $ (110.7 ) $ 0.3 $ (316.7 ) (1) Other comprehensive income (loss) before reclassifications within the translation component excludes $(0.6) of translation attributable to noncontrolling interests. The following table summarizes the changes in the Company’s AOCI, net of tax, by component for the nine months ended September 30, 2016 : Translation Foreign Currency Hedges Interest Rate Hedges Pension and Other Post-retirement Benefits Other Accumulated Other Comprehensive Income (Loss) Balance at January 1, 2016 $ (215.6 ) $ 5.0 $ (0.1 ) $ (107.8 ) $ 0.4 $ (318.1 ) Other comprehensive income (loss) before reclassifications (1) 50.1 (7.9 ) — — — 42.2 Amounts reclassified from AOCI — — (0.1 ) 1.8 — 1.7 Net current-period other comprehensive income (loss) 50.1 (7.9 ) (0.1 ) 1.8 — 43.9 Balance at September 30, 2016 $ (165.5 ) $ (2.9 ) $ (0.2 ) $ (106.0 ) $ 0.4 $ (274.2 ) (1) Other comprehensive income (loss) before reclassifications within the translation component excludes $(0.5) of translation attributable to noncontrolling interests. The following table summarizes the changes in the Company’s AOCI, net of tax, by component for the nine months ended September 30, 2015 : Translation Foreign Currency Hedges Interest Rate Hedges Pension and Other Post-retirement Benefits Other Accumulated Other Comprehensive Income (Loss) Balance at January 1, 2015 $ (74.9 ) $ (1.4 ) $ (0.5 ) $ (114.0 ) $ 0.3 $ (190.5 ) Other comprehensive income (loss) before reclassifications (1) (137.1 ) 7.3 0.5 — — (129.3 ) Amounts reclassified from AOCI — — (0.2 ) 3.3 — 3.1 Net current-period other comprehensive income (loss) (137.1 ) 7.3 0.3 3.3 — (126.2 ) Balance at September 30, 2015 $ (212.0 ) $ 5.9 $ (0.2 ) $ (110.7 ) $ 0.3 $ (316.7 ) (1) Other comprehensive income (loss) before reclassifications within the translation component excludes $(0.3) of translation attributable to noncontrolling interests.</t>
  </si>
  <si>
    <t>Reclassification out of Accumulated Other Comprehensive Income</t>
  </si>
  <si>
    <t>The following table summarizes the details about amounts reclassified from AOCI: Three Months Ended Nine Months Ended Affected Line Item in the Statement of Operations 2016 2015 2016 2015 Interest rate hedges $ — $ (0.1 ) $ (0.1 ) $ (0.2 ) Interest expense Pension and post-retirement benefits: Net actuarial loss amortization (net of tax $(0.3), $(0.6), $(1.3) and $(1.9), respectively) (0.1 ) 1.1 1.8 3.4 (1) Net prior service benefit amortization, net of tax — — — (0.1 ) (1) (0.1 ) 1.1 1.8 3.3 Total reclassifications for the period $ (0.1 ) $ 1.0 $ 1.7 $ 3.1 (1) Pension and other post-retirement benefits AOCI components are included in the computation of net periodic benefit cost (refer to note 13).</t>
  </si>
  <si>
    <t>Share-Based Compensation (Tables)</t>
  </si>
  <si>
    <t>Options outstanding and exercisable under the Company's 1991 Equity and Performance Incentive Plan</t>
  </si>
  <si>
    <t>Options outstanding and exercisable as of September 30, 2016 under the Company’s 1991 Equity and Performance Incentive Plan (as Amended and Restated as of February 12, 2014) (the 1991 Plan) and changes during the nine months ended September 30, 2016 were as follows: Number of Weighted- Weighted- Aggregate (1) (per share) (in years) Outstanding at January 1, 2016 1.7 $ 34.21 Expired or forfeited (0.5 ) $ 35.60 Granted 0.5 $ 27.39 Outstanding at September 30, 2016 1.7 $ 31.99 7 $ — Options exercisable at September 30, 2016 0.9 $ 33.99 6 $ — Options vested and expected to vest at September 30, 2016 (2) 1.6 $ 32.07 7 $ — (1) The aggregate intrinsic value (the difference between the closing price of the Company’s common shares on the last trading day of the third quarter of 2016 and the exercise price, multiplied by the number of “in-the-money” options) that would have been received by the option holders had all option holders exercised their options on September 30, 2016 . The amount of aggregate intrinsic value will change based on the fair market value of the Company’s common shares. (2) The options expected to vest are the result of applying the pre-vesting forfeiture rate assumption to total outstanding non-vested options.</t>
  </si>
  <si>
    <t>Summarized information on unvested restricted stock units (RSUs), performance shares and deferred shares</t>
  </si>
  <si>
    <t>The following table summarizes information on non-vested RSUs and performance shares relating to employees and non-employee directors for the nine months ended September 30, 2016 : Number of Weighted-Average (per share) RSUs: Non-vested at January 1, 2016 0.9 $ 32.53 Forfeited (0.1 ) $ 31.74 Vested (0.2 ) $ 31.67 Granted 0.5 $ 27.05 Non-vested at September 30, 2016 1.1 $ 29.92 Performance Shares: Non-vested at January 1, 2016 0.8 $ 34.06 Forfeited (0.1 ) $ 31.56 Vested (0.2 ) $ 29.36 Granted 0.6 $ 27.27 Non-vested at September 30, 2016 1.1 $ 31.59</t>
  </si>
  <si>
    <t>Investments (Tables)</t>
  </si>
  <si>
    <t xml:space="preserve">The Company’s investments, excluding cash surrender value of insurance contracts of $75.1 and $75.9 as of September 30, 2016 and December 31, 2015 , respectively, consisted of the following: Cost Basis Unrealized Gain Fair Value As of September 30, 2016 Short-term investments Certificates of deposit $ 39.9 $ — $ 39.9 Long-term investments Assets held in a rabbi trust $ 7.6 $ 0.7 $ 8.3 As of December 31, 2015 Short-term investments Certificates of deposit $ 39.9 $ — $ 39.9 Long-term investments Assets held in a rabbi trust $ 9.3 $ — $ 9.3 </t>
  </si>
  <si>
    <t>Allowance for Credit Losses (Tables)</t>
  </si>
  <si>
    <t>Financing Receivable, Allowance for Credit Losses [Line Items]</t>
  </si>
  <si>
    <t>Allowance for credit losses</t>
  </si>
  <si>
    <t>The following table summarizes the Company’s allowance for credit losses for the nine months ended September 30, 2016 and 2015 : Finance Notes Total Allowance for credit losses Balance at January 1, 2016 $ 0.5 $ 4.1 $ 4.6 Provision for credit losses (0.1 ) — (0.1 ) Write-offs (0.1 ) — (0.1 ) Balance at September 30, 2016 $ 0.3 $ 4.1 $ 4.4 Balance at January 1, 2015 $ 0.4 $ 4.1 $ 4.5 Provision for credit losses 0.3 — 0.3 Write-offs (0.1 ) — (0.1 ) Balance at September 30, 2015 $ 0.6 $ 4.1 $ 4.7</t>
  </si>
  <si>
    <t>Aging of past-due notes receivable</t>
  </si>
  <si>
    <t>The following table summarizes the Company’s aging of past-due notes receivable balances: September 30, 2016 December 31, 2015 30-59 days past due $ — $ 0.1 60-89 days past due — — &gt; 89 days past due (1) 3.9 3.0 Total past due $ 3.9 $ 3.1 (1) Past due notes receivable balances greater than 89 days are fully reserved.</t>
  </si>
  <si>
    <t>Inventories (Tables)</t>
  </si>
  <si>
    <t>Major classes of inventories</t>
  </si>
  <si>
    <t>Major classes of inventories are summarized as follows: September 30, 2016 December 31, 2015 Finished goods $ 447.2 $ 145.8 Service parts 246.0 155.7 Raw materials and work in process 194.3 67.8 Total inventories $ 887.5 $ 369.3</t>
  </si>
  <si>
    <t>Goodwill and Other Assets (Tables)</t>
  </si>
  <si>
    <t>Schedule of Goodwill [Table Text Block]</t>
  </si>
  <si>
    <t>The changes in carrying amounts of goodwill within the Company's segments are summarized as follows: NA AP EMEA LA Unallocated Total Goodwill $ 76.4 $ 40.0 $ 168.7 $ 143.7 $ — $ 428.8 Accumulated impairment losses (13.2 ) — (168.7 ) (108.8 ) — (290.7 ) Balance at January 1, 2015 $ 63.2 $ 40.0 $ — $ 34.9 $ — $ 138.1 Goodwill acquired 39.7 — — — — 39.7 Currency translation adjustment (3.4 ) (2.4 ) — (10.5 ) — (16.3 ) Goodwill $ 112.7 $ 37.6 $ 168.7 $ 133.2 $ — $ 452.2 Accumulated impairment losses (13.2 ) — (168.7 ) (108.8 ) — (290.7 ) Balance at December 31, 2015 $ 99.5 $ 37.6 $ — $ 24.4 $ — $ 161.5 Goodwill acquired — — — — 817.0 817.0 Goodwill adjustment (0.5 ) — — — — (0.5 ) Currency translation adjustment 2.7 0.7 — 4.2 5.4 13.0 Goodwill 114.9 38.3 168.7 137.4 822.4 1,281.7 Accumulated impairment losses (13.2 ) — (168.7 ) (108.8 ) — (290.7 ) Balance at September 30, 2016 $ 101.7 $ 38.3 $ — $ 28.6 $ 822.4 $ 991.0</t>
  </si>
  <si>
    <t>Schedule Of Intangible Assets [Table Text Block]</t>
  </si>
  <si>
    <t>The following summarizes information on intangible assets by major category: September 30, 2016 December 31, 2015 Gross Carrying Amount Accumulated Amortization Net Carrying Amount Gross Carrying Amount Accumulated Amortization Net Carrying Amount Internally-developed software $ 159.4 $ (47.7 ) $ 111.7 $ 92.4 $ (48.5 ) $ 43.9 Development costs non-software 51.7 (4.0 ) 47.7 1.1 (0.6 ) 0.5 Customer relationships 662.8 (9.1 ) 653.7 — — — Other intangibles 101.6 (45.0 ) 56.6 60.7 (37.6 ) 23.1 Total $ 975.5 $ (105.8 ) $ 869.7 $ 154.2 $ (86.7 ) $ 67.5</t>
  </si>
  <si>
    <t>Debt and Restricted Cash (Tables)</t>
  </si>
  <si>
    <t>Outstanding Debt Balances</t>
  </si>
  <si>
    <t>Outstanding debt balances were as follows: September 30, 2016 December 31, 2015 Notes payable Uncommitted lines of credit $ 21.1 $ 19.2 Term Loan A Facility 15.8 11.5 Term Loan B Facility - USD 210.0 — Term Loan B Facility - Euro 3.9 — European Investment Bank 73.0 — Other 12.6 1.3 $ 336.4 $ 32.0 Long-term debt Revolving credit facility $ — $ 168.0 Term Loan A Facility 205.6 218.5 Term Loan B Facility - USD 790.0 — Term Loan B Facility - Euro 389.3 — 2024 Senior Notes 400.0 — 2006 Senior Notes — 225.0 Other 2.1 1.6 Long-term deferred financing fees (64.5 ) (6.9 ) $ 1,722.5 $ 606.2</t>
  </si>
  <si>
    <t>Schedule Of Cash Flows Related To Debt Borrowings And Repayments [Table Text Block]</t>
  </si>
  <si>
    <t>The cash flows related to debt borrowings and repayments were as follows: Nine Months Ended September 30, 2016 September 30, 2016 September 30, 2015 Revolving credit facility borrowings (repayments), net $ (168.0 ) $ (36.4 ) Proceeds from Term Loan A Facility under the Credit Agreement $ — $ 230.0 Proceeds from Term Loan B Facility ($1,000.0) under the Credit Agreement 990.0 — Proceeds from Term Loan B Facility (€350.0) under the Credit Agreement 398.1 — Proceeds from 2024 Senior Notes 393.0 — International short-term uncommitted lines of credit borrowings 44.6 87.7 Other debt borrowings $ 1,825.7 $ 317.7 Payments on 2006 Senior Notes $ (225.0 ) $ — Payments on Term Loan A Facility under the Credit Agreement (8.6 ) (2.9 ) International short-term uncommitted lines of credit and other repayments (185.6 ) (88.3 ) Other debt repayments $ (419.2 ) $ (91.2 )</t>
  </si>
  <si>
    <t>Schedule of Long-term Debt Instruments [Table Text Block]</t>
  </si>
  <si>
    <t>Below is a summary of financing and replacement facilities information: Financing and Replacement Facilities Interest Rate Index and Margin Maturity/Termination Dates Term (Years) Credit Agreement facilities Revolving Facility LIBOR + 2.25% (i) December 2020 5 Term Loan A Facility LIBOR + 2.25% (i) December 2020 5 Delayed Draw Term Loan A LIBOR + 2.25% (i) December 2020 5 Term Loan B Facility ($1,000.0) LIBOR (ii) + 4.50% November 2023 7.5 Term Loan B Facility (€350.0) EURIBOR (iii) + 4.25% November 2023 7.5 2024 Senior Notes 8.5% April 2024 8 (i) Upon completion of the fourth quarter compliance certificate, the anticipated interest rate index and margin will be LIBOR + 1.75% . (ii) LIBOR with a floor of 0.75% . (iii) EURIBOR with a floor of 0.75% .</t>
  </si>
  <si>
    <t>Benefit Plans (Tables)</t>
  </si>
  <si>
    <t>Defined Benefit Plan Disclosure [Line Items]</t>
  </si>
  <si>
    <t>Components of Net Periodic Benefit Cost</t>
  </si>
  <si>
    <t>The following table sets forth the net periodic benefit cost for the Company’s defined benefit pension plans and other benefits for the three months ended September 30 : Pension Benefits Other Benefits 2016 2015 2016 2015 Components of net periodic benefit cost Service cost $ 2.8 $ 0.9 $ — $ — Interest cost 7.1 5.9 0.2 0.1 Expected return on plan assets (8.1 ) (6.7 ) — — Amortization of prior service benefit — — — — Recognized net actuarial loss 1.5 1.7 — 0.1 Curtailment loss (0.2 ) — — — Net periodic pension benefit cost (1) $ 3.1 $ 1.8 $ 0.2 $ 0.2 (1) The increase in net periodic pension benefit cost is a result of the Acquisition. The following table sets forth the net periodic benefit cost for the Company’s defined benefit pension plans and other benefits for the nine months ended September 30 : Pension Benefits Other Benefits 2016 2015 2016 2015 Components of net periodic benefit cost Service cost $ 4.6 $ 2.7 $ — $ — Interest cost 19.5 17.8 0.4 0.4 Expected return on plan assets (21.6 ) (20.2 ) — — Amortization of prior service benefit — — — (0.1 ) Recognized net actuarial loss 4.3 5.0 0.1 0.3 Curtailment loss (0.2 ) — — — Net periodic pension benefit cost (1) $ 6.6 $ 5.3 $ 0.5 $ 0.6 (1) The increase in net periodic pension benefit cost is a result of the Acquisition.</t>
  </si>
  <si>
    <t>Guarantees and Product Warranties (Tables)</t>
  </si>
  <si>
    <t>Changes in warranty liability balance</t>
  </si>
  <si>
    <t>Changes in the Company’s warranty liability balance are illustrated in the following table: 2016 2015 Balance at January 1 $ 73.6 $ 113.3 Current period accruals 24.6 26.1 Current period settlements (42.8 ) (36.3 ) Acquired warranty accruals 43.8 — Currency translation adjustment 7.3 (25.8 ) Balance at September 30 $ 106.5 $ 77.3</t>
  </si>
  <si>
    <t>Derivative Instruments and Hedging Activities (Tables)</t>
  </si>
  <si>
    <t>Gain (loss) recognized on non-designated derivative instruments</t>
  </si>
  <si>
    <t>The following table summarizes the gain (loss) recognized on derivative instruments: Derivative instrument Classification on consolidated statements of operations Three Months Ended Nine Months Ended September 30, September 30, 2016 2015 2016 2015 Cash flow hedges Interest expense $ (1.1 ) $ (1.4 ) $ (3.2 ) $ (3.5 ) Gain (loss) on foreign currency option contracts - acquisition related Miscellaneous, net — — 35.6 — Foreign exchange forward contracts Foreign exchange gain (loss), net 0.5 6.6 (0.2 ) 9.5 Foreign exchange forward contracts - acquisition related Miscellaneous, net (3.6 ) — (26.3 ) — Total $ (4.2 ) $ 5.2 $ 5.9 $ 6.0</t>
  </si>
  <si>
    <t>Schedule of Notional Amounts of Outstanding Derivative Positions [Table Text Block]</t>
  </si>
  <si>
    <t>As of September 30, 2016 , the Company had the following outstanding foreign currency derivatives that were used to hedge its foreign exchange risks: Foreign Currency Derivative Number of Instruments Notional Sold Notional Purchased Currency forward agreements (EUR-USD) 18 53.0 USD 47.3 EUR Currency forward agreements (EUR-GBP) 13 40.7 GBP 51.6 EUR</t>
  </si>
  <si>
    <t>Fair Value of Assets and Liabilities (Tables)</t>
  </si>
  <si>
    <t>Summary of Assets and Liabilities Recorded at Fair Market Value</t>
  </si>
  <si>
    <t>Assets and liabilities subject to fair value measurement are as follows: September 30, 2016 December 31, 2015 Fair Value Measurements Using Fair Value Measurements Using Fair Value Level 1 Level 2 Fair Value Level 1 Level 2 Assets Short-term investments Certificates of deposit $ 39.9 $ 39.9 $ — $ 39.9 $ 39.9 $ — Assets held in rabbi trusts 8.3 8.3 — 9.3 9.3 — Foreign exchange forward contracts 7.3 — 7.3 3.5 — 3.5 Foreign currency option contracts — — — 7.0 — 7.0 Total $ 55.5 $ 48.2 $ 7.3 $ 59.7 $ 49.2 $ 10.5 Liabilities Deferred compensation $ 8.3 $ 8.3 $ — $ 9.3 $ 9.3 $ — Foreign exchange forward contracts 6.1 — 6.1 1.5 — 1.5 Total $ 14.4 $ 8.3 $ 6.1 $ 10.8 $ 9.3 $ 1.5</t>
  </si>
  <si>
    <t>Fair value and carrying value of the Company's debt instruments</t>
  </si>
  <si>
    <t>The fair value and carrying value of the Company’s debt instruments are summarized as follows: September 30, 2016 December 31, 2015 Fair Value Carrying Fair Value Carrying Notes payable $ 336.4 $ 336.4 $ 32.0 $ 32.0 Revolving credit facility — — 168.0 168.0 Term Loan A Facility 205.6 205.6 218.5 218.5 Term Loan B Facility - USD 790.0 790.0 — — Term Loan B Facility - Euro 389.3 389.3 — — 2024 Senior Notes 396.0 400.0 — — 2006 Senior Notes — — 231.8 225.0 Other 2.1 2.1 1.6 1.6 Long-term deferred financing fees (64.5 ) (64.5 ) (6.9 ) (6.9 ) Long-term debt 1,718.5 1,722.5 613.0 606.2 Total debt instruments $ 2,054.9 $ 2,058.9 $ 645.0 $ 638.2</t>
  </si>
  <si>
    <t>Restructuring and Other Charges (Tables)</t>
  </si>
  <si>
    <t>Schedule of Restructuring and Related Costs</t>
  </si>
  <si>
    <t>The following table summarizes the impact of the Company’s restructuring charges on the condensed consolidated statements of operations: Three Months Ended Nine Months Ended September 30, September 30, 2016 2015 2016 2015 Cost of sales – services $ 0.7 $ 1.6 $ 2.4 $ 2.7 Cost of sales – products 1.6 0.1 1.6 1.4 Selling and administrative expense 5.0 5.9 8.6 13.1 Research, development and engineering expense 0.1 — 0.2 0.6 Total $ 7.4 $ 7.6 $ 12.8 $ 17.8</t>
  </si>
  <si>
    <t>Restructuring charges (accrual adjustments) within continuing operations by reporting segments</t>
  </si>
  <si>
    <t>The following table summarizes the Company’s restructuring charges by reportable operating segment: Three Months Ended Nine Months Ended September 30, September 30, 2016 2015 2016 2015 Severance NA (1) $ 2.4 $ 4.7 $ 4.3 $ 9.3 AP — 0.7 — 0.9 EMEA 3.5 — 4.1 3.0 LA 1.5 2.2 4.4 4.6 Total severance $ 7.4 $ 7.6 $ 12.8 $ 17.8 (1) NA includes corporate and global restructuring costs.</t>
  </si>
  <si>
    <t>Cumulative total restructuring costs [Table Text Block]</t>
  </si>
  <si>
    <t>The following table summarizes the Company's cumulative total restructuring costs for the multi-year transformation plan as of September 30, 2016 : Severance Other Total Cumulative total restructuring costs for the multi-year transformation plan NA (1) $ 72.2 $ 2.0 $ 74.2 AP 3.8 0.6 4.4 EMEA 6.7 0.9 7.6 LA 24.3 — 24.3 Total $ 107.0 $ 3.5 $ 110.5 (1) NA includes corporate and global restructuring costs. The following table summarizes the Company's cumulative total restructuring costs for the Delta Program as of September 30, 2016 : Severance Other Total Cumulative total restructuring costs for the Delta Program NA $ — $ — $ — AP — — — EMEA 3.0 — 3.0 LA 0.1 — 0.1 Total $ 3.1 $ — $ 3.1</t>
  </si>
  <si>
    <t>Restructuring accrual balances and related activity</t>
  </si>
  <si>
    <t>The following table summarizes the Company’s restructuring accrual balances and related activity for the nine months ended September 30 : 2016 2015 Balance at January 1 $ 4.7 $ 7.6 Liabilities incurred 12.8 17.8 Liabilities acquired 45.5 — Liabilities paid/settled (11.7 ) (19.8 ) Balance at September 30 $ 51.3 $ 5.6</t>
  </si>
  <si>
    <t>Segment Information (Tables)</t>
  </si>
  <si>
    <t>Summary of Segment Information</t>
  </si>
  <si>
    <t>The following tables represent information regarding the Company’s segment information and provides a reconciliation between segment operating profit and the consolidated income (loss) from continuing operations before income taxes: Three Months Ended Nine Months Ended September 30, September 30, 2016 2015 2016 2015 Revenue summary by segment NA $ 305.4 $ 270.1 $ 832.3 $ 831.8 AP 138.5 107.6 304.5 327.5 EMEA 371.3 89.5 563.4 282.4 LA 168.1 122.4 372.7 367.2 Total revenue $ 983.3 $ 589.6 $ 2,072.9 $ 1,808.9 Intersegment revenue NA $ 10.9 $ 21.5 $ 41.5 $ 66.0 AP 25.9 22.5 72.0 82.2 EMEA 24.3 18.3 71.7 53.5 LA 0.3 0.2 0.5 0.4 Total intersegment revenue $ 61.4 $ 62.5 $ 185.7 $ 202.1 Segment operating profit NA $ 50.1 $ 59.6 $ 166.5 $ 187.5 AP 16.1 14.2 31.0 46.7 EMEA 36.9 11.1 63.5 37.6 LA 12.8 4.8 33.6 21.1 Total segment operating profit 115.9 89.7 294.6 292.9 Corporate charges not allocated to segments (1) (68.0 ) (65.4 ) (204.4 ) (208.5 ) Asset impairment charges — — — (18.9 ) Restructuring charges (7.4 ) (7.6 ) (12.8 ) (17.8 ) Net non-routine expense (127.2 ) (4.3 ) (159.5 ) (14.3 ) (202.6 ) (77.3 ) (376.7 ) (259.5 ) Operating profit (loss) (86.7 ) 12.4 (82.1 ) 33.4 Other income (expense) (29.3 ) (2.7 ) (49.7 ) (14.4 ) Income (loss) from continuing operations before taxes $ (116.0 ) $ 9.7 $ (131.8 ) $ 19.0 (1) Corporate charges not allocated to segments include headquarter-based costs associated with manufacturing administration, procurement, human resources, compensation and benefits, finance and accounting, global development/engineering, global strategy/mergers and acquisitions, global information technology, tax, treasury and legal. Three Months Ended Nine Months Ended September 30, September 30, 2016 2015 2016 2015 Segment depreciation and amortization expense NA $ 3.8 $ 3.8 $ 9.8 $ 7.7 AP 1.4 1.7 4.7 5.1 EMEA 8.2 0.9 9.9 2.5 LA 3.6 1.4 6.8 5.3 Total segment depreciation and amortization expense 17.0 7.8 31.2 20.6 Corporate depreciation and amortization expense 26.4 7.6 43.1 27.7 Total depreciation and amortization expense $ 43.4 $ 15.4 $ 74.3 $ 48.3 September 30, 2016 December 31, 2015 Segment property, plant and equipment, at cost NA $ 111.1 $ 110.7 AP 59.3 53.3 EMEA 182.4 35.2 LA 60.2 51.9 Total segment property, plant and equipment, at cost 413.0 251.1 Corporate property plant and equipment, at cost, not allocated to segments 460.3 357.9 Total property, plant and equipment, at cost $ 873.3 $ 609.0</t>
  </si>
  <si>
    <t>Schedule Of Revenue From External Customers By Product And Service Solution</t>
  </si>
  <si>
    <t>The following table presents information regarding the Company’s revenue by service and product solution: Three Months Ended Nine Months Ended September 30, September 30, 2016 2015 2016 2015 Financial self-service Services $ 415.3 $ 293.1 $ 1,009.2 $ 883.3 Products 281.4 216.6 627.1 689.3 Total financial self-service 696.7 509.7 1,636.3 1,572.6 Retail Services 77.3 — 77.3 — Products 96.3 — 96.3 — Total retail 173.6 — 173.6 — Security Services 50.1 53.3 149.4 157.6 Products 16.1 21.4 49.1 61.5 Total security 66.2 74.7 198.5 219.1 Brazil other 46.8 5.2 64.5 17.2 $ 983.3 $ 589.6 $ 2,072.9 $ 1,808.9 In August 2016, in connection with the business combination agreement related to the Acquisition, the Company announced the realignment of its lines of business to drive greater efficiency and further improve customer service. As a result of the Acquistion, the Company has reorganized the management team reporting to the CODM and has begun evaluating and assessing the lines of business reporting structure. The Company does not anticipate the assessment to be completed until the first quarter of 2017. Beginning with the first quarter of 2017, the Company anticipates its reportable operating segments will be based on the conclusion of the assessment on the following lines of business: Software, Systems, and Services and will reclassify comparative periods for consistency. Until such assessment is completed, the CODM will continue to regularly review, make decisions, allocate resources and assess performance based on the current regional reportable operating segments.</t>
  </si>
  <si>
    <t>Divestitures (Tables)</t>
  </si>
  <si>
    <t>Disposal Groups, Including Discontinued Operations [Table Text Block]</t>
  </si>
  <si>
    <t>The following summarizes select financial information included in income from discontinued operations, net of tax: Three Months Ended Nine Months Ended September 30, September 30, 2016 2015 2016 2015 Net sales Services $ — $ 58.0 $ 16.3 $ 167.6 Products — 33.4 8.5 93.3 — 91.4 24.8 260.9 Cost of sales Services — 47.3 15.1 136.8 Products — 27.0 6.9 74.3 — 74.3 22.0 211.1 Gross profit — 17.1 2.8 49.8 Selling and administrative expense — 9.9 4.8 29.3 Income (loss) from discontinued operations before taxes — 7.2 (2.0 ) 20.5 Income tax (benefit) expense — 2.6 (0.7 ) 7.1 — 4.6 (1.3 ) 13.4 Gain (loss) on sale of discontinued operations before taxes (3.8 ) — 239.5 — Income tax (benefit) expense 0.8 — 94.5 — Gain (loss) on sale of discontinued operations, net of tax (4.6 ) — 145.0 — Income from discontinued operations, net of tax $ (4.6 ) $ 4.6 $ 143.7 $ 13.4 The following summarizes the assets and liabilities classified as held for sale in the condensed consolidated balance sheet: December 31, 2015 ASSETS Cash and cash equivalents $ (1.5 ) Trade receivables, less allowances for doubtful accounts of $4.0 75.6 Inventories 29.1 Prepaid expenses 0.9 Other current assets 5.0 Total current assets 109.1 Property, plant and equipment, net 5.2 Goodwill 33.9 Current assets held for sale $ 148.2 LIABILITIES Accounts payable $ 24.8 Deferred revenue 13.3 Payroll and other benefits liabilities 6.6 Other current liabilities 4.7 Current liabilities held for sale $ 49.4</t>
  </si>
  <si>
    <t>Supplemental Guarantor Information (Tables)</t>
  </si>
  <si>
    <t>Condensed Balance Sheet [Table Text Block]</t>
  </si>
  <si>
    <t>Condensed Consolidating Balance Sheets As of September 30, 2016 Parent Combined Guarantor Subsidiaries Combined Non-Guarantor Subsidiaries Reclassifications/ Eliminations Consolidated ASSETS Current assets Cash and cash equivalents $ 344.0 $ 2.6 $ 401.6 $ — $ 748.2 Short-term investments — — 39.9 — 39.9 Trade receivables, net 186.5 0.5 842.2 — 1,029.2 Intercompany receivables 891.1 777.7 518.0 (2,186.8 ) — Inventories 126.5 15.9 745.1 — 887.5 Deferred income taxes 52.6 11.2 99.1 — 162.9 Prepaid expenses 14.3 1.0 47.4 — 62.7 Prepaid income taxes 20.9 5.5 81.9 — 108.3 Other current assets 4.5 2.0 250.7 — 257.2 Total current assets 1,640.4 816.4 3,025.9 (2,186.8 ) 3,295.9 Securities and other investments 83.4 — — — 83.4 Property, plant and equipment, net 106.2 8.8 295.8 — 410.8 Goodwill 55.5 — 935.5 — 991.0 Deferred income taxes 53.1 (6.4 ) 20.7 — 67.4 Finance lease receivables — 5.8 24.3 — 30.1 Intangible assets, net 1.9 19.4 848.4 — 869.7 Other assets 2,756.6 0.2 29.8 (2,753.6 ) 33.0 Total assets $ 4,697.1 $ 844.2 $ 5,180.4 $ (4,940.4 ) $ 5,781.3 LIABILITIES AND EQUITY Current liabilities Notes payable $ 239.7 $ 1.7 $ 95.0 $ — $ 336.4 Accounts payable 114.6 0.2 583.4 — 698.2 Intercompany payable 1,410.4 163.5 612.9 (2,186.8 ) — Deferred revenue 73.3 1.7 237.7 — 312.7 Payroll and other benefits liabilities 24.3 1.0 249.1 — 274.4 Other current liabilities 157.4 1.1 402.1 — 560.6 Total current liabilities 2,019.7 169.2 2,180.2 (2,186.8 ) 2,182.3 Long-term debt 1,720.3 0.5 1.7 — 1,722.5 Pensions and other benefits 191.5 — 105.3 — 296.8 Post-retirement and other benefits 15.1 — 4.7 — 19.8 Deferred income taxes 2.8 — 257.0 — 259.8 Other long-term liabilities 11.5 — 141.8 — 153.3 Commitments and contingencies Total Diebold, Incorporated shareholders' equity 736.2 674.5 2,079.1 (2,753.6 ) 736.2 Noncontrolling interests — — 410.6 — 410.6 Total liabilities and equity $ 4,697.1 $ 844.2 $ 5,180.4 $ (4,940.4 ) $ 5,781.3 Condensed Consolidating Balance Sheets As of December 31, 2015 Parent Combined Guarantor Subsidiaries Combined Non-Guarantor Subsidiaries Reclassifications/ Eliminations Consolidated ASSETS Current assets Cash and cash equivalents $ 20.3 $ 7.9 $ 285.4 $ — $ 313.6 Short-term investments — — 39.9 — 39.9 Trade receivables, net 140.4 4.3 269.2 — 413.9 Intercompany receivables 828.8 733.6 539.1 (2,101.5 ) — Inventories 115.9 17.8 235.6 — 369.3 Deferred income taxes 103.7 11.2 53.9 — 168.8 Prepaid expenses 16.4 0.7 6.5 — 23.6 Prepaid income taxes — — 18.0 — 18.0 Current assets held for sale 139.2 — 9.0 — 148.2 Other current assets 15.5 3.5 129.3 — 148.3 Total current assets 1,380.2 779.0 1,585.9 (2,101.5 ) 1,643.6 Securities and other investments 85.2 — — — 85.2 Property, plant and equipment, net 121.1 10.0 44.2 — 175.3 Goodwill 45.1 — 116.4 — 161.5 Deferred income taxes 57.1 (6.4 ) 14.6 — 65.3 Finance lease receivables — 8.1 28.4 — 36.5 Intangible assets, net 2.4 23.3 41.8 — 67.5 Other assets 1,404.6 0.2 (7.3 ) (1,390.0 ) 7.5 Total assets $ 3,095.7 $ 814.2 $ 1,824.0 $ (3,491.5 ) $ 2,242.4 LIABILITIES AND EQUITY Current liabilities Notes payable $ 21.5 $ 1.3 $ 9.2 $ — $ 32.0 Accounts payable 131.9 1.2 148.6 — 281.7 Intercompany payable 1,414.2 140.8 546.5 (2,101.5 ) — Deferred revenue 102.7 3.6 122.9 — 229.2 Payroll and other benefits liabilities 25.2 0.5 50.8 — 76.5 Current liabilities held for sale 48.9 — 0.5 — 49.4 Other current liabilities 116.3 (5.4 ) 176.1 — 287.0 Total current liabilities 1,860.7 142.0 1,054.6 (2,101.5 ) 955.8 Long-term debt 604.6 1.6 — — 606.2 Pensions and other benefits 193.5 — 2.1 — 195.6 Post-retirement and other benefits 14.5 — 4.2 — 18.7 Deferred income taxes — — 1.9 — 1.9 Other long-term liabilities 10.0 — 18.7 — 28.7 Commitments and contingencies Total Diebold, Incorporated shareholders' equity 412.4 670.6 719.4 (1,390.0 ) 412.4 Noncontrolling interests — — 23.1 — 23.1 Total liabilities and equity $ 3,095.7 $ 814.2 $ 1,824.0 $ (3,491.5 ) $ 2,242.4</t>
  </si>
  <si>
    <t>Condensed Income Statement [Table Text Block]</t>
  </si>
  <si>
    <t>Condensed Consolidating Statement of Operations and Comprehensive Income (Loss) Three Months Ended September 30, 2016 Parent Combined Guarantor Subsidiaries Combined Non-Guarantor Subsidiaries Reclassifications/ Eliminations Consolidated Net sales $ 279.6 $ 22.5 $ 703.3 $ (22.1 ) $ 983.3 Cost of sales 211.4 24.5 571.9 (22.1 ) 785.7 Gross profit 68.2 (2.0 ) 131.4 — 197.6 Selling and administrative expense 28.6 2.8 222.1 — 253.5 Research, development and engineering expense 0.9 10.8 19.6 — 31.3 (Gain) loss on sale of assets, net — (0.1 ) (0.4 ) — (0.5 ) 29.5 13.5 241.3 — 284.3 Operating profit (loss) 38.7 (15.5 ) (109.9 ) — (86.7 ) Other income (expense) Interest income 0.9 0.1 4.3 — 5.3 Interest expense (33.4 ) — 1.0 — (32.4 ) Foreign exchange gain (loss), net 1.7 (0.1 ) 0.4 — 2.0 Equity in earnings of subsidiaries (94.7 ) — — 94.7 — Miscellaneous, net (3.4 ) 2.2 (3.0 ) — (4.2 ) Income (loss) from continuing operations before taxes (90.2 ) (13.3 ) (107.2 ) 94.7 (116.0 ) Income tax (benefit) expense 7.5 1.4 (27.7 ) — (18.8 ) Income (loss) from continuing operations, net of tax (97.7 ) (14.7 ) (79.5 ) 94.7 (97.2 ) Income (loss) from discontinued operations, net of tax (4.6 ) — — — (4.6 ) Net income (loss) (102.3 ) (14.7 ) (79.5 ) 94.7 (101.8 ) Net income attributable to noncontrolling interests — — 0.5 — 0.5 Net income (loss) attributable to Diebold, Incorporated $ (102.3 ) $ (14.7 ) $ (80.0 ) $ 94.7 $ (102.3 ) Comprehensive income (loss) $ (107.0 ) $ (14.7 ) $ (81.9 ) $ 97.1 $ (106.5 ) Less: comprehensive income (loss) attributable to noncontrolling interests — — 0.5 — 0.5 Comprehensive income (loss) attributable to Diebold, Incorporated $ (107.0 ) $ (14.7 ) $ (82.4 ) $ 97.1 $ (107.0 ) Condensed Consolidating Statement of Operations and Comprehensive Income (Loss) Three Months Ended September 30, 2015 Parent Combined Guarantor Subsidiaries Combined Non-Guarantor Subsidiaries Reclassifications/ Eliminations Consolidated Net sales $ 238.9 $ 39.2 $ 350.1 $ (38.6 ) $ 589.6 Cost of sales 161.9 41.4 274.3 (38.3 ) 439.3 Gross profit 77.0 (2.2 ) 75.8 (0.3 ) 150.3 Selling and administrative expense 62.7 2.2 52.9 — 117.8 Research, development and engineering expense 1.9 13.7 4.4 — 20.0 (Gain) loss on sale of assets, net 0.1 — — — 0.1 64.7 15.9 57.3 — 137.9 Operating profit (loss) 12.3 (18.1 ) 18.5 (0.3 ) 12.4 Other income (expense) Interest income (0.6 ) 0.2 6.3 — 5.9 Interest expense (7.9 ) — (0.6 ) — (8.5 ) Foreign exchange gain (loss), net 3.8 0.1 (2.6 ) — 1.3 Equity in earnings of subsidiaries (0.6 ) — — 0.6 — Miscellaneous, net (3.2 ) 3.2 (1.4 ) — (1.4 ) Income (loss) from continuing operations before taxes 3.8 (14.6 ) 20.2 0.3 9.7 Income tax (benefit) expense (13.5 ) (4.2 ) 9.2 — (8.5 ) Income (loss) from continuing operations, net of tax 17.3 (10.4 ) 11.0 0.3 18.2 Income (loss) from discontinued operations, net of tax 4.4 — 0.3 — 4.7 Net income (loss) 21.7 (10.4 ) 11.3 0.3 22.9 Net income attributable to noncontrolling interests — — 1.2 — 1.2 Net income (loss) attributable to Diebold, Incorporated $ 21.7 $ (10.4 ) $ 10.1 $ 0.3 $ 21.7 Comprehensive income (loss) $ (47.7 ) $ (10.4 ) $ (64.5 ) $ 75.4 $ (47.2 ) Less: comprehensive income (loss) attributable to noncontrolling interests — — 0.5 — 0.5 Comprehensive income (loss) attributable to Diebold, Incorporated $ (47.7 ) $ (10.4 ) $ (65.0 ) $ 75.4 $ (47.7 ) Condensed Consolidating Statement of Operations and Comprehensive Income (Loss) Nine Months Ended September 30, 2016 Parent Combined Guarantor Subsidiaries Combined Non-Guarantor Subsidiaries Reclassifications/ Eliminations Consolidated Net sales $ 819.5 $ 75.2 $ 1,252.1 $ (73.9 ) $ 2,072.9 Cost of sales 601.1 80.6 973.0 (73.3 ) 1,581.4 Gross profit 218.4 (5.4 ) 279.1 (0.6 ) 491.5 Selling and administrative expense 184.6 8.3 313.5 — 506.4 Research, development and engineering expense 3.3 34.6 29.5 — 67.4 (Gain) loss on sale of assets, net 0.2 (0.1 ) (0.3 ) — (0.2 ) 188.1 42.8 342.7 — 573.6 Operating profit (loss) 30.3 (48.2 ) (63.6 ) (0.6 ) (82.1 ) Other income (expense) Interest income 1.9 0.5 14.1 — 16.5 Interest expense (68.3 ) (0.1 ) 0.2 — (68.2 ) Foreign exchange gain (loss), net (1.3 ) (0.1 ) (0.2 ) — (1.6 ) Equity in earnings of subsidiaries (64.4 ) — — 64.4 — Miscellaneous, net 3.0 5.4 (4.8 ) — 3.6 Income (loss) from continuing operations before taxes (98.8 ) (42.5 ) (54.3 ) 63.8 (131.8 ) Income tax (benefit) expense (9.8 ) (3.5 ) (21.2 ) — (34.5 ) Income (loss) from continuing operations, net of tax (89.0 ) (39.0 ) (33.1 ) 63.8 (97.3 ) Income (loss) from discontinued operations, net of tax 133.8 — 9.9 — 143.7 Net income (loss) 44.8 (39.0 ) (23.2 ) 63.8 46.4 Net income attributable to noncontrolling interests — — 1.6 — 1.6 Net income (loss) attributable to Diebold, Incorporated $ 44.8 $ (39.0 ) $ (24.8 ) $ 63.8 $ 44.8 Comprehensive income (loss) $ 88.7 $ (39.0 ) $ 27.6 $ 12.5 $ 89.8 Less: comprehensive income (loss) attributable to noncontrolling interests — — 1.1 — 1.1 Comprehensive income (loss) attributable to Diebold, Incorporated $ 88.7 $ (39.0 ) $ 26.5 $ 12.5 $ 88.7 Condensed Consolidating Statement of Operations and Comprehensive Income (Loss) Nine Months Ended September 30, 2015 Parent Combined Guarantor Subsidiaries Combined Non-Guarantor Subsidiaries Reclassifications/ Eliminations Consolidated Net sales $ 719.8 $ 141.5 $ 1,087.7 $ (140.1 ) $ 1,808.9 Cost of sales 478.9 149.3 839.6 (139.2 ) 1,328.6 Gross profit 240.9 (7.8 ) 248.1 (0.9 ) 480.3 Selling and administrative expense 197.8 8.0 157.4 — 363.2 Research, development and engineering expense 6.4 45.4 14.4 — 66.2 Impairment of assets — 9.1 9.8 — 18.9 (Gain) loss on sale of assets, net 0.3 (0.2 ) (1.5 ) — (1.4 ) 204.5 62.3 180.1 — 446.9 Operating profit (loss) 36.4 (70.1 ) 68.0 (0.9 ) 33.4 Other income (expense) Interest income (0.2 ) 0.9 19.9 — 20.6 Interest expense (22.1 ) (0.1 ) (1.9 ) — (24.1 ) Foreign exchange gain (loss), net 4.3 — (13.5 ) — (9.2 ) Equity in earnings of subsidiaries (2.2 ) — — 2.2 — Miscellaneous, net (1.6 ) 10.1 (10.2 ) — (1.7 ) Income (loss) from continuing operations before taxes 14.6 (59.2 ) 62.3 1.3 19.0 Income tax (benefit) expense (13.8 ) (14.2 ) 19.2 — (8.8 ) Income (loss) from continuing operations, net of tax 28.4 (45.0 ) 43.1 1.3 27.8 Income (loss) from discontinued operations, net of tax 12.7 — 0.7 — 13.4 Net income (loss) 41.1 (45.0 ) 43.8 1.3 41.2 Net income attributable to noncontrolling interests — — 0.1 — 0.1 Net income (loss) attributable to Diebold, Incorporated $ 41.1 $ (45.0 ) $ 43.7 $ 1.3 $ 41.1 Comprehensive income (loss) $ (85.0 ) $ (45.0 ) $ (93.8 ) $ 138.5 $ (85.3 ) Less: comprehensive income (loss) attributable to noncontrolling interests — — (0.3 ) — (0.3 ) Comprehensive income (loss) attributable to Diebold, Incorporated $ (85.0 ) $ (45.0 ) $ (93.5 ) $ 138.5 $ (85.0 )</t>
  </si>
  <si>
    <t>Condensed Cash Flow Statement [Table Text Block]</t>
  </si>
  <si>
    <t>Condensed Consolidating Statement of Cash Flows Nine Months Ended September 30, 2016 Parent Combined Guarantor Subsidiaries Combined Non-Guarantor Subsidiaries Reclassifications/ Eliminations Consolidated Net cash used by operating activities $ (226.8 ) $ (34.2 ) $ 66.1 $ — $ (194.9 ) Cash flow from investing activities Payments for acquisition, net of cash acquired (995.3 ) — 104.7 — (890.6 ) Proceeds from maturities of investments 0.8 — 163.3 — 164.1 Proceeds from sale of foreign currency option and forward contracts, net 16.2 — — — 16.2 Payments for purchases of investments — — (155.6 ) — (155.6 ) Proceeds from sale of assets — — 28.7 — 28.7 Capital expenditures (6.1 ) (0.5 ) (17.3 ) — (23.9 ) Increase in certain other assets (5.7 ) (5.0 ) (7.2 ) — (17.9 ) Capital contributions and loans paid (185.0 ) — (1,000.0 ) 1,185.0 — Proceeds from intercompany loans 83.3 — — (83.3 ) — Net cash (used) provided by investing activities - continuing operations (1,091.8 ) (5.5 ) (883.4 ) 1,101.7 (879.0 ) Net cash provided by investing activities - discontinued operations 361.9 — — — 361.9 Net cash (used) provided by investing activities (729.9 ) (5.5 ) (883.4 ) 1,101.7 (517.1 ) Cash flow from financing activities Dividends paid (57.0 ) — — — (57.0 ) Debt issuance costs (39.2 ) — — — (39.2 ) Revolving credit facility borrowings (repayments), net (168.0 ) — — — (168.0 ) Other debt borrowings 1,781.1 — 44.6 — 1,825.7 Other debt repayments (233.5 ) (0.6 ) (185.1 ) — (419.2 ) Distributions to noncontrolling interest holders — — (2.1 ) — (2.1 ) Excess tax benefits from share-based compensation 0.3 — — — 0.3 Issuance of common shares 0.3 — — — 0.3 Repurchase of common shares (2.1 ) — — — (2.1 ) Capital contributions received and loans incurred — 104.7 1,080.3 (1,185.0 ) — Payments on intercompany loans — (69.7 ) (13.6 ) 83.3 — Net cash provided (used) by financing activities 1,281.9 34.4 924.1 (1,101.7 ) 1,138.7 Effect of exchange rate changes on cash and cash equivalents — — 9.4 — 9.4 Increase (decrease) in cash and cash equivalents 325.2 (5.3 ) 116.2 — 436.1 Add: Cash overdraft included in assets held for sale at beginning of period (1.5 ) — — — (1.5 ) Less: Cash overdraft included in assets held for sale at end of period — — — — — Cash and cash equivalents at the beginning of the period 20.3 7.9 285.4 — 313.6 Cash and cash equivalents at the end of the period $ 344.0 $ 2.6 $ 401.6 $ — $ 748.2 Condensed Consolidating Statement of Cash Flows Nine Months Ended September 30, 2015 Parent Combined Guarantor Subsidiaries Combined Non-Guarantor Subsidiaries Reclassifications/ Eliminations Consolidated Net cash used by operating activities $ (60.3 ) $ (19.3 ) $ (40.5 ) $ — $ (120.1 ) Cash flow from investing activities Payments for acquisition, net of cash acquired — — (59.4 ) — (59.4 ) Proceeds from maturities of investments 0.6 — 100.4 — 101.0 Payments for purchases of investments — — (107.1 ) — (107.1 ) Proceeds from sale of assets — 3.5 2.1 — 5.6 Capital expenditures (28.3 ) (5.8 ) (6.5 ) — (40.6 ) Increase in certain other assets (0.2 ) (4.7 ) 2.0 — (2.9 ) Capital contributions and loans paid (157.2 ) — — 157.2 — Proceeds from intercompany loans 132.1 — — (132.1 ) — Net cash (used) provided by investing activities - continuing operations (53.0 ) (7.0 ) (68.5 ) 25.1 (103.4 ) Net cash used by investing activities - discontinued operations (2.4 ) — — — (2.4 ) Net cash (used) provided by investing activities (55.4 ) (7.0 ) (68.5 ) 25.1 (105.8 ) Cash flow from financing activities Dividends paid (56.5 ) — — — (56.5 ) Debt issuance costs (0.7 ) — — — (0.7 ) Revolving credit facility borrowings (repayments), net (64.5 ) — 28.1 — (36.4 ) Other debt borrowings 230.0 — 87.7 — 317.7 Other debt repayments (2.9 ) (0.6 ) (87.7 ) — (91.2 ) Distributions to noncontrolling interest holders — — (0.2 ) — (0.2 ) Excess tax benefits from share-based compensation 0.3 — — — 0.3 Issuance of common shares 3.4 — — — 3.4 Repurchase of common shares (3.0 ) — — — (3.0 ) Capital contributions received and loans incurred — 145.1 12.1 (157.2 ) — Payments on intercompany loans — (108.9 ) (23.2 ) 132.1 — Net cash provided (used) by financing activities 106.1 35.6 16.8 (25.1 ) 133.4 Effect of exchange rate changes on cash and cash equivalents — — (31.0 ) — (31.0 ) (Decrease) increase in cash and cash equivalents (9.6 ) 9.3 (123.2 ) — (123.5 ) Add: Cash overdraft included in assets held for sale at beginning of period (4.1 ) — — — (4.1 ) Less: Cash overdraft included in assets held for sale at end of period (3.9 ) — — — (3.9 ) Cash and cash equivalents at the beginning of the period 14.7 2.5 308.9 — 326.1 Cash and cash equivalents at the end of the period $ 4.9 $ 11.8 $ 185.7 $ — $ 202.4</t>
  </si>
  <si>
    <t>Consolidated Financial Statement (Details) - USD ($) $ in Millions</t>
  </si>
  <si>
    <t>Accounting Standards Update 2015-03 [Member]</t>
  </si>
  <si>
    <t>Impact on financial statements</t>
  </si>
  <si>
    <t>Debt Issuance Costs, Net</t>
  </si>
  <si>
    <t>Acquisitions (Details) € / shares in Units, $ / shares in Units, € in Millions, $ in Millions</t>
  </si>
  <si>
    <t>2 Months Ended</t>
  </si>
  <si>
    <t>8 Months Ended</t>
  </si>
  <si>
    <t>12 Months Ended</t>
  </si>
  <si>
    <t>Sep. 30, 2016USD ($)</t>
  </si>
  <si>
    <t>Sep. 30, 2016USD ($)$ / sharesshares</t>
  </si>
  <si>
    <t>Sep. 30, 2015USD ($)$ / sharesshares</t>
  </si>
  <si>
    <t>Nov. 21, 2016EUR (€)</t>
  </si>
  <si>
    <t>Sep. 30, 2015EUR (€)</t>
  </si>
  <si>
    <t>Sep. 30, 2016€ / shares</t>
  </si>
  <si>
    <t>Aug. 15, 2016USD ($)shares</t>
  </si>
  <si>
    <t>Dec. 31, 2015USD ($)shares</t>
  </si>
  <si>
    <t>Dec. 31, 2015€ / shares</t>
  </si>
  <si>
    <t>Jun. 30, 2015</t>
  </si>
  <si>
    <t>Dec. 31, 2014USD ($)</t>
  </si>
  <si>
    <t>Payments for acquisitions, gross</t>
  </si>
  <si>
    <t>Acquisition related costs</t>
  </si>
  <si>
    <t>Wincor Nixdorf [Member]</t>
  </si>
  <si>
    <t>Net sales | €</t>
  </si>
  <si>
    <t>Ordinary shares outstanding | shares</t>
  </si>
  <si>
    <t>Ordinary shares issued | shares</t>
  </si>
  <si>
    <t>Treasury shares | shares</t>
  </si>
  <si>
    <t>Cash portion of tender offer per share | € / shares</t>
  </si>
  <si>
    <t>Common shares portion of tender offer per share | shares</t>
  </si>
  <si>
    <t>Number of ordinary shares acquired | shares</t>
  </si>
  <si>
    <t>Percentage acquired of ordinary shares outstanding</t>
  </si>
  <si>
    <t>76.70%</t>
  </si>
  <si>
    <t>Percentage acquired of ordinary shares issued</t>
  </si>
  <si>
    <t>69.20%</t>
  </si>
  <si>
    <t>Purchase price consideration</t>
  </si>
  <si>
    <t>Common shares issued for acquisition | shares</t>
  </si>
  <si>
    <t>Cash acquired from acquisition</t>
  </si>
  <si>
    <t>Common shares issued for acquisition</t>
  </si>
  <si>
    <t>Other consideration transferred for acquisition</t>
  </si>
  <si>
    <t>Property, plant and equipment</t>
  </si>
  <si>
    <t>Intangible assets</t>
  </si>
  <si>
    <t>Total assets acquired</t>
  </si>
  <si>
    <t>Other noncurrent liabilities</t>
  </si>
  <si>
    <t>Total liabilities assumed</t>
  </si>
  <si>
    <t>Fair value of noncontrolling interest</t>
  </si>
  <si>
    <t>Total identifiable net assets acquired, including noncontrolling interest</t>
  </si>
  <si>
    <t>Acquired finite-lived intangible assets</t>
  </si>
  <si>
    <t>Purchase accounting adjustment related to acquired deferred revenue</t>
  </si>
  <si>
    <t>Purchase accounting adjustment related to acquired inventory</t>
  </si>
  <si>
    <t>Purchase accounting adjustment related to amortization of acquired intangible assets</t>
  </si>
  <si>
    <t>Purchase accounting adjustment related to depreciation of acquired assets</t>
  </si>
  <si>
    <t>Net sales - pro forma</t>
  </si>
  <si>
    <t>Net income (loss) attributable to Diebold, Incorporated - pro forma</t>
  </si>
  <si>
    <t>Net income (loss) attributable to Diebold, Incorporated per share - basic - pro forma | $ / shares</t>
  </si>
  <si>
    <t>Net income (loss) attributable to Diebold, Incorporated per share - diluted - pro forma | $ / shares</t>
  </si>
  <si>
    <t>Basic weighted-average shares outstanding - pro forma | shares</t>
  </si>
  <si>
    <t>Diluted weighted-average shares outstanding - pro forma | shares</t>
  </si>
  <si>
    <t>Consideration transferred net of cash acquired</t>
  </si>
  <si>
    <t>Phoenix Interactive Design, Inc [Member]</t>
  </si>
  <si>
    <t>Percentage of voting interests acquired</t>
  </si>
  <si>
    <t>100.00%</t>
  </si>
  <si>
    <t>Amount of deferred payments related to acquisition</t>
  </si>
  <si>
    <t>Subsequent Event [Member] | Wincor Nixdorf [Member]</t>
  </si>
  <si>
    <t>Payments for acquisitions, gross | €</t>
  </si>
  <si>
    <t>2024 Senior Notes [Member]</t>
  </si>
  <si>
    <t>Senior Notes</t>
  </si>
  <si>
    <t>Stated interest rate</t>
  </si>
  <si>
    <t>8.50%</t>
  </si>
  <si>
    <t>Trade Names [Member] | Wincor Nixdorf [Member]</t>
  </si>
  <si>
    <t>Acquired finite-lived intangible assets, weighted average useful life</t>
  </si>
  <si>
    <t>3 years</t>
  </si>
  <si>
    <t>Developed Technology Rights [Member] | Wincor Nixdorf [Member]</t>
  </si>
  <si>
    <t>4 years</t>
  </si>
  <si>
    <t>Customer Relationships [Member] | Wincor Nixdorf [Member]</t>
  </si>
  <si>
    <t>9 years 6 months</t>
  </si>
  <si>
    <t>Domination and Profit and Loss Transfer Agreement [Member] | Wincor Nixdorf [Member]</t>
  </si>
  <si>
    <t>Recurring cash compensation per share | € / shares</t>
  </si>
  <si>
    <t>Recurring cash compensation per share net of tax | € / shares</t>
  </si>
  <si>
    <t>Earnings Per Share (Details) - USD ($) $ / shares in Units, shares in Millions, $ in Millions</t>
  </si>
  <si>
    <t>Net income attributable to noncontrolling interest</t>
  </si>
  <si>
    <t>Denominator (in millions)</t>
  </si>
  <si>
    <t>Weighted-average number of common shares used in basic earnings per share</t>
  </si>
  <si>
    <t>Effect of dilutive shares</t>
  </si>
  <si>
    <t>[1]</t>
  </si>
  <si>
    <t>Weighted-average number of shares used in diluted earnings per share</t>
  </si>
  <si>
    <t>Anti-dilutive shares (in milllions)</t>
  </si>
  <si>
    <t>Anti-dilutive shares not used in calculating diluted weighted-average</t>
  </si>
  <si>
    <t>Incremental Shares Excluded From Dilutive Calculation Due To Resulting in Operating Loss</t>
  </si>
  <si>
    <t>Incremental shares of 0.6 shares were excluded from the computation of diluted earnings (loss) per share for the three months ended September 30, 2016, because their effect is anti-dilutive due to the net loss attributable to Diebold, Incorporated.</t>
  </si>
  <si>
    <t>Equity (Details) - USD ($) $ in Millions</t>
  </si>
  <si>
    <t>Balance at beginning of period</t>
  </si>
  <si>
    <t>Common shares</t>
  </si>
  <si>
    <t>Treasury shares</t>
  </si>
  <si>
    <t>Balance at end of period</t>
  </si>
  <si>
    <t>Comprehensive income attributable to noncontrolling interests, net (1)</t>
  </si>
  <si>
    <t>Comprehensive income loss attributable to noncontrolling interests</t>
  </si>
  <si>
    <t>Venezuela noncontrolling interest adjustment</t>
  </si>
  <si>
    <t>omprehensive income attributable to noncontrolling interests, net for the three and nine months ended September 30, 2016 is primarily attributable to the fair value of the noncontrolling interest from the Acquisition. Comprehensive income (loss) attributable to noncontrolling interests of $(0.1) for the nine months ended September 30, 2015, and is net of $2.1 Venezuela noncontrolling interest adjustment for the nine months ended September 30, 2015, to reduce the carrying value to the estimated fair market value.</t>
  </si>
  <si>
    <t>Accumulated Other Comprehensive Income (Loss) (Details) - USD ($) $ in Millions</t>
  </si>
  <si>
    <t>Beginning Balance</t>
  </si>
  <si>
    <t>Other comprehensive (loss) income before reclassifications (1)</t>
  </si>
  <si>
    <t>Amounts reclassified from AOCI</t>
  </si>
  <si>
    <t>Net current-period other comprehensive (loss) income</t>
  </si>
  <si>
    <t>Balance at September 30, 2016</t>
  </si>
  <si>
    <t>[2]</t>
  </si>
  <si>
    <t>[3]</t>
  </si>
  <si>
    <t>[4]</t>
  </si>
  <si>
    <t>Foreign Currency Hedges</t>
  </si>
  <si>
    <t>Interest Rate Hedges</t>
  </si>
  <si>
    <t>Pension and Other Post-retirement Benefits</t>
  </si>
  <si>
    <t>Other</t>
  </si>
  <si>
    <t>Other comprehensive (loss) income, translation adjustment, net of tax, attributable to noncontrolling interests</t>
  </si>
  <si>
    <t>Other comprehensive income (loss) before reclassifications within the translation component excludes $0.1 of translation attributable to noncontrolling interests.</t>
  </si>
  <si>
    <t>Other comprehensive income (loss) before reclassifications within the translation component excludes $(0.6) of translation attributable to noncontrolling interests.</t>
  </si>
  <si>
    <t>Other comprehensive income (loss) before reclassifications within the translation component excludes $(0.5) of translation attributable to noncontrolling interests.</t>
  </si>
  <si>
    <t>Other comprehensive income (loss) before reclassifications within the translation component excludes $(0.3) of translation attributable to noncontrolling interests.</t>
  </si>
  <si>
    <t>Accumulated Other Comprehensive Income (Loss) Reclassification Adjustments (Details) - USD ($) $ in Millions</t>
  </si>
  <si>
    <t>Total reclassifications for the period</t>
  </si>
  <si>
    <t>Interest Rate Hedges | Reclassification out of Accumulated Other Comprehensive Income [Member]</t>
  </si>
  <si>
    <t>Net actuarial loss amortization | Reclassification out of Accumulated Other Comprehensive Income [Member]</t>
  </si>
  <si>
    <t>Net periodic benefit cost</t>
  </si>
  <si>
    <t>Net prior service benefit amortization | Reclassification out of Accumulated Other Comprehensive Income [Member]</t>
  </si>
  <si>
    <t>Pension and Other Post-retirement Benefits | Reclassification out of Accumulated Other Comprehensive Income [Member]</t>
  </si>
  <si>
    <t>Pension and other post-retirement benefits AOCI components are included in the computation of net periodic benefit cost (refer to note 13).</t>
  </si>
  <si>
    <t>Share-Based Compensation - Stock Options (Details) $ / shares in Units, shares in Millions, $ in Millions</t>
  </si>
  <si>
    <t>Outstanding, Shares, Beginning balance | shares</t>
  </si>
  <si>
    <t>Outstanding, Weighted average exercise price, Beginning balance | $ / shares</t>
  </si>
  <si>
    <t>Expired or forfeited, Shares | shares</t>
  </si>
  <si>
    <t>Expired or forfeited, Weighted average exercise price | $ / shares</t>
  </si>
  <si>
    <t>Granted, Shares | shares</t>
  </si>
  <si>
    <t>Granted, Weighted average exercise price | $ / shares</t>
  </si>
  <si>
    <t>Outstanding, Shares, Ending balance | shares</t>
  </si>
  <si>
    <t>Outstanding, Weighted average exercise price, Ending balance | $ / shares</t>
  </si>
  <si>
    <t>Outstanding, Weighted Average Remaining Contractual Term</t>
  </si>
  <si>
    <t>7 years</t>
  </si>
  <si>
    <t>Outstanding, Aggregate Intrinsic Value | $</t>
  </si>
  <si>
    <t>Options exercisable, Shares | shares</t>
  </si>
  <si>
    <t>Options exercisable, Weighted average exercise price | $ / shares</t>
  </si>
  <si>
    <t>Option exercisable, Weighted average remaining contractual term</t>
  </si>
  <si>
    <t>6 years</t>
  </si>
  <si>
    <t>Option exercisable, Aggregate Intrinsic Value | $</t>
  </si>
  <si>
    <t>Options vested and expected to vest, Shares | shares</t>
  </si>
  <si>
    <t>Options vested and expected to vest, Weighted average exercise price | $ / shares</t>
  </si>
  <si>
    <t>Options vested and expected to vest, Weighted average remaining contractual term</t>
  </si>
  <si>
    <t>Options vested and expected to vest, aggregate intrinsic value | $</t>
  </si>
  <si>
    <t>[1],[2]</t>
  </si>
  <si>
    <t>The aggregate intrinsic value (the difference between the closing price of the Company’s common shares on the last trading day of the third quarter of 2016 and the exercise price, multiplied by the number of “in-the-money” options) that would have been received by the option holders had all option holders exercised their options on September 30, 2016. The amount of aggregate intrinsic value will change based on the fair market value of the Company’s common shares.</t>
  </si>
  <si>
    <t>The options expected to vest are the result of applying the pre-vesting forfeiture rate assumption to total outstanding non-vested options.</t>
  </si>
  <si>
    <t>Share-Based Compensation - Compensation Expense and Information on Non-Vested Shares (Details) - USD ($) $ / shares in Units, shares in Millions, $ in Millions</t>
  </si>
  <si>
    <t>Share Based Compensation Arrangement By Share Based Payment Award [Line Items]</t>
  </si>
  <si>
    <t>Share-based Compensation</t>
  </si>
  <si>
    <t>Restricted Stock Units (RSUs) [Member]</t>
  </si>
  <si>
    <t>Unvested, Shares, Beginning balance</t>
  </si>
  <si>
    <t>Unvested, Weighted-average grant-date fair value, Beginning balance</t>
  </si>
  <si>
    <t>Forfeited, Shares</t>
  </si>
  <si>
    <t>Forfeited, Weighted-average grant-date fair value</t>
  </si>
  <si>
    <t>Vested, Shares</t>
  </si>
  <si>
    <t>Vested, Weighted-average grant-date fair value</t>
  </si>
  <si>
    <t>Granted, Shares</t>
  </si>
  <si>
    <t>Granted, Weighted-average grant-date fair value</t>
  </si>
  <si>
    <t>Unvested, Shares, Ending balance</t>
  </si>
  <si>
    <t>Unvested, Weighted-average grant-date fair value, Ending balance</t>
  </si>
  <si>
    <t>Performance Shares [Member]</t>
  </si>
  <si>
    <t>Deferred Compensation, Share-based Payments [Member]</t>
  </si>
  <si>
    <t>Vested, Shares, Ending Balance</t>
  </si>
  <si>
    <t>One year vest [Member] | Restricted Stock Units (RSUs) [Member]</t>
  </si>
  <si>
    <t>Share-based Compensation Arrangement by Share-based Payment Award, Award Vesting Period</t>
  </si>
  <si>
    <t>1 year</t>
  </si>
  <si>
    <t>Three year graded vest [Member] | Performance Shares [Member]</t>
  </si>
  <si>
    <t>Income Taxes (Details)</t>
  </si>
  <si>
    <t>Effective tax rate on income (loss) before taxes</t>
  </si>
  <si>
    <t>16.20%</t>
  </si>
  <si>
    <t>(87.60%)</t>
  </si>
  <si>
    <t>26.20%</t>
  </si>
  <si>
    <t>(46.30%)</t>
  </si>
  <si>
    <t>Investments (Details) - USD ($) $ in Millions</t>
  </si>
  <si>
    <t>Short-term investments:</t>
  </si>
  <si>
    <t>Long-term Investments</t>
  </si>
  <si>
    <t>Certificates of deposit</t>
  </si>
  <si>
    <t>Investments, Cost Basis</t>
  </si>
  <si>
    <t>Available-for-sale Securities, Accumulated Gross Unrealized Gain (Loss), before Tax</t>
  </si>
  <si>
    <t>Assets held in rabbi trusts [Member]</t>
  </si>
  <si>
    <t>Long-term investments:</t>
  </si>
  <si>
    <t>Long-term investments, Unrealized Gain</t>
  </si>
  <si>
    <t>Fair Value, Inputs, Level 1 [Member] | Fair Value, Measurements, Recurring [Member] | Certificates of deposit</t>
  </si>
  <si>
    <t>Fair Value, Inputs, Level 1 [Member] | Fair Value, Measurements, Recurring [Member] | Assets held in rabbi trusts [Member]</t>
  </si>
  <si>
    <t>Fair value of assets held under trust</t>
  </si>
  <si>
    <t>Certificates of deposit | Fair Value, Measurements, Recurring [Member]</t>
  </si>
  <si>
    <t>Investments (Details Textuals) - USD ($) $ in Millions</t>
  </si>
  <si>
    <t>Investments (Textuals)</t>
  </si>
  <si>
    <t>Cash surrender value of insurance contracts</t>
  </si>
  <si>
    <t>Realized gains and proceeds from the sale of securities</t>
  </si>
  <si>
    <t>Allowance for Credit Losses - Summary of Allowance for Credit Losses (Details) - USD ($) $ in Millions</t>
  </si>
  <si>
    <t>Allowance for credit losses and recorded investment in financing receivables</t>
  </si>
  <si>
    <t>Balance at January 1</t>
  </si>
  <si>
    <t>Provision for credit losses</t>
  </si>
  <si>
    <t>Write-offs</t>
  </si>
  <si>
    <t>Balance at September 30</t>
  </si>
  <si>
    <t>Finance Leases Financing Receivable [Member]</t>
  </si>
  <si>
    <t>Notes Receivable [Member]</t>
  </si>
  <si>
    <t>Allowance for Credit Losses - Aging of Past-Due Receivables (Details) - Notes Receivable [Member] - USD ($) $ in Millions</t>
  </si>
  <si>
    <t>Financing Receivable, Recorded Investment, Past Due [Line Items]</t>
  </si>
  <si>
    <t>Past due</t>
  </si>
  <si>
    <t>Financing Receivables, 30 to 59 Days Past Due [Member]</t>
  </si>
  <si>
    <t>Financing Receivables, 60 to 89 Days Past Due [Member]</t>
  </si>
  <si>
    <t>Financing Receivables, Equal to Greater than 90 Days Past Due [Member]</t>
  </si>
  <si>
    <t>Past due notes receivable balances greater than 89 days are fully reserved.</t>
  </si>
  <si>
    <t>Allowance for Credit Losses (Details Textuals) - USD ($) $ in Millions</t>
  </si>
  <si>
    <t>Finance lease receivables sold</t>
  </si>
  <si>
    <t>Allowance for credit losses (Textuals)</t>
  </si>
  <si>
    <t>The recorded investment in past-due finance lease receivables on nonaccrual status</t>
  </si>
  <si>
    <t>The recorded investment in impaired notes receivable</t>
  </si>
  <si>
    <t>The recorded investment in impaired notes related allowance</t>
  </si>
  <si>
    <t>Minimum [Member]</t>
  </si>
  <si>
    <t>Past Due Period of Financing Receivable Accruing Interest</t>
  </si>
  <si>
    <t>90 days</t>
  </si>
  <si>
    <t>Period required for considering financing receivable as non accrual status</t>
  </si>
  <si>
    <t>60 days</t>
  </si>
  <si>
    <t>Period for placing financing receivables on non-accrual status</t>
  </si>
  <si>
    <t>89 days</t>
  </si>
  <si>
    <t>Maximum [Member]</t>
  </si>
  <si>
    <t>Latin America [Member]</t>
  </si>
  <si>
    <t>Finance leases and notes receivables individually evaluated for impairment</t>
  </si>
  <si>
    <t>Wincor Nixdorf [Member] | Finance Leases Financing Receivable [Member]</t>
  </si>
  <si>
    <t>Wincor Nixdorf [Member] | Notes Receivable [Member]</t>
  </si>
  <si>
    <t>Inventories (Details) - USD ($) $ in Millions</t>
  </si>
  <si>
    <t>Finished goods</t>
  </si>
  <si>
    <t>Service parts</t>
  </si>
  <si>
    <t>Raw materials and work in process</t>
  </si>
  <si>
    <t>Total inventories</t>
  </si>
  <si>
    <t>Reclassification between service parts and raw materials and work in process</t>
  </si>
  <si>
    <t>Goodwill and Other Assets (Details) - USD ($) $ in Millions</t>
  </si>
  <si>
    <t>Dec. 31, 2014</t>
  </si>
  <si>
    <t>Goodwill [Line Items]</t>
  </si>
  <si>
    <t>Accumulated impairment losses</t>
  </si>
  <si>
    <t>Beginning balance</t>
  </si>
  <si>
    <t>Goodwill acquired</t>
  </si>
  <si>
    <t>Goodwill adjustment</t>
  </si>
  <si>
    <t>Currency translation adjustment</t>
  </si>
  <si>
    <t>Ending balance</t>
  </si>
  <si>
    <t>North America Segment [Member]</t>
  </si>
  <si>
    <t>Asia Pacific Segment [Member]</t>
  </si>
  <si>
    <t>EMEA Segment [Member]</t>
  </si>
  <si>
    <t>Latin America Segment [Member]</t>
  </si>
  <si>
    <t>Unallocated [Member]</t>
  </si>
  <si>
    <t>Goodwill and Other Assets Schedule of Intangible Assets (Details) - USD ($) $ in Millions</t>
  </si>
  <si>
    <t>Finite-Lived Intangible Assets [Line Items]</t>
  </si>
  <si>
    <t>Gross carrying amount</t>
  </si>
  <si>
    <t>Accumulated amortization</t>
  </si>
  <si>
    <t>Net carrying amount</t>
  </si>
  <si>
    <t>Internally-developed software [Member]</t>
  </si>
  <si>
    <t>Development costs non-software [Member]</t>
  </si>
  <si>
    <t>Customer relationships [Member]</t>
  </si>
  <si>
    <t>Other intangibles [Member]</t>
  </si>
  <si>
    <t>Goodwill and Other Assets(Details Textuals) $ in Millions</t>
  </si>
  <si>
    <t>Sep. 30, 2015USD ($)</t>
  </si>
  <si>
    <t>Sep. 30, 2016USD ($)segments</t>
  </si>
  <si>
    <t>Dec. 31, 2015USD ($)</t>
  </si>
  <si>
    <t>Number of reportable segments | segments</t>
  </si>
  <si>
    <t>Amortization of internally-developed software</t>
  </si>
  <si>
    <t>Amortization</t>
  </si>
  <si>
    <t>Debt and Restricted Cash (Details) - USD ($) $ in Millions</t>
  </si>
  <si>
    <t>Notes Payable</t>
  </si>
  <si>
    <t>Uncommitted lines of credit</t>
  </si>
  <si>
    <t>European Investment Bank</t>
  </si>
  <si>
    <t>Long-term Debt</t>
  </si>
  <si>
    <t>Revolving credit facility</t>
  </si>
  <si>
    <t>Long-term deferred financing fees</t>
  </si>
  <si>
    <t>December 2015 Term Loan [Member]</t>
  </si>
  <si>
    <t>Term Loan Facility</t>
  </si>
  <si>
    <t>Term Loan B USD [Member]</t>
  </si>
  <si>
    <t>Term Loan B EUR [Member]</t>
  </si>
  <si>
    <t>Senior Notes Due 2024 [Member]</t>
  </si>
  <si>
    <t>2006 Senior Notes [Member]</t>
  </si>
  <si>
    <t>International Short-Term Uncommitted Line of Credit [Member]</t>
  </si>
  <si>
    <t>Debt and Restricted Cash (Details Textuals) € in Millions, $ in Millions</t>
  </si>
  <si>
    <t>May 02, 2016USD ($)</t>
  </si>
  <si>
    <t>Nov. 30, 2016USD ($)</t>
  </si>
  <si>
    <t>Mar. 31, 2016USD ($)</t>
  </si>
  <si>
    <t>Mar. 31, 2017</t>
  </si>
  <si>
    <t>Mar. 31, 2013USD ($)</t>
  </si>
  <si>
    <t>Jun. 30, 2019</t>
  </si>
  <si>
    <t>Dec. 31, 2018</t>
  </si>
  <si>
    <t>Dec. 31, 2017</t>
  </si>
  <si>
    <t>Apr. 30, 2016EUR (€)</t>
  </si>
  <si>
    <t>Apr. 30, 2016USD ($)</t>
  </si>
  <si>
    <t>Mar. 31, 2006USD ($)</t>
  </si>
  <si>
    <t>Debt (Textuals)</t>
  </si>
  <si>
    <t>Debt Instrument, Covenant Compliance</t>
  </si>
  <si>
    <t>As of September 30, 2016, the Company was in compliance with the financial covenants in its debt agreements.</t>
  </si>
  <si>
    <t>Restricted cash</t>
  </si>
  <si>
    <t>Repayments of Other Debt</t>
  </si>
  <si>
    <t>Debt Instrument, Covenant Description</t>
  </si>
  <si>
    <t>Mandatory prepayments are required if the outstanding revolving loans or facility letters of credit exceed the aggregate revolving credit commitments, including due to currency fluctuations if difference is greater than 105%, the excess loans must be repaid or facility letters of credit must be cash collateralized. Voluntary prepayments require one business day notice for floating rate loans in $1.0 or multiples thereof and three business days for euro currency rate loans in $5.0 or $1.0 multiples thereof. There is a prepayment premium with respect to the Term B Facility only. Until May 6, 2017, if there is a repricing event, where the Term B Facility is refinanced or amended to reduce the yield, there is a prepayment premium of 1.00% refinanced or amended. Other mandatory prepayments include incurrence of new debt outside what is allowed in the Credit Agreement, sale of certain assets beyond a de-minimis exception amount and depending on the net debt leverage, a percentage of "Excess Cash Flows" as defined in the Credit Agreement beginning with 2017 cash flows.</t>
  </si>
  <si>
    <t>Adjusted EBITDA To Net Interest Expense Coverage Ratio</t>
  </si>
  <si>
    <t>Net Debt To EBITDA Leverage Ratio</t>
  </si>
  <si>
    <t>Maximum [Member] | Subsequent Event [Member]</t>
  </si>
  <si>
    <t>Revolving Credit Facility [Member]</t>
  </si>
  <si>
    <t>Amount available</t>
  </si>
  <si>
    <t>Weighted average interest rate on credit facility borrowings outstanding</t>
  </si>
  <si>
    <t>1.94%</t>
  </si>
  <si>
    <t>2.33%</t>
  </si>
  <si>
    <t>Description of interest rate terms</t>
  </si>
  <si>
    <t>LIBOR + 2.25%(i)</t>
  </si>
  <si>
    <t>June 2015 Revolving Credit Facility [Member]</t>
  </si>
  <si>
    <t>Current borrowing capacity</t>
  </si>
  <si>
    <t>June 2015 Term Loan [Member] | Initial Borrowing Capacity [Member]</t>
  </si>
  <si>
    <t>Unsecured Debt</t>
  </si>
  <si>
    <t>December 2015 Revolving Credit Facility [Member]</t>
  </si>
  <si>
    <t>December 2015 Term Loan [Member] | Initial Borrowing Capacity [Member]</t>
  </si>
  <si>
    <t>Delayed Draw Term Loan A [Member]</t>
  </si>
  <si>
    <t>Delayed Draw Term Loan A [Member] | Initial Borrowing Capacity [Member]</t>
  </si>
  <si>
    <t>LIBOR(ii) + 4.50%</t>
  </si>
  <si>
    <t>Term Loan B USD [Member] | Subsequent Event [Member]</t>
  </si>
  <si>
    <t>Term Loan B USD [Member] | Minimum [Member]</t>
  </si>
  <si>
    <t>LIBOR with a floor of 0.75%</t>
  </si>
  <si>
    <t>Revolver, Term Loan A, And Delayed Draw Term Loan A [Member] | Subsequent Event [Member]</t>
  </si>
  <si>
    <t>LIBOR + 1.75%</t>
  </si>
  <si>
    <t>EURIBOR(iii) + 4.25%</t>
  </si>
  <si>
    <t>Unsecured Debt | €</t>
  </si>
  <si>
    <t>Term Loan B EUR [Member] | Minimum [Member]</t>
  </si>
  <si>
    <t>EURIBOR with a floor of 0.75%</t>
  </si>
  <si>
    <t>Term Loan B [Member]</t>
  </si>
  <si>
    <t>Expected Percent Funded Of Par</t>
  </si>
  <si>
    <t>99.00%</t>
  </si>
  <si>
    <t>Issuance of Senior Notes, Principal amount</t>
  </si>
  <si>
    <t>Repayments of Long-term Debt</t>
  </si>
  <si>
    <t>Long Term Debt Make Whole Premium</t>
  </si>
  <si>
    <t>Borrowing limit of short term uncommitted line of credit</t>
  </si>
  <si>
    <t>Weighted average interest rate on outstanding borrowings</t>
  </si>
  <si>
    <t>5.16%</t>
  </si>
  <si>
    <t>5.66%</t>
  </si>
  <si>
    <t>Maturity time of short term uncommitted lines</t>
  </si>
  <si>
    <t>less than one year</t>
  </si>
  <si>
    <t>Upon completion of the fourth quarter compliance certificate, the anticipated interest rate index and margin will be LIBOR + 1.75%</t>
  </si>
  <si>
    <t>Benefit Plans (Details) - USD ($) $ in Millions</t>
  </si>
  <si>
    <t>Dec. 31, 2016</t>
  </si>
  <si>
    <t>Components of net periodic benefit cost</t>
  </si>
  <si>
    <t>Contributions to qualified and non qualified pension plans</t>
  </si>
  <si>
    <t>Pension Plan [Member]</t>
  </si>
  <si>
    <t>Service cost</t>
  </si>
  <si>
    <t>Interest cost</t>
  </si>
  <si>
    <t>Expected return on plan assets</t>
  </si>
  <si>
    <t>Recognized net actuarial loss</t>
  </si>
  <si>
    <t>Defined Benefit Plan, Recognized Net Gain (Loss) Due to Curtailments</t>
  </si>
  <si>
    <t>Net periodic pension benefit cost</t>
  </si>
  <si>
    <t>Defined Benefit Plan, Amortization of Prior Service Cost (Credit)</t>
  </si>
  <si>
    <t>Other Benefits [Member]</t>
  </si>
  <si>
    <t>Subsequent Event [Member]</t>
  </si>
  <si>
    <t>Guarantees and Product Warranties (Details) - USD ($) $ in Millions</t>
  </si>
  <si>
    <t>Guarantees and Product Warranties (Textuals)</t>
  </si>
  <si>
    <t>Maximum future payment obligations</t>
  </si>
  <si>
    <t>Standby letters of credit</t>
  </si>
  <si>
    <t>Current period accruals</t>
  </si>
  <si>
    <t>Current period settlements</t>
  </si>
  <si>
    <t>Standard and Extended Product Warranty Accrual, Additions from Business Acquisition</t>
  </si>
  <si>
    <t>Ending Balance</t>
  </si>
  <si>
    <t>Commitments and Contingencies (Details) BRL in Millions, $ in Millions</t>
  </si>
  <si>
    <t>Sep. 30, 2016BRL</t>
  </si>
  <si>
    <t>Loss Contingencies [Line Items]</t>
  </si>
  <si>
    <t>Unrecorded Unconditional Purchase Obligation, Due in Next Twelve Months</t>
  </si>
  <si>
    <t>Indirect Tax Liability [Member]</t>
  </si>
  <si>
    <t>Loss Contingency, Range of Possible Loss, Portion Not Accrued</t>
  </si>
  <si>
    <t>Brazilian Federal Indirect Tax Assessment [Member]</t>
  </si>
  <si>
    <t>Loss Contingency, Damages Sought, Value | BRL</t>
  </si>
  <si>
    <t>Loss Contingency Accrual, at Carrying Value</t>
  </si>
  <si>
    <t>Thailand Customs Matter [Member]</t>
  </si>
  <si>
    <t>Derivative Instruments and Hedging Activities (Details) - USD ($) $ in Millions</t>
  </si>
  <si>
    <t>Derivative Instruments Gain (Loss) [Line Items]</t>
  </si>
  <si>
    <t>Gain (loss) recognized on non-designated derivative instruments:</t>
  </si>
  <si>
    <t>Gain (loss) recognized on non-designated derivative instruments, total</t>
  </si>
  <si>
    <t>Interest rate swaps</t>
  </si>
  <si>
    <t>Gain on foreign currency option contracts</t>
  </si>
  <si>
    <t>Foreign exchange forward contracts</t>
  </si>
  <si>
    <t>Derivative Instruments and Hedging Activities (Details Textuals) € in Millions, £ in Millions, $ in Millions</t>
  </si>
  <si>
    <t>Sep. 30, 2016EUR (€)</t>
  </si>
  <si>
    <t>Sep. 30, 2016GBP (£)</t>
  </si>
  <si>
    <t>Apr. 29, 2016EUR (€)</t>
  </si>
  <si>
    <t>Apr. 29, 2016USD ($)</t>
  </si>
  <si>
    <t>Nov. 23, 2015EUR (€)</t>
  </si>
  <si>
    <t>Nov. 23, 2015USD ($)</t>
  </si>
  <si>
    <t>Derivative Instruments and Hedging Activities (Textuals)</t>
  </si>
  <si>
    <t>Fair value of investment hedge contracts</t>
  </si>
  <si>
    <t>(Loss) gain on investment hedge derivative</t>
  </si>
  <si>
    <t>Derivative Instruments, Gain (Loss) Recognized in Other Comprehensive Income (Loss), Effective Portion, Net</t>
  </si>
  <si>
    <t>Maximum maturities of Foreign exchange forward contracts</t>
  </si>
  <si>
    <t>24 months</t>
  </si>
  <si>
    <t>Fair value of non-designated foreign exchange forward contracts</t>
  </si>
  <si>
    <t>Derivative, Number of Instruments Held</t>
  </si>
  <si>
    <t>Notional amount of pay-fixed receive-variable interest rate swap</t>
  </si>
  <si>
    <t>Gain (loss) on foreign currency option and forward contracts, net</t>
  </si>
  <si>
    <t>Currency Forward Agreements EUR to USD [Member]</t>
  </si>
  <si>
    <t>Derivative Amount Not Hedged</t>
  </si>
  <si>
    <t>Cash Flow Hedging [Member]</t>
  </si>
  <si>
    <t>Derivative Amount Not Hedged | £</t>
  </si>
  <si>
    <t>Foreign currency option contract</t>
  </si>
  <si>
    <t>Weighted average strike price</t>
  </si>
  <si>
    <t>Foreign currency forward rate</t>
  </si>
  <si>
    <t>Derivative, Cost of Hedge Net of Cash Received</t>
  </si>
  <si>
    <t>Number of Interest Rate Derivatives Held</t>
  </si>
  <si>
    <t>Gain recognized on designated cash flow hedges</t>
  </si>
  <si>
    <t>Wincor Nixdorf [Member] | Interest rate hedges</t>
  </si>
  <si>
    <t>Derivative Amount Not Hedged | €</t>
  </si>
  <si>
    <t>Notional amount of pay-fixed receive-variable interest rate swap | €</t>
  </si>
  <si>
    <t>Derivative, Fixed Interest Rate</t>
  </si>
  <si>
    <t>2.974%</t>
  </si>
  <si>
    <t>Interest Rate Derivatives, at Fair Value, Net | €</t>
  </si>
  <si>
    <t>Subsequent Event [Member] | Interest rate hedges</t>
  </si>
  <si>
    <t>Fair Value, Measurements, Recurring [Member] | Foreign currency option contract</t>
  </si>
  <si>
    <t>Derivative Asset</t>
  </si>
  <si>
    <t>Fair Value, Measurements, Recurring [Member] | Foreign exchange forward contracts</t>
  </si>
  <si>
    <t>Derivative Liability</t>
  </si>
  <si>
    <t>Not Designated as Hedging Instrument [Member] | Fair Value, Measurements, Recurring [Member] | Foreign exchange forward contracts</t>
  </si>
  <si>
    <t>Debt Instrument, Interest Rate Terms</t>
  </si>
  <si>
    <t>DevalueOfEuroAgainstUSDByTenPercent [Member] | Cash Flow Hedging [Member]</t>
  </si>
  <si>
    <t>Foreign Currency Fair Value Hedge Derivative at Fair Value, Net | €</t>
  </si>
  <si>
    <t>RevalueOfEuroAgainstUSDByTenPercent [Member] | Cash Flow Hedging [Member]</t>
  </si>
  <si>
    <t>DevalueOfEuroAgainstGBPByTenPercent [Member] [Member] | Cash Flow Hedging [Member]</t>
  </si>
  <si>
    <t>RevalueOfEuroAgainstGBPByTenPercent [Member] [Member] | Cash Flow Hedging [Member]</t>
  </si>
  <si>
    <t>Fair Value of Assets and Liabilities - Fair Value Measurements (Details) - USD ($) $ in Millions</t>
  </si>
  <si>
    <t>Fair Value, Assets and Liabilities Measured on Recurring and Nonrecurring Basis [Line Items]</t>
  </si>
  <si>
    <t>Fair Value Transfers Between Levels Amount</t>
  </si>
  <si>
    <t>Fair value assets measured on recurring basis</t>
  </si>
  <si>
    <t>Fair Value, Measurements, Recurring [Member]</t>
  </si>
  <si>
    <t>Total</t>
  </si>
  <si>
    <t>Fair value liabilities measured on recurring basis</t>
  </si>
  <si>
    <t>Fair Value, Measurements, Recurring [Member] | Fair Value, Inputs, Level 1 [Member]</t>
  </si>
  <si>
    <t>Fair Value, Measurements, Recurring [Member] | Level 2 [Member]</t>
  </si>
  <si>
    <t>Foreign exchange forward contracts | Fair Value, Measurements, Recurring [Member]</t>
  </si>
  <si>
    <t>Foreign exchange forward contracts | Fair Value, Measurements, Recurring [Member] | Fair Value, Inputs, Level 1 [Member]</t>
  </si>
  <si>
    <t>Foreign exchange forward contracts | Fair Value, Measurements, Recurring [Member] | Level 2 [Member]</t>
  </si>
  <si>
    <t>Foreign currency option contract | Fair Value, Measurements, Recurring [Member]</t>
  </si>
  <si>
    <t>Foreign currency option contract | Fair Value, Measurements, Recurring [Member] | Fair Value, Inputs, Level 1 [Member]</t>
  </si>
  <si>
    <t>Foreign currency option contract | Fair Value, Measurements, Recurring [Member] | Level 2 [Member]</t>
  </si>
  <si>
    <t>Fair value of investment assets</t>
  </si>
  <si>
    <t>Certificates of deposit | Fair Value, Measurements, Recurring [Member] | Level 2 [Member]</t>
  </si>
  <si>
    <t>Assets held in rabbi trusts [Member] | Fair Value, Measurements, Recurring [Member]</t>
  </si>
  <si>
    <t>Assets held in rabbi trusts</t>
  </si>
  <si>
    <t>Deferred compensation</t>
  </si>
  <si>
    <t>Assets held in rabbi trusts [Member] | Fair Value, Measurements, Recurring [Member] | Fair Value, Inputs, Level 1 [Member]</t>
  </si>
  <si>
    <t>Assets held in rabbi trusts [Member] | Fair Value, Measurements, Recurring [Member] | Level 2 [Member]</t>
  </si>
  <si>
    <t>Not Designated as Hedging Instrument [Member] | Foreign exchange forward contracts | Fair Value, Measurements, Recurring [Member]</t>
  </si>
  <si>
    <t>Fair Value of Assets and Liabilities - Summary of Liabilities Recorded at Carrying Value (Details) - USD ($) $ in Millions</t>
  </si>
  <si>
    <t>Debt Instrument [Line Items]</t>
  </si>
  <si>
    <t>Current notes payable - Fair value</t>
  </si>
  <si>
    <t>Notes payable - Carrying value</t>
  </si>
  <si>
    <t>Line of Credit Fair Value</t>
  </si>
  <si>
    <t>Long-term Line of Credit</t>
  </si>
  <si>
    <t>Other Long-term Debt, Noncurrent</t>
  </si>
  <si>
    <t>Other Long Term Debt Fair Value</t>
  </si>
  <si>
    <t>Debt Issuance Costs, Noncurrent, Net</t>
  </si>
  <si>
    <t>Debt Issuance Costs Noncurrent Net Fair Value</t>
  </si>
  <si>
    <t>Long-term debt - Fair Value</t>
  </si>
  <si>
    <t>Total debt instruments - Fair value</t>
  </si>
  <si>
    <t>Total debt instruments - Carrying value</t>
  </si>
  <si>
    <t>Unsecured Long Term Debt Noncurrent Fair Value</t>
  </si>
  <si>
    <t>Senior Notes Noncurrent Fair Value</t>
  </si>
  <si>
    <t>Restructuring, Impairment and Other Charges - Restructuring Charges By Statement of Income Account (Details) - USD ($) $ in Millions</t>
  </si>
  <si>
    <t>Schedule of restructuring and related costs</t>
  </si>
  <si>
    <t>Restructuring Charges</t>
  </si>
  <si>
    <t>Cost of sales – services</t>
  </si>
  <si>
    <t>Cost Of Sales Products [Member]</t>
  </si>
  <si>
    <t>Restructuring, Impairment and Other Charges - Restructuring Charges By Segment (Details) - USD ($) $ in Millions</t>
  </si>
  <si>
    <t>Restructuring Cost and Reserve [Line Items]</t>
  </si>
  <si>
    <t>Severance</t>
  </si>
  <si>
    <t>North America Segment [Member] | Severance</t>
  </si>
  <si>
    <t>Asia Pacific Segment [Member] | Severance</t>
  </si>
  <si>
    <t>EMEA Segment [Member] | Severance</t>
  </si>
  <si>
    <t>Latin America Segment [Member] | Severance</t>
  </si>
  <si>
    <t>Multi-Year Transformation Plan [Member]</t>
  </si>
  <si>
    <t>Restructuring and Related Cost, Cost Incurred to Date</t>
  </si>
  <si>
    <t>Multi-Year Transformation Plan [Member] | Severance</t>
  </si>
  <si>
    <t>Multi-Year Transformation Plan [Member] | Other</t>
  </si>
  <si>
    <t>Multi-Year Transformation Plan [Member] | North America Segment [Member]</t>
  </si>
  <si>
    <t>Multi-Year Transformation Plan [Member] | North America Segment [Member] | Severance</t>
  </si>
  <si>
    <t>Multi-Year Transformation Plan [Member] | North America Segment [Member] | Other</t>
  </si>
  <si>
    <t>Multi-Year Transformation Plan [Member] | Asia Pacific Segment [Member]</t>
  </si>
  <si>
    <t>Multi-Year Transformation Plan [Member] | Asia Pacific Segment [Member] | Severance</t>
  </si>
  <si>
    <t>Multi-Year Transformation Plan [Member] | Asia Pacific Segment [Member] | Other</t>
  </si>
  <si>
    <t>Multi-Year Transformation Plan [Member] | EMEA Segment [Member]</t>
  </si>
  <si>
    <t>Multi-Year Transformation Plan [Member] | EMEA Segment [Member] | Severance</t>
  </si>
  <si>
    <t>Multi-Year Transformation Plan [Member] | EMEA Segment [Member] | Other</t>
  </si>
  <si>
    <t>Multi-Year Transformation Plan [Member] | Latin America Segment [Member]</t>
  </si>
  <si>
    <t>Multi-Year Transformation Plan [Member] | Latin America Segment [Member] | Severance</t>
  </si>
  <si>
    <t>Multi-Year Transformation Plan [Member] | Latin America Segment [Member] | Other</t>
  </si>
  <si>
    <t>Delta Program [Member]</t>
  </si>
  <si>
    <t>Delta Program [Member] | Severance</t>
  </si>
  <si>
    <t>Delta Program [Member] | Other</t>
  </si>
  <si>
    <t>Delta Program [Member] | North America Segment [Member]</t>
  </si>
  <si>
    <t>Delta Program [Member] | North America Segment [Member] | Severance</t>
  </si>
  <si>
    <t>Delta Program [Member] | North America Segment [Member] | Other</t>
  </si>
  <si>
    <t>Delta Program [Member] | Asia Pacific Segment [Member]</t>
  </si>
  <si>
    <t>Delta Program [Member] | Asia Pacific Segment [Member] | Severance</t>
  </si>
  <si>
    <t>Delta Program [Member] | Asia Pacific Segment [Member] | Other</t>
  </si>
  <si>
    <t>Delta Program [Member] | EMEA Segment [Member]</t>
  </si>
  <si>
    <t>Delta Program [Member] | EMEA Segment [Member] | Severance</t>
  </si>
  <si>
    <t>Delta Program [Member] | EMEA Segment [Member] | Other</t>
  </si>
  <si>
    <t>Delta Program [Member] | Latin America Segment [Member]</t>
  </si>
  <si>
    <t>Delta Program [Member] | Latin America Segment [Member] | Severance</t>
  </si>
  <si>
    <t>Delta Program [Member] | Latin America Segment [Member] | Other</t>
  </si>
  <si>
    <t>NA includes corporate and global restructuring costs</t>
  </si>
  <si>
    <t>Restructuring and Other Charges - Restructuring Reserve Activity (Details) - USD ($) $ in Millions</t>
  </si>
  <si>
    <t>Aug. 15, 2016</t>
  </si>
  <si>
    <t>Liabilities incurred</t>
  </si>
  <si>
    <t>Liabilities acquired</t>
  </si>
  <si>
    <t>Liabilities paid/settled</t>
  </si>
  <si>
    <t>Balance at June 30</t>
  </si>
  <si>
    <t>Restructuring, Impairment and Other Charges (Details Textuals) - USD ($) $ in Millions</t>
  </si>
  <si>
    <t>Mar. 31, 2015</t>
  </si>
  <si>
    <t>Unusual or Infrequent Item [Line Items]</t>
  </si>
  <si>
    <t>Impairments of internally-developed software</t>
  </si>
  <si>
    <t>Acquisition and divestiture related costs</t>
  </si>
  <si>
    <t>VENEZUELA</t>
  </si>
  <si>
    <t>Segment Reconciling Items [Member]</t>
  </si>
  <si>
    <t>Non routine (expenses) income net</t>
  </si>
  <si>
    <t>Segment Information - (Details) - USD ($) $ in Millions</t>
  </si>
  <si>
    <t>Segment Reporting Information [Line Items]</t>
  </si>
  <si>
    <t>Restructuring charges</t>
  </si>
  <si>
    <t>Other expense</t>
  </si>
  <si>
    <t>Depreciation and amortization expense</t>
  </si>
  <si>
    <t>Property, plant and equipment, at cost</t>
  </si>
  <si>
    <t>Operating Segments [Member]</t>
  </si>
  <si>
    <t>Intersegment revenue</t>
  </si>
  <si>
    <t>Operating Segments [Member] | North America Segment [Member]</t>
  </si>
  <si>
    <t>Operating Segments [Member] | Asia Pacific Segment [Member]</t>
  </si>
  <si>
    <t>Operating Segments [Member] | EMEA Segment [Member]</t>
  </si>
  <si>
    <t>Operating Segments [Member] | Latin America Segment [Member]</t>
  </si>
  <si>
    <t>Corporate and Reconciling Items [Member]</t>
  </si>
  <si>
    <t>Corporate, Non-Segment [Member]</t>
  </si>
  <si>
    <t>Net non-routine expense</t>
  </si>
  <si>
    <t>Financial self-service [Member]</t>
  </si>
  <si>
    <t>Retail [Member] [Member]</t>
  </si>
  <si>
    <t>Corporate charges not allocated to segments include headquarter-based costs associated with manufacturing administration, procurement, human resources, compensation and benefits, finance and accounting, global development/engineering, global strategy/mergers and acquisitions, global information technology, tax, treasury and legal.</t>
  </si>
  <si>
    <t>Segment Information - Revenue by Service/Product Solution (Details) - USD ($) $ in Millions</t>
  </si>
  <si>
    <t>Revenue from External Customer [Line Items]</t>
  </si>
  <si>
    <t>Security [Member]</t>
  </si>
  <si>
    <t>Brazil Other [Member]</t>
  </si>
  <si>
    <t>Segment Information (Details Textuals)</t>
  </si>
  <si>
    <t>Sep. 30, 2016segments</t>
  </si>
  <si>
    <t>Number of reportable segments</t>
  </si>
  <si>
    <t>Divestitures Divestitures (Details) $ in Millions</t>
  </si>
  <si>
    <t>Mar. 31, 2015USD ($)</t>
  </si>
  <si>
    <t>Nov. 30, 2016</t>
  </si>
  <si>
    <t>Income Statement, Balance Sheet and Additional Disclosures by Disposal Groups, Including Discontinued Operations [Line Items]</t>
  </si>
  <si>
    <t>ASSETS</t>
  </si>
  <si>
    <t>LIABILITIES</t>
  </si>
  <si>
    <t>Aevi International GmbH And Wincor Nixdorf China Subsidiaries [Member]</t>
  </si>
  <si>
    <t>Proceeds from divestiture</t>
  </si>
  <si>
    <t>Wincor Nixdorf China Subsidiaries [Member] [Member]</t>
  </si>
  <si>
    <t>Noncash or Part Noncash Divestiture, Amount of Consideration Received</t>
  </si>
  <si>
    <t>NA Electronic Security [Member]</t>
  </si>
  <si>
    <t>Agreed upon contingent payment on divestiture</t>
  </si>
  <si>
    <t>10.00%</t>
  </si>
  <si>
    <t>Proceeds from contingent payment on divestiture</t>
  </si>
  <si>
    <t>Gain on sale of discontinued operation, net of tax</t>
  </si>
  <si>
    <t>Credit for transition services</t>
  </si>
  <si>
    <t>Credit for transition services quarterly payment</t>
  </si>
  <si>
    <t>Credit for transition services credit against payments</t>
  </si>
  <si>
    <t>Payment of quarterly transition services</t>
  </si>
  <si>
    <t>Use of credit against payments, transition services</t>
  </si>
  <si>
    <t>Income (loss) from discontinued operations before taxes</t>
  </si>
  <si>
    <t>Income tax expense (benefit)</t>
  </si>
  <si>
    <t>Income (Loss) from Discontinued Operations, Net of Tax, Including Portion Attributable to Noncontrolling Interest</t>
  </si>
  <si>
    <t>Gain on sale of discontinued operations before taxes</t>
  </si>
  <si>
    <t>Trade receivables, less allowances for doubtful accounts of $4.0</t>
  </si>
  <si>
    <t>Allowance for doubtful accounts</t>
  </si>
  <si>
    <t>Property, plant and equipment, net</t>
  </si>
  <si>
    <t>Assets held for sale</t>
  </si>
  <si>
    <t>Uncollectible accounts receivable</t>
  </si>
  <si>
    <t>SIMADI [Member]</t>
  </si>
  <si>
    <t>Foreign currency exchange rate</t>
  </si>
  <si>
    <t>SICAD [Member]</t>
  </si>
  <si>
    <t>Aisino Wincor Joint Venture [Member]</t>
  </si>
  <si>
    <t>Equity Method Investment, Ownership Percentage</t>
  </si>
  <si>
    <t>43.60%</t>
  </si>
  <si>
    <t>Subsequent Event [Member] | Inspur (Suzhou) Financial Technology Service Co Ltd [Member]</t>
  </si>
  <si>
    <t>Noncontrolling Interest, Ownership Percentage by Noncontrolling Owners</t>
  </si>
  <si>
    <t>51.00%</t>
  </si>
  <si>
    <t>Supplemental Guarantor Information Supplemental Guarantor Information (Condensed Consolidating Balance Sheet) (Details) - USD ($) $ in Millions</t>
  </si>
  <si>
    <t>Jun. 30, 2016</t>
  </si>
  <si>
    <t>Trade receivables, net</t>
  </si>
  <si>
    <t>Intercompany receivables</t>
  </si>
  <si>
    <t>Assets</t>
  </si>
  <si>
    <t>Liabilities, Current [Abstract]</t>
  </si>
  <si>
    <t>Intercompany payable</t>
  </si>
  <si>
    <t>Parent Company [Member]</t>
  </si>
  <si>
    <t>Guarantor Subsidiaries [Member]</t>
  </si>
  <si>
    <t>Non-Guarantor Subsidiaries [Member]</t>
  </si>
  <si>
    <t>Reclassifications And Eliminations [Member]</t>
  </si>
  <si>
    <t>Supplemental Guarantor Information Supplemental Guarantor Information (Condensed Consolidating Statements of Operations and Comprehensive Income (Loss)) (Details) - USD ($) $ in Millions</t>
  </si>
  <si>
    <t>Operating expense</t>
  </si>
  <si>
    <t>Equity in earnings of subsidiaries</t>
  </si>
  <si>
    <t>Supplemental Guarantor Information Supplemental Guarantor Information (Condensed Consolidating Statement of Cash Flows) (Details) - USD ($) $ in Millions</t>
  </si>
  <si>
    <t>Capital contributions and loans paid</t>
  </si>
  <si>
    <t>Proceeds from intercompany loans</t>
  </si>
  <si>
    <t>Capital contributions received and loans incurred</t>
  </si>
  <si>
    <t>Payments on intercompany loans</t>
  </si>
</sst>
</file>

<file path=xl/styles.xml><?xml version="1.0" encoding="utf-8"?>
<styleSheet xmlns="http://schemas.openxmlformats.org/spreadsheetml/2006/main">
  <numFmts count="12">
    <numFmt formatCode="_(&quot;$ &quot;#,##0.0_);_(&quot;$ &quot;(#,##0.0)" numFmtId="165"/>
    <numFmt formatCode="#,##0.0_);(#,##0.0)" numFmtId="166"/>
    <numFmt formatCode="_(&quot;$ &quot;#,##0_);_(&quot;$ &quot;(#,##0)" numFmtId="167"/>
    <numFmt formatCode="_(&quot;$ &quot;#,##0.00_);_(&quot;$ &quot;(#,##0.00)" numFmtId="168"/>
    <numFmt formatCode="_(&quot;$ &quot;#,##0.0000_);_(&quot;$ &quot;(#,##0.0000)" numFmtId="169"/>
    <numFmt formatCode="_(&quot;€ &quot;#,##0_);_(&quot;€ &quot;(#,##0)" numFmtId="170"/>
    <numFmt formatCode="_(&quot;€ &quot;#,##0.00_);_(&quot;€ &quot;(#,##0.00)" numFmtId="171"/>
    <numFmt formatCode="#,##0.000_);(#,##0.000)" numFmtId="172"/>
    <numFmt formatCode="_(&quot;€ &quot;#,##0.0_);_(&quot;€ &quot;(#,##0.0)" numFmtId="173"/>
    <numFmt formatCode="_(&quot;BRL &quot;#,##0_);_(&quot;BRL &quot;(#,##0)" numFmtId="174"/>
    <numFmt formatCode="_(&quot;£ &quot;#,##0.0_);_(&quot;£ &quot;(#,##0.0)" numFmtId="175"/>
    <numFmt formatCode="#,##0.0000_);(#,##0.00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28823</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751402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48.2</v>
      </c>
      <c r="C3" s="7" t="n">
        <v>313.6</v>
      </c>
    </row>
    <row r="4" spans="1:3">
      <c r="A4" s="4" t="s">
        <v>26</v>
      </c>
      <c r="B4" s="8" t="n">
        <v>39.9</v>
      </c>
      <c r="C4" s="8" t="n">
        <v>39.9</v>
      </c>
    </row>
    <row r="5" spans="1:3">
      <c r="A5" s="4" t="s">
        <v>27</v>
      </c>
      <c r="B5" s="8" t="n">
        <v>1029.2</v>
      </c>
      <c r="C5" s="8" t="n">
        <v>413.9</v>
      </c>
    </row>
    <row r="6" spans="1:3">
      <c r="A6" s="4" t="s">
        <v>28</v>
      </c>
      <c r="B6" s="8" t="n">
        <v>887.5</v>
      </c>
      <c r="C6" s="8" t="n">
        <v>369.3</v>
      </c>
    </row>
    <row r="7" spans="1:3">
      <c r="A7" s="4" t="s">
        <v>29</v>
      </c>
      <c r="B7" s="8" t="n">
        <v>162.9</v>
      </c>
      <c r="C7" s="8" t="n">
        <v>168.8</v>
      </c>
    </row>
    <row r="8" spans="1:3">
      <c r="A8" s="4" t="s">
        <v>30</v>
      </c>
      <c r="B8" s="8" t="n">
        <v>62.7</v>
      </c>
      <c r="C8" s="8" t="n">
        <v>23.6</v>
      </c>
    </row>
    <row r="9" spans="1:3">
      <c r="A9" s="4" t="s">
        <v>31</v>
      </c>
      <c r="B9" s="8" t="n">
        <v>108.3</v>
      </c>
      <c r="C9" s="6" t="n">
        <v>18</v>
      </c>
    </row>
    <row r="10" spans="1:3">
      <c r="A10" s="4" t="s">
        <v>32</v>
      </c>
      <c r="B10" s="6" t="n">
        <v>0</v>
      </c>
      <c r="C10" s="8" t="n">
        <v>148.2</v>
      </c>
    </row>
    <row r="11" spans="1:3">
      <c r="A11" s="4" t="s">
        <v>33</v>
      </c>
      <c r="B11" s="8" t="n">
        <v>257.2</v>
      </c>
      <c r="C11" s="8" t="n">
        <v>148.3</v>
      </c>
    </row>
    <row r="12" spans="1:3">
      <c r="A12" s="4" t="s">
        <v>34</v>
      </c>
      <c r="B12" s="8" t="n">
        <v>3295.9</v>
      </c>
      <c r="C12" s="8" t="n">
        <v>1643.6</v>
      </c>
    </row>
    <row r="13" spans="1:3">
      <c r="A13" s="4" t="s">
        <v>35</v>
      </c>
      <c r="B13" s="8" t="n">
        <v>83.40000000000001</v>
      </c>
      <c r="C13" s="8" t="n">
        <v>85.2</v>
      </c>
    </row>
    <row r="14" spans="1:3">
      <c r="A14" s="4" t="s">
        <v>36</v>
      </c>
      <c r="B14" s="8" t="n">
        <v>410.8</v>
      </c>
      <c r="C14" s="8" t="n">
        <v>175.3</v>
      </c>
    </row>
    <row r="15" spans="1:3">
      <c r="A15" s="4" t="s">
        <v>37</v>
      </c>
      <c r="B15" s="6" t="n">
        <v>991</v>
      </c>
      <c r="C15" s="8" t="n">
        <v>161.5</v>
      </c>
    </row>
    <row r="16" spans="1:3">
      <c r="A16" s="4" t="s">
        <v>29</v>
      </c>
      <c r="B16" s="8" t="n">
        <v>67.40000000000001</v>
      </c>
      <c r="C16" s="8" t="n">
        <v>65.3</v>
      </c>
    </row>
    <row r="17" spans="1:3">
      <c r="A17" s="4" t="s">
        <v>38</v>
      </c>
      <c r="B17" s="8" t="n">
        <v>30.1</v>
      </c>
      <c r="C17" s="8" t="n">
        <v>36.5</v>
      </c>
    </row>
    <row r="18" spans="1:3">
      <c r="A18" s="4" t="s">
        <v>39</v>
      </c>
      <c r="B18" s="8" t="n">
        <v>869.7</v>
      </c>
      <c r="C18" s="8" t="n">
        <v>67.5</v>
      </c>
    </row>
    <row r="19" spans="1:3">
      <c r="A19" s="4" t="s">
        <v>40</v>
      </c>
      <c r="B19" s="6" t="n">
        <v>33</v>
      </c>
      <c r="C19" s="8" t="n">
        <v>7.5</v>
      </c>
    </row>
    <row r="20" spans="1:3">
      <c r="A20" s="4" t="s">
        <v>41</v>
      </c>
      <c r="B20" s="8" t="n">
        <v>5781.3</v>
      </c>
      <c r="C20" s="8" t="n">
        <v>2242.4</v>
      </c>
    </row>
    <row r="21" spans="1:3">
      <c r="A21" s="3" t="s">
        <v>42</v>
      </c>
    </row>
    <row r="22" spans="1:3">
      <c r="A22" s="4" t="s">
        <v>43</v>
      </c>
      <c r="B22" s="8" t="n">
        <v>336.4</v>
      </c>
      <c r="C22" s="6" t="n">
        <v>32</v>
      </c>
    </row>
    <row r="23" spans="1:3">
      <c r="A23" s="4" t="s">
        <v>44</v>
      </c>
      <c r="B23" s="8" t="n">
        <v>698.2</v>
      </c>
      <c r="C23" s="8" t="n">
        <v>281.7</v>
      </c>
    </row>
    <row r="24" spans="1:3">
      <c r="A24" s="4" t="s">
        <v>45</v>
      </c>
      <c r="B24" s="8" t="n">
        <v>312.7</v>
      </c>
      <c r="C24" s="8" t="n">
        <v>229.2</v>
      </c>
    </row>
    <row r="25" spans="1:3">
      <c r="A25" s="4" t="s">
        <v>46</v>
      </c>
      <c r="B25" s="8" t="n">
        <v>274.4</v>
      </c>
      <c r="C25" s="8" t="n">
        <v>76.5</v>
      </c>
    </row>
    <row r="26" spans="1:3">
      <c r="A26" s="4" t="s">
        <v>47</v>
      </c>
      <c r="B26" s="6" t="n">
        <v>0</v>
      </c>
      <c r="C26" s="8" t="n">
        <v>49.4</v>
      </c>
    </row>
    <row r="27" spans="1:3">
      <c r="A27" s="4" t="s">
        <v>48</v>
      </c>
      <c r="B27" s="8" t="n">
        <v>560.6</v>
      </c>
      <c r="C27" s="6" t="n">
        <v>287</v>
      </c>
    </row>
    <row r="28" spans="1:3">
      <c r="A28" s="4" t="s">
        <v>49</v>
      </c>
      <c r="B28" s="8" t="n">
        <v>2182.3</v>
      </c>
      <c r="C28" s="8" t="n">
        <v>955.8</v>
      </c>
    </row>
    <row r="29" spans="1:3">
      <c r="A29" s="4" t="s">
        <v>50</v>
      </c>
      <c r="B29" s="8" t="n">
        <v>1722.5</v>
      </c>
      <c r="C29" s="8" t="n">
        <v>606.2</v>
      </c>
    </row>
    <row r="30" spans="1:3">
      <c r="A30" s="4" t="s">
        <v>51</v>
      </c>
      <c r="B30" s="8" t="n">
        <v>296.8</v>
      </c>
      <c r="C30" s="8" t="n">
        <v>195.6</v>
      </c>
    </row>
    <row r="31" spans="1:3">
      <c r="A31" s="4" t="s">
        <v>52</v>
      </c>
      <c r="B31" s="8" t="n">
        <v>19.8</v>
      </c>
      <c r="C31" s="8" t="n">
        <v>18.7</v>
      </c>
    </row>
    <row r="32" spans="1:3">
      <c r="A32" s="4" t="s">
        <v>29</v>
      </c>
      <c r="B32" s="8" t="n">
        <v>259.8</v>
      </c>
      <c r="C32" s="8" t="n">
        <v>1.9</v>
      </c>
    </row>
    <row r="33" spans="1:3">
      <c r="A33" s="4" t="s">
        <v>53</v>
      </c>
      <c r="B33" s="8" t="n">
        <v>153.3</v>
      </c>
      <c r="C33" s="8" t="n">
        <v>28.7</v>
      </c>
    </row>
    <row r="34" spans="1:3">
      <c r="A34" s="4" t="s">
        <v>54</v>
      </c>
      <c r="B34" s="4" t="s">
        <v>55</v>
      </c>
      <c r="C34" s="4" t="s">
        <v>55</v>
      </c>
    </row>
    <row r="35" spans="1:3">
      <c r="A35" s="3" t="s">
        <v>56</v>
      </c>
    </row>
    <row r="36" spans="1:3">
      <c r="A36" s="4" t="s">
        <v>57</v>
      </c>
      <c r="B36" s="6" t="n">
        <v>0</v>
      </c>
      <c r="C36" s="6" t="n">
        <v>0</v>
      </c>
    </row>
    <row r="37" spans="1:3">
      <c r="A37" s="4" t="s">
        <v>58</v>
      </c>
      <c r="B37" s="8" t="n">
        <v>112.4</v>
      </c>
      <c r="C37" s="8" t="n">
        <v>99.59999999999999</v>
      </c>
    </row>
    <row r="38" spans="1:3">
      <c r="A38" s="4" t="s">
        <v>59</v>
      </c>
      <c r="B38" s="8" t="n">
        <v>712.2</v>
      </c>
      <c r="C38" s="8" t="n">
        <v>430.8</v>
      </c>
    </row>
    <row r="39" spans="1:3">
      <c r="A39" s="4" t="s">
        <v>60</v>
      </c>
      <c r="B39" s="8" t="n">
        <v>748.1</v>
      </c>
      <c r="C39" s="8" t="n">
        <v>760.3</v>
      </c>
    </row>
    <row r="40" spans="1:3">
      <c r="A40" s="4" t="s">
        <v>61</v>
      </c>
      <c r="B40" s="8" t="n">
        <v>-562.3</v>
      </c>
      <c r="C40" s="8" t="n">
        <v>-560.2</v>
      </c>
    </row>
    <row r="41" spans="1:3">
      <c r="A41" s="4" t="s">
        <v>62</v>
      </c>
      <c r="B41" s="8" t="n">
        <v>-274.2</v>
      </c>
      <c r="C41" s="8" t="n">
        <v>-318.1</v>
      </c>
    </row>
    <row r="42" spans="1:3">
      <c r="A42" s="4" t="s">
        <v>63</v>
      </c>
      <c r="B42" s="8" t="n">
        <v>736.2</v>
      </c>
      <c r="C42" s="8" t="n">
        <v>412.4</v>
      </c>
    </row>
    <row r="43" spans="1:3">
      <c r="A43" s="4" t="s">
        <v>64</v>
      </c>
      <c r="B43" s="8" t="n">
        <v>410.6</v>
      </c>
      <c r="C43" s="8" t="n">
        <v>23.1</v>
      </c>
    </row>
    <row r="44" spans="1:3">
      <c r="A44" s="4" t="s">
        <v>65</v>
      </c>
      <c r="B44" s="8" t="n">
        <v>1146.8</v>
      </c>
      <c r="C44" s="8" t="n">
        <v>435.5</v>
      </c>
    </row>
    <row r="45" spans="1:3">
      <c r="A45" s="4" t="s">
        <v>66</v>
      </c>
      <c r="B45" s="7" t="n">
        <v>5781.3</v>
      </c>
      <c r="C45" s="7" t="n">
        <v>224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7</v>
      </c>
      <c r="B1" s="2" t="s">
        <v>1</v>
      </c>
    </row>
    <row r="2" spans="1:2">
      <c r="B2" s="2" t="s">
        <v>2</v>
      </c>
    </row>
    <row r="3" spans="1:2">
      <c r="A3" s="3" t="s">
        <v>208</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7</v>
      </c>
      <c r="B1" s="2" t="s">
        <v>2</v>
      </c>
      <c r="C1" s="2" t="s">
        <v>23</v>
      </c>
    </row>
    <row r="2" spans="1:3">
      <c r="A2" s="3" t="s">
        <v>24</v>
      </c>
    </row>
    <row r="3" spans="1:3">
      <c r="A3" s="4" t="s">
        <v>68</v>
      </c>
      <c r="B3" s="9" t="n">
        <v>48</v>
      </c>
      <c r="C3" s="7" t="n">
        <v>31.7</v>
      </c>
    </row>
    <row r="4" spans="1:3">
      <c r="A4" s="4" t="s">
        <v>69</v>
      </c>
      <c r="B4" s="7" t="n">
        <v>462.5</v>
      </c>
      <c r="C4" s="7" t="n">
        <v>433.7</v>
      </c>
    </row>
    <row r="5" spans="1:3">
      <c r="A5" s="3" t="s">
        <v>56</v>
      </c>
    </row>
    <row r="6" spans="1:3">
      <c r="A6" s="4" t="s">
        <v>70</v>
      </c>
      <c r="B6" s="9" t="n">
        <v>0</v>
      </c>
      <c r="C6" s="9" t="n">
        <v>0</v>
      </c>
    </row>
    <row r="7" spans="1:3">
      <c r="A7" s="4" t="s">
        <v>71</v>
      </c>
      <c r="B7" s="6" t="n">
        <v>1000000</v>
      </c>
      <c r="C7" s="6" t="n">
        <v>1000000</v>
      </c>
    </row>
    <row r="8" spans="1:3">
      <c r="A8" s="4" t="s">
        <v>72</v>
      </c>
      <c r="B8" s="6" t="n">
        <v>0</v>
      </c>
      <c r="C8" s="6" t="n">
        <v>0</v>
      </c>
    </row>
    <row r="9" spans="1:3">
      <c r="A9" s="4" t="s">
        <v>73</v>
      </c>
      <c r="B9" s="10" t="n">
        <v>1.25</v>
      </c>
      <c r="C9" s="10" t="n">
        <v>1.25</v>
      </c>
    </row>
    <row r="10" spans="1:3">
      <c r="A10" s="4" t="s">
        <v>74</v>
      </c>
      <c r="B10" s="6" t="n">
        <v>125000000</v>
      </c>
      <c r="C10" s="6" t="n">
        <v>125000000</v>
      </c>
    </row>
    <row r="11" spans="1:3">
      <c r="A11" s="4" t="s">
        <v>75</v>
      </c>
      <c r="B11" s="6" t="n">
        <v>89916879</v>
      </c>
      <c r="C11" s="6" t="n">
        <v>79696694</v>
      </c>
    </row>
    <row r="12" spans="1:3">
      <c r="A12" s="4" t="s">
        <v>76</v>
      </c>
      <c r="B12" s="6" t="n">
        <v>75139661</v>
      </c>
      <c r="C12" s="6" t="n">
        <v>65001602</v>
      </c>
    </row>
    <row r="13" spans="1:3">
      <c r="A13" s="4" t="s">
        <v>77</v>
      </c>
      <c r="B13" s="6" t="n">
        <v>14777218</v>
      </c>
      <c r="C13" s="6" t="n">
        <v>146950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184</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188</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78</v>
      </c>
      <c r="B1" s="2" t="s">
        <v>1</v>
      </c>
    </row>
    <row r="2" spans="1:2">
      <c r="B2" s="2" t="s">
        <v>2</v>
      </c>
    </row>
    <row r="3" spans="1:2">
      <c r="A3" s="4" t="s">
        <v>279</v>
      </c>
      <c r="B3" s="4" t="s">
        <v>280</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19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8</v>
      </c>
      <c r="B1" s="2" t="s">
        <v>1</v>
      </c>
    </row>
    <row r="2" spans="1:2">
      <c r="B2" s="2" t="s">
        <v>2</v>
      </c>
    </row>
    <row r="3" spans="1:2">
      <c r="A3" s="3" t="s">
        <v>204</v>
      </c>
    </row>
    <row r="4" spans="1:2">
      <c r="A4" s="4" t="s">
        <v>203</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6</v>
      </c>
      <c r="B1" s="2" t="s">
        <v>1</v>
      </c>
    </row>
    <row r="2" spans="1:2">
      <c r="B2" s="2" t="s">
        <v>2</v>
      </c>
    </row>
    <row r="3" spans="1:2">
      <c r="A3" s="3" t="s">
        <v>211</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99</v>
      </c>
      <c r="B1" s="2" t="s">
        <v>1</v>
      </c>
    </row>
    <row r="2" spans="1:2">
      <c r="B2" s="2" t="s">
        <v>2</v>
      </c>
    </row>
    <row r="3" spans="1:2">
      <c r="A3" s="3" t="s">
        <v>21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19</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542.7</v>
      </c>
      <c r="C4" s="7" t="n">
        <v>346.4</v>
      </c>
      <c r="D4" s="7" t="n">
        <v>1235.9</v>
      </c>
      <c r="E4" s="7" t="n">
        <v>1040.9</v>
      </c>
    </row>
    <row r="5" spans="1:5">
      <c r="A5" s="4" t="s">
        <v>83</v>
      </c>
      <c r="B5" s="8" t="n">
        <v>440.6</v>
      </c>
      <c r="C5" s="8" t="n">
        <v>243.2</v>
      </c>
      <c r="D5" s="6" t="n">
        <v>837</v>
      </c>
      <c r="E5" s="6" t="n">
        <v>768</v>
      </c>
    </row>
    <row r="6" spans="1:5">
      <c r="A6" s="4" t="s">
        <v>84</v>
      </c>
      <c r="B6" s="8" t="n">
        <v>983.3</v>
      </c>
      <c r="C6" s="8" t="n">
        <v>589.6</v>
      </c>
      <c r="D6" s="8" t="n">
        <v>2072.9</v>
      </c>
      <c r="E6" s="8" t="n">
        <v>1808.9</v>
      </c>
    </row>
    <row r="7" spans="1:5">
      <c r="A7" s="3" t="s">
        <v>85</v>
      </c>
    </row>
    <row r="8" spans="1:5">
      <c r="A8" s="4" t="s">
        <v>82</v>
      </c>
      <c r="B8" s="8" t="n">
        <v>388.7</v>
      </c>
      <c r="C8" s="8" t="n">
        <v>235.2</v>
      </c>
      <c r="D8" s="8" t="n">
        <v>852.6</v>
      </c>
      <c r="E8" s="8" t="n">
        <v>699.4</v>
      </c>
    </row>
    <row r="9" spans="1:5">
      <c r="A9" s="4" t="s">
        <v>83</v>
      </c>
      <c r="B9" s="6" t="n">
        <v>397</v>
      </c>
      <c r="C9" s="8" t="n">
        <v>204.1</v>
      </c>
      <c r="D9" s="8" t="n">
        <v>728.8</v>
      </c>
      <c r="E9" s="8" t="n">
        <v>629.2</v>
      </c>
    </row>
    <row r="10" spans="1:5">
      <c r="A10" s="4" t="s">
        <v>86</v>
      </c>
      <c r="B10" s="8" t="n">
        <v>785.7</v>
      </c>
      <c r="C10" s="8" t="n">
        <v>439.3</v>
      </c>
      <c r="D10" s="8" t="n">
        <v>1581.4</v>
      </c>
      <c r="E10" s="8" t="n">
        <v>1328.6</v>
      </c>
    </row>
    <row r="11" spans="1:5">
      <c r="A11" s="4" t="s">
        <v>87</v>
      </c>
      <c r="B11" s="8" t="n">
        <v>197.6</v>
      </c>
      <c r="C11" s="8" t="n">
        <v>150.3</v>
      </c>
      <c r="D11" s="8" t="n">
        <v>491.5</v>
      </c>
      <c r="E11" s="8" t="n">
        <v>480.3</v>
      </c>
    </row>
    <row r="12" spans="1:5">
      <c r="A12" s="4" t="s">
        <v>88</v>
      </c>
      <c r="B12" s="8" t="n">
        <v>253.5</v>
      </c>
      <c r="C12" s="8" t="n">
        <v>117.8</v>
      </c>
      <c r="D12" s="8" t="n">
        <v>506.4</v>
      </c>
      <c r="E12" s="8" t="n">
        <v>363.2</v>
      </c>
    </row>
    <row r="13" spans="1:5">
      <c r="A13" s="4" t="s">
        <v>89</v>
      </c>
      <c r="B13" s="8" t="n">
        <v>31.3</v>
      </c>
      <c r="C13" s="6" t="n">
        <v>20</v>
      </c>
      <c r="D13" s="8" t="n">
        <v>67.40000000000001</v>
      </c>
      <c r="E13" s="8" t="n">
        <v>66.2</v>
      </c>
    </row>
    <row r="14" spans="1:5">
      <c r="A14" s="4" t="s">
        <v>90</v>
      </c>
      <c r="B14" s="6" t="n">
        <v>0</v>
      </c>
      <c r="C14" s="6" t="n">
        <v>0</v>
      </c>
      <c r="D14" s="6" t="n">
        <v>0</v>
      </c>
      <c r="E14" s="8" t="n">
        <v>18.9</v>
      </c>
    </row>
    <row r="15" spans="1:5">
      <c r="A15" s="4" t="s">
        <v>91</v>
      </c>
      <c r="B15" s="8" t="n">
        <v>-0.5</v>
      </c>
      <c r="C15" s="8" t="n">
        <v>0.1</v>
      </c>
      <c r="D15" s="8" t="n">
        <v>-0.2</v>
      </c>
      <c r="E15" s="8" t="n">
        <v>-1.4</v>
      </c>
    </row>
    <row r="16" spans="1:5">
      <c r="A16" s="4" t="s">
        <v>92</v>
      </c>
      <c r="B16" s="8" t="n">
        <v>284.3</v>
      </c>
      <c r="C16" s="8" t="n">
        <v>137.9</v>
      </c>
      <c r="D16" s="8" t="n">
        <v>573.6</v>
      </c>
      <c r="E16" s="8" t="n">
        <v>446.9</v>
      </c>
    </row>
    <row r="17" spans="1:5">
      <c r="A17" s="4" t="s">
        <v>93</v>
      </c>
      <c r="B17" s="8" t="n">
        <v>-86.7</v>
      </c>
      <c r="C17" s="8" t="n">
        <v>12.4</v>
      </c>
      <c r="D17" s="8" t="n">
        <v>-82.09999999999999</v>
      </c>
      <c r="E17" s="8" t="n">
        <v>33.4</v>
      </c>
    </row>
    <row r="18" spans="1:5">
      <c r="A18" s="3" t="s">
        <v>94</v>
      </c>
    </row>
    <row r="19" spans="1:5">
      <c r="A19" s="4" t="s">
        <v>95</v>
      </c>
      <c r="B19" s="8" t="n">
        <v>5.3</v>
      </c>
      <c r="C19" s="8" t="n">
        <v>5.9</v>
      </c>
      <c r="D19" s="8" t="n">
        <v>16.5</v>
      </c>
      <c r="E19" s="8" t="n">
        <v>20.6</v>
      </c>
    </row>
    <row r="20" spans="1:5">
      <c r="A20" s="4" t="s">
        <v>96</v>
      </c>
      <c r="B20" s="8" t="n">
        <v>-32.4</v>
      </c>
      <c r="C20" s="8" t="n">
        <v>-8.5</v>
      </c>
      <c r="D20" s="8" t="n">
        <v>-68.2</v>
      </c>
      <c r="E20" s="8" t="n">
        <v>-24.1</v>
      </c>
    </row>
    <row r="21" spans="1:5">
      <c r="A21" s="4" t="s">
        <v>97</v>
      </c>
      <c r="B21" s="6" t="n">
        <v>2</v>
      </c>
      <c r="C21" s="8" t="n">
        <v>1.3</v>
      </c>
      <c r="D21" s="8" t="n">
        <v>-1.6</v>
      </c>
      <c r="E21" s="8" t="n">
        <v>-9.199999999999999</v>
      </c>
    </row>
    <row r="22" spans="1:5">
      <c r="A22" s="4" t="s">
        <v>98</v>
      </c>
      <c r="B22" s="8" t="n">
        <v>-4.2</v>
      </c>
      <c r="C22" s="8" t="n">
        <v>-1.4</v>
      </c>
      <c r="D22" s="8" t="n">
        <v>3.6</v>
      </c>
      <c r="E22" s="8" t="n">
        <v>-1.7</v>
      </c>
    </row>
    <row r="23" spans="1:5">
      <c r="A23" s="4" t="s">
        <v>99</v>
      </c>
      <c r="B23" s="6" t="n">
        <v>-116</v>
      </c>
      <c r="C23" s="8" t="n">
        <v>9.699999999999999</v>
      </c>
      <c r="D23" s="8" t="n">
        <v>-131.8</v>
      </c>
      <c r="E23" s="6" t="n">
        <v>19</v>
      </c>
    </row>
    <row r="24" spans="1:5">
      <c r="A24" s="4" t="s">
        <v>100</v>
      </c>
      <c r="B24" s="8" t="n">
        <v>-18.8</v>
      </c>
      <c r="C24" s="8" t="n">
        <v>-8.5</v>
      </c>
      <c r="D24" s="8" t="n">
        <v>-34.5</v>
      </c>
      <c r="E24" s="8" t="n">
        <v>-8.800000000000001</v>
      </c>
    </row>
    <row r="25" spans="1:5">
      <c r="A25" s="4" t="s">
        <v>101</v>
      </c>
      <c r="B25" s="8" t="n">
        <v>-97.2</v>
      </c>
      <c r="C25" s="8" t="n">
        <v>18.2</v>
      </c>
      <c r="D25" s="8" t="n">
        <v>-97.3</v>
      </c>
      <c r="E25" s="8" t="n">
        <v>27.8</v>
      </c>
    </row>
    <row r="26" spans="1:5">
      <c r="A26" s="4" t="s">
        <v>102</v>
      </c>
      <c r="B26" s="8" t="n">
        <v>-4.6</v>
      </c>
      <c r="C26" s="8" t="n">
        <v>4.7</v>
      </c>
      <c r="D26" s="8" t="n">
        <v>143.7</v>
      </c>
      <c r="E26" s="8" t="n">
        <v>13.4</v>
      </c>
    </row>
    <row r="27" spans="1:5">
      <c r="A27" s="4" t="s">
        <v>103</v>
      </c>
      <c r="B27" s="8" t="n">
        <v>-101.8</v>
      </c>
      <c r="C27" s="8" t="n">
        <v>22.9</v>
      </c>
      <c r="D27" s="8" t="n">
        <v>46.4</v>
      </c>
      <c r="E27" s="8" t="n">
        <v>41.2</v>
      </c>
    </row>
    <row r="28" spans="1:5">
      <c r="A28" s="4" t="s">
        <v>104</v>
      </c>
      <c r="B28" s="8" t="n">
        <v>0.5</v>
      </c>
      <c r="C28" s="8" t="n">
        <v>1.2</v>
      </c>
      <c r="D28" s="8" t="n">
        <v>1.6</v>
      </c>
      <c r="E28" s="8" t="n">
        <v>0.1</v>
      </c>
    </row>
    <row r="29" spans="1:5">
      <c r="A29" s="4" t="s">
        <v>105</v>
      </c>
      <c r="B29" s="7" t="n">
        <v>-102.3</v>
      </c>
      <c r="C29" s="7" t="n">
        <v>21.7</v>
      </c>
      <c r="D29" s="7" t="n">
        <v>44.8</v>
      </c>
      <c r="E29" s="7" t="n">
        <v>41.1</v>
      </c>
    </row>
    <row r="30" spans="1:5">
      <c r="A30" s="4" t="s">
        <v>106</v>
      </c>
      <c r="B30" s="8" t="n">
        <v>70.90000000000001</v>
      </c>
      <c r="C30" s="6" t="n">
        <v>65</v>
      </c>
      <c r="D30" s="6" t="n">
        <v>67</v>
      </c>
      <c r="E30" s="8" t="n">
        <v>64.90000000000001</v>
      </c>
    </row>
    <row r="31" spans="1:5">
      <c r="A31" s="4" t="s">
        <v>107</v>
      </c>
      <c r="B31" s="8" t="n">
        <v>70.90000000000001</v>
      </c>
      <c r="C31" s="8" t="n">
        <v>65.59999999999999</v>
      </c>
      <c r="D31" s="8" t="n">
        <v>67.59999999999999</v>
      </c>
      <c r="E31" s="8" t="n">
        <v>65.5</v>
      </c>
    </row>
    <row r="32" spans="1:5">
      <c r="A32" s="3" t="s">
        <v>108</v>
      </c>
    </row>
    <row r="33" spans="1:5">
      <c r="A33" s="4" t="s">
        <v>101</v>
      </c>
      <c r="B33" s="10" t="n">
        <v>-1.38</v>
      </c>
      <c r="C33" s="10" t="n">
        <v>0.26</v>
      </c>
      <c r="D33" s="10" t="n">
        <v>-1.48</v>
      </c>
      <c r="E33" s="10" t="n">
        <v>0.43</v>
      </c>
    </row>
    <row r="34" spans="1:5">
      <c r="A34" s="4" t="s">
        <v>102</v>
      </c>
      <c r="B34" s="11" t="n">
        <v>-0.06</v>
      </c>
      <c r="C34" s="11" t="n">
        <v>0.07000000000000001</v>
      </c>
      <c r="D34" s="11" t="n">
        <v>2.15</v>
      </c>
      <c r="E34" s="11" t="n">
        <v>0.2</v>
      </c>
    </row>
    <row r="35" spans="1:5">
      <c r="A35" s="4" t="s">
        <v>105</v>
      </c>
      <c r="B35" s="11" t="n">
        <v>-1.44</v>
      </c>
      <c r="C35" s="11" t="n">
        <v>0.33</v>
      </c>
      <c r="D35" s="11" t="n">
        <v>0.67</v>
      </c>
      <c r="E35" s="11" t="n">
        <v>0.63</v>
      </c>
    </row>
    <row r="36" spans="1:5">
      <c r="A36" s="3" t="s">
        <v>109</v>
      </c>
    </row>
    <row r="37" spans="1:5">
      <c r="A37" s="4" t="s">
        <v>101</v>
      </c>
      <c r="B37" s="11" t="n">
        <v>-1.38</v>
      </c>
      <c r="C37" s="11" t="n">
        <v>0.26</v>
      </c>
      <c r="D37" s="11" t="n">
        <v>-1.46</v>
      </c>
      <c r="E37" s="11" t="n">
        <v>0.43</v>
      </c>
    </row>
    <row r="38" spans="1:5">
      <c r="A38" s="4" t="s">
        <v>102</v>
      </c>
      <c r="B38" s="11" t="n">
        <v>-0.06</v>
      </c>
      <c r="C38" s="11" t="n">
        <v>0.07000000000000001</v>
      </c>
      <c r="D38" s="11" t="n">
        <v>2.12</v>
      </c>
      <c r="E38" s="11" t="n">
        <v>0.2</v>
      </c>
    </row>
    <row r="39" spans="1:5">
      <c r="A39" s="4" t="s">
        <v>105</v>
      </c>
      <c r="B39" s="10" t="n">
        <v>-1.44</v>
      </c>
      <c r="C39" s="10" t="n">
        <v>0.33</v>
      </c>
      <c r="D39" s="10" t="n">
        <v>0.66</v>
      </c>
      <c r="E39" s="10" t="n">
        <v>0.63</v>
      </c>
    </row>
    <row r="40" spans="1:5">
      <c r="A40" s="3" t="s">
        <v>110</v>
      </c>
    </row>
    <row r="41" spans="1:5">
      <c r="A41" s="4" t="s">
        <v>111</v>
      </c>
      <c r="B41" s="7" t="n">
        <v>-97.7</v>
      </c>
      <c r="C41" s="9" t="n">
        <v>17</v>
      </c>
      <c r="D41" s="7" t="n">
        <v>-98.90000000000001</v>
      </c>
      <c r="E41" s="7" t="n">
        <v>27.7</v>
      </c>
    </row>
    <row r="42" spans="1:5">
      <c r="A42" s="4" t="s">
        <v>102</v>
      </c>
      <c r="B42" s="8" t="n">
        <v>-4.6</v>
      </c>
      <c r="C42" s="8" t="n">
        <v>4.7</v>
      </c>
      <c r="D42" s="8" t="n">
        <v>143.7</v>
      </c>
      <c r="E42" s="8" t="n">
        <v>13.4</v>
      </c>
    </row>
    <row r="43" spans="1:5">
      <c r="A43" s="4" t="s">
        <v>105</v>
      </c>
      <c r="B43" s="7" t="n">
        <v>-102.3</v>
      </c>
      <c r="C43" s="7" t="n">
        <v>21.7</v>
      </c>
      <c r="D43" s="7" t="n">
        <v>44.8</v>
      </c>
      <c r="E43" s="7" t="n">
        <v>41.1</v>
      </c>
    </row>
    <row r="44" spans="1:5">
      <c r="A44" s="4" t="s">
        <v>112</v>
      </c>
      <c r="B44" s="12" t="n">
        <v>0.2875</v>
      </c>
      <c r="C44" s="12" t="n">
        <v>0.2875</v>
      </c>
      <c r="D44" s="12" t="n">
        <v>0.8625</v>
      </c>
      <c r="E44" s="12" t="n">
        <v>0.86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15</v>
      </c>
      <c r="B1" s="2" t="s">
        <v>1</v>
      </c>
    </row>
    <row r="2" spans="1:2">
      <c r="B2" s="2" t="s">
        <v>2</v>
      </c>
    </row>
    <row r="3" spans="1:2">
      <c r="A3" s="3" t="s">
        <v>227</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3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23</v>
      </c>
      <c r="B1" s="2" t="s">
        <v>1</v>
      </c>
    </row>
    <row r="2" spans="1:2">
      <c r="B2" s="2" t="s">
        <v>2</v>
      </c>
    </row>
    <row r="3" spans="1:2">
      <c r="A3" s="3" t="s">
        <v>23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43</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37</v>
      </c>
      <c r="B1" s="2" t="s">
        <v>1</v>
      </c>
    </row>
    <row r="2" spans="1:2">
      <c r="B2" s="2" t="s">
        <v>2</v>
      </c>
    </row>
    <row r="3" spans="1:2">
      <c r="A3" s="3" t="s">
        <v>24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42</v>
      </c>
      <c r="B1" s="2" t="s">
        <v>1</v>
      </c>
    </row>
    <row r="2" spans="1:2">
      <c r="B2" s="2" t="s">
        <v>2</v>
      </c>
    </row>
    <row r="3" spans="1:2">
      <c r="A3" s="3" t="s">
        <v>251</v>
      </c>
    </row>
    <row r="4" spans="1:2">
      <c r="A4" s="4" t="s">
        <v>343</v>
      </c>
      <c r="B4"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345</v>
      </c>
      <c r="B1" s="2" t="s">
        <v>1</v>
      </c>
    </row>
    <row r="2" spans="1:2">
      <c r="B2" s="2" t="s">
        <v>2</v>
      </c>
    </row>
    <row r="3" spans="1:2">
      <c r="A3" s="3" t="s">
        <v>25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52</v>
      </c>
      <c r="B1" s="2" t="s">
        <v>2</v>
      </c>
      <c r="C1" s="2" t="s">
        <v>23</v>
      </c>
    </row>
    <row r="2" spans="1:3">
      <c r="A2" s="4" t="s">
        <v>353</v>
      </c>
    </row>
    <row r="3" spans="1:3">
      <c r="A3" s="3" t="s">
        <v>354</v>
      </c>
    </row>
    <row r="4" spans="1:3">
      <c r="A4" s="4" t="s">
        <v>355</v>
      </c>
      <c r="B4" s="7" t="n">
        <v>64.5</v>
      </c>
      <c r="C4" s="7" t="n">
        <v>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N94"/>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21"/>
    <col customWidth="1" max="6" min="6" width="37"/>
    <col customWidth="1" max="7" min="7" width="37"/>
    <col customWidth="1" max="8" min="8" width="21"/>
    <col customWidth="1" max="9" min="9" width="24"/>
    <col customWidth="1" max="10" min="10" width="27"/>
    <col customWidth="1" max="11" min="11" width="27"/>
    <col customWidth="1" max="12" min="12" width="24"/>
    <col customWidth="1" max="13" min="13" width="14"/>
    <col customWidth="1" max="14" min="14" width="21"/>
  </cols>
  <sheetData>
    <row r="1" spans="1:14">
      <c r="A1" s="1" t="s">
        <v>356</v>
      </c>
      <c r="B1" s="2" t="s">
        <v>357</v>
      </c>
      <c r="C1" s="2" t="s">
        <v>79</v>
      </c>
      <c r="E1" s="2" t="s">
        <v>358</v>
      </c>
      <c r="F1" s="2" t="s">
        <v>1</v>
      </c>
      <c r="H1" s="2" t="s">
        <v>359</v>
      </c>
      <c r="K1" t="n"/>
    </row>
    <row r="2" spans="1:14">
      <c r="B2" s="2" t="s">
        <v>360</v>
      </c>
      <c r="C2" s="2" t="s">
        <v>361</v>
      </c>
      <c r="D2" s="2" t="s">
        <v>362</v>
      </c>
      <c r="E2" s="2" t="s">
        <v>363</v>
      </c>
      <c r="F2" s="2" t="s">
        <v>361</v>
      </c>
      <c r="G2" s="2" t="s">
        <v>362</v>
      </c>
      <c r="H2" s="2" t="s">
        <v>364</v>
      </c>
      <c r="I2" s="2" t="s">
        <v>365</v>
      </c>
      <c r="J2" s="2" t="s">
        <v>366</v>
      </c>
      <c r="K2" s="2" t="s">
        <v>367</v>
      </c>
      <c r="L2" s="2" t="s">
        <v>368</v>
      </c>
      <c r="M2" s="2" t="s">
        <v>369</v>
      </c>
      <c r="N2" s="2" t="s">
        <v>370</v>
      </c>
    </row>
    <row r="3" spans="1:14">
      <c r="A3" s="3" t="s">
        <v>180</v>
      </c>
    </row>
    <row r="4" spans="1:14">
      <c r="A4" s="4" t="s">
        <v>371</v>
      </c>
      <c r="F4" s="7" t="n">
        <v>995.3</v>
      </c>
    </row>
    <row r="5" spans="1:14">
      <c r="A5" s="4" t="s">
        <v>149</v>
      </c>
      <c r="F5" s="8" t="n">
        <v>890.6</v>
      </c>
      <c r="G5" s="7" t="n">
        <v>59.4</v>
      </c>
    </row>
    <row r="6" spans="1:14">
      <c r="A6" s="4" t="s">
        <v>37</v>
      </c>
      <c r="B6" s="9" t="n">
        <v>991</v>
      </c>
      <c r="C6" s="9" t="n">
        <v>991</v>
      </c>
      <c r="F6" s="6" t="n">
        <v>991</v>
      </c>
      <c r="K6" s="7" t="n">
        <v>161.5</v>
      </c>
      <c r="N6" s="7" t="n">
        <v>138.1</v>
      </c>
    </row>
    <row r="7" spans="1:14">
      <c r="A7" s="4" t="s">
        <v>84</v>
      </c>
      <c r="C7" s="8" t="n">
        <v>983.3</v>
      </c>
      <c r="D7" s="7" t="n">
        <v>589.6</v>
      </c>
      <c r="F7" s="8" t="n">
        <v>2072.9</v>
      </c>
      <c r="G7" s="8" t="n">
        <v>1808.9</v>
      </c>
    </row>
    <row r="8" spans="1:14">
      <c r="A8" s="4" t="s">
        <v>99</v>
      </c>
      <c r="C8" s="6" t="n">
        <v>-116</v>
      </c>
      <c r="D8" s="8" t="n">
        <v>9.699999999999999</v>
      </c>
      <c r="F8" s="8" t="n">
        <v>-131.8</v>
      </c>
      <c r="G8" s="6" t="n">
        <v>19</v>
      </c>
    </row>
    <row r="9" spans="1:14">
      <c r="A9" s="4" t="s">
        <v>105</v>
      </c>
      <c r="C9" s="8" t="n">
        <v>-102.3</v>
      </c>
      <c r="D9" s="8" t="n">
        <v>21.7</v>
      </c>
      <c r="F9" s="8" t="n">
        <v>44.8</v>
      </c>
      <c r="G9" s="8" t="n">
        <v>41.1</v>
      </c>
    </row>
    <row r="10" spans="1:14">
      <c r="A10" s="4" t="s">
        <v>372</v>
      </c>
      <c r="C10" s="8" t="n">
        <v>75.09999999999999</v>
      </c>
      <c r="F10" s="8" t="n">
        <v>100.6</v>
      </c>
    </row>
    <row r="11" spans="1:14">
      <c r="A11" s="4" t="s">
        <v>373</v>
      </c>
    </row>
    <row r="12" spans="1:14">
      <c r="A12" s="3" t="s">
        <v>180</v>
      </c>
    </row>
    <row r="13" spans="1:14">
      <c r="A13" s="4" t="s">
        <v>374</v>
      </c>
      <c r="H13" s="13" t="n">
        <v>2427</v>
      </c>
    </row>
    <row r="14" spans="1:14">
      <c r="A14" s="4" t="s">
        <v>375</v>
      </c>
      <c r="K14" s="6" t="n">
        <v>29800000</v>
      </c>
    </row>
    <row r="15" spans="1:14">
      <c r="A15" s="4" t="s">
        <v>376</v>
      </c>
      <c r="K15" s="6" t="n">
        <v>33100000</v>
      </c>
    </row>
    <row r="16" spans="1:14">
      <c r="A16" s="4" t="s">
        <v>377</v>
      </c>
      <c r="K16" s="6" t="n">
        <v>3300000</v>
      </c>
    </row>
    <row r="17" spans="1:14">
      <c r="A17" s="4" t="s">
        <v>378</v>
      </c>
      <c r="L17" s="14" t="n">
        <v>38.98</v>
      </c>
    </row>
    <row r="18" spans="1:14">
      <c r="A18" s="4" t="s">
        <v>379</v>
      </c>
      <c r="K18" s="15" t="n">
        <v>0.434</v>
      </c>
    </row>
    <row r="19" spans="1:14">
      <c r="A19" s="4" t="s">
        <v>380</v>
      </c>
      <c r="J19" s="6" t="n">
        <v>22900000</v>
      </c>
    </row>
    <row r="20" spans="1:14">
      <c r="A20" s="4" t="s">
        <v>381</v>
      </c>
      <c r="J20" s="4" t="s">
        <v>382</v>
      </c>
    </row>
    <row r="21" spans="1:14">
      <c r="A21" s="4" t="s">
        <v>383</v>
      </c>
      <c r="J21" s="4" t="s">
        <v>384</v>
      </c>
    </row>
    <row r="22" spans="1:14">
      <c r="A22" s="4" t="s">
        <v>385</v>
      </c>
      <c r="F22" s="7" t="n">
        <v>1265.7</v>
      </c>
    </row>
    <row r="23" spans="1:14">
      <c r="A23" s="4" t="s">
        <v>386</v>
      </c>
      <c r="F23" s="6" t="n">
        <v>9900000</v>
      </c>
    </row>
    <row r="24" spans="1:14">
      <c r="A24" s="4" t="s">
        <v>387</v>
      </c>
      <c r="F24" s="7" t="n">
        <v>104.7</v>
      </c>
    </row>
    <row r="25" spans="1:14">
      <c r="A25" s="4" t="s">
        <v>149</v>
      </c>
      <c r="F25" s="8" t="n">
        <v>890.6</v>
      </c>
    </row>
    <row r="26" spans="1:14">
      <c r="A26" s="4" t="s">
        <v>388</v>
      </c>
      <c r="B26" s="8" t="n">
        <v>279.7</v>
      </c>
      <c r="C26" s="8" t="n">
        <v>279.7</v>
      </c>
      <c r="F26" s="8" t="n">
        <v>279.7</v>
      </c>
    </row>
    <row r="27" spans="1:14">
      <c r="A27" s="4" t="s">
        <v>389</v>
      </c>
      <c r="F27" s="8" t="n">
        <v>-9.300000000000001</v>
      </c>
    </row>
    <row r="28" spans="1:14">
      <c r="A28" s="4" t="s">
        <v>143</v>
      </c>
      <c r="J28" s="7" t="n">
        <v>474.1</v>
      </c>
    </row>
    <row r="29" spans="1:14">
      <c r="A29" s="4" t="s">
        <v>28</v>
      </c>
      <c r="J29" s="8" t="n">
        <v>487.2</v>
      </c>
    </row>
    <row r="30" spans="1:14">
      <c r="A30" s="4" t="s">
        <v>29</v>
      </c>
      <c r="J30" s="8" t="n">
        <v>46.5</v>
      </c>
    </row>
    <row r="31" spans="1:14">
      <c r="A31" s="4" t="s">
        <v>30</v>
      </c>
      <c r="J31" s="8" t="n">
        <v>39.3</v>
      </c>
    </row>
    <row r="32" spans="1:14">
      <c r="A32" s="4" t="s">
        <v>32</v>
      </c>
      <c r="J32" s="8" t="n">
        <v>100.5</v>
      </c>
    </row>
    <row r="33" spans="1:14">
      <c r="A33" s="4" t="s">
        <v>33</v>
      </c>
      <c r="J33" s="8" t="n">
        <v>79.7</v>
      </c>
    </row>
    <row r="34" spans="1:14">
      <c r="A34" s="4" t="s">
        <v>390</v>
      </c>
      <c r="J34" s="8" t="n">
        <v>236.9</v>
      </c>
    </row>
    <row r="35" spans="1:14">
      <c r="A35" s="4" t="s">
        <v>391</v>
      </c>
      <c r="J35" s="8" t="n">
        <v>803.6</v>
      </c>
    </row>
    <row r="36" spans="1:14">
      <c r="A36" s="4" t="s">
        <v>40</v>
      </c>
      <c r="J36" s="6" t="n">
        <v>27</v>
      </c>
    </row>
    <row r="37" spans="1:14">
      <c r="A37" s="4" t="s">
        <v>392</v>
      </c>
      <c r="J37" s="8" t="n">
        <v>2294.8</v>
      </c>
    </row>
    <row r="38" spans="1:14">
      <c r="A38" s="4" t="s">
        <v>43</v>
      </c>
      <c r="J38" s="8" t="n">
        <v>159.8</v>
      </c>
    </row>
    <row r="39" spans="1:14">
      <c r="A39" s="4" t="s">
        <v>44</v>
      </c>
      <c r="J39" s="8" t="n">
        <v>321.5</v>
      </c>
    </row>
    <row r="40" spans="1:14">
      <c r="A40" s="4" t="s">
        <v>45</v>
      </c>
      <c r="J40" s="8" t="n">
        <v>164.8</v>
      </c>
    </row>
    <row r="41" spans="1:14">
      <c r="A41" s="4" t="s">
        <v>46</v>
      </c>
      <c r="J41" s="6" t="n">
        <v>191</v>
      </c>
    </row>
    <row r="42" spans="1:14">
      <c r="A42" s="4" t="s">
        <v>47</v>
      </c>
      <c r="J42" s="8" t="n">
        <v>62.5</v>
      </c>
    </row>
    <row r="43" spans="1:14">
      <c r="A43" s="4" t="s">
        <v>48</v>
      </c>
      <c r="J43" s="8" t="n">
        <v>183.4</v>
      </c>
    </row>
    <row r="44" spans="1:14">
      <c r="A44" s="4" t="s">
        <v>51</v>
      </c>
      <c r="J44" s="8" t="n">
        <v>87.59999999999999</v>
      </c>
    </row>
    <row r="45" spans="1:14">
      <c r="A45" s="4" t="s">
        <v>393</v>
      </c>
      <c r="J45" s="8" t="n">
        <v>393.5</v>
      </c>
    </row>
    <row r="46" spans="1:14">
      <c r="A46" s="4" t="s">
        <v>394</v>
      </c>
      <c r="J46" s="8" t="n">
        <v>1564.1</v>
      </c>
    </row>
    <row r="47" spans="1:14">
      <c r="A47" s="4" t="s">
        <v>395</v>
      </c>
      <c r="J47" s="8" t="n">
        <v>-386.7</v>
      </c>
    </row>
    <row r="48" spans="1:14">
      <c r="A48" s="4" t="s">
        <v>396</v>
      </c>
      <c r="J48" s="6" t="n">
        <v>344</v>
      </c>
    </row>
    <row r="49" spans="1:14">
      <c r="A49" s="4" t="s">
        <v>37</v>
      </c>
      <c r="J49" s="6" t="n">
        <v>817</v>
      </c>
    </row>
    <row r="50" spans="1:14">
      <c r="A50" s="4" t="s">
        <v>397</v>
      </c>
      <c r="J50" s="8" t="n">
        <v>803.6</v>
      </c>
    </row>
    <row r="51" spans="1:14">
      <c r="A51" s="4" t="s">
        <v>84</v>
      </c>
      <c r="B51" s="8" t="n">
        <v>405.3</v>
      </c>
    </row>
    <row r="52" spans="1:14">
      <c r="A52" s="4" t="s">
        <v>99</v>
      </c>
      <c r="B52" s="8" t="n">
        <v>-57.9</v>
      </c>
    </row>
    <row r="53" spans="1:14">
      <c r="A53" s="4" t="s">
        <v>105</v>
      </c>
      <c r="B53" s="8" t="n">
        <v>-41.6</v>
      </c>
    </row>
    <row r="54" spans="1:14">
      <c r="A54" s="4" t="s">
        <v>398</v>
      </c>
      <c r="B54" s="8" t="n">
        <v>4.9</v>
      </c>
    </row>
    <row r="55" spans="1:14">
      <c r="A55" s="4" t="s">
        <v>399</v>
      </c>
      <c r="B55" s="8" t="n">
        <v>31.7</v>
      </c>
    </row>
    <row r="56" spans="1:14">
      <c r="A56" s="4" t="s">
        <v>400</v>
      </c>
      <c r="B56" s="8" t="n">
        <v>17.9</v>
      </c>
    </row>
    <row r="57" spans="1:14">
      <c r="A57" s="4" t="s">
        <v>401</v>
      </c>
      <c r="B57" s="8" t="n">
        <v>0.8</v>
      </c>
    </row>
    <row r="58" spans="1:14">
      <c r="A58" s="4" t="s">
        <v>372</v>
      </c>
      <c r="C58" s="8" t="n">
        <v>28.1</v>
      </c>
      <c r="F58" s="8" t="n">
        <v>53.3</v>
      </c>
    </row>
    <row r="59" spans="1:14">
      <c r="A59" s="4" t="s">
        <v>402</v>
      </c>
      <c r="C59" s="6" t="n">
        <v>1291</v>
      </c>
      <c r="D59" s="6" t="n">
        <v>1315</v>
      </c>
      <c r="F59" s="8" t="n">
        <v>3738.1</v>
      </c>
      <c r="G59" s="8" t="n">
        <v>3765.7</v>
      </c>
    </row>
    <row r="60" spans="1:14">
      <c r="A60" s="4" t="s">
        <v>403</v>
      </c>
      <c r="C60" s="7" t="n">
        <v>-51.2</v>
      </c>
      <c r="D60" s="7" t="n">
        <v>-98.90000000000001</v>
      </c>
      <c r="F60" s="7" t="n">
        <v>97.09999999999999</v>
      </c>
      <c r="G60" s="7" t="n">
        <v>-250.8</v>
      </c>
    </row>
    <row r="61" spans="1:14">
      <c r="A61" s="4" t="s">
        <v>404</v>
      </c>
      <c r="C61" s="10" t="n">
        <v>-0.68</v>
      </c>
      <c r="D61" s="10" t="n">
        <v>-1.32</v>
      </c>
      <c r="F61" s="10" t="n">
        <v>1.29</v>
      </c>
      <c r="G61" s="10" t="n">
        <v>-3.35</v>
      </c>
    </row>
    <row r="62" spans="1:14">
      <c r="A62" s="4" t="s">
        <v>405</v>
      </c>
      <c r="C62" s="10" t="n">
        <v>-0.68</v>
      </c>
      <c r="D62" s="10" t="n">
        <v>-1.31</v>
      </c>
      <c r="F62" s="10" t="n">
        <v>1.28</v>
      </c>
      <c r="G62" s="10" t="n">
        <v>-3.33</v>
      </c>
    </row>
    <row r="63" spans="1:14">
      <c r="A63" s="4" t="s">
        <v>406</v>
      </c>
      <c r="C63" s="6" t="n">
        <v>75100000</v>
      </c>
      <c r="D63" s="6" t="n">
        <v>74900000</v>
      </c>
      <c r="F63" s="6" t="n">
        <v>75100000</v>
      </c>
      <c r="G63" s="6" t="n">
        <v>74800000</v>
      </c>
    </row>
    <row r="64" spans="1:14">
      <c r="A64" s="4" t="s">
        <v>407</v>
      </c>
      <c r="C64" s="6" t="n">
        <v>75700000</v>
      </c>
      <c r="D64" s="6" t="n">
        <v>75500000</v>
      </c>
      <c r="F64" s="6" t="n">
        <v>75700000</v>
      </c>
      <c r="G64" s="6" t="n">
        <v>75400000</v>
      </c>
    </row>
    <row r="65" spans="1:14">
      <c r="A65" s="4" t="s">
        <v>408</v>
      </c>
      <c r="F65" s="9" t="n">
        <v>1161</v>
      </c>
    </row>
    <row r="66" spans="1:14">
      <c r="A66" s="4" t="s">
        <v>409</v>
      </c>
    </row>
    <row r="67" spans="1:14">
      <c r="A67" s="3" t="s">
        <v>180</v>
      </c>
    </row>
    <row r="68" spans="1:14">
      <c r="A68" s="4" t="s">
        <v>371</v>
      </c>
      <c r="G68" s="7" t="n">
        <v>72.90000000000001</v>
      </c>
    </row>
    <row r="69" spans="1:14">
      <c r="A69" s="4" t="s">
        <v>410</v>
      </c>
      <c r="M69" s="4" t="s">
        <v>411</v>
      </c>
    </row>
    <row r="70" spans="1:14">
      <c r="A70" s="4" t="s">
        <v>412</v>
      </c>
      <c r="G70" s="7" t="n">
        <v>12.6</v>
      </c>
    </row>
    <row r="71" spans="1:14">
      <c r="A71" s="4" t="s">
        <v>413</v>
      </c>
    </row>
    <row r="72" spans="1:14">
      <c r="A72" s="3" t="s">
        <v>180</v>
      </c>
    </row>
    <row r="73" spans="1:14">
      <c r="A73" s="4" t="s">
        <v>414</v>
      </c>
      <c r="E73" s="16" t="n">
        <v>1162.2</v>
      </c>
    </row>
    <row r="74" spans="1:14">
      <c r="A74" s="4" t="s">
        <v>415</v>
      </c>
    </row>
    <row r="75" spans="1:14">
      <c r="A75" s="3" t="s">
        <v>180</v>
      </c>
    </row>
    <row r="76" spans="1:14">
      <c r="A76" s="4" t="s">
        <v>416</v>
      </c>
      <c r="B76" s="9" t="n">
        <v>400</v>
      </c>
      <c r="C76" s="9" t="n">
        <v>400</v>
      </c>
      <c r="F76" s="9" t="n">
        <v>400</v>
      </c>
    </row>
    <row r="77" spans="1:14">
      <c r="A77" s="4" t="s">
        <v>417</v>
      </c>
      <c r="B77" s="4" t="s">
        <v>418</v>
      </c>
      <c r="C77" s="4" t="s">
        <v>418</v>
      </c>
      <c r="F77" s="4" t="s">
        <v>418</v>
      </c>
    </row>
    <row r="78" spans="1:14">
      <c r="A78" s="4" t="s">
        <v>419</v>
      </c>
    </row>
    <row r="79" spans="1:14">
      <c r="A79" s="3" t="s">
        <v>180</v>
      </c>
    </row>
    <row r="80" spans="1:14">
      <c r="A80" s="4" t="s">
        <v>397</v>
      </c>
      <c r="J80" s="8" t="n">
        <v>37.9</v>
      </c>
    </row>
    <row r="81" spans="1:14">
      <c r="A81" s="4" t="s">
        <v>420</v>
      </c>
      <c r="F81" s="4" t="s">
        <v>421</v>
      </c>
    </row>
    <row r="82" spans="1:14">
      <c r="A82" s="4" t="s">
        <v>422</v>
      </c>
    </row>
    <row r="83" spans="1:14">
      <c r="A83" s="3" t="s">
        <v>180</v>
      </c>
    </row>
    <row r="84" spans="1:14">
      <c r="A84" s="4" t="s">
        <v>397</v>
      </c>
      <c r="J84" s="8" t="n">
        <v>107.2</v>
      </c>
    </row>
    <row r="85" spans="1:14">
      <c r="A85" s="4" t="s">
        <v>420</v>
      </c>
      <c r="F85" s="4" t="s">
        <v>423</v>
      </c>
    </row>
    <row r="86" spans="1:14">
      <c r="A86" s="4" t="s">
        <v>424</v>
      </c>
    </row>
    <row r="87" spans="1:14">
      <c r="A87" s="3" t="s">
        <v>180</v>
      </c>
    </row>
    <row r="88" spans="1:14">
      <c r="A88" s="4" t="s">
        <v>397</v>
      </c>
      <c r="J88" s="7" t="n">
        <v>658.5</v>
      </c>
    </row>
    <row r="89" spans="1:14">
      <c r="A89" s="4" t="s">
        <v>420</v>
      </c>
      <c r="F89" s="4" t="s">
        <v>425</v>
      </c>
    </row>
    <row r="90" spans="1:14">
      <c r="A90" s="4" t="s">
        <v>426</v>
      </c>
    </row>
    <row r="91" spans="1:14">
      <c r="A91" s="3" t="s">
        <v>180</v>
      </c>
    </row>
    <row r="92" spans="1:14">
      <c r="A92" s="4" t="s">
        <v>378</v>
      </c>
      <c r="I92" s="14" t="n">
        <v>55.02</v>
      </c>
    </row>
    <row r="93" spans="1:14">
      <c r="A93" s="4" t="s">
        <v>427</v>
      </c>
      <c r="I93" s="11" t="n">
        <v>3.13</v>
      </c>
    </row>
    <row r="94" spans="1:14">
      <c r="A94" s="4" t="s">
        <v>428</v>
      </c>
      <c r="I94" s="14" t="n">
        <v>2.82</v>
      </c>
    </row>
  </sheetData>
  <mergeCells count="4">
    <mergeCell ref="A1:A2"/>
    <mergeCell ref="C1:D1"/>
    <mergeCell ref="F1:G1"/>
    <mergeCell ref="K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v>
      </c>
      <c r="B1" s="2" t="s">
        <v>79</v>
      </c>
      <c r="D1" s="2" t="s">
        <v>1</v>
      </c>
    </row>
    <row r="2" spans="1:5">
      <c r="B2" s="2" t="s">
        <v>2</v>
      </c>
      <c r="C2" s="2" t="s">
        <v>80</v>
      </c>
      <c r="D2" s="2" t="s">
        <v>2</v>
      </c>
      <c r="E2" s="2" t="s">
        <v>80</v>
      </c>
    </row>
    <row r="3" spans="1:5">
      <c r="A3" s="4" t="s">
        <v>103</v>
      </c>
      <c r="B3" s="7" t="n">
        <v>-101.8</v>
      </c>
      <c r="C3" s="7" t="n">
        <v>22.9</v>
      </c>
      <c r="D3" s="7" t="n">
        <v>46.4</v>
      </c>
      <c r="E3" s="7" t="n">
        <v>41.2</v>
      </c>
    </row>
    <row r="4" spans="1:5">
      <c r="A4" s="3" t="s">
        <v>114</v>
      </c>
    </row>
    <row r="5" spans="1:5">
      <c r="A5" s="4" t="s">
        <v>114</v>
      </c>
      <c r="B5" s="8" t="n">
        <v>-4.7</v>
      </c>
      <c r="C5" s="8" t="n">
        <v>-70.09999999999999</v>
      </c>
      <c r="D5" s="8" t="n">
        <v>43.4</v>
      </c>
      <c r="E5" s="8" t="n">
        <v>-126.5</v>
      </c>
    </row>
    <row r="6" spans="1:5">
      <c r="A6" s="4" t="s">
        <v>115</v>
      </c>
      <c r="B6" s="8" t="n">
        <v>-106.5</v>
      </c>
      <c r="C6" s="8" t="n">
        <v>-47.2</v>
      </c>
      <c r="D6" s="8" t="n">
        <v>89.8</v>
      </c>
      <c r="E6" s="8" t="n">
        <v>-85.3</v>
      </c>
    </row>
    <row r="7" spans="1:5">
      <c r="A7" s="4" t="s">
        <v>116</v>
      </c>
      <c r="B7" s="8" t="n">
        <v>0.5</v>
      </c>
      <c r="C7" s="8" t="n">
        <v>0.5</v>
      </c>
      <c r="D7" s="8" t="n">
        <v>1.1</v>
      </c>
      <c r="E7" s="8" t="n">
        <v>-0.3</v>
      </c>
    </row>
    <row r="8" spans="1:5">
      <c r="A8" s="4" t="s">
        <v>117</v>
      </c>
      <c r="B8" s="6" t="n">
        <v>-107</v>
      </c>
      <c r="C8" s="8" t="n">
        <v>-47.7</v>
      </c>
      <c r="D8" s="8" t="n">
        <v>88.7</v>
      </c>
      <c r="E8" s="6" t="n">
        <v>-85</v>
      </c>
    </row>
    <row r="9" spans="1:5">
      <c r="A9" s="4" t="s">
        <v>118</v>
      </c>
    </row>
    <row r="10" spans="1:5">
      <c r="A10" s="3" t="s">
        <v>114</v>
      </c>
    </row>
    <row r="11" spans="1:5">
      <c r="A11" s="4" t="s">
        <v>119</v>
      </c>
      <c r="B11" s="8" t="n">
        <v>-4.2</v>
      </c>
      <c r="C11" s="8" t="n">
        <v>-75.3</v>
      </c>
      <c r="D11" s="8" t="n">
        <v>49.6</v>
      </c>
      <c r="E11" s="8" t="n">
        <v>-137.4</v>
      </c>
    </row>
    <row r="12" spans="1:5">
      <c r="A12" s="4" t="s">
        <v>120</v>
      </c>
    </row>
    <row r="13" spans="1:5">
      <c r="A13" s="3" t="s">
        <v>114</v>
      </c>
    </row>
    <row r="14" spans="1:5">
      <c r="A14" s="4" t="s">
        <v>119</v>
      </c>
      <c r="B14" s="8" t="n">
        <v>-0.4</v>
      </c>
      <c r="C14" s="6" t="n">
        <v>4</v>
      </c>
      <c r="D14" s="8" t="n">
        <v>-7.9</v>
      </c>
      <c r="E14" s="8" t="n">
        <v>7.3</v>
      </c>
    </row>
    <row r="15" spans="1:5">
      <c r="A15" s="4" t="s">
        <v>121</v>
      </c>
    </row>
    <row r="16" spans="1:5">
      <c r="A16" s="3" t="s">
        <v>114</v>
      </c>
    </row>
    <row r="17" spans="1:5">
      <c r="A17" s="4" t="s">
        <v>122</v>
      </c>
      <c r="B17" s="6" t="n">
        <v>0</v>
      </c>
      <c r="C17" s="8" t="n">
        <v>0.2</v>
      </c>
      <c r="D17" s="6" t="n">
        <v>0</v>
      </c>
      <c r="E17" s="8" t="n">
        <v>0.5</v>
      </c>
    </row>
    <row r="18" spans="1:5">
      <c r="A18" s="4" t="s">
        <v>123</v>
      </c>
      <c r="B18" s="6" t="n">
        <v>0</v>
      </c>
      <c r="C18" s="8" t="n">
        <v>-0.1</v>
      </c>
      <c r="D18" s="8" t="n">
        <v>-0.1</v>
      </c>
      <c r="E18" s="8" t="n">
        <v>-0.2</v>
      </c>
    </row>
    <row r="19" spans="1:5">
      <c r="A19" s="4" t="s">
        <v>124</v>
      </c>
      <c r="B19" s="6" t="n">
        <v>0</v>
      </c>
      <c r="C19" s="8" t="n">
        <v>0.1</v>
      </c>
      <c r="D19" s="8" t="n">
        <v>-0.1</v>
      </c>
      <c r="E19" s="8" t="n">
        <v>0.3</v>
      </c>
    </row>
    <row r="20" spans="1:5">
      <c r="A20" s="4" t="s">
        <v>125</v>
      </c>
    </row>
    <row r="21" spans="1:5">
      <c r="A21" s="3" t="s">
        <v>114</v>
      </c>
    </row>
    <row r="22" spans="1:5">
      <c r="A22" s="4" t="s">
        <v>126</v>
      </c>
      <c r="B22" s="8" t="n">
        <v>-0.1</v>
      </c>
      <c r="C22" s="8" t="n">
        <v>1.1</v>
      </c>
      <c r="D22" s="8" t="n">
        <v>1.8</v>
      </c>
      <c r="E22" s="8" t="n">
        <v>3.4</v>
      </c>
    </row>
    <row r="23" spans="1:5">
      <c r="A23" s="4" t="s">
        <v>127</v>
      </c>
      <c r="B23" s="6" t="n">
        <v>0</v>
      </c>
      <c r="C23" s="6" t="n">
        <v>0</v>
      </c>
      <c r="D23" s="6" t="n">
        <v>0</v>
      </c>
      <c r="E23" s="8" t="n">
        <v>-0.1</v>
      </c>
    </row>
    <row r="24" spans="1:5">
      <c r="A24" s="4" t="s">
        <v>128</v>
      </c>
      <c r="B24" s="7" t="n">
        <v>-0.1</v>
      </c>
      <c r="C24" s="7" t="n">
        <v>1.1</v>
      </c>
      <c r="D24" s="7" t="n">
        <v>1.8</v>
      </c>
      <c r="E24" s="7" t="n">
        <v>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14"/>
  </cols>
  <sheetData>
    <row r="1" spans="1:6">
      <c r="A1" s="1" t="s">
        <v>429</v>
      </c>
      <c r="B1" s="2" t="s">
        <v>79</v>
      </c>
      <c r="E1" s="2" t="s">
        <v>1</v>
      </c>
    </row>
    <row r="2" spans="1:6">
      <c r="B2" s="2" t="s">
        <v>2</v>
      </c>
      <c r="D2" s="2" t="s">
        <v>80</v>
      </c>
      <c r="E2" s="2" t="s">
        <v>2</v>
      </c>
      <c r="F2" s="2" t="s">
        <v>80</v>
      </c>
    </row>
    <row r="3" spans="1:6">
      <c r="A3" s="3" t="s">
        <v>110</v>
      </c>
    </row>
    <row r="4" spans="1:6">
      <c r="A4" s="4" t="s">
        <v>101</v>
      </c>
      <c r="B4" s="7" t="n">
        <v>-97.2</v>
      </c>
      <c r="D4" s="7" t="n">
        <v>18.2</v>
      </c>
      <c r="E4" s="7" t="n">
        <v>-97.3</v>
      </c>
      <c r="F4" s="7" t="n">
        <v>27.8</v>
      </c>
    </row>
    <row r="5" spans="1:6">
      <c r="A5" s="4" t="s">
        <v>430</v>
      </c>
      <c r="B5" s="8" t="n">
        <v>0.5</v>
      </c>
      <c r="D5" s="8" t="n">
        <v>1.2</v>
      </c>
      <c r="E5" s="8" t="n">
        <v>1.6</v>
      </c>
      <c r="F5" s="8" t="n">
        <v>0.1</v>
      </c>
    </row>
    <row r="6" spans="1:6">
      <c r="A6" s="4" t="s">
        <v>111</v>
      </c>
      <c r="B6" s="8" t="n">
        <v>-97.7</v>
      </c>
      <c r="D6" s="6" t="n">
        <v>17</v>
      </c>
      <c r="E6" s="8" t="n">
        <v>-98.90000000000001</v>
      </c>
      <c r="F6" s="8" t="n">
        <v>27.7</v>
      </c>
    </row>
    <row r="7" spans="1:6">
      <c r="A7" s="4" t="s">
        <v>102</v>
      </c>
      <c r="B7" s="8" t="n">
        <v>-4.6</v>
      </c>
      <c r="D7" s="8" t="n">
        <v>4.7</v>
      </c>
      <c r="E7" s="8" t="n">
        <v>143.7</v>
      </c>
      <c r="F7" s="8" t="n">
        <v>13.4</v>
      </c>
    </row>
    <row r="8" spans="1:6">
      <c r="A8" s="4" t="s">
        <v>105</v>
      </c>
      <c r="B8" s="7" t="n">
        <v>-102.3</v>
      </c>
      <c r="D8" s="7" t="n">
        <v>21.7</v>
      </c>
      <c r="E8" s="7" t="n">
        <v>44.8</v>
      </c>
      <c r="F8" s="7" t="n">
        <v>41.1</v>
      </c>
    </row>
    <row r="9" spans="1:6">
      <c r="A9" s="3" t="s">
        <v>431</v>
      </c>
    </row>
    <row r="10" spans="1:6">
      <c r="A10" s="4" t="s">
        <v>432</v>
      </c>
      <c r="B10" s="8" t="n">
        <v>70.90000000000001</v>
      </c>
      <c r="D10" s="6" t="n">
        <v>65</v>
      </c>
      <c r="E10" s="6" t="n">
        <v>67</v>
      </c>
      <c r="F10" s="8" t="n">
        <v>64.90000000000001</v>
      </c>
    </row>
    <row r="11" spans="1:6">
      <c r="A11" s="4" t="s">
        <v>433</v>
      </c>
      <c r="B11" s="6" t="n">
        <v>0</v>
      </c>
      <c r="C11" s="4" t="s">
        <v>434</v>
      </c>
      <c r="D11" s="8" t="n">
        <v>0.6</v>
      </c>
      <c r="E11" s="8" t="n">
        <v>0.6</v>
      </c>
      <c r="F11" s="8" t="n">
        <v>0.6</v>
      </c>
    </row>
    <row r="12" spans="1:6">
      <c r="A12" s="4" t="s">
        <v>435</v>
      </c>
      <c r="B12" s="8" t="n">
        <v>70.90000000000001</v>
      </c>
      <c r="D12" s="8" t="n">
        <v>65.59999999999999</v>
      </c>
      <c r="E12" s="8" t="n">
        <v>67.59999999999999</v>
      </c>
      <c r="F12" s="8" t="n">
        <v>65.5</v>
      </c>
    </row>
    <row r="13" spans="1:6">
      <c r="A13" s="3" t="s">
        <v>108</v>
      </c>
    </row>
    <row r="14" spans="1:6">
      <c r="A14" s="4" t="s">
        <v>101</v>
      </c>
      <c r="B14" s="10" t="n">
        <v>-1.38</v>
      </c>
      <c r="D14" s="10" t="n">
        <v>0.26</v>
      </c>
      <c r="E14" s="10" t="n">
        <v>-1.48</v>
      </c>
      <c r="F14" s="10" t="n">
        <v>0.43</v>
      </c>
    </row>
    <row r="15" spans="1:6">
      <c r="A15" s="4" t="s">
        <v>102</v>
      </c>
      <c r="B15" s="11" t="n">
        <v>-0.06</v>
      </c>
      <c r="D15" s="11" t="n">
        <v>0.07000000000000001</v>
      </c>
      <c r="E15" s="11" t="n">
        <v>2.15</v>
      </c>
      <c r="F15" s="11" t="n">
        <v>0.2</v>
      </c>
    </row>
    <row r="16" spans="1:6">
      <c r="A16" s="4" t="s">
        <v>105</v>
      </c>
      <c r="B16" s="11" t="n">
        <v>-1.44</v>
      </c>
      <c r="D16" s="11" t="n">
        <v>0.33</v>
      </c>
      <c r="E16" s="11" t="n">
        <v>0.67</v>
      </c>
      <c r="F16" s="11" t="n">
        <v>0.63</v>
      </c>
    </row>
    <row r="17" spans="1:6">
      <c r="A17" s="3" t="s">
        <v>109</v>
      </c>
    </row>
    <row r="18" spans="1:6">
      <c r="A18" s="4" t="s">
        <v>101</v>
      </c>
      <c r="B18" s="11" t="n">
        <v>-1.38</v>
      </c>
      <c r="D18" s="11" t="n">
        <v>0.26</v>
      </c>
      <c r="E18" s="11" t="n">
        <v>-1.46</v>
      </c>
      <c r="F18" s="11" t="n">
        <v>0.43</v>
      </c>
    </row>
    <row r="19" spans="1:6">
      <c r="A19" s="4" t="s">
        <v>102</v>
      </c>
      <c r="B19" s="11" t="n">
        <v>-0.06</v>
      </c>
      <c r="D19" s="11" t="n">
        <v>0.07000000000000001</v>
      </c>
      <c r="E19" s="11" t="n">
        <v>2.12</v>
      </c>
      <c r="F19" s="11" t="n">
        <v>0.2</v>
      </c>
    </row>
    <row r="20" spans="1:6">
      <c r="A20" s="4" t="s">
        <v>105</v>
      </c>
      <c r="B20" s="10" t="n">
        <v>-1.44</v>
      </c>
      <c r="D20" s="10" t="n">
        <v>0.33</v>
      </c>
      <c r="E20" s="10" t="n">
        <v>0.66</v>
      </c>
      <c r="F20" s="10" t="n">
        <v>0.63</v>
      </c>
    </row>
    <row r="21" spans="1:6">
      <c r="A21" s="3" t="s">
        <v>436</v>
      </c>
    </row>
    <row r="22" spans="1:6">
      <c r="A22" s="4" t="s">
        <v>437</v>
      </c>
      <c r="B22" s="8" t="n">
        <v>2.1</v>
      </c>
      <c r="D22" s="8" t="n">
        <v>1.5</v>
      </c>
      <c r="E22" s="8" t="n">
        <v>2.2</v>
      </c>
      <c r="F22" s="8" t="n">
        <v>1.5</v>
      </c>
    </row>
    <row r="23" spans="1:6">
      <c r="A23" s="4" t="s">
        <v>438</v>
      </c>
      <c r="B23" s="8" t="n">
        <v>0.6</v>
      </c>
    </row>
    <row r="24" spans="1:6">
      <c r="A24" t="n"/>
    </row>
    <row r="25" spans="1:6">
      <c r="A25" s="4" t="s">
        <v>434</v>
      </c>
      <c r="B25" s="4" t="s">
        <v>439</v>
      </c>
    </row>
  </sheetData>
  <mergeCells count="6">
    <mergeCell ref="A1:A2"/>
    <mergeCell ref="B1:D1"/>
    <mergeCell ref="E1:F1"/>
    <mergeCell ref="B2:C2"/>
    <mergeCell ref="A24:F24"/>
    <mergeCell ref="B25:F2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 customWidth="1" max="5" min="5" width="15"/>
    <col customWidth="1" max="6" min="6" width="4"/>
    <col customWidth="1" max="7" min="7" width="14"/>
    <col customWidth="1" max="8" min="8" width="4"/>
  </cols>
  <sheetData>
    <row r="1" spans="1:8">
      <c r="A1" s="1" t="s">
        <v>440</v>
      </c>
      <c r="B1" s="2" t="s">
        <v>79</v>
      </c>
      <c r="E1" s="2" t="s">
        <v>1</v>
      </c>
    </row>
    <row r="2" spans="1:8">
      <c r="B2" s="2" t="s">
        <v>2</v>
      </c>
      <c r="D2" s="2" t="s">
        <v>80</v>
      </c>
      <c r="E2" s="2" t="s">
        <v>2</v>
      </c>
      <c r="G2" s="2" t="s">
        <v>80</v>
      </c>
    </row>
    <row r="3" spans="1:8">
      <c r="A3" s="3" t="s">
        <v>56</v>
      </c>
    </row>
    <row r="4" spans="1:8">
      <c r="A4" s="4" t="s">
        <v>441</v>
      </c>
      <c r="B4" s="7" t="n">
        <v>578.3</v>
      </c>
      <c r="D4" s="7" t="n">
        <v>465.6</v>
      </c>
      <c r="E4" s="7" t="n">
        <v>412.4</v>
      </c>
      <c r="G4" s="7" t="n">
        <v>531.6</v>
      </c>
    </row>
    <row r="5" spans="1:8">
      <c r="A5" s="4" t="s">
        <v>117</v>
      </c>
      <c r="B5" s="6" t="n">
        <v>-107</v>
      </c>
      <c r="D5" s="8" t="n">
        <v>-47.7</v>
      </c>
      <c r="E5" s="8" t="n">
        <v>88.7</v>
      </c>
      <c r="G5" s="6" t="n">
        <v>-85</v>
      </c>
    </row>
    <row r="6" spans="1:8">
      <c r="A6" s="4" t="s">
        <v>442</v>
      </c>
      <c r="B6" s="8" t="n">
        <v>12.4</v>
      </c>
      <c r="D6" s="6" t="n">
        <v>0</v>
      </c>
      <c r="E6" s="8" t="n">
        <v>12.8</v>
      </c>
      <c r="G6" s="8" t="n">
        <v>0.6</v>
      </c>
    </row>
    <row r="7" spans="1:8">
      <c r="A7" s="4" t="s">
        <v>59</v>
      </c>
      <c r="B7" s="8" t="n">
        <v>271.6</v>
      </c>
      <c r="D7" s="8" t="n">
        <v>2.4</v>
      </c>
      <c r="E7" s="8" t="n">
        <v>281.4</v>
      </c>
      <c r="G7" s="8" t="n">
        <v>13.7</v>
      </c>
    </row>
    <row r="8" spans="1:8">
      <c r="A8" s="4" t="s">
        <v>443</v>
      </c>
      <c r="B8" s="8" t="n">
        <v>-0.1</v>
      </c>
      <c r="D8" s="8" t="n">
        <v>-0.2</v>
      </c>
      <c r="E8" s="8" t="n">
        <v>-2.1</v>
      </c>
      <c r="G8" s="6" t="n">
        <v>-3</v>
      </c>
    </row>
    <row r="9" spans="1:8">
      <c r="A9" s="4" t="s">
        <v>160</v>
      </c>
      <c r="B9" s="6" t="n">
        <v>-19</v>
      </c>
      <c r="D9" s="8" t="n">
        <v>-18.7</v>
      </c>
      <c r="E9" s="6" t="n">
        <v>-57</v>
      </c>
      <c r="G9" s="8" t="n">
        <v>-56.5</v>
      </c>
    </row>
    <row r="10" spans="1:8">
      <c r="A10" s="4" t="s">
        <v>444</v>
      </c>
      <c r="B10" s="8" t="n">
        <v>736.2</v>
      </c>
      <c r="D10" s="8" t="n">
        <v>401.4</v>
      </c>
      <c r="E10" s="8" t="n">
        <v>736.2</v>
      </c>
      <c r="G10" s="8" t="n">
        <v>401.4</v>
      </c>
    </row>
    <row r="11" spans="1:8">
      <c r="A11" s="3" t="s">
        <v>64</v>
      </c>
    </row>
    <row r="12" spans="1:8">
      <c r="A12" s="4" t="s">
        <v>441</v>
      </c>
      <c r="B12" s="8" t="n">
        <v>23.7</v>
      </c>
      <c r="D12" s="8" t="n">
        <v>24.6</v>
      </c>
      <c r="E12" s="8" t="n">
        <v>23.1</v>
      </c>
      <c r="G12" s="8" t="n">
        <v>23.3</v>
      </c>
    </row>
    <row r="13" spans="1:8">
      <c r="A13" s="4" t="s">
        <v>445</v>
      </c>
      <c r="B13" s="8" t="n">
        <v>386.9</v>
      </c>
      <c r="C13" s="4" t="s">
        <v>434</v>
      </c>
      <c r="D13" s="8" t="n">
        <v>0.7</v>
      </c>
      <c r="E13" s="8" t="n">
        <v>387.5</v>
      </c>
      <c r="F13" s="4" t="s">
        <v>434</v>
      </c>
      <c r="G13" s="6" t="n">
        <v>2</v>
      </c>
      <c r="H13" s="4" t="s">
        <v>434</v>
      </c>
    </row>
    <row r="14" spans="1:8">
      <c r="A14" s="4" t="s">
        <v>165</v>
      </c>
      <c r="B14" s="6" t="n">
        <v>0</v>
      </c>
      <c r="D14" s="8" t="n">
        <v>0.2</v>
      </c>
      <c r="E14" s="6" t="n">
        <v>0</v>
      </c>
      <c r="G14" s="8" t="n">
        <v>0.2</v>
      </c>
    </row>
    <row r="15" spans="1:8">
      <c r="A15" s="4" t="s">
        <v>444</v>
      </c>
      <c r="B15" s="7" t="n">
        <v>410.6</v>
      </c>
      <c r="D15" s="7" t="n">
        <v>25.1</v>
      </c>
      <c r="E15" s="7" t="n">
        <v>410.6</v>
      </c>
      <c r="G15" s="8" t="n">
        <v>25.1</v>
      </c>
    </row>
    <row r="16" spans="1:8">
      <c r="A16" s="4" t="s">
        <v>446</v>
      </c>
      <c r="G16" s="8" t="n">
        <v>-0.1</v>
      </c>
    </row>
    <row r="17" spans="1:8">
      <c r="A17" s="4" t="s">
        <v>447</v>
      </c>
      <c r="G17" s="7" t="n">
        <v>2.1</v>
      </c>
    </row>
    <row r="18" spans="1:8">
      <c r="A18" t="n"/>
    </row>
    <row r="19" spans="1:8">
      <c r="A19" s="4" t="s">
        <v>434</v>
      </c>
      <c r="B19" s="4" t="s">
        <v>448</v>
      </c>
    </row>
  </sheetData>
  <mergeCells count="8">
    <mergeCell ref="A1:A2"/>
    <mergeCell ref="B1:D1"/>
    <mergeCell ref="E1:H1"/>
    <mergeCell ref="B2:C2"/>
    <mergeCell ref="E2:F2"/>
    <mergeCell ref="G2:H2"/>
    <mergeCell ref="A18:H18"/>
    <mergeCell ref="B19:H1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49</v>
      </c>
      <c r="B1" s="2" t="s">
        <v>79</v>
      </c>
      <c r="F1" s="2" t="s">
        <v>1</v>
      </c>
    </row>
    <row r="2" spans="1:9">
      <c r="B2" s="2" t="s">
        <v>2</v>
      </c>
      <c r="D2" s="2" t="s">
        <v>80</v>
      </c>
      <c r="F2" s="2" t="s">
        <v>2</v>
      </c>
      <c r="H2" s="2" t="s">
        <v>80</v>
      </c>
    </row>
    <row r="3" spans="1:9">
      <c r="A3" s="4" t="s">
        <v>450</v>
      </c>
      <c r="B3" s="7" t="n">
        <v>-269.4</v>
      </c>
      <c r="D3" s="7" t="n">
        <v>-247.2</v>
      </c>
      <c r="F3" s="7" t="n">
        <v>-318.1</v>
      </c>
      <c r="H3" s="7" t="n">
        <v>-190.5</v>
      </c>
    </row>
    <row r="4" spans="1:9">
      <c r="A4" s="4" t="s">
        <v>451</v>
      </c>
      <c r="B4" s="8" t="n">
        <v>-4.7</v>
      </c>
      <c r="D4" s="8" t="n">
        <v>-70.5</v>
      </c>
      <c r="F4" s="8" t="n">
        <v>42.2</v>
      </c>
      <c r="H4" s="8" t="n">
        <v>-129.3</v>
      </c>
    </row>
    <row r="5" spans="1:9">
      <c r="A5" s="4" t="s">
        <v>452</v>
      </c>
      <c r="B5" s="8" t="n">
        <v>-0.1</v>
      </c>
      <c r="D5" s="6" t="n">
        <v>1</v>
      </c>
      <c r="F5" s="8" t="n">
        <v>1.7</v>
      </c>
      <c r="H5" s="8" t="n">
        <v>3.1</v>
      </c>
    </row>
    <row r="6" spans="1:9">
      <c r="A6" s="4" t="s">
        <v>453</v>
      </c>
      <c r="B6" s="8" t="n">
        <v>-4.8</v>
      </c>
      <c r="D6" s="8" t="n">
        <v>-69.5</v>
      </c>
      <c r="F6" s="8" t="n">
        <v>43.9</v>
      </c>
      <c r="H6" s="8" t="n">
        <v>-126.2</v>
      </c>
    </row>
    <row r="7" spans="1:9">
      <c r="A7" s="4" t="s">
        <v>454</v>
      </c>
      <c r="B7" s="8" t="n">
        <v>-274.2</v>
      </c>
      <c r="D7" s="8" t="n">
        <v>-316.7</v>
      </c>
      <c r="F7" s="8" t="n">
        <v>-274.2</v>
      </c>
      <c r="H7" s="8" t="n">
        <v>-316.7</v>
      </c>
    </row>
    <row r="8" spans="1:9">
      <c r="A8" s="4" t="s">
        <v>118</v>
      </c>
    </row>
    <row r="9" spans="1:9">
      <c r="A9" s="4" t="s">
        <v>450</v>
      </c>
      <c r="B9" s="8" t="n">
        <v>-161.2</v>
      </c>
      <c r="D9" s="8" t="n">
        <v>-137.3</v>
      </c>
      <c r="F9" s="8" t="n">
        <v>-215.6</v>
      </c>
      <c r="H9" s="8" t="n">
        <v>-74.90000000000001</v>
      </c>
    </row>
    <row r="10" spans="1:9">
      <c r="A10" s="4" t="s">
        <v>451</v>
      </c>
      <c r="B10" s="8" t="n">
        <v>-4.3</v>
      </c>
      <c r="C10" s="4" t="s">
        <v>434</v>
      </c>
      <c r="D10" s="8" t="n">
        <v>-74.7</v>
      </c>
      <c r="E10" s="4" t="s">
        <v>455</v>
      </c>
      <c r="F10" s="8" t="n">
        <v>50.1</v>
      </c>
      <c r="G10" s="4" t="s">
        <v>456</v>
      </c>
      <c r="H10" s="8" t="n">
        <v>-137.1</v>
      </c>
      <c r="I10" s="4" t="s">
        <v>457</v>
      </c>
    </row>
    <row r="11" spans="1:9">
      <c r="A11" s="4" t="s">
        <v>452</v>
      </c>
      <c r="B11" s="6" t="n">
        <v>0</v>
      </c>
      <c r="D11" s="6" t="n">
        <v>0</v>
      </c>
      <c r="F11" s="6" t="n">
        <v>0</v>
      </c>
      <c r="H11" s="6" t="n">
        <v>0</v>
      </c>
    </row>
    <row r="12" spans="1:9">
      <c r="A12" s="4" t="s">
        <v>453</v>
      </c>
      <c r="B12" s="8" t="n">
        <v>-4.3</v>
      </c>
      <c r="D12" s="8" t="n">
        <v>-74.7</v>
      </c>
      <c r="F12" s="8" t="n">
        <v>50.1</v>
      </c>
      <c r="H12" s="8" t="n">
        <v>-137.1</v>
      </c>
    </row>
    <row r="13" spans="1:9">
      <c r="A13" s="4" t="s">
        <v>454</v>
      </c>
      <c r="B13" s="8" t="n">
        <v>-165.5</v>
      </c>
      <c r="D13" s="6" t="n">
        <v>-212</v>
      </c>
      <c r="F13" s="8" t="n">
        <v>-165.5</v>
      </c>
      <c r="H13" s="6" t="n">
        <v>-212</v>
      </c>
    </row>
    <row r="14" spans="1:9">
      <c r="A14" s="4" t="s">
        <v>458</v>
      </c>
    </row>
    <row r="15" spans="1:9">
      <c r="A15" s="4" t="s">
        <v>450</v>
      </c>
      <c r="B15" s="8" t="n">
        <v>-2.5</v>
      </c>
      <c r="D15" s="8" t="n">
        <v>1.9</v>
      </c>
      <c r="F15" s="6" t="n">
        <v>5</v>
      </c>
      <c r="H15" s="8" t="n">
        <v>-1.4</v>
      </c>
    </row>
    <row r="16" spans="1:9">
      <c r="A16" s="4" t="s">
        <v>451</v>
      </c>
      <c r="B16" s="8" t="n">
        <v>-0.4</v>
      </c>
      <c r="D16" s="6" t="n">
        <v>4</v>
      </c>
      <c r="F16" s="8" t="n">
        <v>-7.9</v>
      </c>
      <c r="H16" s="8" t="n">
        <v>7.3</v>
      </c>
    </row>
    <row r="17" spans="1:9">
      <c r="A17" s="4" t="s">
        <v>452</v>
      </c>
      <c r="B17" s="6" t="n">
        <v>0</v>
      </c>
      <c r="D17" s="6" t="n">
        <v>0</v>
      </c>
      <c r="F17" s="6" t="n">
        <v>0</v>
      </c>
      <c r="H17" s="6" t="n">
        <v>0</v>
      </c>
    </row>
    <row r="18" spans="1:9">
      <c r="A18" s="4" t="s">
        <v>453</v>
      </c>
      <c r="B18" s="8" t="n">
        <v>-0.4</v>
      </c>
      <c r="D18" s="6" t="n">
        <v>4</v>
      </c>
      <c r="F18" s="8" t="n">
        <v>-7.9</v>
      </c>
      <c r="H18" s="8" t="n">
        <v>7.3</v>
      </c>
    </row>
    <row r="19" spans="1:9">
      <c r="A19" s="4" t="s">
        <v>454</v>
      </c>
      <c r="B19" s="8" t="n">
        <v>-2.9</v>
      </c>
      <c r="D19" s="8" t="n">
        <v>5.9</v>
      </c>
      <c r="F19" s="8" t="n">
        <v>-2.9</v>
      </c>
      <c r="H19" s="8" t="n">
        <v>5.9</v>
      </c>
    </row>
    <row r="20" spans="1:9">
      <c r="A20" s="4" t="s">
        <v>459</v>
      </c>
    </row>
    <row r="21" spans="1:9">
      <c r="A21" s="4" t="s">
        <v>450</v>
      </c>
      <c r="B21" s="8" t="n">
        <v>-0.2</v>
      </c>
      <c r="D21" s="8" t="n">
        <v>-0.3</v>
      </c>
      <c r="F21" s="8" t="n">
        <v>-0.1</v>
      </c>
      <c r="H21" s="8" t="n">
        <v>-0.5</v>
      </c>
    </row>
    <row r="22" spans="1:9">
      <c r="A22" s="4" t="s">
        <v>451</v>
      </c>
      <c r="B22" s="6" t="n">
        <v>0</v>
      </c>
      <c r="D22" s="8" t="n">
        <v>0.2</v>
      </c>
      <c r="F22" s="6" t="n">
        <v>0</v>
      </c>
      <c r="H22" s="8" t="n">
        <v>0.5</v>
      </c>
    </row>
    <row r="23" spans="1:9">
      <c r="A23" s="4" t="s">
        <v>452</v>
      </c>
      <c r="B23" s="6" t="n">
        <v>0</v>
      </c>
      <c r="D23" s="8" t="n">
        <v>-0.1</v>
      </c>
      <c r="F23" s="8" t="n">
        <v>-0.1</v>
      </c>
      <c r="H23" s="8" t="n">
        <v>-0.2</v>
      </c>
    </row>
    <row r="24" spans="1:9">
      <c r="A24" s="4" t="s">
        <v>453</v>
      </c>
      <c r="B24" s="6" t="n">
        <v>0</v>
      </c>
      <c r="D24" s="8" t="n">
        <v>0.1</v>
      </c>
      <c r="F24" s="8" t="n">
        <v>-0.1</v>
      </c>
      <c r="H24" s="8" t="n">
        <v>0.3</v>
      </c>
    </row>
    <row r="25" spans="1:9">
      <c r="A25" s="4" t="s">
        <v>454</v>
      </c>
      <c r="B25" s="8" t="n">
        <v>-0.2</v>
      </c>
      <c r="D25" s="8" t="n">
        <v>-0.2</v>
      </c>
      <c r="F25" s="8" t="n">
        <v>-0.2</v>
      </c>
      <c r="H25" s="8" t="n">
        <v>-0.2</v>
      </c>
    </row>
    <row r="26" spans="1:9">
      <c r="A26" s="4" t="s">
        <v>460</v>
      </c>
    </row>
    <row r="27" spans="1:9">
      <c r="A27" s="4" t="s">
        <v>450</v>
      </c>
      <c r="B27" s="8" t="n">
        <v>-105.9</v>
      </c>
      <c r="D27" s="8" t="n">
        <v>-111.8</v>
      </c>
      <c r="F27" s="8" t="n">
        <v>-107.8</v>
      </c>
      <c r="H27" s="6" t="n">
        <v>-114</v>
      </c>
    </row>
    <row r="28" spans="1:9">
      <c r="A28" s="4" t="s">
        <v>451</v>
      </c>
      <c r="B28" s="6" t="n">
        <v>0</v>
      </c>
      <c r="D28" s="6" t="n">
        <v>0</v>
      </c>
      <c r="F28" s="6" t="n">
        <v>0</v>
      </c>
      <c r="H28" s="6" t="n">
        <v>0</v>
      </c>
    </row>
    <row r="29" spans="1:9">
      <c r="A29" s="4" t="s">
        <v>452</v>
      </c>
      <c r="B29" s="8" t="n">
        <v>-0.1</v>
      </c>
      <c r="D29" s="8" t="n">
        <v>1.1</v>
      </c>
      <c r="F29" s="8" t="n">
        <v>1.8</v>
      </c>
      <c r="H29" s="8" t="n">
        <v>3.3</v>
      </c>
    </row>
    <row r="30" spans="1:9">
      <c r="A30" s="4" t="s">
        <v>453</v>
      </c>
      <c r="B30" s="8" t="n">
        <v>-0.1</v>
      </c>
      <c r="D30" s="8" t="n">
        <v>1.1</v>
      </c>
      <c r="F30" s="8" t="n">
        <v>1.8</v>
      </c>
      <c r="H30" s="8" t="n">
        <v>3.3</v>
      </c>
    </row>
    <row r="31" spans="1:9">
      <c r="A31" s="4" t="s">
        <v>454</v>
      </c>
      <c r="B31" s="6" t="n">
        <v>-106</v>
      </c>
      <c r="D31" s="8" t="n">
        <v>-110.7</v>
      </c>
      <c r="F31" s="6" t="n">
        <v>-106</v>
      </c>
      <c r="H31" s="8" t="n">
        <v>-110.7</v>
      </c>
    </row>
    <row r="32" spans="1:9">
      <c r="A32" s="4" t="s">
        <v>461</v>
      </c>
    </row>
    <row r="33" spans="1:9">
      <c r="A33" s="4" t="s">
        <v>450</v>
      </c>
      <c r="B33" s="8" t="n">
        <v>0.4</v>
      </c>
      <c r="D33" s="8" t="n">
        <v>0.3</v>
      </c>
      <c r="F33" s="8" t="n">
        <v>0.4</v>
      </c>
      <c r="H33" s="8" t="n">
        <v>0.3</v>
      </c>
    </row>
    <row r="34" spans="1:9">
      <c r="A34" s="4" t="s">
        <v>451</v>
      </c>
      <c r="B34" s="6" t="n">
        <v>0</v>
      </c>
      <c r="D34" s="6" t="n">
        <v>0</v>
      </c>
      <c r="F34" s="6" t="n">
        <v>0</v>
      </c>
      <c r="H34" s="6" t="n">
        <v>0</v>
      </c>
    </row>
    <row r="35" spans="1:9">
      <c r="A35" s="4" t="s">
        <v>452</v>
      </c>
      <c r="B35" s="6" t="n">
        <v>0</v>
      </c>
      <c r="D35" s="6" t="n">
        <v>0</v>
      </c>
      <c r="F35" s="6" t="n">
        <v>0</v>
      </c>
      <c r="H35" s="6" t="n">
        <v>0</v>
      </c>
    </row>
    <row r="36" spans="1:9">
      <c r="A36" s="4" t="s">
        <v>453</v>
      </c>
      <c r="B36" s="6" t="n">
        <v>0</v>
      </c>
      <c r="D36" s="6" t="n">
        <v>0</v>
      </c>
      <c r="F36" s="6" t="n">
        <v>0</v>
      </c>
      <c r="H36" s="6" t="n">
        <v>0</v>
      </c>
    </row>
    <row r="37" spans="1:9">
      <c r="A37" s="4" t="s">
        <v>454</v>
      </c>
      <c r="B37" s="8" t="n">
        <v>0.4</v>
      </c>
      <c r="D37" s="8" t="n">
        <v>0.3</v>
      </c>
      <c r="F37" s="8" t="n">
        <v>0.4</v>
      </c>
      <c r="H37" s="8" t="n">
        <v>0.3</v>
      </c>
    </row>
    <row r="38" spans="1:9">
      <c r="A38" s="4" t="s">
        <v>118</v>
      </c>
    </row>
    <row r="39" spans="1:9">
      <c r="A39" s="4" t="s">
        <v>462</v>
      </c>
      <c r="B39" s="7" t="n">
        <v>0.1</v>
      </c>
      <c r="D39" s="7" t="n">
        <v>-0.6</v>
      </c>
      <c r="F39" s="7" t="n">
        <v>-0.5</v>
      </c>
      <c r="H39" s="7" t="n">
        <v>-0.3</v>
      </c>
    </row>
    <row r="40" spans="1:9">
      <c r="A40" t="n"/>
    </row>
    <row r="41" spans="1:9">
      <c r="A41" s="4" t="s">
        <v>434</v>
      </c>
      <c r="B41" s="4" t="s">
        <v>463</v>
      </c>
    </row>
    <row r="42" spans="1:9">
      <c r="A42" s="4" t="s">
        <v>455</v>
      </c>
      <c r="B42" s="4" t="s">
        <v>464</v>
      </c>
    </row>
    <row r="43" spans="1:9">
      <c r="A43" s="4" t="s">
        <v>456</v>
      </c>
      <c r="B43" s="4" t="s">
        <v>465</v>
      </c>
    </row>
    <row r="44" spans="1:9">
      <c r="A44" s="4" t="s">
        <v>457</v>
      </c>
      <c r="B44" s="4" t="s">
        <v>466</v>
      </c>
    </row>
  </sheetData>
  <mergeCells count="12">
    <mergeCell ref="A1:A2"/>
    <mergeCell ref="B1:E1"/>
    <mergeCell ref="F1:I1"/>
    <mergeCell ref="B2:C2"/>
    <mergeCell ref="D2:E2"/>
    <mergeCell ref="F2:G2"/>
    <mergeCell ref="H2:I2"/>
    <mergeCell ref="A40:I40"/>
    <mergeCell ref="B41:I41"/>
    <mergeCell ref="B42:I42"/>
    <mergeCell ref="B43:I43"/>
    <mergeCell ref="B44:I4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67</v>
      </c>
      <c r="C1" s="2" t="s">
        <v>79</v>
      </c>
      <c r="E1" s="2" t="s">
        <v>1</v>
      </c>
    </row>
    <row r="2" spans="1:6">
      <c r="C2" s="2" t="s">
        <v>2</v>
      </c>
      <c r="D2" s="2" t="s">
        <v>80</v>
      </c>
      <c r="E2" s="2" t="s">
        <v>2</v>
      </c>
      <c r="F2" s="2" t="s">
        <v>80</v>
      </c>
    </row>
    <row r="3" spans="1:6">
      <c r="A3" s="4" t="s">
        <v>96</v>
      </c>
      <c r="C3" s="7" t="n">
        <v>-32.4</v>
      </c>
      <c r="D3" s="7" t="n">
        <v>-8.5</v>
      </c>
      <c r="E3" s="7" t="n">
        <v>-68.2</v>
      </c>
      <c r="F3" s="7" t="n">
        <v>-24.1</v>
      </c>
    </row>
    <row r="4" spans="1:6">
      <c r="A4" s="4" t="s">
        <v>468</v>
      </c>
      <c r="C4" s="8" t="n">
        <v>-0.1</v>
      </c>
      <c r="D4" s="6" t="n">
        <v>1</v>
      </c>
      <c r="E4" s="8" t="n">
        <v>1.7</v>
      </c>
      <c r="F4" s="8" t="n">
        <v>3.1</v>
      </c>
    </row>
    <row r="5" spans="1:6">
      <c r="A5" s="4" t="s">
        <v>469</v>
      </c>
    </row>
    <row r="6" spans="1:6">
      <c r="A6" s="4" t="s">
        <v>96</v>
      </c>
      <c r="C6" s="6" t="n">
        <v>0</v>
      </c>
      <c r="D6" s="8" t="n">
        <v>-0.1</v>
      </c>
      <c r="E6" s="8" t="n">
        <v>-0.1</v>
      </c>
      <c r="F6" s="8" t="n">
        <v>-0.2</v>
      </c>
    </row>
    <row r="7" spans="1:6">
      <c r="A7" s="4" t="s">
        <v>470</v>
      </c>
    </row>
    <row r="8" spans="1:6">
      <c r="A8" s="4" t="s">
        <v>471</v>
      </c>
      <c r="B8" s="4" t="s">
        <v>434</v>
      </c>
      <c r="C8" s="8" t="n">
        <v>-0.1</v>
      </c>
      <c r="D8" s="8" t="n">
        <v>1.1</v>
      </c>
      <c r="E8" s="8" t="n">
        <v>1.8</v>
      </c>
      <c r="F8" s="8" t="n">
        <v>3.4</v>
      </c>
    </row>
    <row r="9" spans="1:6">
      <c r="A9" s="4" t="s">
        <v>133</v>
      </c>
      <c r="C9" s="8" t="n">
        <v>-0.3</v>
      </c>
      <c r="D9" s="8" t="n">
        <v>-0.6</v>
      </c>
      <c r="E9" s="8" t="n">
        <v>-1.3</v>
      </c>
      <c r="F9" s="8" t="n">
        <v>-1.9</v>
      </c>
    </row>
    <row r="10" spans="1:6">
      <c r="A10" s="4" t="s">
        <v>472</v>
      </c>
    </row>
    <row r="11" spans="1:6">
      <c r="A11" s="4" t="s">
        <v>471</v>
      </c>
      <c r="B11" s="4" t="s">
        <v>434</v>
      </c>
      <c r="C11" s="6" t="n">
        <v>0</v>
      </c>
      <c r="D11" s="6" t="n">
        <v>0</v>
      </c>
      <c r="E11" s="6" t="n">
        <v>0</v>
      </c>
      <c r="F11" s="8" t="n">
        <v>-0.1</v>
      </c>
    </row>
    <row r="12" spans="1:6">
      <c r="A12" s="4" t="s">
        <v>460</v>
      </c>
    </row>
    <row r="13" spans="1:6">
      <c r="A13" s="4" t="s">
        <v>468</v>
      </c>
      <c r="C13" s="8" t="n">
        <v>-0.1</v>
      </c>
      <c r="D13" s="8" t="n">
        <v>1.1</v>
      </c>
      <c r="E13" s="8" t="n">
        <v>1.8</v>
      </c>
      <c r="F13" s="8" t="n">
        <v>3.3</v>
      </c>
    </row>
    <row r="14" spans="1:6">
      <c r="A14" s="4" t="s">
        <v>473</v>
      </c>
    </row>
    <row r="15" spans="1:6">
      <c r="A15" s="4" t="s">
        <v>471</v>
      </c>
      <c r="C15" s="7" t="n">
        <v>-0.1</v>
      </c>
      <c r="D15" s="7" t="n">
        <v>1.1</v>
      </c>
      <c r="E15" s="7" t="n">
        <v>1.8</v>
      </c>
      <c r="F15" s="7" t="n">
        <v>3.3</v>
      </c>
    </row>
    <row r="16" spans="1:6">
      <c r="A16" t="n"/>
    </row>
    <row r="17" spans="1:6">
      <c r="A17" s="4" t="s">
        <v>434</v>
      </c>
      <c r="B17" s="4" t="s">
        <v>474</v>
      </c>
    </row>
  </sheetData>
  <mergeCells count="5">
    <mergeCell ref="A1:B2"/>
    <mergeCell ref="C1:D1"/>
    <mergeCell ref="E1:F1"/>
    <mergeCell ref="A16:E16"/>
    <mergeCell ref="B17:E1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475</v>
      </c>
      <c r="B1" s="2" t="s">
        <v>1</v>
      </c>
    </row>
    <row r="2" spans="1:3">
      <c r="B2" s="2" t="s">
        <v>361</v>
      </c>
    </row>
    <row r="3" spans="1:3">
      <c r="A3" s="3" t="s">
        <v>284</v>
      </c>
    </row>
    <row r="4" spans="1:3">
      <c r="A4" s="4" t="s">
        <v>476</v>
      </c>
      <c r="B4" s="8" t="n">
        <v>1.7</v>
      </c>
    </row>
    <row r="5" spans="1:3">
      <c r="A5" s="4" t="s">
        <v>477</v>
      </c>
      <c r="B5" s="10" t="n">
        <v>34.21</v>
      </c>
    </row>
    <row r="6" spans="1:3">
      <c r="A6" s="4" t="s">
        <v>478</v>
      </c>
      <c r="B6" s="8" t="n">
        <v>-0.5</v>
      </c>
    </row>
    <row r="7" spans="1:3">
      <c r="A7" s="4" t="s">
        <v>479</v>
      </c>
      <c r="B7" s="10" t="n">
        <v>35.6</v>
      </c>
    </row>
    <row r="8" spans="1:3">
      <c r="A8" s="4" t="s">
        <v>480</v>
      </c>
      <c r="B8" s="8" t="n">
        <v>0.5</v>
      </c>
    </row>
    <row r="9" spans="1:3">
      <c r="A9" s="4" t="s">
        <v>481</v>
      </c>
      <c r="B9" s="10" t="n">
        <v>27.39</v>
      </c>
    </row>
    <row r="10" spans="1:3">
      <c r="A10" s="4" t="s">
        <v>482</v>
      </c>
      <c r="B10" s="8" t="n">
        <v>1.7</v>
      </c>
    </row>
    <row r="11" spans="1:3">
      <c r="A11" s="4" t="s">
        <v>483</v>
      </c>
      <c r="B11" s="10" t="n">
        <v>31.99</v>
      </c>
    </row>
    <row r="12" spans="1:3">
      <c r="A12" s="4" t="s">
        <v>484</v>
      </c>
      <c r="B12" s="4" t="s">
        <v>485</v>
      </c>
    </row>
    <row r="13" spans="1:3">
      <c r="A13" s="4" t="s">
        <v>486</v>
      </c>
      <c r="B13" s="9" t="n">
        <v>0</v>
      </c>
      <c r="C13" s="4" t="s">
        <v>434</v>
      </c>
    </row>
    <row r="14" spans="1:3">
      <c r="A14" s="4" t="s">
        <v>487</v>
      </c>
      <c r="B14" s="8" t="n">
        <v>0.9</v>
      </c>
    </row>
    <row r="15" spans="1:3">
      <c r="A15" s="4" t="s">
        <v>488</v>
      </c>
      <c r="B15" s="10" t="n">
        <v>33.99</v>
      </c>
    </row>
    <row r="16" spans="1:3">
      <c r="A16" s="4" t="s">
        <v>489</v>
      </c>
      <c r="B16" s="4" t="s">
        <v>490</v>
      </c>
    </row>
    <row r="17" spans="1:3">
      <c r="A17" s="4" t="s">
        <v>491</v>
      </c>
      <c r="B17" s="9" t="n">
        <v>0</v>
      </c>
      <c r="C17" s="4" t="s">
        <v>434</v>
      </c>
    </row>
    <row r="18" spans="1:3">
      <c r="A18" s="4" t="s">
        <v>492</v>
      </c>
      <c r="B18" s="8" t="n">
        <v>1.6</v>
      </c>
      <c r="C18" s="4" t="s">
        <v>455</v>
      </c>
    </row>
    <row r="19" spans="1:3">
      <c r="A19" s="4" t="s">
        <v>493</v>
      </c>
      <c r="B19" s="10" t="n">
        <v>32.07</v>
      </c>
      <c r="C19" s="4" t="s">
        <v>455</v>
      </c>
    </row>
    <row r="20" spans="1:3">
      <c r="A20" s="4" t="s">
        <v>494</v>
      </c>
      <c r="B20" s="4" t="s">
        <v>485</v>
      </c>
      <c r="C20" s="4" t="s">
        <v>455</v>
      </c>
    </row>
    <row r="21" spans="1:3">
      <c r="A21" s="4" t="s">
        <v>495</v>
      </c>
      <c r="B21" s="9" t="n">
        <v>0</v>
      </c>
      <c r="C21" s="4" t="s">
        <v>496</v>
      </c>
    </row>
    <row r="22" spans="1:3">
      <c r="A22" t="n"/>
    </row>
    <row r="23" spans="1:3">
      <c r="A23" s="4" t="s">
        <v>434</v>
      </c>
      <c r="B23" s="4" t="s">
        <v>497</v>
      </c>
    </row>
    <row r="24" spans="1:3">
      <c r="A24" s="4" t="s">
        <v>455</v>
      </c>
      <c r="B24" s="4" t="s">
        <v>498</v>
      </c>
    </row>
  </sheetData>
  <mergeCells count="6">
    <mergeCell ref="A1:A2"/>
    <mergeCell ref="B1:C1"/>
    <mergeCell ref="B2:C2"/>
    <mergeCell ref="A22:C22"/>
    <mergeCell ref="B23:C23"/>
    <mergeCell ref="B24:C2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9</v>
      </c>
      <c r="B1" s="2" t="s">
        <v>79</v>
      </c>
      <c r="D1" s="2" t="s">
        <v>1</v>
      </c>
    </row>
    <row r="2" spans="1:5">
      <c r="B2" s="2" t="s">
        <v>2</v>
      </c>
      <c r="C2" s="2" t="s">
        <v>80</v>
      </c>
      <c r="D2" s="2" t="s">
        <v>2</v>
      </c>
      <c r="E2" s="2" t="s">
        <v>80</v>
      </c>
    </row>
    <row r="3" spans="1:5">
      <c r="A3" s="3" t="s">
        <v>500</v>
      </c>
    </row>
    <row r="4" spans="1:5">
      <c r="A4" s="4" t="s">
        <v>501</v>
      </c>
      <c r="B4" s="7" t="n">
        <v>4.1</v>
      </c>
      <c r="C4" s="7" t="n">
        <v>1.8</v>
      </c>
      <c r="D4" s="7" t="n">
        <v>14.2</v>
      </c>
      <c r="E4" s="7" t="n">
        <v>10.9</v>
      </c>
    </row>
    <row r="5" spans="1:5">
      <c r="A5" s="4" t="s">
        <v>502</v>
      </c>
    </row>
    <row r="6" spans="1:5">
      <c r="A6" s="3" t="s">
        <v>500</v>
      </c>
    </row>
    <row r="7" spans="1:5">
      <c r="A7" s="4" t="s">
        <v>503</v>
      </c>
      <c r="D7" s="8" t="n">
        <v>0.9</v>
      </c>
    </row>
    <row r="8" spans="1:5">
      <c r="A8" s="4" t="s">
        <v>504</v>
      </c>
      <c r="D8" s="10" t="n">
        <v>32.53</v>
      </c>
    </row>
    <row r="9" spans="1:5">
      <c r="A9" s="4" t="s">
        <v>505</v>
      </c>
      <c r="D9" s="8" t="n">
        <v>-0.1</v>
      </c>
    </row>
    <row r="10" spans="1:5">
      <c r="A10" s="4" t="s">
        <v>506</v>
      </c>
      <c r="D10" s="10" t="n">
        <v>31.74</v>
      </c>
    </row>
    <row r="11" spans="1:5">
      <c r="A11" s="4" t="s">
        <v>507</v>
      </c>
      <c r="D11" s="8" t="n">
        <v>-0.2</v>
      </c>
    </row>
    <row r="12" spans="1:5">
      <c r="A12" s="4" t="s">
        <v>508</v>
      </c>
      <c r="D12" s="10" t="n">
        <v>31.67</v>
      </c>
    </row>
    <row r="13" spans="1:5">
      <c r="A13" s="4" t="s">
        <v>509</v>
      </c>
      <c r="D13" s="8" t="n">
        <v>0.5</v>
      </c>
    </row>
    <row r="14" spans="1:5">
      <c r="A14" s="4" t="s">
        <v>510</v>
      </c>
      <c r="D14" s="10" t="n">
        <v>27.05</v>
      </c>
    </row>
    <row r="15" spans="1:5">
      <c r="A15" s="4" t="s">
        <v>511</v>
      </c>
      <c r="B15" s="8" t="n">
        <v>1.1</v>
      </c>
      <c r="D15" s="8" t="n">
        <v>1.1</v>
      </c>
    </row>
    <row r="16" spans="1:5">
      <c r="A16" s="4" t="s">
        <v>512</v>
      </c>
      <c r="B16" s="10" t="n">
        <v>29.92</v>
      </c>
      <c r="D16" s="10" t="n">
        <v>29.92</v>
      </c>
    </row>
    <row r="17" spans="1:5">
      <c r="A17" s="4" t="s">
        <v>513</v>
      </c>
    </row>
    <row r="18" spans="1:5">
      <c r="A18" s="3" t="s">
        <v>500</v>
      </c>
    </row>
    <row r="19" spans="1:5">
      <c r="A19" s="4" t="s">
        <v>503</v>
      </c>
      <c r="D19" s="8" t="n">
        <v>0.8</v>
      </c>
    </row>
    <row r="20" spans="1:5">
      <c r="A20" s="4" t="s">
        <v>504</v>
      </c>
      <c r="D20" s="10" t="n">
        <v>34.06</v>
      </c>
    </row>
    <row r="21" spans="1:5">
      <c r="A21" s="4" t="s">
        <v>505</v>
      </c>
      <c r="D21" s="8" t="n">
        <v>-0.1</v>
      </c>
    </row>
    <row r="22" spans="1:5">
      <c r="A22" s="4" t="s">
        <v>506</v>
      </c>
      <c r="D22" s="10" t="n">
        <v>31.56</v>
      </c>
    </row>
    <row r="23" spans="1:5">
      <c r="A23" s="4" t="s">
        <v>507</v>
      </c>
      <c r="D23" s="8" t="n">
        <v>-0.2</v>
      </c>
    </row>
    <row r="24" spans="1:5">
      <c r="A24" s="4" t="s">
        <v>508</v>
      </c>
      <c r="D24" s="10" t="n">
        <v>29.36</v>
      </c>
    </row>
    <row r="25" spans="1:5">
      <c r="A25" s="4" t="s">
        <v>509</v>
      </c>
      <c r="D25" s="8" t="n">
        <v>0.6</v>
      </c>
    </row>
    <row r="26" spans="1:5">
      <c r="A26" s="4" t="s">
        <v>510</v>
      </c>
      <c r="D26" s="10" t="n">
        <v>27.27</v>
      </c>
    </row>
    <row r="27" spans="1:5">
      <c r="A27" s="4" t="s">
        <v>511</v>
      </c>
      <c r="B27" s="8" t="n">
        <v>1.1</v>
      </c>
      <c r="D27" s="8" t="n">
        <v>1.1</v>
      </c>
    </row>
    <row r="28" spans="1:5">
      <c r="A28" s="4" t="s">
        <v>512</v>
      </c>
      <c r="B28" s="10" t="n">
        <v>31.59</v>
      </c>
      <c r="D28" s="10" t="n">
        <v>31.59</v>
      </c>
    </row>
    <row r="29" spans="1:5">
      <c r="A29" s="4" t="s">
        <v>514</v>
      </c>
    </row>
    <row r="30" spans="1:5">
      <c r="A30" s="3" t="s">
        <v>500</v>
      </c>
    </row>
    <row r="31" spans="1:5">
      <c r="A31" s="4" t="s">
        <v>515</v>
      </c>
      <c r="B31" s="8" t="n">
        <v>0.1</v>
      </c>
      <c r="D31" s="8" t="n">
        <v>0.1</v>
      </c>
    </row>
    <row r="32" spans="1:5">
      <c r="A32" s="4" t="s">
        <v>516</v>
      </c>
    </row>
    <row r="33" spans="1:5">
      <c r="A33" s="3" t="s">
        <v>500</v>
      </c>
    </row>
    <row r="34" spans="1:5">
      <c r="A34" s="4" t="s">
        <v>517</v>
      </c>
      <c r="D34" s="4" t="s">
        <v>518</v>
      </c>
    </row>
    <row r="35" spans="1:5">
      <c r="A35" s="4" t="s">
        <v>519</v>
      </c>
    </row>
    <row r="36" spans="1:5">
      <c r="A36" s="3" t="s">
        <v>500</v>
      </c>
    </row>
    <row r="37" spans="1:5">
      <c r="A37" s="4" t="s">
        <v>517</v>
      </c>
      <c r="D37" s="4" t="s">
        <v>42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520</v>
      </c>
      <c r="B1" s="2" t="s">
        <v>79</v>
      </c>
      <c r="D1" s="2" t="s">
        <v>1</v>
      </c>
    </row>
    <row r="2" spans="1:5">
      <c r="B2" s="2" t="s">
        <v>2</v>
      </c>
      <c r="C2" s="2" t="s">
        <v>80</v>
      </c>
      <c r="D2" s="2" t="s">
        <v>2</v>
      </c>
      <c r="E2" s="2" t="s">
        <v>80</v>
      </c>
    </row>
    <row r="3" spans="1:5">
      <c r="A3" s="3" t="s">
        <v>200</v>
      </c>
    </row>
    <row r="4" spans="1:5">
      <c r="A4" s="4" t="s">
        <v>521</v>
      </c>
      <c r="B4" s="4" t="s">
        <v>522</v>
      </c>
      <c r="C4" s="4" t="s">
        <v>523</v>
      </c>
      <c r="D4" s="4" t="s">
        <v>524</v>
      </c>
      <c r="E4" s="4" t="s">
        <v>5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26</v>
      </c>
      <c r="B1" s="2" t="s">
        <v>1</v>
      </c>
      <c r="C1" s="2" t="s">
        <v>359</v>
      </c>
    </row>
    <row r="2" spans="1:3">
      <c r="B2" s="2" t="s">
        <v>2</v>
      </c>
      <c r="C2" s="2" t="s">
        <v>23</v>
      </c>
    </row>
    <row r="3" spans="1:3">
      <c r="A3" s="3" t="s">
        <v>527</v>
      </c>
    </row>
    <row r="4" spans="1:3">
      <c r="A4" s="4" t="s">
        <v>26</v>
      </c>
      <c r="B4" s="7" t="n">
        <v>39.9</v>
      </c>
      <c r="C4" s="7" t="n">
        <v>39.9</v>
      </c>
    </row>
    <row r="5" spans="1:3">
      <c r="A5" s="4" t="s">
        <v>528</v>
      </c>
      <c r="B5" s="8" t="n">
        <v>83.40000000000001</v>
      </c>
      <c r="C5" s="8" t="n">
        <v>85.2</v>
      </c>
    </row>
    <row r="6" spans="1:3">
      <c r="A6" s="4" t="s">
        <v>529</v>
      </c>
    </row>
    <row r="7" spans="1:3">
      <c r="A7" s="3" t="s">
        <v>527</v>
      </c>
    </row>
    <row r="8" spans="1:3">
      <c r="A8" s="4" t="s">
        <v>530</v>
      </c>
      <c r="B8" s="8" t="n">
        <v>39.9</v>
      </c>
      <c r="C8" s="8" t="n">
        <v>39.9</v>
      </c>
    </row>
    <row r="9" spans="1:3">
      <c r="A9" s="4" t="s">
        <v>531</v>
      </c>
      <c r="B9" s="6" t="n">
        <v>0</v>
      </c>
      <c r="C9" s="6" t="n">
        <v>0</v>
      </c>
    </row>
    <row r="10" spans="1:3">
      <c r="A10" s="4" t="s">
        <v>532</v>
      </c>
    </row>
    <row r="11" spans="1:3">
      <c r="A11" s="3" t="s">
        <v>527</v>
      </c>
    </row>
    <row r="12" spans="1:3">
      <c r="A12" s="4" t="s">
        <v>528</v>
      </c>
      <c r="B12" s="8" t="n">
        <v>7.6</v>
      </c>
      <c r="C12" s="8" t="n">
        <v>9.300000000000001</v>
      </c>
    </row>
    <row r="13" spans="1:3">
      <c r="A13" s="3" t="s">
        <v>533</v>
      </c>
    </row>
    <row r="14" spans="1:3">
      <c r="A14" s="4" t="s">
        <v>534</v>
      </c>
      <c r="B14" s="8" t="n">
        <v>0.7</v>
      </c>
      <c r="C14" s="6" t="n">
        <v>0</v>
      </c>
    </row>
    <row r="15" spans="1:3">
      <c r="A15" s="4" t="s">
        <v>535</v>
      </c>
    </row>
    <row r="16" spans="1:3">
      <c r="A16" s="3" t="s">
        <v>527</v>
      </c>
    </row>
    <row r="17" spans="1:3">
      <c r="A17" s="4" t="s">
        <v>26</v>
      </c>
      <c r="B17" s="8" t="n">
        <v>39.9</v>
      </c>
      <c r="C17" s="8" t="n">
        <v>39.9</v>
      </c>
    </row>
    <row r="18" spans="1:3">
      <c r="A18" s="4" t="s">
        <v>536</v>
      </c>
    </row>
    <row r="19" spans="1:3">
      <c r="A19" s="3" t="s">
        <v>533</v>
      </c>
    </row>
    <row r="20" spans="1:3">
      <c r="A20" s="4" t="s">
        <v>537</v>
      </c>
      <c r="B20" s="8" t="n">
        <v>8.300000000000001</v>
      </c>
      <c r="C20" s="8" t="n">
        <v>9.300000000000001</v>
      </c>
    </row>
    <row r="21" spans="1:3">
      <c r="A21" s="4" t="s">
        <v>538</v>
      </c>
    </row>
    <row r="22" spans="1:3">
      <c r="A22" s="3" t="s">
        <v>533</v>
      </c>
    </row>
    <row r="23" spans="1:3">
      <c r="A23" s="4" t="s">
        <v>537</v>
      </c>
      <c r="B23" s="7" t="n">
        <v>39.9</v>
      </c>
      <c r="C23" s="7" t="n">
        <v>3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539</v>
      </c>
      <c r="B1" s="2" t="s">
        <v>79</v>
      </c>
      <c r="D1" s="2" t="s">
        <v>1</v>
      </c>
    </row>
    <row r="2" spans="1:5">
      <c r="B2" s="2" t="s">
        <v>2</v>
      </c>
      <c r="C2" s="2" t="s">
        <v>80</v>
      </c>
      <c r="D2" s="2" t="s">
        <v>2</v>
      </c>
      <c r="E2" s="2" t="s">
        <v>80</v>
      </c>
    </row>
    <row r="3" spans="1:5">
      <c r="A3" s="3" t="s">
        <v>540</v>
      </c>
    </row>
    <row r="4" spans="1:5">
      <c r="A4" s="4" t="s">
        <v>541</v>
      </c>
      <c r="B4" s="7" t="n">
        <v>75.09999999999999</v>
      </c>
      <c r="D4" s="7" t="n">
        <v>75.09999999999999</v>
      </c>
    </row>
    <row r="5" spans="1:5">
      <c r="A5" s="4" t="s">
        <v>542</v>
      </c>
      <c r="B5" s="9" t="n">
        <v>0</v>
      </c>
      <c r="C5" s="9" t="n">
        <v>0</v>
      </c>
      <c r="D5" s="9" t="n">
        <v>0</v>
      </c>
      <c r="E5" s="9"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3</v>
      </c>
      <c r="B1" s="2" t="s">
        <v>1</v>
      </c>
    </row>
    <row r="2" spans="1:3">
      <c r="B2" s="2" t="s">
        <v>2</v>
      </c>
      <c r="C2" s="2" t="s">
        <v>80</v>
      </c>
    </row>
    <row r="3" spans="1:3">
      <c r="A3" s="3" t="s">
        <v>544</v>
      </c>
    </row>
    <row r="4" spans="1:3">
      <c r="A4" s="4" t="s">
        <v>545</v>
      </c>
      <c r="B4" s="7" t="n">
        <v>4.6</v>
      </c>
      <c r="C4" s="7" t="n">
        <v>4.5</v>
      </c>
    </row>
    <row r="5" spans="1:3">
      <c r="A5" s="4" t="s">
        <v>546</v>
      </c>
      <c r="B5" s="8" t="n">
        <v>-0.1</v>
      </c>
      <c r="C5" s="8" t="n">
        <v>0.3</v>
      </c>
    </row>
    <row r="6" spans="1:3">
      <c r="A6" s="4" t="s">
        <v>547</v>
      </c>
      <c r="B6" s="8" t="n">
        <v>-0.1</v>
      </c>
      <c r="C6" s="8" t="n">
        <v>-0.1</v>
      </c>
    </row>
    <row r="7" spans="1:3">
      <c r="A7" s="4" t="s">
        <v>548</v>
      </c>
      <c r="B7" s="8" t="n">
        <v>4.4</v>
      </c>
      <c r="C7" s="8" t="n">
        <v>4.7</v>
      </c>
    </row>
    <row r="8" spans="1:3">
      <c r="A8" s="4" t="s">
        <v>549</v>
      </c>
    </row>
    <row r="9" spans="1:3">
      <c r="A9" s="3" t="s">
        <v>544</v>
      </c>
    </row>
    <row r="10" spans="1:3">
      <c r="A10" s="4" t="s">
        <v>545</v>
      </c>
      <c r="B10" s="8" t="n">
        <v>0.5</v>
      </c>
      <c r="C10" s="8" t="n">
        <v>0.4</v>
      </c>
    </row>
    <row r="11" spans="1:3">
      <c r="A11" s="4" t="s">
        <v>546</v>
      </c>
      <c r="B11" s="8" t="n">
        <v>-0.1</v>
      </c>
      <c r="C11" s="8" t="n">
        <v>0.3</v>
      </c>
    </row>
    <row r="12" spans="1:3">
      <c r="A12" s="4" t="s">
        <v>547</v>
      </c>
      <c r="B12" s="8" t="n">
        <v>-0.1</v>
      </c>
      <c r="C12" s="8" t="n">
        <v>-0.1</v>
      </c>
    </row>
    <row r="13" spans="1:3">
      <c r="A13" s="4" t="s">
        <v>548</v>
      </c>
      <c r="B13" s="8" t="n">
        <v>0.3</v>
      </c>
      <c r="C13" s="8" t="n">
        <v>0.6</v>
      </c>
    </row>
    <row r="14" spans="1:3">
      <c r="A14" s="4" t="s">
        <v>550</v>
      </c>
    </row>
    <row r="15" spans="1:3">
      <c r="A15" s="3" t="s">
        <v>544</v>
      </c>
    </row>
    <row r="16" spans="1:3">
      <c r="A16" s="4" t="s">
        <v>545</v>
      </c>
      <c r="B16" s="8" t="n">
        <v>4.1</v>
      </c>
      <c r="C16" s="8" t="n">
        <v>4.1</v>
      </c>
    </row>
    <row r="17" spans="1:3">
      <c r="A17" s="4" t="s">
        <v>546</v>
      </c>
      <c r="B17" s="6" t="n">
        <v>0</v>
      </c>
      <c r="C17" s="6" t="n">
        <v>0</v>
      </c>
    </row>
    <row r="18" spans="1:3">
      <c r="A18" s="4" t="s">
        <v>547</v>
      </c>
      <c r="B18" s="6" t="n">
        <v>0</v>
      </c>
      <c r="C18" s="6" t="n">
        <v>0</v>
      </c>
    </row>
    <row r="19" spans="1:3">
      <c r="A19" s="4" t="s">
        <v>548</v>
      </c>
      <c r="B19" s="7" t="n">
        <v>4.1</v>
      </c>
      <c r="C19" s="7" t="n">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9</v>
      </c>
      <c r="B1" s="2" t="s">
        <v>79</v>
      </c>
      <c r="D1" s="2" t="s">
        <v>1</v>
      </c>
    </row>
    <row r="2" spans="1:5">
      <c r="B2" s="2" t="s">
        <v>2</v>
      </c>
      <c r="C2" s="2" t="s">
        <v>80</v>
      </c>
      <c r="D2" s="2" t="s">
        <v>2</v>
      </c>
      <c r="E2" s="2" t="s">
        <v>80</v>
      </c>
    </row>
    <row r="3" spans="1:5">
      <c r="A3" s="4" t="s">
        <v>130</v>
      </c>
    </row>
    <row r="4" spans="1:5">
      <c r="A4" s="4" t="s">
        <v>131</v>
      </c>
      <c r="B4" s="7" t="n">
        <v>0.2</v>
      </c>
      <c r="C4" s="7" t="n">
        <v>-2.2</v>
      </c>
      <c r="D4" s="7" t="n">
        <v>4.2</v>
      </c>
      <c r="E4" s="9" t="n">
        <v>-4</v>
      </c>
    </row>
    <row r="5" spans="1:5">
      <c r="A5" s="4" t="s">
        <v>121</v>
      </c>
    </row>
    <row r="6" spans="1:5">
      <c r="A6" s="4" t="s">
        <v>132</v>
      </c>
      <c r="B6" s="6" t="n">
        <v>0</v>
      </c>
      <c r="C6" s="8" t="n">
        <v>-0.1</v>
      </c>
      <c r="D6" s="6" t="n">
        <v>0</v>
      </c>
      <c r="E6" s="8" t="n">
        <v>-0.3</v>
      </c>
    </row>
    <row r="7" spans="1:5">
      <c r="A7" s="4" t="s">
        <v>125</v>
      </c>
    </row>
    <row r="8" spans="1:5">
      <c r="A8" s="4" t="s">
        <v>133</v>
      </c>
      <c r="B8" s="7" t="n">
        <v>-0.3</v>
      </c>
      <c r="C8" s="7" t="n">
        <v>-0.6</v>
      </c>
      <c r="D8" s="7" t="n">
        <v>-1.3</v>
      </c>
      <c r="E8" s="7" t="n">
        <v>-1.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r="1" spans="1:4">
      <c r="A1" s="1" t="s">
        <v>551</v>
      </c>
      <c r="C1" s="2" t="s">
        <v>2</v>
      </c>
      <c r="D1" s="2" t="s">
        <v>23</v>
      </c>
    </row>
    <row r="2" spans="1:4">
      <c r="A2" s="3" t="s">
        <v>552</v>
      </c>
    </row>
    <row r="3" spans="1:4">
      <c r="A3" s="4" t="s">
        <v>553</v>
      </c>
      <c r="C3" s="7" t="n">
        <v>3.9</v>
      </c>
      <c r="D3" s="7" t="n">
        <v>3.1</v>
      </c>
    </row>
    <row r="4" spans="1:4">
      <c r="A4" s="4" t="s">
        <v>554</v>
      </c>
    </row>
    <row r="5" spans="1:4">
      <c r="A5" s="3" t="s">
        <v>552</v>
      </c>
    </row>
    <row r="6" spans="1:4">
      <c r="A6" s="4" t="s">
        <v>553</v>
      </c>
      <c r="C6" s="6" t="n">
        <v>0</v>
      </c>
      <c r="D6" s="8" t="n">
        <v>0.1</v>
      </c>
    </row>
    <row r="7" spans="1:4">
      <c r="A7" s="4" t="s">
        <v>555</v>
      </c>
    </row>
    <row r="8" spans="1:4">
      <c r="A8" s="3" t="s">
        <v>552</v>
      </c>
    </row>
    <row r="9" spans="1:4">
      <c r="A9" s="4" t="s">
        <v>553</v>
      </c>
      <c r="C9" s="6" t="n">
        <v>0</v>
      </c>
      <c r="D9" s="6" t="n">
        <v>0</v>
      </c>
    </row>
    <row r="10" spans="1:4">
      <c r="A10" s="4" t="s">
        <v>556</v>
      </c>
    </row>
    <row r="11" spans="1:4">
      <c r="A11" s="3" t="s">
        <v>552</v>
      </c>
    </row>
    <row r="12" spans="1:4">
      <c r="A12" s="4" t="s">
        <v>553</v>
      </c>
      <c r="B12" s="4" t="s">
        <v>434</v>
      </c>
      <c r="C12" s="7" t="n">
        <v>3.9</v>
      </c>
      <c r="D12" s="9" t="n">
        <v>3</v>
      </c>
    </row>
    <row r="13" spans="1:4">
      <c r="A13" t="n"/>
    </row>
    <row r="14" spans="1:4">
      <c r="A14" s="4" t="s">
        <v>434</v>
      </c>
      <c r="B14" s="4" t="s">
        <v>557</v>
      </c>
    </row>
  </sheetData>
  <mergeCells count="3">
    <mergeCell ref="A1:B1"/>
    <mergeCell ref="A13:C13"/>
    <mergeCell ref="B14:C1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58</v>
      </c>
      <c r="B1" s="2" t="s">
        <v>1</v>
      </c>
    </row>
    <row r="2" spans="1:4">
      <c r="B2" s="2" t="s">
        <v>2</v>
      </c>
      <c r="C2" s="2" t="s">
        <v>80</v>
      </c>
      <c r="D2" s="2" t="s">
        <v>23</v>
      </c>
    </row>
    <row r="3" spans="1:4">
      <c r="A3" s="3" t="s">
        <v>552</v>
      </c>
    </row>
    <row r="4" spans="1:4">
      <c r="A4" s="4" t="s">
        <v>559</v>
      </c>
      <c r="B4" s="7" t="n">
        <v>7.4</v>
      </c>
      <c r="C4" s="7" t="n">
        <v>5.4</v>
      </c>
    </row>
    <row r="5" spans="1:4">
      <c r="A5" s="3" t="s">
        <v>560</v>
      </c>
    </row>
    <row r="6" spans="1:4">
      <c r="A6" s="4" t="s">
        <v>561</v>
      </c>
      <c r="B6" s="8" t="n">
        <v>0.5</v>
      </c>
      <c r="D6" s="7" t="n">
        <v>0.7</v>
      </c>
    </row>
    <row r="7" spans="1:4">
      <c r="A7" s="4" t="s">
        <v>562</v>
      </c>
      <c r="B7" s="8" t="n">
        <v>4.1</v>
      </c>
      <c r="D7" s="8" t="n">
        <v>4.1</v>
      </c>
    </row>
    <row r="8" spans="1:4">
      <c r="A8" s="4" t="s">
        <v>563</v>
      </c>
      <c r="B8" s="7" t="n">
        <v>4.1</v>
      </c>
      <c r="D8" s="8" t="n">
        <v>4.1</v>
      </c>
    </row>
    <row r="9" spans="1:4">
      <c r="A9" s="4" t="s">
        <v>564</v>
      </c>
    </row>
    <row r="10" spans="1:4">
      <c r="A10" s="3" t="s">
        <v>560</v>
      </c>
    </row>
    <row r="11" spans="1:4">
      <c r="A11" s="4" t="s">
        <v>565</v>
      </c>
      <c r="B11" s="4" t="s">
        <v>566</v>
      </c>
    </row>
    <row r="12" spans="1:4">
      <c r="A12" s="4" t="s">
        <v>567</v>
      </c>
      <c r="B12" s="4" t="s">
        <v>568</v>
      </c>
    </row>
    <row r="13" spans="1:4">
      <c r="A13" s="4" t="s">
        <v>569</v>
      </c>
      <c r="B13" s="4" t="s">
        <v>570</v>
      </c>
    </row>
    <row r="14" spans="1:4">
      <c r="A14" s="4" t="s">
        <v>571</v>
      </c>
    </row>
    <row r="15" spans="1:4">
      <c r="A15" s="3" t="s">
        <v>560</v>
      </c>
    </row>
    <row r="16" spans="1:4">
      <c r="A16" s="4" t="s">
        <v>567</v>
      </c>
      <c r="B16" s="4" t="s">
        <v>570</v>
      </c>
    </row>
    <row r="17" spans="1:4">
      <c r="A17" s="4" t="s">
        <v>572</v>
      </c>
    </row>
    <row r="18" spans="1:4">
      <c r="A18" s="3" t="s">
        <v>560</v>
      </c>
    </row>
    <row r="19" spans="1:4">
      <c r="A19" s="4" t="s">
        <v>38</v>
      </c>
      <c r="B19" s="7" t="n">
        <v>43.4</v>
      </c>
      <c r="D19" s="7" t="n">
        <v>58.8</v>
      </c>
    </row>
    <row r="20" spans="1:4">
      <c r="A20" s="4" t="s">
        <v>549</v>
      </c>
    </row>
    <row r="21" spans="1:4">
      <c r="A21" s="3" t="s">
        <v>560</v>
      </c>
    </row>
    <row r="22" spans="1:4">
      <c r="A22" s="4" t="s">
        <v>573</v>
      </c>
      <c r="B22" s="8" t="n">
        <v>78.7</v>
      </c>
      <c r="C22" s="8" t="n">
        <v>86.5</v>
      </c>
    </row>
    <row r="23" spans="1:4">
      <c r="A23" s="4" t="s">
        <v>550</v>
      </c>
    </row>
    <row r="24" spans="1:4">
      <c r="A24" s="3" t="s">
        <v>560</v>
      </c>
    </row>
    <row r="25" spans="1:4">
      <c r="A25" s="4" t="s">
        <v>573</v>
      </c>
      <c r="B25" s="8" t="n">
        <v>20.7</v>
      </c>
      <c r="C25" s="7" t="n">
        <v>13.5</v>
      </c>
    </row>
    <row r="26" spans="1:4">
      <c r="A26" s="4" t="s">
        <v>574</v>
      </c>
    </row>
    <row r="27" spans="1:4">
      <c r="A27" s="3" t="s">
        <v>560</v>
      </c>
    </row>
    <row r="28" spans="1:4">
      <c r="A28" s="4" t="s">
        <v>573</v>
      </c>
      <c r="B28" s="8" t="n">
        <v>24.3</v>
      </c>
    </row>
    <row r="29" spans="1:4">
      <c r="A29" s="4" t="s">
        <v>575</v>
      </c>
    </row>
    <row r="30" spans="1:4">
      <c r="A30" s="3" t="s">
        <v>560</v>
      </c>
    </row>
    <row r="31" spans="1:4">
      <c r="A31" s="4" t="s">
        <v>573</v>
      </c>
      <c r="B31" s="7" t="n">
        <v>1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76</v>
      </c>
      <c r="B1" s="2" t="s">
        <v>2</v>
      </c>
      <c r="C1" s="2" t="s">
        <v>23</v>
      </c>
    </row>
    <row r="2" spans="1:3">
      <c r="A2" s="4" t="s">
        <v>28</v>
      </c>
      <c r="B2" s="7" t="n">
        <v>887.5</v>
      </c>
      <c r="C2" s="7" t="n">
        <v>369.3</v>
      </c>
    </row>
    <row r="3" spans="1:3">
      <c r="A3" s="3" t="s">
        <v>297</v>
      </c>
    </row>
    <row r="4" spans="1:3">
      <c r="A4" s="4" t="s">
        <v>577</v>
      </c>
      <c r="B4" s="8" t="n">
        <v>447.2</v>
      </c>
      <c r="C4" s="8" t="n">
        <v>145.8</v>
      </c>
    </row>
    <row r="5" spans="1:3">
      <c r="A5" s="4" t="s">
        <v>578</v>
      </c>
      <c r="B5" s="6" t="n">
        <v>246</v>
      </c>
      <c r="C5" s="8" t="n">
        <v>155.7</v>
      </c>
    </row>
    <row r="6" spans="1:3">
      <c r="A6" s="4" t="s">
        <v>579</v>
      </c>
      <c r="B6" s="8" t="n">
        <v>194.3</v>
      </c>
      <c r="C6" s="8" t="n">
        <v>67.8</v>
      </c>
    </row>
    <row r="7" spans="1:3">
      <c r="A7" s="4" t="s">
        <v>580</v>
      </c>
      <c r="B7" s="7" t="n">
        <v>887.5</v>
      </c>
      <c r="C7" s="8" t="n">
        <v>369.3</v>
      </c>
    </row>
    <row r="8" spans="1:3">
      <c r="A8" s="4" t="s">
        <v>581</v>
      </c>
    </row>
    <row r="9" spans="1:3">
      <c r="A9" s="4" t="s">
        <v>28</v>
      </c>
      <c r="C9" s="8" t="n">
        <v>19.7</v>
      </c>
    </row>
    <row r="10" spans="1:3">
      <c r="A10" s="3" t="s">
        <v>297</v>
      </c>
    </row>
    <row r="11" spans="1:3">
      <c r="A11" s="4" t="s">
        <v>580</v>
      </c>
      <c r="C11" s="7" t="n">
        <v>19.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r="1" spans="1:4">
      <c r="A1" s="1" t="s">
        <v>582</v>
      </c>
      <c r="B1" s="2" t="s">
        <v>1</v>
      </c>
      <c r="C1" s="2" t="s">
        <v>359</v>
      </c>
    </row>
    <row r="2" spans="1:4">
      <c r="B2" s="2" t="s">
        <v>2</v>
      </c>
      <c r="C2" s="2" t="s">
        <v>23</v>
      </c>
      <c r="D2" s="2" t="s">
        <v>583</v>
      </c>
    </row>
    <row r="3" spans="1:4">
      <c r="A3" s="3" t="s">
        <v>584</v>
      </c>
    </row>
    <row r="4" spans="1:4">
      <c r="A4" s="4" t="s">
        <v>37</v>
      </c>
      <c r="B4" s="7" t="n">
        <v>1281.7</v>
      </c>
      <c r="C4" s="7" t="n">
        <v>452.2</v>
      </c>
      <c r="D4" s="7" t="n">
        <v>428.8</v>
      </c>
    </row>
    <row r="5" spans="1:4">
      <c r="A5" s="4" t="s">
        <v>585</v>
      </c>
      <c r="B5" s="8" t="n">
        <v>-290.7</v>
      </c>
      <c r="C5" s="8" t="n">
        <v>-290.7</v>
      </c>
      <c r="D5" s="8" t="n">
        <v>-290.7</v>
      </c>
    </row>
    <row r="6" spans="1:4">
      <c r="A6" s="4" t="s">
        <v>586</v>
      </c>
      <c r="B6" s="8" t="n">
        <v>161.5</v>
      </c>
      <c r="C6" s="8" t="n">
        <v>138.1</v>
      </c>
    </row>
    <row r="7" spans="1:4">
      <c r="A7" s="4" t="s">
        <v>587</v>
      </c>
      <c r="B7" s="6" t="n">
        <v>817</v>
      </c>
      <c r="C7" s="8" t="n">
        <v>39.7</v>
      </c>
    </row>
    <row r="8" spans="1:4">
      <c r="A8" s="4" t="s">
        <v>588</v>
      </c>
      <c r="B8" s="8" t="n">
        <v>-0.5</v>
      </c>
    </row>
    <row r="9" spans="1:4">
      <c r="A9" s="4" t="s">
        <v>589</v>
      </c>
      <c r="B9" s="6" t="n">
        <v>13</v>
      </c>
      <c r="C9" s="8" t="n">
        <v>-16.3</v>
      </c>
    </row>
    <row r="10" spans="1:4">
      <c r="A10" s="4" t="s">
        <v>590</v>
      </c>
      <c r="B10" s="6" t="n">
        <v>991</v>
      </c>
      <c r="C10" s="8" t="n">
        <v>161.5</v>
      </c>
    </row>
    <row r="11" spans="1:4">
      <c r="A11" s="4" t="s">
        <v>591</v>
      </c>
    </row>
    <row r="12" spans="1:4">
      <c r="A12" s="3" t="s">
        <v>584</v>
      </c>
    </row>
    <row r="13" spans="1:4">
      <c r="A13" s="4" t="s">
        <v>37</v>
      </c>
      <c r="B13" s="8" t="n">
        <v>114.9</v>
      </c>
      <c r="C13" s="8" t="n">
        <v>112.7</v>
      </c>
      <c r="D13" s="8" t="n">
        <v>76.40000000000001</v>
      </c>
    </row>
    <row r="14" spans="1:4">
      <c r="A14" s="4" t="s">
        <v>585</v>
      </c>
      <c r="B14" s="8" t="n">
        <v>-13.2</v>
      </c>
      <c r="C14" s="8" t="n">
        <v>-13.2</v>
      </c>
      <c r="D14" s="8" t="n">
        <v>-13.2</v>
      </c>
    </row>
    <row r="15" spans="1:4">
      <c r="A15" s="4" t="s">
        <v>586</v>
      </c>
      <c r="B15" s="8" t="n">
        <v>99.5</v>
      </c>
      <c r="C15" s="8" t="n">
        <v>63.2</v>
      </c>
    </row>
    <row r="16" spans="1:4">
      <c r="A16" s="4" t="s">
        <v>587</v>
      </c>
      <c r="B16" s="6" t="n">
        <v>0</v>
      </c>
      <c r="C16" s="8" t="n">
        <v>39.7</v>
      </c>
    </row>
    <row r="17" spans="1:4">
      <c r="A17" s="4" t="s">
        <v>588</v>
      </c>
      <c r="B17" s="8" t="n">
        <v>-0.5</v>
      </c>
    </row>
    <row r="18" spans="1:4">
      <c r="A18" s="4" t="s">
        <v>589</v>
      </c>
      <c r="B18" s="8" t="n">
        <v>2.7</v>
      </c>
      <c r="C18" s="8" t="n">
        <v>-3.4</v>
      </c>
    </row>
    <row r="19" spans="1:4">
      <c r="A19" s="4" t="s">
        <v>590</v>
      </c>
      <c r="B19" s="8" t="n">
        <v>101.7</v>
      </c>
      <c r="C19" s="8" t="n">
        <v>99.5</v>
      </c>
    </row>
    <row r="20" spans="1:4">
      <c r="A20" s="4" t="s">
        <v>592</v>
      </c>
    </row>
    <row r="21" spans="1:4">
      <c r="A21" s="3" t="s">
        <v>584</v>
      </c>
    </row>
    <row r="22" spans="1:4">
      <c r="A22" s="4" t="s">
        <v>37</v>
      </c>
      <c r="B22" s="8" t="n">
        <v>38.3</v>
      </c>
      <c r="C22" s="8" t="n">
        <v>37.6</v>
      </c>
      <c r="D22" s="6" t="n">
        <v>40</v>
      </c>
    </row>
    <row r="23" spans="1:4">
      <c r="A23" s="4" t="s">
        <v>585</v>
      </c>
      <c r="B23" s="6" t="n">
        <v>0</v>
      </c>
      <c r="C23" s="6" t="n">
        <v>0</v>
      </c>
      <c r="D23" s="6" t="n">
        <v>0</v>
      </c>
    </row>
    <row r="24" spans="1:4">
      <c r="A24" s="4" t="s">
        <v>586</v>
      </c>
      <c r="B24" s="8" t="n">
        <v>37.6</v>
      </c>
      <c r="C24" s="6" t="n">
        <v>40</v>
      </c>
    </row>
    <row r="25" spans="1:4">
      <c r="A25" s="4" t="s">
        <v>587</v>
      </c>
      <c r="B25" s="6" t="n">
        <v>0</v>
      </c>
      <c r="C25" s="6" t="n">
        <v>0</v>
      </c>
    </row>
    <row r="26" spans="1:4">
      <c r="A26" s="4" t="s">
        <v>588</v>
      </c>
      <c r="B26" s="6" t="n">
        <v>0</v>
      </c>
    </row>
    <row r="27" spans="1:4">
      <c r="A27" s="4" t="s">
        <v>589</v>
      </c>
      <c r="B27" s="8" t="n">
        <v>0.7</v>
      </c>
      <c r="C27" s="8" t="n">
        <v>-2.4</v>
      </c>
    </row>
    <row r="28" spans="1:4">
      <c r="A28" s="4" t="s">
        <v>590</v>
      </c>
      <c r="B28" s="8" t="n">
        <v>38.3</v>
      </c>
      <c r="C28" s="8" t="n">
        <v>37.6</v>
      </c>
    </row>
    <row r="29" spans="1:4">
      <c r="A29" s="4" t="s">
        <v>593</v>
      </c>
    </row>
    <row r="30" spans="1:4">
      <c r="A30" s="3" t="s">
        <v>584</v>
      </c>
    </row>
    <row r="31" spans="1:4">
      <c r="A31" s="4" t="s">
        <v>37</v>
      </c>
      <c r="B31" s="8" t="n">
        <v>168.7</v>
      </c>
      <c r="C31" s="8" t="n">
        <v>168.7</v>
      </c>
      <c r="D31" s="8" t="n">
        <v>168.7</v>
      </c>
    </row>
    <row r="32" spans="1:4">
      <c r="A32" s="4" t="s">
        <v>585</v>
      </c>
      <c r="B32" s="8" t="n">
        <v>-168.7</v>
      </c>
      <c r="C32" s="8" t="n">
        <v>-168.7</v>
      </c>
      <c r="D32" s="8" t="n">
        <v>-168.7</v>
      </c>
    </row>
    <row r="33" spans="1:4">
      <c r="A33" s="4" t="s">
        <v>586</v>
      </c>
      <c r="B33" s="6" t="n">
        <v>0</v>
      </c>
      <c r="C33" s="6" t="n">
        <v>0</v>
      </c>
    </row>
    <row r="34" spans="1:4">
      <c r="A34" s="4" t="s">
        <v>587</v>
      </c>
      <c r="B34" s="6" t="n">
        <v>0</v>
      </c>
      <c r="C34" s="6" t="n">
        <v>0</v>
      </c>
    </row>
    <row r="35" spans="1:4">
      <c r="A35" s="4" t="s">
        <v>588</v>
      </c>
      <c r="B35" s="6" t="n">
        <v>0</v>
      </c>
    </row>
    <row r="36" spans="1:4">
      <c r="A36" s="4" t="s">
        <v>589</v>
      </c>
      <c r="B36" s="6" t="n">
        <v>0</v>
      </c>
      <c r="C36" s="6" t="n">
        <v>0</v>
      </c>
    </row>
    <row r="37" spans="1:4">
      <c r="A37" s="4" t="s">
        <v>590</v>
      </c>
      <c r="B37" s="6" t="n">
        <v>0</v>
      </c>
      <c r="C37" s="6" t="n">
        <v>0</v>
      </c>
    </row>
    <row r="38" spans="1:4">
      <c r="A38" s="4" t="s">
        <v>594</v>
      </c>
    </row>
    <row r="39" spans="1:4">
      <c r="A39" s="3" t="s">
        <v>584</v>
      </c>
    </row>
    <row r="40" spans="1:4">
      <c r="A40" s="4" t="s">
        <v>37</v>
      </c>
      <c r="B40" s="8" t="n">
        <v>137.4</v>
      </c>
      <c r="C40" s="8" t="n">
        <v>133.2</v>
      </c>
      <c r="D40" s="8" t="n">
        <v>143.7</v>
      </c>
    </row>
    <row r="41" spans="1:4">
      <c r="A41" s="4" t="s">
        <v>585</v>
      </c>
      <c r="B41" s="8" t="n">
        <v>-108.8</v>
      </c>
      <c r="C41" s="8" t="n">
        <v>-108.8</v>
      </c>
      <c r="D41" s="8" t="n">
        <v>-108.8</v>
      </c>
    </row>
    <row r="42" spans="1:4">
      <c r="A42" s="4" t="s">
        <v>586</v>
      </c>
      <c r="B42" s="8" t="n">
        <v>24.4</v>
      </c>
      <c r="C42" s="8" t="n">
        <v>34.9</v>
      </c>
    </row>
    <row r="43" spans="1:4">
      <c r="A43" s="4" t="s">
        <v>587</v>
      </c>
      <c r="B43" s="6" t="n">
        <v>0</v>
      </c>
      <c r="C43" s="6" t="n">
        <v>0</v>
      </c>
    </row>
    <row r="44" spans="1:4">
      <c r="A44" s="4" t="s">
        <v>588</v>
      </c>
      <c r="B44" s="6" t="n">
        <v>0</v>
      </c>
    </row>
    <row r="45" spans="1:4">
      <c r="A45" s="4" t="s">
        <v>589</v>
      </c>
      <c r="B45" s="8" t="n">
        <v>4.2</v>
      </c>
      <c r="C45" s="8" t="n">
        <v>-10.5</v>
      </c>
    </row>
    <row r="46" spans="1:4">
      <c r="A46" s="4" t="s">
        <v>590</v>
      </c>
      <c r="B46" s="8" t="n">
        <v>28.6</v>
      </c>
      <c r="C46" s="8" t="n">
        <v>24.4</v>
      </c>
    </row>
    <row r="47" spans="1:4">
      <c r="A47" s="4" t="s">
        <v>595</v>
      </c>
    </row>
    <row r="48" spans="1:4">
      <c r="A48" s="3" t="s">
        <v>584</v>
      </c>
    </row>
    <row r="49" spans="1:4">
      <c r="A49" s="4" t="s">
        <v>37</v>
      </c>
      <c r="B49" s="8" t="n">
        <v>822.4</v>
      </c>
      <c r="C49" s="6" t="n">
        <v>0</v>
      </c>
      <c r="D49" s="6" t="n">
        <v>0</v>
      </c>
    </row>
    <row r="50" spans="1:4">
      <c r="A50" s="4" t="s">
        <v>585</v>
      </c>
      <c r="B50" s="6" t="n">
        <v>0</v>
      </c>
      <c r="C50" s="6" t="n">
        <v>0</v>
      </c>
      <c r="D50" s="9" t="n">
        <v>0</v>
      </c>
    </row>
    <row r="51" spans="1:4">
      <c r="A51" s="4" t="s">
        <v>586</v>
      </c>
      <c r="B51" s="6" t="n">
        <v>0</v>
      </c>
      <c r="C51" s="6" t="n">
        <v>0</v>
      </c>
    </row>
    <row r="52" spans="1:4">
      <c r="A52" s="4" t="s">
        <v>587</v>
      </c>
      <c r="B52" s="6" t="n">
        <v>817</v>
      </c>
      <c r="C52" s="6" t="n">
        <v>0</v>
      </c>
    </row>
    <row r="53" spans="1:4">
      <c r="A53" s="4" t="s">
        <v>588</v>
      </c>
      <c r="B53" s="6" t="n">
        <v>0</v>
      </c>
    </row>
    <row r="54" spans="1:4">
      <c r="A54" s="4" t="s">
        <v>589</v>
      </c>
      <c r="B54" s="8" t="n">
        <v>5.4</v>
      </c>
      <c r="C54" s="6" t="n">
        <v>0</v>
      </c>
    </row>
    <row r="55" spans="1:4">
      <c r="A55" s="4" t="s">
        <v>590</v>
      </c>
      <c r="B55" s="7" t="n">
        <v>822.4</v>
      </c>
      <c r="C55" s="9"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6</v>
      </c>
      <c r="B1" s="2" t="s">
        <v>2</v>
      </c>
      <c r="C1" s="2" t="s">
        <v>23</v>
      </c>
    </row>
    <row r="2" spans="1:3">
      <c r="A2" s="3" t="s">
        <v>597</v>
      </c>
    </row>
    <row r="3" spans="1:3">
      <c r="A3" s="4" t="s">
        <v>598</v>
      </c>
      <c r="B3" s="7" t="n">
        <v>975.5</v>
      </c>
      <c r="C3" s="7" t="n">
        <v>154.2</v>
      </c>
    </row>
    <row r="4" spans="1:3">
      <c r="A4" s="4" t="s">
        <v>599</v>
      </c>
      <c r="B4" s="8" t="n">
        <v>-105.8</v>
      </c>
      <c r="C4" s="8" t="n">
        <v>-86.7</v>
      </c>
    </row>
    <row r="5" spans="1:3">
      <c r="A5" s="4" t="s">
        <v>600</v>
      </c>
      <c r="B5" s="8" t="n">
        <v>869.7</v>
      </c>
      <c r="C5" s="8" t="n">
        <v>67.5</v>
      </c>
    </row>
    <row r="6" spans="1:3">
      <c r="A6" s="4" t="s">
        <v>601</v>
      </c>
    </row>
    <row r="7" spans="1:3">
      <c r="A7" s="3" t="s">
        <v>597</v>
      </c>
    </row>
    <row r="8" spans="1:3">
      <c r="A8" s="4" t="s">
        <v>598</v>
      </c>
      <c r="B8" s="8" t="n">
        <v>159.4</v>
      </c>
      <c r="C8" s="8" t="n">
        <v>92.40000000000001</v>
      </c>
    </row>
    <row r="9" spans="1:3">
      <c r="A9" s="4" t="s">
        <v>599</v>
      </c>
      <c r="B9" s="8" t="n">
        <v>-47.7</v>
      </c>
      <c r="C9" s="8" t="n">
        <v>-48.5</v>
      </c>
    </row>
    <row r="10" spans="1:3">
      <c r="A10" s="4" t="s">
        <v>600</v>
      </c>
      <c r="B10" s="8" t="n">
        <v>111.7</v>
      </c>
      <c r="C10" s="8" t="n">
        <v>43.9</v>
      </c>
    </row>
    <row r="11" spans="1:3">
      <c r="A11" s="4" t="s">
        <v>602</v>
      </c>
    </row>
    <row r="12" spans="1:3">
      <c r="A12" s="3" t="s">
        <v>597</v>
      </c>
    </row>
    <row r="13" spans="1:3">
      <c r="A13" s="4" t="s">
        <v>598</v>
      </c>
      <c r="B13" s="8" t="n">
        <v>51.7</v>
      </c>
      <c r="C13" s="8" t="n">
        <v>1.1</v>
      </c>
    </row>
    <row r="14" spans="1:3">
      <c r="A14" s="4" t="s">
        <v>599</v>
      </c>
      <c r="B14" s="6" t="n">
        <v>-4</v>
      </c>
      <c r="C14" s="8" t="n">
        <v>-0.6</v>
      </c>
    </row>
    <row r="15" spans="1:3">
      <c r="A15" s="4" t="s">
        <v>600</v>
      </c>
      <c r="B15" s="8" t="n">
        <v>47.7</v>
      </c>
      <c r="C15" s="8" t="n">
        <v>0.5</v>
      </c>
    </row>
    <row r="16" spans="1:3">
      <c r="A16" s="4" t="s">
        <v>603</v>
      </c>
    </row>
    <row r="17" spans="1:3">
      <c r="A17" s="3" t="s">
        <v>597</v>
      </c>
    </row>
    <row r="18" spans="1:3">
      <c r="A18" s="4" t="s">
        <v>598</v>
      </c>
      <c r="B18" s="8" t="n">
        <v>662.8</v>
      </c>
      <c r="C18" s="6" t="n">
        <v>0</v>
      </c>
    </row>
    <row r="19" spans="1:3">
      <c r="A19" s="4" t="s">
        <v>599</v>
      </c>
      <c r="B19" s="8" t="n">
        <v>-9.1</v>
      </c>
      <c r="C19" s="6" t="n">
        <v>0</v>
      </c>
    </row>
    <row r="20" spans="1:3">
      <c r="A20" s="4" t="s">
        <v>600</v>
      </c>
      <c r="B20" s="8" t="n">
        <v>653.7</v>
      </c>
      <c r="C20" s="6" t="n">
        <v>0</v>
      </c>
    </row>
    <row r="21" spans="1:3">
      <c r="A21" s="4" t="s">
        <v>604</v>
      </c>
    </row>
    <row r="22" spans="1:3">
      <c r="A22" s="3" t="s">
        <v>597</v>
      </c>
    </row>
    <row r="23" spans="1:3">
      <c r="A23" s="4" t="s">
        <v>598</v>
      </c>
      <c r="B23" s="8" t="n">
        <v>101.6</v>
      </c>
      <c r="C23" s="8" t="n">
        <v>60.7</v>
      </c>
    </row>
    <row r="24" spans="1:3">
      <c r="A24" s="4" t="s">
        <v>599</v>
      </c>
      <c r="B24" s="6" t="n">
        <v>-45</v>
      </c>
      <c r="C24" s="8" t="n">
        <v>-37.6</v>
      </c>
    </row>
    <row r="25" spans="1:3">
      <c r="A25" s="4" t="s">
        <v>600</v>
      </c>
      <c r="B25" s="7" t="n">
        <v>56.6</v>
      </c>
      <c r="C25" s="7" t="n">
        <v>2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9"/>
    <col customWidth="1" max="5" min="5" width="21"/>
    <col customWidth="1" max="6" min="6" width="21"/>
  </cols>
  <sheetData>
    <row r="1" spans="1:6">
      <c r="A1" s="1" t="s">
        <v>605</v>
      </c>
      <c r="B1" s="2" t="s">
        <v>79</v>
      </c>
      <c r="D1" s="2" t="s">
        <v>1</v>
      </c>
      <c r="F1" s="2" t="s">
        <v>359</v>
      </c>
    </row>
    <row r="2" spans="1:6">
      <c r="B2" s="2" t="s">
        <v>360</v>
      </c>
      <c r="C2" s="2" t="s">
        <v>606</v>
      </c>
      <c r="D2" s="2" t="s">
        <v>607</v>
      </c>
      <c r="E2" s="2" t="s">
        <v>606</v>
      </c>
      <c r="F2" s="2" t="s">
        <v>608</v>
      </c>
    </row>
    <row r="3" spans="1:6">
      <c r="A3" s="4" t="s">
        <v>609</v>
      </c>
      <c r="D3" s="6" t="n">
        <v>4</v>
      </c>
    </row>
    <row r="4" spans="1:6">
      <c r="A4" s="4" t="s">
        <v>588</v>
      </c>
      <c r="D4" s="7" t="n">
        <v>-0.5</v>
      </c>
    </row>
    <row r="5" spans="1:6">
      <c r="A5" s="4" t="s">
        <v>587</v>
      </c>
      <c r="D5" s="6" t="n">
        <v>817</v>
      </c>
      <c r="F5" s="7" t="n">
        <v>39.7</v>
      </c>
    </row>
    <row r="6" spans="1:6">
      <c r="A6" s="4" t="s">
        <v>610</v>
      </c>
      <c r="B6" s="7" t="n">
        <v>6.7</v>
      </c>
      <c r="C6" s="7" t="n">
        <v>3.7</v>
      </c>
      <c r="D6" s="8" t="n">
        <v>12.5</v>
      </c>
      <c r="E6" s="7" t="n">
        <v>11.3</v>
      </c>
    </row>
    <row r="7" spans="1:6">
      <c r="A7" s="4" t="s">
        <v>611</v>
      </c>
      <c r="B7" s="7" t="n">
        <v>24.8</v>
      </c>
      <c r="C7" s="9" t="n">
        <v>6</v>
      </c>
      <c r="D7" s="8" t="n">
        <v>34.2</v>
      </c>
      <c r="E7" s="7" t="n">
        <v>17.4</v>
      </c>
    </row>
    <row r="8" spans="1:6">
      <c r="A8" s="4" t="s">
        <v>591</v>
      </c>
    </row>
    <row r="9" spans="1:6">
      <c r="A9" s="4" t="s">
        <v>588</v>
      </c>
      <c r="D9" s="8" t="n">
        <v>-0.5</v>
      </c>
    </row>
    <row r="10" spans="1:6">
      <c r="A10" s="4" t="s">
        <v>587</v>
      </c>
      <c r="D10" s="6" t="n">
        <v>0</v>
      </c>
      <c r="F10" s="8" t="n">
        <v>39.7</v>
      </c>
    </row>
    <row r="11" spans="1:6">
      <c r="A11" s="4" t="s">
        <v>594</v>
      </c>
    </row>
    <row r="12" spans="1:6">
      <c r="A12" s="4" t="s">
        <v>588</v>
      </c>
      <c r="D12" s="6" t="n">
        <v>0</v>
      </c>
    </row>
    <row r="13" spans="1:6">
      <c r="A13" s="4" t="s">
        <v>587</v>
      </c>
      <c r="D13" s="6" t="n">
        <v>0</v>
      </c>
      <c r="F13" s="6" t="n">
        <v>0</v>
      </c>
    </row>
    <row r="14" spans="1:6">
      <c r="A14" s="4" t="s">
        <v>592</v>
      </c>
    </row>
    <row r="15" spans="1:6">
      <c r="A15" s="4" t="s">
        <v>588</v>
      </c>
      <c r="D15" s="6" t="n">
        <v>0</v>
      </c>
    </row>
    <row r="16" spans="1:6">
      <c r="A16" s="4" t="s">
        <v>587</v>
      </c>
      <c r="D16" s="6" t="n">
        <v>0</v>
      </c>
      <c r="F16" s="6" t="n">
        <v>0</v>
      </c>
    </row>
    <row r="17" spans="1:6">
      <c r="A17" s="4" t="s">
        <v>595</v>
      </c>
    </row>
    <row r="18" spans="1:6">
      <c r="A18" s="4" t="s">
        <v>588</v>
      </c>
      <c r="D18" s="6" t="n">
        <v>0</v>
      </c>
    </row>
    <row r="19" spans="1:6">
      <c r="A19" s="4" t="s">
        <v>587</v>
      </c>
      <c r="D19" s="9" t="n">
        <v>817</v>
      </c>
      <c r="F19" s="9"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r="A1" s="1" t="s">
        <v>612</v>
      </c>
      <c r="B1" s="2" t="s">
        <v>1</v>
      </c>
    </row>
    <row r="2" spans="1:4">
      <c r="B2" s="2" t="s">
        <v>2</v>
      </c>
      <c r="C2" s="2" t="s">
        <v>80</v>
      </c>
      <c r="D2" s="2" t="s">
        <v>23</v>
      </c>
    </row>
    <row r="3" spans="1:4">
      <c r="A3" s="3" t="s">
        <v>613</v>
      </c>
    </row>
    <row r="4" spans="1:4">
      <c r="A4" s="4" t="s">
        <v>614</v>
      </c>
      <c r="B4" s="7" t="n">
        <v>21.1</v>
      </c>
      <c r="D4" s="7" t="n">
        <v>19.2</v>
      </c>
    </row>
    <row r="5" spans="1:4">
      <c r="A5" s="4" t="s">
        <v>615</v>
      </c>
      <c r="B5" s="6" t="n">
        <v>73</v>
      </c>
      <c r="D5" s="6" t="n">
        <v>0</v>
      </c>
    </row>
    <row r="6" spans="1:4">
      <c r="A6" s="4" t="s">
        <v>461</v>
      </c>
      <c r="B6" s="8" t="n">
        <v>12.6</v>
      </c>
      <c r="D6" s="8" t="n">
        <v>1.3</v>
      </c>
    </row>
    <row r="7" spans="1:4">
      <c r="A7" s="4" t="s">
        <v>43</v>
      </c>
      <c r="B7" s="8" t="n">
        <v>336.4</v>
      </c>
      <c r="D7" s="6" t="n">
        <v>32</v>
      </c>
    </row>
    <row r="8" spans="1:4">
      <c r="A8" s="3" t="s">
        <v>616</v>
      </c>
    </row>
    <row r="9" spans="1:4">
      <c r="A9" s="4" t="s">
        <v>617</v>
      </c>
      <c r="B9" s="6" t="n">
        <v>0</v>
      </c>
      <c r="D9" s="6" t="n">
        <v>168</v>
      </c>
    </row>
    <row r="10" spans="1:4">
      <c r="A10" s="4" t="s">
        <v>461</v>
      </c>
      <c r="B10" s="8" t="n">
        <v>2.1</v>
      </c>
      <c r="D10" s="8" t="n">
        <v>1.6</v>
      </c>
    </row>
    <row r="11" spans="1:4">
      <c r="A11" s="4" t="s">
        <v>618</v>
      </c>
      <c r="B11" s="8" t="n">
        <v>-64.5</v>
      </c>
      <c r="D11" s="8" t="n">
        <v>-6.9</v>
      </c>
    </row>
    <row r="12" spans="1:4">
      <c r="A12" s="4" t="s">
        <v>50</v>
      </c>
      <c r="B12" s="8" t="n">
        <v>1722.5</v>
      </c>
      <c r="D12" s="8" t="n">
        <v>606.2</v>
      </c>
    </row>
    <row r="13" spans="1:4">
      <c r="A13" s="4" t="s">
        <v>162</v>
      </c>
      <c r="B13" s="6" t="n">
        <v>-168</v>
      </c>
      <c r="C13" s="7" t="n">
        <v>-36.4</v>
      </c>
    </row>
    <row r="14" spans="1:4">
      <c r="A14" s="4" t="s">
        <v>163</v>
      </c>
      <c r="B14" s="8" t="n">
        <v>1825.7</v>
      </c>
      <c r="C14" s="8" t="n">
        <v>317.7</v>
      </c>
    </row>
    <row r="15" spans="1:4">
      <c r="A15" s="4" t="s">
        <v>164</v>
      </c>
      <c r="B15" s="8" t="n">
        <v>-419.2</v>
      </c>
      <c r="C15" s="8" t="n">
        <v>-91.2</v>
      </c>
    </row>
    <row r="16" spans="1:4">
      <c r="A16" s="4" t="s">
        <v>619</v>
      </c>
    </row>
    <row r="17" spans="1:4">
      <c r="A17" s="3" t="s">
        <v>613</v>
      </c>
    </row>
    <row r="18" spans="1:4">
      <c r="A18" s="4" t="s">
        <v>620</v>
      </c>
      <c r="B18" s="8" t="n">
        <v>15.8</v>
      </c>
      <c r="D18" s="8" t="n">
        <v>11.5</v>
      </c>
    </row>
    <row r="19" spans="1:4">
      <c r="A19" s="3" t="s">
        <v>616</v>
      </c>
    </row>
    <row r="20" spans="1:4">
      <c r="A20" s="4" t="s">
        <v>620</v>
      </c>
      <c r="B20" s="8" t="n">
        <v>205.6</v>
      </c>
      <c r="D20" s="8" t="n">
        <v>218.5</v>
      </c>
    </row>
    <row r="21" spans="1:4">
      <c r="A21" s="4" t="s">
        <v>163</v>
      </c>
      <c r="B21" s="6" t="n">
        <v>0</v>
      </c>
      <c r="C21" s="6" t="n">
        <v>230</v>
      </c>
    </row>
    <row r="22" spans="1:4">
      <c r="A22" s="4" t="s">
        <v>164</v>
      </c>
      <c r="B22" s="8" t="n">
        <v>-8.6</v>
      </c>
      <c r="C22" s="8" t="n">
        <v>-2.9</v>
      </c>
    </row>
    <row r="23" spans="1:4">
      <c r="A23" s="4" t="s">
        <v>621</v>
      </c>
    </row>
    <row r="24" spans="1:4">
      <c r="A24" s="3" t="s">
        <v>613</v>
      </c>
    </row>
    <row r="25" spans="1:4">
      <c r="A25" s="4" t="s">
        <v>620</v>
      </c>
      <c r="B25" s="6" t="n">
        <v>210</v>
      </c>
      <c r="D25" s="6" t="n">
        <v>0</v>
      </c>
    </row>
    <row r="26" spans="1:4">
      <c r="A26" s="3" t="s">
        <v>616</v>
      </c>
    </row>
    <row r="27" spans="1:4">
      <c r="A27" s="4" t="s">
        <v>620</v>
      </c>
      <c r="B27" s="6" t="n">
        <v>790</v>
      </c>
      <c r="D27" s="6" t="n">
        <v>0</v>
      </c>
    </row>
    <row r="28" spans="1:4">
      <c r="A28" s="4" t="s">
        <v>163</v>
      </c>
      <c r="B28" s="6" t="n">
        <v>990</v>
      </c>
      <c r="C28" s="6" t="n">
        <v>0</v>
      </c>
    </row>
    <row r="29" spans="1:4">
      <c r="A29" s="4" t="s">
        <v>622</v>
      </c>
    </row>
    <row r="30" spans="1:4">
      <c r="A30" s="3" t="s">
        <v>613</v>
      </c>
    </row>
    <row r="31" spans="1:4">
      <c r="A31" s="4" t="s">
        <v>620</v>
      </c>
      <c r="B31" s="8" t="n">
        <v>3.9</v>
      </c>
      <c r="D31" s="6" t="n">
        <v>0</v>
      </c>
    </row>
    <row r="32" spans="1:4">
      <c r="A32" s="3" t="s">
        <v>616</v>
      </c>
    </row>
    <row r="33" spans="1:4">
      <c r="A33" s="4" t="s">
        <v>620</v>
      </c>
      <c r="B33" s="8" t="n">
        <v>389.3</v>
      </c>
      <c r="D33" s="6" t="n">
        <v>0</v>
      </c>
    </row>
    <row r="34" spans="1:4">
      <c r="A34" s="4" t="s">
        <v>163</v>
      </c>
      <c r="B34" s="8" t="n">
        <v>398.1</v>
      </c>
      <c r="C34" s="6" t="n">
        <v>0</v>
      </c>
    </row>
    <row r="35" spans="1:4">
      <c r="A35" s="4" t="s">
        <v>623</v>
      </c>
    </row>
    <row r="36" spans="1:4">
      <c r="A36" s="3" t="s">
        <v>616</v>
      </c>
    </row>
    <row r="37" spans="1:4">
      <c r="A37" s="4" t="s">
        <v>416</v>
      </c>
      <c r="B37" s="6" t="n">
        <v>400</v>
      </c>
      <c r="D37" s="6" t="n">
        <v>0</v>
      </c>
    </row>
    <row r="38" spans="1:4">
      <c r="A38" s="4" t="s">
        <v>163</v>
      </c>
      <c r="B38" s="6" t="n">
        <v>393</v>
      </c>
      <c r="C38" s="6" t="n">
        <v>0</v>
      </c>
    </row>
    <row r="39" spans="1:4">
      <c r="A39" s="4" t="s">
        <v>624</v>
      </c>
    </row>
    <row r="40" spans="1:4">
      <c r="A40" s="3" t="s">
        <v>616</v>
      </c>
    </row>
    <row r="41" spans="1:4">
      <c r="A41" s="4" t="s">
        <v>416</v>
      </c>
      <c r="B41" s="6" t="n">
        <v>0</v>
      </c>
      <c r="D41" s="9" t="n">
        <v>225</v>
      </c>
    </row>
    <row r="42" spans="1:4">
      <c r="A42" s="4" t="s">
        <v>164</v>
      </c>
      <c r="B42" s="6" t="n">
        <v>-225</v>
      </c>
      <c r="C42" s="6" t="n">
        <v>0</v>
      </c>
    </row>
    <row r="43" spans="1:4">
      <c r="A43" s="4" t="s">
        <v>625</v>
      </c>
    </row>
    <row r="44" spans="1:4">
      <c r="A44" s="3" t="s">
        <v>616</v>
      </c>
    </row>
    <row r="45" spans="1:4">
      <c r="A45" s="4" t="s">
        <v>163</v>
      </c>
      <c r="B45" s="8" t="n">
        <v>44.6</v>
      </c>
      <c r="C45" s="8" t="n">
        <v>87.7</v>
      </c>
    </row>
    <row r="46" spans="1:4">
      <c r="A46" s="4" t="s">
        <v>164</v>
      </c>
      <c r="B46" s="7" t="n">
        <v>-185.6</v>
      </c>
      <c r="C46" s="7" t="n">
        <v>-8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R83"/>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1"/>
    <col customWidth="1" max="5" min="5" width="21"/>
    <col customWidth="1" max="6" min="6" width="14"/>
    <col customWidth="1" max="7" min="7" width="30"/>
    <col customWidth="1" max="8" min="8" width="21"/>
    <col customWidth="1" max="9" min="9" width="80"/>
    <col customWidth="1" max="10" min="10" width="21"/>
    <col customWidth="1" max="11" min="11" width="21"/>
    <col customWidth="1" max="12" min="12" width="14"/>
    <col customWidth="1" max="13" min="13" width="14"/>
    <col customWidth="1" max="14" min="14" width="14"/>
    <col customWidth="1" max="15" min="15" width="21"/>
    <col customWidth="1" max="16" min="16" width="21"/>
    <col customWidth="1" max="17" min="17" width="14"/>
    <col customWidth="1" max="18" min="18" width="21"/>
  </cols>
  <sheetData>
    <row r="1" spans="1:18">
      <c r="A1" s="1" t="s">
        <v>626</v>
      </c>
      <c r="C1" s="2" t="s">
        <v>627</v>
      </c>
      <c r="D1" s="2" t="s">
        <v>628</v>
      </c>
      <c r="E1" s="2" t="s">
        <v>629</v>
      </c>
      <c r="F1" s="2" t="s">
        <v>630</v>
      </c>
      <c r="G1" s="2" t="s">
        <v>360</v>
      </c>
      <c r="H1" s="2" t="s">
        <v>631</v>
      </c>
      <c r="I1" s="2" t="s">
        <v>360</v>
      </c>
      <c r="J1" s="2" t="s">
        <v>606</v>
      </c>
      <c r="K1" s="2" t="s">
        <v>360</v>
      </c>
      <c r="L1" s="2" t="s">
        <v>632</v>
      </c>
      <c r="M1" s="2" t="s">
        <v>633</v>
      </c>
      <c r="N1" s="2" t="s">
        <v>634</v>
      </c>
      <c r="O1" s="2" t="s">
        <v>635</v>
      </c>
      <c r="P1" s="2" t="s">
        <v>636</v>
      </c>
      <c r="Q1" s="2" t="s">
        <v>23</v>
      </c>
      <c r="R1" s="2" t="s">
        <v>637</v>
      </c>
    </row>
    <row r="2" spans="1:18">
      <c r="A2" s="3" t="s">
        <v>638</v>
      </c>
    </row>
    <row r="3" spans="1:18">
      <c r="A3" s="4" t="s">
        <v>161</v>
      </c>
      <c r="G3" s="9" t="n">
        <v>28</v>
      </c>
      <c r="I3" s="7" t="n">
        <v>39.2</v>
      </c>
      <c r="J3" s="7" t="n">
        <v>0.7</v>
      </c>
    </row>
    <row r="4" spans="1:18">
      <c r="A4" s="4" t="s">
        <v>639</v>
      </c>
      <c r="I4" s="4" t="s">
        <v>640</v>
      </c>
    </row>
    <row r="5" spans="1:18">
      <c r="A5" s="4" t="s">
        <v>641</v>
      </c>
      <c r="G5" s="9" t="n">
        <v>0</v>
      </c>
      <c r="I5" s="9" t="n">
        <v>0</v>
      </c>
      <c r="K5" s="9" t="n">
        <v>0</v>
      </c>
    </row>
    <row r="6" spans="1:18">
      <c r="A6" s="4" t="s">
        <v>642</v>
      </c>
      <c r="I6" s="7" t="n">
        <v>419.2</v>
      </c>
      <c r="J6" s="7" t="n">
        <v>91.2</v>
      </c>
    </row>
    <row r="7" spans="1:18">
      <c r="A7" s="4" t="s">
        <v>643</v>
      </c>
      <c r="I7" s="4" t="s">
        <v>644</v>
      </c>
    </row>
    <row r="8" spans="1:18">
      <c r="A8" s="4" t="s">
        <v>564</v>
      </c>
    </row>
    <row r="9" spans="1:18">
      <c r="A9" s="3" t="s">
        <v>638</v>
      </c>
    </row>
    <row r="10" spans="1:18">
      <c r="A10" s="4" t="s">
        <v>645</v>
      </c>
      <c r="G10" s="6" t="n">
        <v>3</v>
      </c>
      <c r="I10" s="6" t="n">
        <v>3</v>
      </c>
      <c r="K10" s="6" t="n">
        <v>3</v>
      </c>
    </row>
    <row r="11" spans="1:18">
      <c r="A11" s="4" t="s">
        <v>571</v>
      </c>
    </row>
    <row r="12" spans="1:18">
      <c r="A12" s="3" t="s">
        <v>638</v>
      </c>
    </row>
    <row r="13" spans="1:18">
      <c r="A13" s="4" t="s">
        <v>646</v>
      </c>
      <c r="G13" s="11" t="n">
        <v>4.5</v>
      </c>
      <c r="I13" s="11" t="n">
        <v>4.5</v>
      </c>
      <c r="K13" s="11" t="n">
        <v>4.5</v>
      </c>
    </row>
    <row r="14" spans="1:18">
      <c r="A14" s="4" t="s">
        <v>647</v>
      </c>
    </row>
    <row r="15" spans="1:18">
      <c r="A15" s="3" t="s">
        <v>638</v>
      </c>
    </row>
    <row r="16" spans="1:18">
      <c r="A16" s="4" t="s">
        <v>646</v>
      </c>
      <c r="L16" s="11" t="n">
        <v>3.75</v>
      </c>
      <c r="M16" s="6" t="n">
        <v>4</v>
      </c>
      <c r="N16" s="11" t="n">
        <v>4.25</v>
      </c>
    </row>
    <row r="17" spans="1:18">
      <c r="A17" s="4" t="s">
        <v>648</v>
      </c>
    </row>
    <row r="18" spans="1:18">
      <c r="A18" s="3" t="s">
        <v>638</v>
      </c>
    </row>
    <row r="19" spans="1:18">
      <c r="A19" s="4" t="s">
        <v>649</v>
      </c>
      <c r="G19" s="9" t="n">
        <v>520</v>
      </c>
      <c r="I19" s="9" t="n">
        <v>520</v>
      </c>
      <c r="K19" s="9" t="n">
        <v>520</v>
      </c>
    </row>
    <row r="20" spans="1:18">
      <c r="A20" s="4" t="s">
        <v>650</v>
      </c>
      <c r="G20" s="4" t="s">
        <v>651</v>
      </c>
      <c r="I20" s="4" t="s">
        <v>651</v>
      </c>
      <c r="K20" s="4" t="s">
        <v>651</v>
      </c>
      <c r="Q20" s="4" t="s">
        <v>652</v>
      </c>
    </row>
    <row r="21" spans="1:18">
      <c r="A21" s="4" t="s">
        <v>653</v>
      </c>
      <c r="B21" s="4" t="s">
        <v>434</v>
      </c>
      <c r="K21" s="4" t="s">
        <v>654</v>
      </c>
    </row>
    <row r="22" spans="1:18">
      <c r="A22" s="4" t="s">
        <v>655</v>
      </c>
    </row>
    <row r="23" spans="1:18">
      <c r="A23" s="3" t="s">
        <v>638</v>
      </c>
    </row>
    <row r="24" spans="1:18">
      <c r="A24" s="4" t="s">
        <v>656</v>
      </c>
      <c r="G24" s="9" t="n">
        <v>520</v>
      </c>
      <c r="I24" s="9" t="n">
        <v>520</v>
      </c>
      <c r="K24" s="9" t="n">
        <v>520</v>
      </c>
    </row>
    <row r="25" spans="1:18">
      <c r="A25" s="4" t="s">
        <v>657</v>
      </c>
    </row>
    <row r="26" spans="1:18">
      <c r="A26" s="3" t="s">
        <v>638</v>
      </c>
    </row>
    <row r="27" spans="1:18">
      <c r="A27" s="4" t="s">
        <v>658</v>
      </c>
      <c r="G27" s="6" t="n">
        <v>230</v>
      </c>
      <c r="I27" s="6" t="n">
        <v>230</v>
      </c>
      <c r="K27" s="6" t="n">
        <v>230</v>
      </c>
    </row>
    <row r="28" spans="1:18">
      <c r="A28" s="4" t="s">
        <v>659</v>
      </c>
    </row>
    <row r="29" spans="1:18">
      <c r="A29" s="3" t="s">
        <v>638</v>
      </c>
    </row>
    <row r="30" spans="1:18">
      <c r="A30" s="4" t="s">
        <v>656</v>
      </c>
      <c r="G30" s="6" t="n">
        <v>520</v>
      </c>
      <c r="I30" s="6" t="n">
        <v>520</v>
      </c>
      <c r="K30" s="9" t="n">
        <v>520</v>
      </c>
    </row>
    <row r="31" spans="1:18">
      <c r="A31" s="4" t="s">
        <v>619</v>
      </c>
    </row>
    <row r="32" spans="1:18">
      <c r="A32" s="3" t="s">
        <v>638</v>
      </c>
    </row>
    <row r="33" spans="1:18">
      <c r="A33" s="4" t="s">
        <v>653</v>
      </c>
      <c r="B33" s="4" t="s">
        <v>434</v>
      </c>
      <c r="K33" s="4" t="s">
        <v>654</v>
      </c>
    </row>
    <row r="34" spans="1:18">
      <c r="A34" s="4" t="s">
        <v>660</v>
      </c>
    </row>
    <row r="35" spans="1:18">
      <c r="A35" s="3" t="s">
        <v>638</v>
      </c>
    </row>
    <row r="36" spans="1:18">
      <c r="A36" s="4" t="s">
        <v>658</v>
      </c>
      <c r="G36" s="6" t="n">
        <v>230</v>
      </c>
      <c r="I36" s="6" t="n">
        <v>230</v>
      </c>
      <c r="K36" s="9" t="n">
        <v>230</v>
      </c>
    </row>
    <row r="37" spans="1:18">
      <c r="A37" s="4" t="s">
        <v>661</v>
      </c>
    </row>
    <row r="38" spans="1:18">
      <c r="A38" s="3" t="s">
        <v>638</v>
      </c>
    </row>
    <row r="39" spans="1:18">
      <c r="A39" s="4" t="s">
        <v>653</v>
      </c>
      <c r="B39" s="4" t="s">
        <v>434</v>
      </c>
      <c r="K39" s="4" t="s">
        <v>654</v>
      </c>
    </row>
    <row r="40" spans="1:18">
      <c r="A40" s="4" t="s">
        <v>662</v>
      </c>
    </row>
    <row r="41" spans="1:18">
      <c r="A41" s="3" t="s">
        <v>638</v>
      </c>
    </row>
    <row r="42" spans="1:18">
      <c r="A42" s="4" t="s">
        <v>658</v>
      </c>
      <c r="G42" s="9" t="n">
        <v>250</v>
      </c>
      <c r="I42" s="6" t="n">
        <v>250</v>
      </c>
      <c r="K42" s="9" t="n">
        <v>250</v>
      </c>
    </row>
    <row r="43" spans="1:18">
      <c r="A43" s="4" t="s">
        <v>415</v>
      </c>
    </row>
    <row r="44" spans="1:18">
      <c r="A44" s="3" t="s">
        <v>638</v>
      </c>
    </row>
    <row r="45" spans="1:18">
      <c r="A45" s="4" t="s">
        <v>653</v>
      </c>
      <c r="G45" s="15" t="n">
        <v>0.08500000000000001</v>
      </c>
    </row>
    <row r="46" spans="1:18">
      <c r="A46" s="4" t="s">
        <v>621</v>
      </c>
    </row>
    <row r="47" spans="1:18">
      <c r="A47" s="3" t="s">
        <v>638</v>
      </c>
    </row>
    <row r="48" spans="1:18">
      <c r="A48" s="4" t="s">
        <v>653</v>
      </c>
      <c r="B48" s="4" t="s">
        <v>455</v>
      </c>
      <c r="G48" s="4" t="s">
        <v>663</v>
      </c>
    </row>
    <row r="49" spans="1:18">
      <c r="A49" s="4" t="s">
        <v>658</v>
      </c>
      <c r="P49" s="9" t="n">
        <v>1000</v>
      </c>
    </row>
    <row r="50" spans="1:18">
      <c r="A50" s="4" t="s">
        <v>664</v>
      </c>
    </row>
    <row r="51" spans="1:18">
      <c r="A51" s="3" t="s">
        <v>638</v>
      </c>
    </row>
    <row r="52" spans="1:18">
      <c r="A52" s="4" t="s">
        <v>642</v>
      </c>
      <c r="D52" s="9" t="n">
        <v>200</v>
      </c>
    </row>
    <row r="53" spans="1:18">
      <c r="A53" s="4" t="s">
        <v>665</v>
      </c>
    </row>
    <row r="54" spans="1:18">
      <c r="A54" s="3" t="s">
        <v>638</v>
      </c>
    </row>
    <row r="55" spans="1:18">
      <c r="A55" s="4" t="s">
        <v>653</v>
      </c>
      <c r="G55" s="4" t="s">
        <v>666</v>
      </c>
    </row>
    <row r="56" spans="1:18">
      <c r="A56" s="4" t="s">
        <v>667</v>
      </c>
    </row>
    <row r="57" spans="1:18">
      <c r="A57" s="3" t="s">
        <v>638</v>
      </c>
    </row>
    <row r="58" spans="1:18">
      <c r="A58" s="4" t="s">
        <v>653</v>
      </c>
      <c r="F58" s="4" t="s">
        <v>668</v>
      </c>
    </row>
    <row r="59" spans="1:18">
      <c r="A59" s="4" t="s">
        <v>622</v>
      </c>
    </row>
    <row r="60" spans="1:18">
      <c r="A60" s="3" t="s">
        <v>638</v>
      </c>
    </row>
    <row r="61" spans="1:18">
      <c r="A61" s="4" t="s">
        <v>653</v>
      </c>
      <c r="B61" s="4" t="s">
        <v>456</v>
      </c>
      <c r="G61" s="4" t="s">
        <v>669</v>
      </c>
    </row>
    <row r="62" spans="1:18">
      <c r="A62" s="4" t="s">
        <v>670</v>
      </c>
      <c r="O62" s="13" t="n">
        <v>350</v>
      </c>
    </row>
    <row r="63" spans="1:18">
      <c r="A63" s="4" t="s">
        <v>671</v>
      </c>
    </row>
    <row r="64" spans="1:18">
      <c r="A64" s="3" t="s">
        <v>638</v>
      </c>
    </row>
    <row r="65" spans="1:18">
      <c r="A65" s="4" t="s">
        <v>653</v>
      </c>
      <c r="G65" s="4" t="s">
        <v>672</v>
      </c>
    </row>
    <row r="66" spans="1:18">
      <c r="A66" s="4" t="s">
        <v>673</v>
      </c>
    </row>
    <row r="67" spans="1:18">
      <c r="A67" s="3" t="s">
        <v>638</v>
      </c>
    </row>
    <row r="68" spans="1:18">
      <c r="A68" s="4" t="s">
        <v>674</v>
      </c>
      <c r="G68" s="4" t="s">
        <v>675</v>
      </c>
    </row>
    <row r="69" spans="1:18">
      <c r="A69" s="4" t="s">
        <v>624</v>
      </c>
    </row>
    <row r="70" spans="1:18">
      <c r="A70" s="3" t="s">
        <v>638</v>
      </c>
    </row>
    <row r="71" spans="1:18">
      <c r="A71" s="4" t="s">
        <v>676</v>
      </c>
      <c r="R71" s="9" t="n">
        <v>300</v>
      </c>
    </row>
    <row r="72" spans="1:18">
      <c r="A72" s="4" t="s">
        <v>677</v>
      </c>
      <c r="C72" s="9" t="n">
        <v>50</v>
      </c>
      <c r="E72" s="9" t="n">
        <v>175</v>
      </c>
      <c r="H72" s="9" t="n">
        <v>75</v>
      </c>
    </row>
    <row r="73" spans="1:18">
      <c r="A73" s="4" t="s">
        <v>678</v>
      </c>
      <c r="C73" s="7" t="n">
        <v>3.9</v>
      </c>
    </row>
    <row r="74" spans="1:18">
      <c r="A74" s="4" t="s">
        <v>625</v>
      </c>
    </row>
    <row r="75" spans="1:18">
      <c r="A75" s="3" t="s">
        <v>638</v>
      </c>
    </row>
    <row r="76" spans="1:18">
      <c r="A76" s="4" t="s">
        <v>679</v>
      </c>
      <c r="G76" s="7" t="n">
        <v>159.3</v>
      </c>
      <c r="I76" s="7" t="n">
        <v>159.3</v>
      </c>
      <c r="K76" s="7" t="n">
        <v>159.3</v>
      </c>
    </row>
    <row r="77" spans="1:18">
      <c r="A77" s="4" t="s">
        <v>680</v>
      </c>
      <c r="G77" s="4" t="s">
        <v>681</v>
      </c>
      <c r="I77" s="4" t="s">
        <v>681</v>
      </c>
      <c r="K77" s="4" t="s">
        <v>681</v>
      </c>
      <c r="Q77" s="4" t="s">
        <v>682</v>
      </c>
    </row>
    <row r="78" spans="1:18">
      <c r="A78" s="4" t="s">
        <v>649</v>
      </c>
      <c r="G78" s="7" t="n">
        <v>138.2</v>
      </c>
      <c r="I78" s="7" t="n">
        <v>138.2</v>
      </c>
      <c r="K78" s="7" t="n">
        <v>138.2</v>
      </c>
    </row>
    <row r="79" spans="1:18">
      <c r="A79" s="4" t="s">
        <v>683</v>
      </c>
      <c r="I79" s="4" t="s">
        <v>684</v>
      </c>
    </row>
    <row r="80" spans="1:18">
      <c r="A80" t="n"/>
    </row>
    <row r="81" spans="1:18">
      <c r="A81" s="4" t="s">
        <v>434</v>
      </c>
      <c r="B81" s="4" t="s">
        <v>685</v>
      </c>
    </row>
    <row r="82" spans="1:18">
      <c r="A82" s="4" t="s">
        <v>455</v>
      </c>
      <c r="B82" s="4" t="s">
        <v>666</v>
      </c>
    </row>
    <row r="83" spans="1:18">
      <c r="A83" s="4" t="s">
        <v>456</v>
      </c>
      <c r="B83" s="4" t="s">
        <v>672</v>
      </c>
    </row>
  </sheetData>
  <mergeCells count="5">
    <mergeCell ref="A1:B1"/>
    <mergeCell ref="A80:Q80"/>
    <mergeCell ref="B81:Q81"/>
    <mergeCell ref="B82:Q82"/>
    <mergeCell ref="B83:Q8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 customWidth="1" max="6" min="6" width="14"/>
  </cols>
  <sheetData>
    <row r="1" spans="1:6">
      <c r="A1" s="1" t="s">
        <v>686</v>
      </c>
      <c r="B1" s="2" t="s">
        <v>79</v>
      </c>
      <c r="E1" s="2" t="s">
        <v>1</v>
      </c>
    </row>
    <row r="2" spans="1:6">
      <c r="B2" s="2" t="s">
        <v>687</v>
      </c>
      <c r="C2" s="2" t="s">
        <v>2</v>
      </c>
      <c r="D2" s="2" t="s">
        <v>80</v>
      </c>
      <c r="E2" s="2" t="s">
        <v>2</v>
      </c>
      <c r="F2" s="2" t="s">
        <v>80</v>
      </c>
    </row>
    <row r="3" spans="1:6">
      <c r="A3" s="3" t="s">
        <v>688</v>
      </c>
    </row>
    <row r="4" spans="1:6">
      <c r="A4" s="4" t="s">
        <v>689</v>
      </c>
      <c r="E4" s="7" t="n">
        <v>3.5</v>
      </c>
      <c r="F4" s="7" t="n">
        <v>12.9</v>
      </c>
    </row>
    <row r="5" spans="1:6">
      <c r="A5" s="4" t="s">
        <v>690</v>
      </c>
    </row>
    <row r="6" spans="1:6">
      <c r="A6" s="3" t="s">
        <v>688</v>
      </c>
    </row>
    <row r="7" spans="1:6">
      <c r="A7" s="4" t="s">
        <v>691</v>
      </c>
      <c r="C7" s="7" t="n">
        <v>2.8</v>
      </c>
      <c r="D7" s="7" t="n">
        <v>0.9</v>
      </c>
      <c r="E7" s="8" t="n">
        <v>4.6</v>
      </c>
      <c r="F7" s="8" t="n">
        <v>2.7</v>
      </c>
    </row>
    <row r="8" spans="1:6">
      <c r="A8" s="4" t="s">
        <v>692</v>
      </c>
      <c r="C8" s="8" t="n">
        <v>7.1</v>
      </c>
      <c r="D8" s="8" t="n">
        <v>5.9</v>
      </c>
      <c r="E8" s="8" t="n">
        <v>19.5</v>
      </c>
      <c r="F8" s="8" t="n">
        <v>17.8</v>
      </c>
    </row>
    <row r="9" spans="1:6">
      <c r="A9" s="4" t="s">
        <v>693</v>
      </c>
      <c r="C9" s="8" t="n">
        <v>-8.1</v>
      </c>
      <c r="D9" s="8" t="n">
        <v>-6.7</v>
      </c>
      <c r="E9" s="8" t="n">
        <v>-21.6</v>
      </c>
      <c r="F9" s="8" t="n">
        <v>-20.2</v>
      </c>
    </row>
    <row r="10" spans="1:6">
      <c r="A10" s="4" t="s">
        <v>694</v>
      </c>
      <c r="C10" s="8" t="n">
        <v>1.5</v>
      </c>
      <c r="D10" s="8" t="n">
        <v>1.7</v>
      </c>
      <c r="E10" s="8" t="n">
        <v>4.3</v>
      </c>
      <c r="F10" s="6" t="n">
        <v>5</v>
      </c>
    </row>
    <row r="11" spans="1:6">
      <c r="A11" s="4" t="s">
        <v>695</v>
      </c>
      <c r="C11" s="8" t="n">
        <v>-0.2</v>
      </c>
      <c r="D11" s="6" t="n">
        <v>0</v>
      </c>
      <c r="E11" s="8" t="n">
        <v>-0.2</v>
      </c>
      <c r="F11" s="6" t="n">
        <v>0</v>
      </c>
    </row>
    <row r="12" spans="1:6">
      <c r="A12" s="4" t="s">
        <v>696</v>
      </c>
      <c r="C12" s="8" t="n">
        <v>3.1</v>
      </c>
      <c r="D12" s="8" t="n">
        <v>1.8</v>
      </c>
      <c r="E12" s="8" t="n">
        <v>6.6</v>
      </c>
      <c r="F12" s="8" t="n">
        <v>5.3</v>
      </c>
    </row>
    <row r="13" spans="1:6">
      <c r="A13" s="4" t="s">
        <v>697</v>
      </c>
      <c r="C13" s="6" t="n">
        <v>0</v>
      </c>
      <c r="D13" s="6" t="n">
        <v>0</v>
      </c>
      <c r="E13" s="6" t="n">
        <v>0</v>
      </c>
      <c r="F13" s="6" t="n">
        <v>0</v>
      </c>
    </row>
    <row r="14" spans="1:6">
      <c r="A14" s="4" t="s">
        <v>698</v>
      </c>
    </row>
    <row r="15" spans="1:6">
      <c r="A15" s="3" t="s">
        <v>688</v>
      </c>
    </row>
    <row r="16" spans="1:6">
      <c r="A16" s="4" t="s">
        <v>691</v>
      </c>
      <c r="C16" s="6" t="n">
        <v>0</v>
      </c>
      <c r="D16" s="6" t="n">
        <v>0</v>
      </c>
      <c r="E16" s="6" t="n">
        <v>0</v>
      </c>
      <c r="F16" s="6" t="n">
        <v>0</v>
      </c>
    </row>
    <row r="17" spans="1:6">
      <c r="A17" s="4" t="s">
        <v>692</v>
      </c>
      <c r="C17" s="8" t="n">
        <v>0.2</v>
      </c>
      <c r="D17" s="8" t="n">
        <v>0.1</v>
      </c>
      <c r="E17" s="8" t="n">
        <v>0.4</v>
      </c>
      <c r="F17" s="8" t="n">
        <v>0.4</v>
      </c>
    </row>
    <row r="18" spans="1:6">
      <c r="A18" s="4" t="s">
        <v>693</v>
      </c>
      <c r="C18" s="6" t="n">
        <v>0</v>
      </c>
      <c r="D18" s="6" t="n">
        <v>0</v>
      </c>
      <c r="E18" s="6" t="n">
        <v>0</v>
      </c>
      <c r="F18" s="6" t="n">
        <v>0</v>
      </c>
    </row>
    <row r="19" spans="1:6">
      <c r="A19" s="4" t="s">
        <v>694</v>
      </c>
      <c r="C19" s="6" t="n">
        <v>0</v>
      </c>
      <c r="D19" s="8" t="n">
        <v>0.1</v>
      </c>
      <c r="E19" s="8" t="n">
        <v>0.1</v>
      </c>
      <c r="F19" s="8" t="n">
        <v>0.3</v>
      </c>
    </row>
    <row r="20" spans="1:6">
      <c r="A20" s="4" t="s">
        <v>695</v>
      </c>
      <c r="C20" s="6" t="n">
        <v>0</v>
      </c>
      <c r="D20" s="6" t="n">
        <v>0</v>
      </c>
      <c r="E20" s="6" t="n">
        <v>0</v>
      </c>
      <c r="F20" s="6" t="n">
        <v>0</v>
      </c>
    </row>
    <row r="21" spans="1:6">
      <c r="A21" s="4" t="s">
        <v>696</v>
      </c>
      <c r="C21" s="8" t="n">
        <v>0.2</v>
      </c>
      <c r="D21" s="8" t="n">
        <v>0.2</v>
      </c>
      <c r="E21" s="8" t="n">
        <v>0.5</v>
      </c>
      <c r="F21" s="8" t="n">
        <v>0.6</v>
      </c>
    </row>
    <row r="22" spans="1:6">
      <c r="A22" s="4" t="s">
        <v>697</v>
      </c>
      <c r="C22" s="9" t="n">
        <v>0</v>
      </c>
      <c r="D22" s="9" t="n">
        <v>0</v>
      </c>
      <c r="E22" s="9" t="n">
        <v>0</v>
      </c>
      <c r="F22" s="7" t="n">
        <v>-0.1</v>
      </c>
    </row>
    <row r="23" spans="1:6">
      <c r="A23" s="4" t="s">
        <v>699</v>
      </c>
    </row>
    <row r="24" spans="1:6">
      <c r="A24" s="3" t="s">
        <v>688</v>
      </c>
    </row>
    <row r="25" spans="1:6">
      <c r="A25" s="4" t="s">
        <v>689</v>
      </c>
      <c r="B25" s="9" t="n">
        <v>2</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00</v>
      </c>
      <c r="B1" s="2" t="s">
        <v>1</v>
      </c>
    </row>
    <row r="2" spans="1:4">
      <c r="B2" s="2" t="s">
        <v>2</v>
      </c>
      <c r="C2" s="2" t="s">
        <v>80</v>
      </c>
      <c r="D2" s="2" t="s">
        <v>23</v>
      </c>
    </row>
    <row r="3" spans="1:4">
      <c r="A3" s="3" t="s">
        <v>701</v>
      </c>
    </row>
    <row r="4" spans="1:4">
      <c r="A4" s="4" t="s">
        <v>702</v>
      </c>
      <c r="B4" s="7" t="n">
        <v>186.7</v>
      </c>
      <c r="D4" s="7" t="n">
        <v>89.90000000000001</v>
      </c>
    </row>
    <row r="5" spans="1:4">
      <c r="A5" s="4" t="s">
        <v>703</v>
      </c>
      <c r="B5" s="6" t="n">
        <v>28</v>
      </c>
      <c r="D5" s="9" t="n">
        <v>30</v>
      </c>
    </row>
    <row r="6" spans="1:4">
      <c r="A6" s="3" t="s">
        <v>316</v>
      </c>
    </row>
    <row r="7" spans="1:4">
      <c r="A7" s="4" t="s">
        <v>450</v>
      </c>
      <c r="B7" s="8" t="n">
        <v>73.59999999999999</v>
      </c>
      <c r="C7" s="7" t="n">
        <v>113.3</v>
      </c>
    </row>
    <row r="8" spans="1:4">
      <c r="A8" s="4" t="s">
        <v>704</v>
      </c>
      <c r="B8" s="8" t="n">
        <v>24.6</v>
      </c>
      <c r="C8" s="8" t="n">
        <v>26.1</v>
      </c>
    </row>
    <row r="9" spans="1:4">
      <c r="A9" s="4" t="s">
        <v>705</v>
      </c>
      <c r="B9" s="8" t="n">
        <v>-42.8</v>
      </c>
      <c r="C9" s="8" t="n">
        <v>-36.3</v>
      </c>
    </row>
    <row r="10" spans="1:4">
      <c r="A10" s="4" t="s">
        <v>706</v>
      </c>
      <c r="B10" s="8" t="n">
        <v>43.8</v>
      </c>
      <c r="C10" s="6" t="n">
        <v>0</v>
      </c>
    </row>
    <row r="11" spans="1:4">
      <c r="A11" s="4" t="s">
        <v>589</v>
      </c>
      <c r="B11" s="8" t="n">
        <v>7.3</v>
      </c>
      <c r="C11" s="8" t="n">
        <v>-25.8</v>
      </c>
    </row>
    <row r="12" spans="1:4">
      <c r="A12" s="4" t="s">
        <v>707</v>
      </c>
      <c r="B12" s="7" t="n">
        <v>106.5</v>
      </c>
      <c r="C12" s="7" t="n">
        <v>7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4</v>
      </c>
      <c r="B1" s="2" t="s">
        <v>1</v>
      </c>
    </row>
    <row r="2" spans="1:3">
      <c r="B2" s="2" t="s">
        <v>2</v>
      </c>
      <c r="C2" s="2" t="s">
        <v>80</v>
      </c>
    </row>
    <row r="3" spans="1:3">
      <c r="A3" s="3" t="s">
        <v>135</v>
      </c>
    </row>
    <row r="4" spans="1:3">
      <c r="A4" s="4" t="s">
        <v>103</v>
      </c>
      <c r="B4" s="7" t="n">
        <v>46.4</v>
      </c>
      <c r="C4" s="7" t="n">
        <v>41.2</v>
      </c>
    </row>
    <row r="5" spans="1:3">
      <c r="A5" s="4" t="s">
        <v>102</v>
      </c>
      <c r="B5" s="8" t="n">
        <v>143.7</v>
      </c>
      <c r="C5" s="8" t="n">
        <v>13.4</v>
      </c>
    </row>
    <row r="6" spans="1:3">
      <c r="A6" s="4" t="s">
        <v>101</v>
      </c>
      <c r="B6" s="8" t="n">
        <v>-97.3</v>
      </c>
      <c r="C6" s="8" t="n">
        <v>27.8</v>
      </c>
    </row>
    <row r="7" spans="1:3">
      <c r="A7" s="3" t="s">
        <v>136</v>
      </c>
    </row>
    <row r="8" spans="1:3">
      <c r="A8" s="4" t="s">
        <v>137</v>
      </c>
      <c r="B8" s="8" t="n">
        <v>74.3</v>
      </c>
      <c r="C8" s="8" t="n">
        <v>48.3</v>
      </c>
    </row>
    <row r="9" spans="1:3">
      <c r="A9" s="4" t="s">
        <v>138</v>
      </c>
      <c r="B9" s="8" t="n">
        <v>14.2</v>
      </c>
      <c r="C9" s="8" t="n">
        <v>10.9</v>
      </c>
    </row>
    <row r="10" spans="1:3">
      <c r="A10" s="4" t="s">
        <v>139</v>
      </c>
      <c r="B10" s="8" t="n">
        <v>-0.3</v>
      </c>
      <c r="C10" s="8" t="n">
        <v>-0.3</v>
      </c>
    </row>
    <row r="11" spans="1:3">
      <c r="A11" s="4" t="s">
        <v>140</v>
      </c>
      <c r="B11" s="6" t="n">
        <v>0</v>
      </c>
      <c r="C11" s="8" t="n">
        <v>7.5</v>
      </c>
    </row>
    <row r="12" spans="1:3">
      <c r="A12" s="4" t="s">
        <v>91</v>
      </c>
      <c r="B12" s="8" t="n">
        <v>-0.2</v>
      </c>
      <c r="C12" s="8" t="n">
        <v>-1.4</v>
      </c>
    </row>
    <row r="13" spans="1:3">
      <c r="A13" s="4" t="s">
        <v>90</v>
      </c>
      <c r="B13" s="6" t="n">
        <v>0</v>
      </c>
      <c r="C13" s="8" t="n">
        <v>18.9</v>
      </c>
    </row>
    <row r="14" spans="1:3">
      <c r="A14" s="4" t="s">
        <v>141</v>
      </c>
      <c r="B14" s="8" t="n">
        <v>-9.300000000000001</v>
      </c>
      <c r="C14" s="6" t="n">
        <v>0</v>
      </c>
    </row>
    <row r="15" spans="1:3">
      <c r="A15" s="3" t="s">
        <v>142</v>
      </c>
    </row>
    <row r="16" spans="1:3">
      <c r="A16" s="4" t="s">
        <v>143</v>
      </c>
      <c r="B16" s="8" t="n">
        <v>-85.3</v>
      </c>
      <c r="C16" s="8" t="n">
        <v>-128.6</v>
      </c>
    </row>
    <row r="17" spans="1:3">
      <c r="A17" s="4" t="s">
        <v>28</v>
      </c>
      <c r="B17" s="8" t="n">
        <v>-18.9</v>
      </c>
      <c r="C17" s="8" t="n">
        <v>-57.6</v>
      </c>
    </row>
    <row r="18" spans="1:3">
      <c r="A18" s="4" t="s">
        <v>30</v>
      </c>
      <c r="B18" s="8" t="n">
        <v>0.7</v>
      </c>
      <c r="C18" s="6" t="n">
        <v>-3</v>
      </c>
    </row>
    <row r="19" spans="1:3">
      <c r="A19" s="4" t="s">
        <v>31</v>
      </c>
      <c r="B19" s="8" t="n">
        <v>-90.3</v>
      </c>
      <c r="C19" s="8" t="n">
        <v>-30.5</v>
      </c>
    </row>
    <row r="20" spans="1:3">
      <c r="A20" s="4" t="s">
        <v>33</v>
      </c>
      <c r="B20" s="8" t="n">
        <v>51.5</v>
      </c>
      <c r="C20" s="8" t="n">
        <v>-17.3</v>
      </c>
    </row>
    <row r="21" spans="1:3">
      <c r="A21" s="4" t="s">
        <v>44</v>
      </c>
      <c r="B21" s="8" t="n">
        <v>14.2</v>
      </c>
      <c r="C21" s="8" t="n">
        <v>24.4</v>
      </c>
    </row>
    <row r="22" spans="1:3">
      <c r="A22" s="4" t="s">
        <v>45</v>
      </c>
      <c r="B22" s="8" t="n">
        <v>-42.9</v>
      </c>
      <c r="C22" s="8" t="n">
        <v>-35.9</v>
      </c>
    </row>
    <row r="23" spans="1:3">
      <c r="A23" s="4" t="s">
        <v>29</v>
      </c>
      <c r="B23" s="8" t="n">
        <v>-58.5</v>
      </c>
      <c r="C23" s="6" t="n">
        <v>9</v>
      </c>
    </row>
    <row r="24" spans="1:3">
      <c r="A24" s="4" t="s">
        <v>144</v>
      </c>
      <c r="B24" s="8" t="n">
        <v>61.4</v>
      </c>
      <c r="C24" s="8" t="n">
        <v>5.2</v>
      </c>
    </row>
    <row r="25" spans="1:3">
      <c r="A25" s="4" t="s">
        <v>145</v>
      </c>
      <c r="B25" s="8" t="n">
        <v>-186.7</v>
      </c>
      <c r="C25" s="8" t="n">
        <v>-122.6</v>
      </c>
    </row>
    <row r="26" spans="1:3">
      <c r="A26" s="4" t="s">
        <v>146</v>
      </c>
      <c r="B26" s="8" t="n">
        <v>-8.199999999999999</v>
      </c>
      <c r="C26" s="8" t="n">
        <v>2.5</v>
      </c>
    </row>
    <row r="27" spans="1:3">
      <c r="A27" s="4" t="s">
        <v>147</v>
      </c>
      <c r="B27" s="8" t="n">
        <v>-194.9</v>
      </c>
      <c r="C27" s="8" t="n">
        <v>-120.1</v>
      </c>
    </row>
    <row r="28" spans="1:3">
      <c r="A28" s="3" t="s">
        <v>148</v>
      </c>
    </row>
    <row r="29" spans="1:3">
      <c r="A29" s="4" t="s">
        <v>149</v>
      </c>
      <c r="B29" s="8" t="n">
        <v>-890.6</v>
      </c>
      <c r="C29" s="8" t="n">
        <v>-59.4</v>
      </c>
    </row>
    <row r="30" spans="1:3">
      <c r="A30" s="4" t="s">
        <v>150</v>
      </c>
      <c r="B30" s="8" t="n">
        <v>164.1</v>
      </c>
      <c r="C30" s="6" t="n">
        <v>101</v>
      </c>
    </row>
    <row r="31" spans="1:3">
      <c r="A31" s="4" t="s">
        <v>151</v>
      </c>
      <c r="B31" s="8" t="n">
        <v>16.2</v>
      </c>
      <c r="C31" s="6" t="n">
        <v>0</v>
      </c>
    </row>
    <row r="32" spans="1:3">
      <c r="A32" s="4" t="s">
        <v>152</v>
      </c>
      <c r="B32" s="8" t="n">
        <v>-155.6</v>
      </c>
      <c r="C32" s="8" t="n">
        <v>-107.1</v>
      </c>
    </row>
    <row r="33" spans="1:3">
      <c r="A33" s="4" t="s">
        <v>153</v>
      </c>
      <c r="B33" s="8" t="n">
        <v>28.7</v>
      </c>
      <c r="C33" s="8" t="n">
        <v>5.6</v>
      </c>
    </row>
    <row r="34" spans="1:3">
      <c r="A34" s="4" t="s">
        <v>154</v>
      </c>
      <c r="B34" s="8" t="n">
        <v>-23.9</v>
      </c>
      <c r="C34" s="8" t="n">
        <v>-40.6</v>
      </c>
    </row>
    <row r="35" spans="1:3">
      <c r="A35" s="4" t="s">
        <v>155</v>
      </c>
      <c r="B35" s="8" t="n">
        <v>-17.9</v>
      </c>
      <c r="C35" s="8" t="n">
        <v>-2.9</v>
      </c>
    </row>
    <row r="36" spans="1:3">
      <c r="A36" s="4" t="s">
        <v>156</v>
      </c>
      <c r="B36" s="6" t="n">
        <v>-879</v>
      </c>
      <c r="C36" s="8" t="n">
        <v>-103.4</v>
      </c>
    </row>
    <row r="37" spans="1:3">
      <c r="A37" s="4" t="s">
        <v>157</v>
      </c>
      <c r="B37" s="8" t="n">
        <v>361.9</v>
      </c>
      <c r="C37" s="8" t="n">
        <v>-2.4</v>
      </c>
    </row>
    <row r="38" spans="1:3">
      <c r="A38" s="4" t="s">
        <v>158</v>
      </c>
      <c r="B38" s="8" t="n">
        <v>-517.1</v>
      </c>
      <c r="C38" s="8" t="n">
        <v>-105.8</v>
      </c>
    </row>
    <row r="39" spans="1:3">
      <c r="A39" s="3" t="s">
        <v>159</v>
      </c>
    </row>
    <row r="40" spans="1:3">
      <c r="A40" s="4" t="s">
        <v>160</v>
      </c>
      <c r="B40" s="6" t="n">
        <v>-57</v>
      </c>
      <c r="C40" s="8" t="n">
        <v>-56.5</v>
      </c>
    </row>
    <row r="41" spans="1:3">
      <c r="A41" s="4" t="s">
        <v>161</v>
      </c>
      <c r="B41" s="8" t="n">
        <v>-39.2</v>
      </c>
      <c r="C41" s="8" t="n">
        <v>-0.7</v>
      </c>
    </row>
    <row r="42" spans="1:3">
      <c r="A42" s="4" t="s">
        <v>162</v>
      </c>
      <c r="B42" s="6" t="n">
        <v>-168</v>
      </c>
      <c r="C42" s="8" t="n">
        <v>-36.4</v>
      </c>
    </row>
    <row r="43" spans="1:3">
      <c r="A43" s="4" t="s">
        <v>163</v>
      </c>
      <c r="B43" s="8" t="n">
        <v>1825.7</v>
      </c>
      <c r="C43" s="8" t="n">
        <v>317.7</v>
      </c>
    </row>
    <row r="44" spans="1:3">
      <c r="A44" s="4" t="s">
        <v>164</v>
      </c>
      <c r="B44" s="8" t="n">
        <v>-419.2</v>
      </c>
      <c r="C44" s="8" t="n">
        <v>-91.2</v>
      </c>
    </row>
    <row r="45" spans="1:3">
      <c r="A45" s="4" t="s">
        <v>165</v>
      </c>
      <c r="B45" s="8" t="n">
        <v>-2.1</v>
      </c>
      <c r="C45" s="8" t="n">
        <v>-0.2</v>
      </c>
    </row>
    <row r="46" spans="1:3">
      <c r="A46" s="4" t="s">
        <v>139</v>
      </c>
      <c r="B46" s="8" t="n">
        <v>0.3</v>
      </c>
      <c r="C46" s="8" t="n">
        <v>0.3</v>
      </c>
    </row>
    <row r="47" spans="1:3">
      <c r="A47" s="4" t="s">
        <v>166</v>
      </c>
      <c r="B47" s="8" t="n">
        <v>0.3</v>
      </c>
      <c r="C47" s="8" t="n">
        <v>3.4</v>
      </c>
    </row>
    <row r="48" spans="1:3">
      <c r="A48" s="4" t="s">
        <v>167</v>
      </c>
      <c r="B48" s="8" t="n">
        <v>-2.1</v>
      </c>
      <c r="C48" s="6" t="n">
        <v>-3</v>
      </c>
    </row>
    <row r="49" spans="1:3">
      <c r="A49" s="4" t="s">
        <v>168</v>
      </c>
      <c r="B49" s="8" t="n">
        <v>1138.7</v>
      </c>
      <c r="C49" s="8" t="n">
        <v>133.4</v>
      </c>
    </row>
    <row r="50" spans="1:3">
      <c r="A50" s="4" t="s">
        <v>169</v>
      </c>
      <c r="B50" s="8" t="n">
        <v>9.4</v>
      </c>
      <c r="C50" s="6" t="n">
        <v>-31</v>
      </c>
    </row>
    <row r="51" spans="1:3">
      <c r="A51" s="4" t="s">
        <v>170</v>
      </c>
      <c r="B51" s="8" t="n">
        <v>436.1</v>
      </c>
      <c r="C51" s="8" t="n">
        <v>-123.5</v>
      </c>
    </row>
    <row r="52" spans="1:3">
      <c r="A52" s="4" t="s">
        <v>171</v>
      </c>
      <c r="B52" s="8" t="n">
        <v>-1.5</v>
      </c>
      <c r="C52" s="8" t="n">
        <v>-4.1</v>
      </c>
    </row>
    <row r="53" spans="1:3">
      <c r="A53" s="4" t="s">
        <v>172</v>
      </c>
      <c r="B53" s="6" t="n">
        <v>0</v>
      </c>
      <c r="C53" s="8" t="n">
        <v>-3.9</v>
      </c>
    </row>
    <row r="54" spans="1:3">
      <c r="A54" s="4" t="s">
        <v>173</v>
      </c>
      <c r="B54" s="8" t="n">
        <v>313.6</v>
      </c>
      <c r="C54" s="8" t="n">
        <v>326.1</v>
      </c>
    </row>
    <row r="55" spans="1:3">
      <c r="A55" s="4" t="s">
        <v>174</v>
      </c>
      <c r="B55" s="7" t="n">
        <v>748.2</v>
      </c>
      <c r="C55" s="7" t="n">
        <v>20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17"/>
    <col customWidth="1" max="3" min="3" width="21"/>
    <col customWidth="1" max="4" min="4" width="21"/>
  </cols>
  <sheetData>
    <row r="1" spans="1:4">
      <c r="A1" s="1" t="s">
        <v>708</v>
      </c>
      <c r="B1" s="2" t="s">
        <v>1</v>
      </c>
    </row>
    <row r="2" spans="1:4">
      <c r="B2" s="2" t="s">
        <v>709</v>
      </c>
      <c r="C2" s="2" t="s">
        <v>360</v>
      </c>
      <c r="D2" s="2" t="s">
        <v>608</v>
      </c>
    </row>
    <row r="3" spans="1:4">
      <c r="A3" s="3" t="s">
        <v>710</v>
      </c>
    </row>
    <row r="4" spans="1:4">
      <c r="A4" s="4" t="s">
        <v>711</v>
      </c>
      <c r="C4" s="7" t="n">
        <v>22.6</v>
      </c>
    </row>
    <row r="5" spans="1:4">
      <c r="A5" s="4" t="s">
        <v>712</v>
      </c>
    </row>
    <row r="6" spans="1:4">
      <c r="A6" s="3" t="s">
        <v>710</v>
      </c>
    </row>
    <row r="7" spans="1:4">
      <c r="A7" s="4" t="s">
        <v>713</v>
      </c>
      <c r="C7" s="8" t="n">
        <v>225.2</v>
      </c>
    </row>
    <row r="8" spans="1:4">
      <c r="A8" s="4" t="s">
        <v>714</v>
      </c>
    </row>
    <row r="9" spans="1:4">
      <c r="A9" s="3" t="s">
        <v>710</v>
      </c>
    </row>
    <row r="10" spans="1:4">
      <c r="A10" s="4" t="s">
        <v>715</v>
      </c>
      <c r="B10" s="17" t="n">
        <v>270</v>
      </c>
    </row>
    <row r="11" spans="1:4">
      <c r="A11" s="4" t="s">
        <v>716</v>
      </c>
      <c r="C11" s="8" t="n">
        <v>9.199999999999999</v>
      </c>
      <c r="D11" s="7" t="n">
        <v>7.5</v>
      </c>
    </row>
    <row r="12" spans="1:4">
      <c r="A12" s="4" t="s">
        <v>713</v>
      </c>
      <c r="C12" s="6" t="n">
        <v>176</v>
      </c>
    </row>
    <row r="13" spans="1:4">
      <c r="A13" s="4" t="s">
        <v>717</v>
      </c>
    </row>
    <row r="14" spans="1:4">
      <c r="A14" s="3" t="s">
        <v>710</v>
      </c>
    </row>
    <row r="15" spans="1:4">
      <c r="A15" s="4" t="s">
        <v>713</v>
      </c>
      <c r="C15" s="9" t="n">
        <v>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8</v>
      </c>
      <c r="B1" s="2" t="s">
        <v>79</v>
      </c>
      <c r="D1" s="2" t="s">
        <v>1</v>
      </c>
    </row>
    <row r="2" spans="1:5">
      <c r="B2" s="2" t="s">
        <v>2</v>
      </c>
      <c r="C2" s="2" t="s">
        <v>80</v>
      </c>
      <c r="D2" s="2" t="s">
        <v>2</v>
      </c>
      <c r="E2" s="2" t="s">
        <v>80</v>
      </c>
    </row>
    <row r="3" spans="1:5">
      <c r="A3" s="3" t="s">
        <v>719</v>
      </c>
    </row>
    <row r="4" spans="1:5">
      <c r="A4" s="4" t="s">
        <v>96</v>
      </c>
      <c r="B4" s="7" t="n">
        <v>-32.4</v>
      </c>
      <c r="C4" s="7" t="n">
        <v>-8.5</v>
      </c>
      <c r="D4" s="7" t="n">
        <v>-68.2</v>
      </c>
      <c r="E4" s="7" t="n">
        <v>-24.1</v>
      </c>
    </row>
    <row r="5" spans="1:5">
      <c r="A5" s="4" t="s">
        <v>98</v>
      </c>
      <c r="B5" s="8" t="n">
        <v>-4.2</v>
      </c>
      <c r="C5" s="8" t="n">
        <v>-1.4</v>
      </c>
      <c r="D5" s="8" t="n">
        <v>3.6</v>
      </c>
      <c r="E5" s="8" t="n">
        <v>-1.7</v>
      </c>
    </row>
    <row r="6" spans="1:5">
      <c r="A6" s="4" t="s">
        <v>97</v>
      </c>
      <c r="B6" s="6" t="n">
        <v>2</v>
      </c>
      <c r="C6" s="8" t="n">
        <v>1.3</v>
      </c>
      <c r="D6" s="8" t="n">
        <v>-1.6</v>
      </c>
      <c r="E6" s="8" t="n">
        <v>-9.199999999999999</v>
      </c>
    </row>
    <row r="7" spans="1:5">
      <c r="A7" s="3" t="s">
        <v>720</v>
      </c>
    </row>
    <row r="8" spans="1:5">
      <c r="A8" s="4" t="s">
        <v>721</v>
      </c>
      <c r="B8" s="8" t="n">
        <v>-4.2</v>
      </c>
      <c r="C8" s="8" t="n">
        <v>5.2</v>
      </c>
      <c r="D8" s="8" t="n">
        <v>5.9</v>
      </c>
      <c r="E8" s="6" t="n">
        <v>6</v>
      </c>
    </row>
    <row r="9" spans="1:5">
      <c r="A9" s="4" t="s">
        <v>722</v>
      </c>
    </row>
    <row r="10" spans="1:5">
      <c r="A10" s="3" t="s">
        <v>719</v>
      </c>
    </row>
    <row r="11" spans="1:5">
      <c r="A11" s="4" t="s">
        <v>96</v>
      </c>
      <c r="B11" s="8" t="n">
        <v>-1.1</v>
      </c>
      <c r="C11" s="8" t="n">
        <v>-1.4</v>
      </c>
      <c r="D11" s="8" t="n">
        <v>-3.2</v>
      </c>
      <c r="E11" s="8" t="n">
        <v>-3.5</v>
      </c>
    </row>
    <row r="12" spans="1:5">
      <c r="A12" s="4" t="s">
        <v>723</v>
      </c>
    </row>
    <row r="13" spans="1:5">
      <c r="A13" s="3" t="s">
        <v>719</v>
      </c>
    </row>
    <row r="14" spans="1:5">
      <c r="A14" s="4" t="s">
        <v>98</v>
      </c>
      <c r="B14" s="6" t="n">
        <v>0</v>
      </c>
      <c r="C14" s="6" t="n">
        <v>0</v>
      </c>
      <c r="D14" s="8" t="n">
        <v>35.6</v>
      </c>
      <c r="E14" s="6" t="n">
        <v>0</v>
      </c>
    </row>
    <row r="15" spans="1:5">
      <c r="A15" s="4" t="s">
        <v>724</v>
      </c>
    </row>
    <row r="16" spans="1:5">
      <c r="A16" s="3" t="s">
        <v>719</v>
      </c>
    </row>
    <row r="17" spans="1:5">
      <c r="A17" s="4" t="s">
        <v>98</v>
      </c>
      <c r="B17" s="8" t="n">
        <v>-3.6</v>
      </c>
      <c r="C17" s="6" t="n">
        <v>0</v>
      </c>
      <c r="D17" s="8" t="n">
        <v>-26.3</v>
      </c>
      <c r="E17" s="6" t="n">
        <v>0</v>
      </c>
    </row>
    <row r="18" spans="1:5">
      <c r="A18" s="4" t="s">
        <v>97</v>
      </c>
      <c r="B18" s="7" t="n">
        <v>0.5</v>
      </c>
      <c r="C18" s="7" t="n">
        <v>6.6</v>
      </c>
      <c r="D18" s="7" t="n">
        <v>-0.2</v>
      </c>
      <c r="E18" s="7" t="n">
        <v>9.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R8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725</v>
      </c>
      <c r="C1" s="2" t="s">
        <v>79</v>
      </c>
      <c r="F1" s="2" t="s">
        <v>358</v>
      </c>
      <c r="G1" s="2" t="s">
        <v>1</v>
      </c>
      <c r="J1" t="n"/>
      <c r="N1" t="n"/>
      <c r="P1" t="n"/>
    </row>
    <row r="2" spans="1:18">
      <c r="C2" s="2" t="s">
        <v>360</v>
      </c>
      <c r="D2" s="2" t="s">
        <v>608</v>
      </c>
      <c r="E2" s="2" t="s">
        <v>606</v>
      </c>
      <c r="F2" s="2" t="s">
        <v>363</v>
      </c>
      <c r="G2" s="2" t="s">
        <v>360</v>
      </c>
      <c r="H2" s="2" t="s">
        <v>606</v>
      </c>
      <c r="I2" s="2" t="s">
        <v>628</v>
      </c>
      <c r="J2" s="2" t="s">
        <v>726</v>
      </c>
      <c r="K2" s="2" t="s">
        <v>360</v>
      </c>
      <c r="L2" s="2" t="s">
        <v>727</v>
      </c>
      <c r="M2" s="2" t="s">
        <v>635</v>
      </c>
      <c r="N2" s="2" t="s">
        <v>728</v>
      </c>
      <c r="O2" s="2" t="s">
        <v>729</v>
      </c>
      <c r="P2" s="2" t="s">
        <v>730</v>
      </c>
      <c r="Q2" s="2" t="s">
        <v>731</v>
      </c>
      <c r="R2" s="2" t="s">
        <v>637</v>
      </c>
    </row>
    <row r="3" spans="1:18">
      <c r="A3" s="3" t="s">
        <v>732</v>
      </c>
    </row>
    <row r="4" spans="1:18">
      <c r="A4" s="4" t="s">
        <v>733</v>
      </c>
      <c r="D4" s="9" t="n">
        <v>1</v>
      </c>
      <c r="K4" s="7" t="n">
        <v>0.9</v>
      </c>
    </row>
    <row r="5" spans="1:18">
      <c r="A5" s="4" t="s">
        <v>734</v>
      </c>
      <c r="C5" s="7" t="n">
        <v>-0.6</v>
      </c>
      <c r="E5" s="7" t="n">
        <v>6.2</v>
      </c>
      <c r="G5" s="7" t="n">
        <v>-12.1</v>
      </c>
      <c r="H5" s="7" t="n">
        <v>11.3</v>
      </c>
    </row>
    <row r="6" spans="1:18">
      <c r="A6" s="4" t="s">
        <v>735</v>
      </c>
      <c r="C6" s="8" t="n">
        <v>-2.3</v>
      </c>
      <c r="G6" s="7" t="n">
        <v>-2.3</v>
      </c>
    </row>
    <row r="7" spans="1:18">
      <c r="A7" s="4" t="s">
        <v>736</v>
      </c>
      <c r="G7" s="4" t="s">
        <v>737</v>
      </c>
    </row>
    <row r="8" spans="1:18">
      <c r="A8" s="4" t="s">
        <v>738</v>
      </c>
      <c r="D8" s="8" t="n">
        <v>0.9</v>
      </c>
      <c r="K8" s="8" t="n">
        <v>0.3</v>
      </c>
    </row>
    <row r="9" spans="1:18">
      <c r="A9" s="4" t="s">
        <v>739</v>
      </c>
      <c r="P9" s="6" t="n">
        <v>2</v>
      </c>
      <c r="Q9" s="6" t="n">
        <v>2</v>
      </c>
    </row>
    <row r="10" spans="1:18">
      <c r="A10" s="4" t="s">
        <v>740</v>
      </c>
      <c r="P10" s="13" t="n">
        <v>1416</v>
      </c>
      <c r="Q10" s="7" t="n">
        <v>1547.1</v>
      </c>
    </row>
    <row r="11" spans="1:18">
      <c r="A11" s="4" t="s">
        <v>371</v>
      </c>
      <c r="G11" s="7" t="n">
        <v>995.3</v>
      </c>
    </row>
    <row r="12" spans="1:18">
      <c r="A12" s="4" t="s">
        <v>151</v>
      </c>
      <c r="G12" s="8" t="n">
        <v>16.2</v>
      </c>
      <c r="H12" s="6" t="n">
        <v>0</v>
      </c>
    </row>
    <row r="13" spans="1:18">
      <c r="A13" s="4" t="s">
        <v>741</v>
      </c>
      <c r="C13" s="7" t="n">
        <v>-3.6</v>
      </c>
      <c r="G13" s="8" t="n">
        <v>9.300000000000001</v>
      </c>
      <c r="H13" s="6" t="n">
        <v>0</v>
      </c>
    </row>
    <row r="14" spans="1:18">
      <c r="A14" s="4" t="s">
        <v>742</v>
      </c>
    </row>
    <row r="15" spans="1:18">
      <c r="A15" s="3" t="s">
        <v>732</v>
      </c>
    </row>
    <row r="16" spans="1:18">
      <c r="A16" s="4" t="s">
        <v>743</v>
      </c>
      <c r="K16" s="7" t="n">
        <v>16.4</v>
      </c>
    </row>
    <row r="17" spans="1:18">
      <c r="A17" s="4" t="s">
        <v>739</v>
      </c>
      <c r="J17" s="6" t="n">
        <v>18</v>
      </c>
      <c r="K17" s="6" t="n">
        <v>18</v>
      </c>
      <c r="L17" s="6" t="n">
        <v>18</v>
      </c>
    </row>
    <row r="18" spans="1:18">
      <c r="A18" s="4" t="s">
        <v>740</v>
      </c>
      <c r="J18" s="16" t="n">
        <v>47.3</v>
      </c>
      <c r="K18" s="9" t="n">
        <v>53</v>
      </c>
    </row>
    <row r="19" spans="1:18">
      <c r="A19" s="4" t="s">
        <v>744</v>
      </c>
    </row>
    <row r="20" spans="1:18">
      <c r="A20" s="3" t="s">
        <v>732</v>
      </c>
    </row>
    <row r="21" spans="1:18">
      <c r="A21" s="4" t="s">
        <v>745</v>
      </c>
      <c r="L21" s="18" t="n">
        <v>10.2</v>
      </c>
    </row>
    <row r="22" spans="1:18">
      <c r="A22" s="4" t="s">
        <v>739</v>
      </c>
      <c r="J22" s="6" t="n">
        <v>13</v>
      </c>
      <c r="K22" s="6" t="n">
        <v>13</v>
      </c>
      <c r="L22" s="6" t="n">
        <v>13</v>
      </c>
    </row>
    <row r="23" spans="1:18">
      <c r="A23" s="4" t="s">
        <v>740</v>
      </c>
      <c r="J23" s="16" t="n">
        <v>51.6</v>
      </c>
      <c r="L23" s="18" t="n">
        <v>40.7</v>
      </c>
    </row>
    <row r="24" spans="1:18">
      <c r="A24" s="4" t="s">
        <v>746</v>
      </c>
    </row>
    <row r="25" spans="1:18">
      <c r="A25" s="3" t="s">
        <v>732</v>
      </c>
    </row>
    <row r="26" spans="1:18">
      <c r="A26" s="4" t="s">
        <v>151</v>
      </c>
      <c r="G26" s="8" t="n">
        <v>42.6</v>
      </c>
    </row>
    <row r="27" spans="1:18">
      <c r="A27" s="4" t="s">
        <v>741</v>
      </c>
      <c r="D27" s="6" t="n">
        <v>-7</v>
      </c>
      <c r="G27" s="8" t="n">
        <v>35.6</v>
      </c>
    </row>
    <row r="28" spans="1:18">
      <c r="A28" s="4" t="s">
        <v>747</v>
      </c>
      <c r="J28" s="11" t="n">
        <v>1.09</v>
      </c>
      <c r="K28" s="11" t="n">
        <v>1.09</v>
      </c>
      <c r="L28" s="11" t="n">
        <v>1.09</v>
      </c>
    </row>
    <row r="29" spans="1:18">
      <c r="A29" s="4" t="s">
        <v>724</v>
      </c>
    </row>
    <row r="30" spans="1:18">
      <c r="A30" s="3" t="s">
        <v>732</v>
      </c>
    </row>
    <row r="31" spans="1:18">
      <c r="A31" s="4" t="s">
        <v>739</v>
      </c>
      <c r="N31" s="6" t="n">
        <v>1</v>
      </c>
      <c r="O31" s="6" t="n">
        <v>1</v>
      </c>
    </row>
    <row r="32" spans="1:18">
      <c r="A32" s="4" t="s">
        <v>740</v>
      </c>
      <c r="N32" s="13" t="n">
        <v>713</v>
      </c>
      <c r="O32" s="7" t="n">
        <v>820.9</v>
      </c>
    </row>
    <row r="33" spans="1:18">
      <c r="A33" s="4" t="s">
        <v>741</v>
      </c>
      <c r="G33" s="8" t="n">
        <v>-26.3</v>
      </c>
    </row>
    <row r="34" spans="1:18">
      <c r="A34" s="4" t="s">
        <v>748</v>
      </c>
      <c r="N34" s="19" t="n">
        <v>1.1514</v>
      </c>
      <c r="O34" s="19" t="n">
        <v>1.1514</v>
      </c>
    </row>
    <row r="35" spans="1:18">
      <c r="A35" s="4" t="s">
        <v>749</v>
      </c>
      <c r="G35" s="7" t="n">
        <v>792.6</v>
      </c>
    </row>
    <row r="36" spans="1:18">
      <c r="A36" s="4" t="s">
        <v>121</v>
      </c>
    </row>
    <row r="37" spans="1:18">
      <c r="A37" s="3" t="s">
        <v>732</v>
      </c>
    </row>
    <row r="38" spans="1:18">
      <c r="A38" s="4" t="s">
        <v>740</v>
      </c>
      <c r="R38" s="9" t="n">
        <v>200</v>
      </c>
    </row>
    <row r="39" spans="1:18">
      <c r="A39" s="4" t="s">
        <v>750</v>
      </c>
      <c r="J39" s="6" t="n">
        <v>0</v>
      </c>
      <c r="K39" s="6" t="n">
        <v>0</v>
      </c>
      <c r="L39" s="6" t="n">
        <v>0</v>
      </c>
    </row>
    <row r="40" spans="1:18">
      <c r="A40" s="4" t="s">
        <v>751</v>
      </c>
      <c r="E40" s="7" t="n">
        <v>0.2</v>
      </c>
      <c r="H40" s="7" t="n">
        <v>0.5</v>
      </c>
    </row>
    <row r="41" spans="1:18">
      <c r="A41" s="4" t="s">
        <v>752</v>
      </c>
    </row>
    <row r="42" spans="1:18">
      <c r="A42" s="3" t="s">
        <v>732</v>
      </c>
    </row>
    <row r="43" spans="1:18">
      <c r="A43" s="4" t="s">
        <v>753</v>
      </c>
      <c r="J43" s="13" t="n">
        <v>15</v>
      </c>
    </row>
    <row r="44" spans="1:18">
      <c r="A44" s="4" t="s">
        <v>754</v>
      </c>
      <c r="J44" s="13" t="n">
        <v>50</v>
      </c>
    </row>
    <row r="45" spans="1:18">
      <c r="A45" s="4" t="s">
        <v>755</v>
      </c>
      <c r="J45" s="4" t="s">
        <v>756</v>
      </c>
      <c r="K45" s="4" t="s">
        <v>756</v>
      </c>
      <c r="L45" s="4" t="s">
        <v>756</v>
      </c>
    </row>
    <row r="46" spans="1:18">
      <c r="A46" s="4" t="s">
        <v>757</v>
      </c>
      <c r="J46" s="16" t="n">
        <v>-8.1</v>
      </c>
    </row>
    <row r="47" spans="1:18">
      <c r="A47" s="4" t="s">
        <v>758</v>
      </c>
    </row>
    <row r="48" spans="1:18">
      <c r="A48" s="3" t="s">
        <v>732</v>
      </c>
    </row>
    <row r="49" spans="1:18">
      <c r="A49" s="4" t="s">
        <v>740</v>
      </c>
      <c r="I49" s="9" t="n">
        <v>400</v>
      </c>
    </row>
    <row r="50" spans="1:18">
      <c r="A50" s="4" t="s">
        <v>413</v>
      </c>
    </row>
    <row r="51" spans="1:18">
      <c r="A51" s="3" t="s">
        <v>732</v>
      </c>
    </row>
    <row r="52" spans="1:18">
      <c r="A52" s="4" t="s">
        <v>414</v>
      </c>
      <c r="F52" s="16" t="n">
        <v>1162.2</v>
      </c>
    </row>
    <row r="53" spans="1:18">
      <c r="A53" s="4" t="s">
        <v>759</v>
      </c>
    </row>
    <row r="54" spans="1:18">
      <c r="A54" s="3" t="s">
        <v>732</v>
      </c>
    </row>
    <row r="55" spans="1:18">
      <c r="A55" s="4" t="s">
        <v>760</v>
      </c>
      <c r="D55" s="6" t="n">
        <v>7</v>
      </c>
      <c r="K55" s="9" t="n">
        <v>0</v>
      </c>
    </row>
    <row r="56" spans="1:18">
      <c r="A56" s="4" t="s">
        <v>761</v>
      </c>
    </row>
    <row r="57" spans="1:18">
      <c r="A57" s="3" t="s">
        <v>732</v>
      </c>
    </row>
    <row r="58" spans="1:18">
      <c r="A58" s="4" t="s">
        <v>760</v>
      </c>
      <c r="D58" s="8" t="n">
        <v>3.5</v>
      </c>
      <c r="K58" s="8" t="n">
        <v>7.3</v>
      </c>
    </row>
    <row r="59" spans="1:18">
      <c r="A59" s="4" t="s">
        <v>762</v>
      </c>
      <c r="D59" s="7" t="n">
        <v>-1.5</v>
      </c>
      <c r="K59" s="8" t="n">
        <v>-6.1</v>
      </c>
    </row>
    <row r="60" spans="1:18">
      <c r="A60" s="4" t="s">
        <v>763</v>
      </c>
    </row>
    <row r="61" spans="1:18">
      <c r="A61" s="3" t="s">
        <v>732</v>
      </c>
    </row>
    <row r="62" spans="1:18">
      <c r="A62" s="4" t="s">
        <v>762</v>
      </c>
      <c r="K62" s="9" t="n">
        <v>0</v>
      </c>
    </row>
    <row r="63" spans="1:18">
      <c r="A63" s="4" t="s">
        <v>622</v>
      </c>
    </row>
    <row r="64" spans="1:18">
      <c r="A64" s="3" t="s">
        <v>732</v>
      </c>
    </row>
    <row r="65" spans="1:18">
      <c r="A65" s="4" t="s">
        <v>670</v>
      </c>
      <c r="M65" s="13" t="n">
        <v>350</v>
      </c>
    </row>
    <row r="66" spans="1:18">
      <c r="A66" s="4" t="s">
        <v>764</v>
      </c>
      <c r="B66" s="4" t="s">
        <v>434</v>
      </c>
      <c r="C66" s="4" t="s">
        <v>669</v>
      </c>
    </row>
    <row r="67" spans="1:18">
      <c r="A67" s="4" t="s">
        <v>765</v>
      </c>
    </row>
    <row r="68" spans="1:18">
      <c r="A68" s="3" t="s">
        <v>732</v>
      </c>
    </row>
    <row r="69" spans="1:18">
      <c r="A69" s="4" t="s">
        <v>766</v>
      </c>
      <c r="J69" s="8" t="n">
        <v>4.3</v>
      </c>
    </row>
    <row r="70" spans="1:18">
      <c r="A70" s="4" t="s">
        <v>767</v>
      </c>
    </row>
    <row r="71" spans="1:18">
      <c r="A71" s="3" t="s">
        <v>732</v>
      </c>
    </row>
    <row r="72" spans="1:18">
      <c r="A72" s="4" t="s">
        <v>766</v>
      </c>
      <c r="J72" s="8" t="n">
        <v>5.1</v>
      </c>
    </row>
    <row r="73" spans="1:18">
      <c r="A73" s="4" t="s">
        <v>768</v>
      </c>
    </row>
    <row r="74" spans="1:18">
      <c r="A74" s="3" t="s">
        <v>732</v>
      </c>
    </row>
    <row r="75" spans="1:18">
      <c r="A75" s="4" t="s">
        <v>766</v>
      </c>
      <c r="J75" s="8" t="n">
        <v>4.3</v>
      </c>
    </row>
    <row r="76" spans="1:18">
      <c r="A76" s="4" t="s">
        <v>769</v>
      </c>
    </row>
    <row r="77" spans="1:18">
      <c r="A77" s="3" t="s">
        <v>732</v>
      </c>
    </row>
    <row r="78" spans="1:18">
      <c r="A78" s="4" t="s">
        <v>766</v>
      </c>
      <c r="J78" s="16" t="n">
        <v>5.2</v>
      </c>
    </row>
    <row r="79" spans="1:18">
      <c r="A79" t="n"/>
    </row>
    <row r="80" spans="1:18">
      <c r="A80" s="4" t="s">
        <v>434</v>
      </c>
      <c r="B80" s="4" t="s">
        <v>672</v>
      </c>
    </row>
  </sheetData>
  <mergeCells count="8">
    <mergeCell ref="A1:B2"/>
    <mergeCell ref="C1:E1"/>
    <mergeCell ref="G1:H1"/>
    <mergeCell ref="J1:L1"/>
    <mergeCell ref="N1:O1"/>
    <mergeCell ref="P1:Q1"/>
    <mergeCell ref="A79:Q79"/>
    <mergeCell ref="B80:Q8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0</v>
      </c>
      <c r="B1" s="2" t="s">
        <v>1</v>
      </c>
    </row>
    <row r="2" spans="1:3">
      <c r="B2" s="2" t="s">
        <v>2</v>
      </c>
      <c r="C2" s="2" t="s">
        <v>23</v>
      </c>
    </row>
    <row r="3" spans="1:3">
      <c r="A3" s="3" t="s">
        <v>771</v>
      </c>
    </row>
    <row r="4" spans="1:3">
      <c r="A4" s="4" t="s">
        <v>772</v>
      </c>
      <c r="B4" s="9" t="n">
        <v>0</v>
      </c>
    </row>
    <row r="5" spans="1:3">
      <c r="A5" s="3" t="s">
        <v>773</v>
      </c>
    </row>
    <row r="6" spans="1:3">
      <c r="A6" s="4" t="s">
        <v>26</v>
      </c>
      <c r="B6" s="8" t="n">
        <v>39.9</v>
      </c>
      <c r="C6" s="7" t="n">
        <v>39.9</v>
      </c>
    </row>
    <row r="7" spans="1:3">
      <c r="A7" s="4" t="s">
        <v>774</v>
      </c>
    </row>
    <row r="8" spans="1:3">
      <c r="A8" s="3" t="s">
        <v>773</v>
      </c>
    </row>
    <row r="9" spans="1:3">
      <c r="A9" s="4" t="s">
        <v>775</v>
      </c>
      <c r="B9" s="8" t="n">
        <v>55.5</v>
      </c>
      <c r="C9" s="8" t="n">
        <v>59.7</v>
      </c>
    </row>
    <row r="10" spans="1:3">
      <c r="A10" s="3" t="s">
        <v>776</v>
      </c>
    </row>
    <row r="11" spans="1:3">
      <c r="A11" s="4" t="s">
        <v>775</v>
      </c>
      <c r="B11" s="8" t="n">
        <v>14.4</v>
      </c>
      <c r="C11" s="8" t="n">
        <v>10.8</v>
      </c>
    </row>
    <row r="12" spans="1:3">
      <c r="A12" s="4" t="s">
        <v>777</v>
      </c>
    </row>
    <row r="13" spans="1:3">
      <c r="A13" s="3" t="s">
        <v>773</v>
      </c>
    </row>
    <row r="14" spans="1:3">
      <c r="A14" s="4" t="s">
        <v>775</v>
      </c>
      <c r="B14" s="8" t="n">
        <v>48.2</v>
      </c>
      <c r="C14" s="8" t="n">
        <v>49.2</v>
      </c>
    </row>
    <row r="15" spans="1:3">
      <c r="A15" s="3" t="s">
        <v>776</v>
      </c>
    </row>
    <row r="16" spans="1:3">
      <c r="A16" s="4" t="s">
        <v>775</v>
      </c>
      <c r="B16" s="8" t="n">
        <v>8.300000000000001</v>
      </c>
      <c r="C16" s="8" t="n">
        <v>9.300000000000001</v>
      </c>
    </row>
    <row r="17" spans="1:3">
      <c r="A17" s="4" t="s">
        <v>778</v>
      </c>
    </row>
    <row r="18" spans="1:3">
      <c r="A18" s="3" t="s">
        <v>773</v>
      </c>
    </row>
    <row r="19" spans="1:3">
      <c r="A19" s="4" t="s">
        <v>775</v>
      </c>
      <c r="B19" s="8" t="n">
        <v>7.3</v>
      </c>
      <c r="C19" s="8" t="n">
        <v>10.5</v>
      </c>
    </row>
    <row r="20" spans="1:3">
      <c r="A20" s="3" t="s">
        <v>776</v>
      </c>
    </row>
    <row r="21" spans="1:3">
      <c r="A21" s="4" t="s">
        <v>775</v>
      </c>
      <c r="B21" s="8" t="n">
        <v>6.1</v>
      </c>
      <c r="C21" s="8" t="n">
        <v>1.5</v>
      </c>
    </row>
    <row r="22" spans="1:3">
      <c r="A22" s="4" t="s">
        <v>779</v>
      </c>
    </row>
    <row r="23" spans="1:3">
      <c r="A23" s="3" t="s">
        <v>773</v>
      </c>
    </row>
    <row r="24" spans="1:3">
      <c r="A24" s="4" t="s">
        <v>760</v>
      </c>
      <c r="B24" s="8" t="n">
        <v>7.3</v>
      </c>
      <c r="C24" s="8" t="n">
        <v>3.5</v>
      </c>
    </row>
    <row r="25" spans="1:3">
      <c r="A25" s="3" t="s">
        <v>776</v>
      </c>
    </row>
    <row r="26" spans="1:3">
      <c r="A26" s="4" t="s">
        <v>762</v>
      </c>
      <c r="B26" s="8" t="n">
        <v>6.1</v>
      </c>
      <c r="C26" s="8" t="n">
        <v>1.5</v>
      </c>
    </row>
    <row r="27" spans="1:3">
      <c r="A27" s="4" t="s">
        <v>780</v>
      </c>
    </row>
    <row r="28" spans="1:3">
      <c r="A28" s="3" t="s">
        <v>773</v>
      </c>
    </row>
    <row r="29" spans="1:3">
      <c r="A29" s="4" t="s">
        <v>760</v>
      </c>
      <c r="B29" s="6" t="n">
        <v>0</v>
      </c>
      <c r="C29" s="6" t="n">
        <v>0</v>
      </c>
    </row>
    <row r="30" spans="1:3">
      <c r="A30" s="3" t="s">
        <v>776</v>
      </c>
    </row>
    <row r="31" spans="1:3">
      <c r="A31" s="4" t="s">
        <v>762</v>
      </c>
      <c r="B31" s="6" t="n">
        <v>0</v>
      </c>
      <c r="C31" s="6" t="n">
        <v>0</v>
      </c>
    </row>
    <row r="32" spans="1:3">
      <c r="A32" s="4" t="s">
        <v>781</v>
      </c>
    </row>
    <row r="33" spans="1:3">
      <c r="A33" s="3" t="s">
        <v>773</v>
      </c>
    </row>
    <row r="34" spans="1:3">
      <c r="A34" s="4" t="s">
        <v>760</v>
      </c>
      <c r="B34" s="8" t="n">
        <v>7.3</v>
      </c>
      <c r="C34" s="8" t="n">
        <v>3.5</v>
      </c>
    </row>
    <row r="35" spans="1:3">
      <c r="A35" s="3" t="s">
        <v>776</v>
      </c>
    </row>
    <row r="36" spans="1:3">
      <c r="A36" s="4" t="s">
        <v>762</v>
      </c>
      <c r="B36" s="8" t="n">
        <v>6.1</v>
      </c>
      <c r="C36" s="8" t="n">
        <v>1.5</v>
      </c>
    </row>
    <row r="37" spans="1:3">
      <c r="A37" s="4" t="s">
        <v>782</v>
      </c>
    </row>
    <row r="38" spans="1:3">
      <c r="A38" s="3" t="s">
        <v>773</v>
      </c>
    </row>
    <row r="39" spans="1:3">
      <c r="A39" s="4" t="s">
        <v>760</v>
      </c>
      <c r="B39" s="6" t="n">
        <v>0</v>
      </c>
      <c r="C39" s="6" t="n">
        <v>7</v>
      </c>
    </row>
    <row r="40" spans="1:3">
      <c r="A40" s="4" t="s">
        <v>783</v>
      </c>
    </row>
    <row r="41" spans="1:3">
      <c r="A41" s="3" t="s">
        <v>773</v>
      </c>
    </row>
    <row r="42" spans="1:3">
      <c r="A42" s="4" t="s">
        <v>760</v>
      </c>
      <c r="B42" s="6" t="n">
        <v>0</v>
      </c>
      <c r="C42" s="6" t="n">
        <v>0</v>
      </c>
    </row>
    <row r="43" spans="1:3">
      <c r="A43" s="4" t="s">
        <v>784</v>
      </c>
    </row>
    <row r="44" spans="1:3">
      <c r="A44" s="3" t="s">
        <v>773</v>
      </c>
    </row>
    <row r="45" spans="1:3">
      <c r="A45" s="4" t="s">
        <v>760</v>
      </c>
      <c r="B45" s="6" t="n">
        <v>0</v>
      </c>
      <c r="C45" s="6" t="n">
        <v>7</v>
      </c>
    </row>
    <row r="46" spans="1:3">
      <c r="A46" s="4" t="s">
        <v>538</v>
      </c>
    </row>
    <row r="47" spans="1:3">
      <c r="A47" s="3" t="s">
        <v>773</v>
      </c>
    </row>
    <row r="48" spans="1:3">
      <c r="A48" s="4" t="s">
        <v>785</v>
      </c>
      <c r="B48" s="8" t="n">
        <v>39.9</v>
      </c>
      <c r="C48" s="8" t="n">
        <v>39.9</v>
      </c>
    </row>
    <row r="49" spans="1:3">
      <c r="A49" s="4" t="s">
        <v>786</v>
      </c>
    </row>
    <row r="50" spans="1:3">
      <c r="A50" s="3" t="s">
        <v>773</v>
      </c>
    </row>
    <row r="51" spans="1:3">
      <c r="A51" s="4" t="s">
        <v>785</v>
      </c>
      <c r="B51" s="6" t="n">
        <v>0</v>
      </c>
      <c r="C51" s="6" t="n">
        <v>0</v>
      </c>
    </row>
    <row r="52" spans="1:3">
      <c r="A52" s="4" t="s">
        <v>787</v>
      </c>
    </row>
    <row r="53" spans="1:3">
      <c r="A53" s="3" t="s">
        <v>773</v>
      </c>
    </row>
    <row r="54" spans="1:3">
      <c r="A54" s="4" t="s">
        <v>788</v>
      </c>
      <c r="B54" s="8" t="n">
        <v>8.300000000000001</v>
      </c>
      <c r="C54" s="8" t="n">
        <v>9.300000000000001</v>
      </c>
    </row>
    <row r="55" spans="1:3">
      <c r="A55" s="3" t="s">
        <v>776</v>
      </c>
    </row>
    <row r="56" spans="1:3">
      <c r="A56" s="4" t="s">
        <v>789</v>
      </c>
      <c r="B56" s="8" t="n">
        <v>8.300000000000001</v>
      </c>
      <c r="C56" s="8" t="n">
        <v>9.300000000000001</v>
      </c>
    </row>
    <row r="57" spans="1:3">
      <c r="A57" s="4" t="s">
        <v>790</v>
      </c>
    </row>
    <row r="58" spans="1:3">
      <c r="A58" s="3" t="s">
        <v>773</v>
      </c>
    </row>
    <row r="59" spans="1:3">
      <c r="A59" s="4" t="s">
        <v>785</v>
      </c>
      <c r="B59" s="8" t="n">
        <v>8.300000000000001</v>
      </c>
      <c r="C59" s="8" t="n">
        <v>9.300000000000001</v>
      </c>
    </row>
    <row r="60" spans="1:3">
      <c r="A60" s="4" t="s">
        <v>791</v>
      </c>
    </row>
    <row r="61" spans="1:3">
      <c r="A61" s="3" t="s">
        <v>773</v>
      </c>
    </row>
    <row r="62" spans="1:3">
      <c r="A62" s="4" t="s">
        <v>788</v>
      </c>
      <c r="B62" s="6" t="n">
        <v>0</v>
      </c>
      <c r="C62" s="6" t="n">
        <v>0</v>
      </c>
    </row>
    <row r="63" spans="1:3">
      <c r="A63" s="3" t="s">
        <v>776</v>
      </c>
    </row>
    <row r="64" spans="1:3">
      <c r="A64" s="4" t="s">
        <v>789</v>
      </c>
      <c r="B64" s="6" t="n">
        <v>0</v>
      </c>
      <c r="C64" s="9" t="n">
        <v>0</v>
      </c>
    </row>
    <row r="65" spans="1:3">
      <c r="A65" s="4" t="s">
        <v>792</v>
      </c>
    </row>
    <row r="66" spans="1:3">
      <c r="A66" s="3" t="s">
        <v>776</v>
      </c>
    </row>
    <row r="67" spans="1:3">
      <c r="A67" s="4" t="s">
        <v>762</v>
      </c>
      <c r="B67" s="9"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3</v>
      </c>
      <c r="B1" s="2" t="s">
        <v>2</v>
      </c>
      <c r="C1" s="2" t="s">
        <v>23</v>
      </c>
    </row>
    <row r="2" spans="1:3">
      <c r="A2" s="3" t="s">
        <v>794</v>
      </c>
    </row>
    <row r="3" spans="1:3">
      <c r="A3" s="4" t="s">
        <v>795</v>
      </c>
      <c r="B3" s="7" t="n">
        <v>336.4</v>
      </c>
      <c r="C3" s="9" t="n">
        <v>32</v>
      </c>
    </row>
    <row r="4" spans="1:3">
      <c r="A4" s="4" t="s">
        <v>796</v>
      </c>
      <c r="B4" s="8" t="n">
        <v>336.4</v>
      </c>
      <c r="C4" s="6" t="n">
        <v>32</v>
      </c>
    </row>
    <row r="5" spans="1:3">
      <c r="A5" s="4" t="s">
        <v>797</v>
      </c>
      <c r="B5" s="6" t="n">
        <v>0</v>
      </c>
      <c r="C5" s="6" t="n">
        <v>168</v>
      </c>
    </row>
    <row r="6" spans="1:3">
      <c r="A6" s="4" t="s">
        <v>798</v>
      </c>
      <c r="B6" s="6" t="n">
        <v>0</v>
      </c>
      <c r="C6" s="6" t="n">
        <v>168</v>
      </c>
    </row>
    <row r="7" spans="1:3">
      <c r="A7" s="4" t="s">
        <v>799</v>
      </c>
      <c r="B7" s="8" t="n">
        <v>2.1</v>
      </c>
      <c r="C7" s="8" t="n">
        <v>1.6</v>
      </c>
    </row>
    <row r="8" spans="1:3">
      <c r="A8" s="4" t="s">
        <v>800</v>
      </c>
      <c r="B8" s="8" t="n">
        <v>2.1</v>
      </c>
      <c r="C8" s="8" t="n">
        <v>1.6</v>
      </c>
    </row>
    <row r="9" spans="1:3">
      <c r="A9" s="4" t="s">
        <v>801</v>
      </c>
      <c r="B9" s="8" t="n">
        <v>64.5</v>
      </c>
      <c r="C9" s="8" t="n">
        <v>6.9</v>
      </c>
    </row>
    <row r="10" spans="1:3">
      <c r="A10" s="4" t="s">
        <v>802</v>
      </c>
      <c r="B10" s="8" t="n">
        <v>-64.5</v>
      </c>
      <c r="C10" s="8" t="n">
        <v>-6.9</v>
      </c>
    </row>
    <row r="11" spans="1:3">
      <c r="A11" s="4" t="s">
        <v>803</v>
      </c>
      <c r="B11" s="8" t="n">
        <v>1718.5</v>
      </c>
      <c r="C11" s="6" t="n">
        <v>613</v>
      </c>
    </row>
    <row r="12" spans="1:3">
      <c r="A12" s="4" t="s">
        <v>50</v>
      </c>
      <c r="B12" s="8" t="n">
        <v>1722.5</v>
      </c>
      <c r="C12" s="8" t="n">
        <v>606.2</v>
      </c>
    </row>
    <row r="13" spans="1:3">
      <c r="A13" s="4" t="s">
        <v>804</v>
      </c>
      <c r="B13" s="8" t="n">
        <v>2054.9</v>
      </c>
      <c r="C13" s="6" t="n">
        <v>645</v>
      </c>
    </row>
    <row r="14" spans="1:3">
      <c r="A14" s="4" t="s">
        <v>805</v>
      </c>
      <c r="B14" s="8" t="n">
        <v>2058.9</v>
      </c>
      <c r="C14" s="8" t="n">
        <v>638.2</v>
      </c>
    </row>
    <row r="15" spans="1:3">
      <c r="A15" s="4" t="s">
        <v>619</v>
      </c>
    </row>
    <row r="16" spans="1:3">
      <c r="A16" s="3" t="s">
        <v>794</v>
      </c>
    </row>
    <row r="17" spans="1:3">
      <c r="A17" s="4" t="s">
        <v>620</v>
      </c>
      <c r="B17" s="8" t="n">
        <v>205.6</v>
      </c>
      <c r="C17" s="8" t="n">
        <v>218.5</v>
      </c>
    </row>
    <row r="18" spans="1:3">
      <c r="A18" s="4" t="s">
        <v>806</v>
      </c>
      <c r="B18" s="8" t="n">
        <v>205.6</v>
      </c>
      <c r="C18" s="8" t="n">
        <v>218.5</v>
      </c>
    </row>
    <row r="19" spans="1:3">
      <c r="A19" s="4" t="s">
        <v>621</v>
      </c>
    </row>
    <row r="20" spans="1:3">
      <c r="A20" s="3" t="s">
        <v>794</v>
      </c>
    </row>
    <row r="21" spans="1:3">
      <c r="A21" s="4" t="s">
        <v>620</v>
      </c>
      <c r="B21" s="6" t="n">
        <v>790</v>
      </c>
      <c r="C21" s="6" t="n">
        <v>0</v>
      </c>
    </row>
    <row r="22" spans="1:3">
      <c r="A22" s="4" t="s">
        <v>806</v>
      </c>
      <c r="B22" s="6" t="n">
        <v>790</v>
      </c>
      <c r="C22" s="6" t="n">
        <v>0</v>
      </c>
    </row>
    <row r="23" spans="1:3">
      <c r="A23" s="4" t="s">
        <v>622</v>
      </c>
    </row>
    <row r="24" spans="1:3">
      <c r="A24" s="3" t="s">
        <v>794</v>
      </c>
    </row>
    <row r="25" spans="1:3">
      <c r="A25" s="4" t="s">
        <v>620</v>
      </c>
      <c r="B25" s="8" t="n">
        <v>389.3</v>
      </c>
      <c r="C25" s="6" t="n">
        <v>0</v>
      </c>
    </row>
    <row r="26" spans="1:3">
      <c r="A26" s="4" t="s">
        <v>806</v>
      </c>
      <c r="B26" s="8" t="n">
        <v>389.3</v>
      </c>
      <c r="C26" s="6" t="n">
        <v>0</v>
      </c>
    </row>
    <row r="27" spans="1:3">
      <c r="A27" s="4" t="s">
        <v>623</v>
      </c>
    </row>
    <row r="28" spans="1:3">
      <c r="A28" s="3" t="s">
        <v>794</v>
      </c>
    </row>
    <row r="29" spans="1:3">
      <c r="A29" s="4" t="s">
        <v>416</v>
      </c>
      <c r="B29" s="6" t="n">
        <v>400</v>
      </c>
      <c r="C29" s="6" t="n">
        <v>0</v>
      </c>
    </row>
    <row r="30" spans="1:3">
      <c r="A30" s="4" t="s">
        <v>807</v>
      </c>
      <c r="B30" s="6" t="n">
        <v>396</v>
      </c>
      <c r="C30" s="6" t="n">
        <v>0</v>
      </c>
    </row>
    <row r="31" spans="1:3">
      <c r="A31" s="4" t="s">
        <v>624</v>
      </c>
    </row>
    <row r="32" spans="1:3">
      <c r="A32" s="3" t="s">
        <v>794</v>
      </c>
    </row>
    <row r="33" spans="1:3">
      <c r="A33" s="4" t="s">
        <v>416</v>
      </c>
      <c r="B33" s="6" t="n">
        <v>0</v>
      </c>
      <c r="C33" s="6" t="n">
        <v>225</v>
      </c>
    </row>
    <row r="34" spans="1:3">
      <c r="A34" s="4" t="s">
        <v>807</v>
      </c>
      <c r="B34" s="9" t="n">
        <v>0</v>
      </c>
      <c r="C34" s="7" t="n">
        <v>231.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8</v>
      </c>
      <c r="B1" s="2" t="s">
        <v>79</v>
      </c>
      <c r="D1" s="2" t="s">
        <v>1</v>
      </c>
    </row>
    <row r="2" spans="1:5">
      <c r="B2" s="2" t="s">
        <v>2</v>
      </c>
      <c r="C2" s="2" t="s">
        <v>80</v>
      </c>
      <c r="D2" s="2" t="s">
        <v>2</v>
      </c>
      <c r="E2" s="2" t="s">
        <v>80</v>
      </c>
    </row>
    <row r="3" spans="1:5">
      <c r="A3" s="3" t="s">
        <v>809</v>
      </c>
    </row>
    <row r="4" spans="1:5">
      <c r="A4" s="4" t="s">
        <v>810</v>
      </c>
      <c r="B4" s="7" t="n">
        <v>7.4</v>
      </c>
      <c r="C4" s="7" t="n">
        <v>7.6</v>
      </c>
      <c r="D4" s="7" t="n">
        <v>12.8</v>
      </c>
      <c r="E4" s="7" t="n">
        <v>17.8</v>
      </c>
    </row>
    <row r="5" spans="1:5">
      <c r="A5" s="4" t="s">
        <v>811</v>
      </c>
    </row>
    <row r="6" spans="1:5">
      <c r="A6" s="3" t="s">
        <v>809</v>
      </c>
    </row>
    <row r="7" spans="1:5">
      <c r="A7" s="4" t="s">
        <v>810</v>
      </c>
      <c r="B7" s="8" t="n">
        <v>0.7</v>
      </c>
      <c r="C7" s="8" t="n">
        <v>1.6</v>
      </c>
      <c r="D7" s="8" t="n">
        <v>2.4</v>
      </c>
      <c r="E7" s="8" t="n">
        <v>2.7</v>
      </c>
    </row>
    <row r="8" spans="1:5">
      <c r="A8" s="4" t="s">
        <v>812</v>
      </c>
    </row>
    <row r="9" spans="1:5">
      <c r="A9" s="3" t="s">
        <v>809</v>
      </c>
    </row>
    <row r="10" spans="1:5">
      <c r="A10" s="4" t="s">
        <v>810</v>
      </c>
      <c r="B10" s="8" t="n">
        <v>1.6</v>
      </c>
      <c r="C10" s="8" t="n">
        <v>0.1</v>
      </c>
      <c r="D10" s="8" t="n">
        <v>1.6</v>
      </c>
      <c r="E10" s="8" t="n">
        <v>1.4</v>
      </c>
    </row>
    <row r="11" spans="1:5">
      <c r="A11" s="4" t="s">
        <v>88</v>
      </c>
    </row>
    <row r="12" spans="1:5">
      <c r="A12" s="3" t="s">
        <v>809</v>
      </c>
    </row>
    <row r="13" spans="1:5">
      <c r="A13" s="4" t="s">
        <v>810</v>
      </c>
      <c r="B13" s="6" t="n">
        <v>5</v>
      </c>
      <c r="C13" s="8" t="n">
        <v>5.9</v>
      </c>
      <c r="D13" s="8" t="n">
        <v>8.6</v>
      </c>
      <c r="E13" s="8" t="n">
        <v>13.1</v>
      </c>
    </row>
    <row r="14" spans="1:5">
      <c r="A14" s="4" t="s">
        <v>89</v>
      </c>
    </row>
    <row r="15" spans="1:5">
      <c r="A15" s="3" t="s">
        <v>809</v>
      </c>
    </row>
    <row r="16" spans="1:5">
      <c r="A16" s="4" t="s">
        <v>810</v>
      </c>
      <c r="B16" s="7" t="n">
        <v>0.1</v>
      </c>
      <c r="C16" s="9" t="n">
        <v>0</v>
      </c>
      <c r="D16" s="7" t="n">
        <v>0.2</v>
      </c>
      <c r="E16" s="7" t="n">
        <v>0.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53"/>
    <col customWidth="1" max="3" min="3" width="15"/>
    <col customWidth="1" max="4" min="4" width="14"/>
    <col customWidth="1" max="5" min="5" width="15"/>
    <col customWidth="1" max="6" min="6" width="14"/>
  </cols>
  <sheetData>
    <row r="1" spans="1:6">
      <c r="A1" s="1" t="s">
        <v>813</v>
      </c>
      <c r="C1" s="2" t="s">
        <v>79</v>
      </c>
      <c r="E1" s="2" t="s">
        <v>1</v>
      </c>
    </row>
    <row r="2" spans="1:6">
      <c r="C2" s="2" t="s">
        <v>2</v>
      </c>
      <c r="D2" s="2" t="s">
        <v>80</v>
      </c>
      <c r="E2" s="2" t="s">
        <v>2</v>
      </c>
      <c r="F2" s="2" t="s">
        <v>80</v>
      </c>
    </row>
    <row r="3" spans="1:6">
      <c r="A3" s="3" t="s">
        <v>814</v>
      </c>
    </row>
    <row r="4" spans="1:6">
      <c r="A4" s="4" t="s">
        <v>810</v>
      </c>
      <c r="C4" s="7" t="n">
        <v>7.4</v>
      </c>
      <c r="D4" s="7" t="n">
        <v>7.6</v>
      </c>
      <c r="E4" s="7" t="n">
        <v>12.8</v>
      </c>
      <c r="F4" s="7" t="n">
        <v>17.8</v>
      </c>
    </row>
    <row r="5" spans="1:6">
      <c r="A5" s="4" t="s">
        <v>815</v>
      </c>
    </row>
    <row r="6" spans="1:6">
      <c r="A6" s="3" t="s">
        <v>814</v>
      </c>
    </row>
    <row r="7" spans="1:6">
      <c r="A7" s="4" t="s">
        <v>810</v>
      </c>
      <c r="C7" s="8" t="n">
        <v>7.4</v>
      </c>
      <c r="D7" s="8" t="n">
        <v>7.6</v>
      </c>
      <c r="E7" s="8" t="n">
        <v>12.8</v>
      </c>
      <c r="F7" s="8" t="n">
        <v>17.8</v>
      </c>
    </row>
    <row r="8" spans="1:6">
      <c r="A8" s="4" t="s">
        <v>816</v>
      </c>
    </row>
    <row r="9" spans="1:6">
      <c r="A9" s="3" t="s">
        <v>814</v>
      </c>
    </row>
    <row r="10" spans="1:6">
      <c r="A10" s="4" t="s">
        <v>810</v>
      </c>
      <c r="B10" s="4" t="s">
        <v>434</v>
      </c>
      <c r="C10" s="8" t="n">
        <v>2.4</v>
      </c>
      <c r="D10" s="8" t="n">
        <v>4.7</v>
      </c>
      <c r="E10" s="8" t="n">
        <v>4.3</v>
      </c>
      <c r="F10" s="8" t="n">
        <v>9.300000000000001</v>
      </c>
    </row>
    <row r="11" spans="1:6">
      <c r="A11" s="4" t="s">
        <v>817</v>
      </c>
    </row>
    <row r="12" spans="1:6">
      <c r="A12" s="3" t="s">
        <v>814</v>
      </c>
    </row>
    <row r="13" spans="1:6">
      <c r="A13" s="4" t="s">
        <v>810</v>
      </c>
      <c r="C13" s="6" t="n">
        <v>0</v>
      </c>
      <c r="D13" s="8" t="n">
        <v>0.7</v>
      </c>
      <c r="E13" s="6" t="n">
        <v>0</v>
      </c>
      <c r="F13" s="8" t="n">
        <v>0.9</v>
      </c>
    </row>
    <row r="14" spans="1:6">
      <c r="A14" s="4" t="s">
        <v>818</v>
      </c>
    </row>
    <row r="15" spans="1:6">
      <c r="A15" s="3" t="s">
        <v>814</v>
      </c>
    </row>
    <row r="16" spans="1:6">
      <c r="A16" s="4" t="s">
        <v>810</v>
      </c>
      <c r="C16" s="8" t="n">
        <v>3.5</v>
      </c>
      <c r="D16" s="6" t="n">
        <v>0</v>
      </c>
      <c r="E16" s="8" t="n">
        <v>4.1</v>
      </c>
      <c r="F16" s="6" t="n">
        <v>3</v>
      </c>
    </row>
    <row r="17" spans="1:6">
      <c r="A17" s="4" t="s">
        <v>819</v>
      </c>
    </row>
    <row r="18" spans="1:6">
      <c r="A18" s="3" t="s">
        <v>814</v>
      </c>
    </row>
    <row r="19" spans="1:6">
      <c r="A19" s="4" t="s">
        <v>810</v>
      </c>
      <c r="C19" s="8" t="n">
        <v>1.5</v>
      </c>
      <c r="D19" s="8" t="n">
        <v>2.2</v>
      </c>
      <c r="E19" s="8" t="n">
        <v>4.4</v>
      </c>
      <c r="F19" s="8" t="n">
        <v>4.6</v>
      </c>
    </row>
    <row r="20" spans="1:6">
      <c r="A20" s="4" t="s">
        <v>820</v>
      </c>
    </row>
    <row r="21" spans="1:6">
      <c r="A21" s="3" t="s">
        <v>814</v>
      </c>
    </row>
    <row r="22" spans="1:6">
      <c r="A22" s="4" t="s">
        <v>821</v>
      </c>
      <c r="C22" s="8" t="n">
        <v>110.5</v>
      </c>
      <c r="E22" s="8" t="n">
        <v>110.5</v>
      </c>
    </row>
    <row r="23" spans="1:6">
      <c r="A23" s="4" t="s">
        <v>810</v>
      </c>
      <c r="C23" s="8" t="n">
        <v>4.3</v>
      </c>
      <c r="D23" s="7" t="n">
        <v>7.6</v>
      </c>
      <c r="E23" s="8" t="n">
        <v>9.699999999999999</v>
      </c>
      <c r="F23" s="7" t="n">
        <v>17.8</v>
      </c>
    </row>
    <row r="24" spans="1:6">
      <c r="A24" s="4" t="s">
        <v>822</v>
      </c>
    </row>
    <row r="25" spans="1:6">
      <c r="A25" s="3" t="s">
        <v>814</v>
      </c>
    </row>
    <row r="26" spans="1:6">
      <c r="A26" s="4" t="s">
        <v>821</v>
      </c>
      <c r="C26" s="6" t="n">
        <v>107</v>
      </c>
      <c r="E26" s="6" t="n">
        <v>107</v>
      </c>
    </row>
    <row r="27" spans="1:6">
      <c r="A27" s="4" t="s">
        <v>823</v>
      </c>
    </row>
    <row r="28" spans="1:6">
      <c r="A28" s="3" t="s">
        <v>814</v>
      </c>
    </row>
    <row r="29" spans="1:6">
      <c r="A29" s="4" t="s">
        <v>821</v>
      </c>
      <c r="C29" s="8" t="n">
        <v>3.5</v>
      </c>
      <c r="E29" s="8" t="n">
        <v>3.5</v>
      </c>
    </row>
    <row r="30" spans="1:6">
      <c r="A30" s="4" t="s">
        <v>824</v>
      </c>
    </row>
    <row r="31" spans="1:6">
      <c r="A31" s="3" t="s">
        <v>814</v>
      </c>
    </row>
    <row r="32" spans="1:6">
      <c r="A32" s="4" t="s">
        <v>821</v>
      </c>
      <c r="B32" s="4" t="s">
        <v>434</v>
      </c>
      <c r="C32" s="8" t="n">
        <v>74.2</v>
      </c>
      <c r="E32" s="8" t="n">
        <v>74.2</v>
      </c>
    </row>
    <row r="33" spans="1:6">
      <c r="A33" s="4" t="s">
        <v>825</v>
      </c>
    </row>
    <row r="34" spans="1:6">
      <c r="A34" s="3" t="s">
        <v>814</v>
      </c>
    </row>
    <row r="35" spans="1:6">
      <c r="A35" s="4" t="s">
        <v>821</v>
      </c>
      <c r="B35" s="4" t="s">
        <v>434</v>
      </c>
      <c r="C35" s="8" t="n">
        <v>72.2</v>
      </c>
      <c r="E35" s="8" t="n">
        <v>72.2</v>
      </c>
    </row>
    <row r="36" spans="1:6">
      <c r="A36" s="4" t="s">
        <v>826</v>
      </c>
    </row>
    <row r="37" spans="1:6">
      <c r="A37" s="3" t="s">
        <v>814</v>
      </c>
    </row>
    <row r="38" spans="1:6">
      <c r="A38" s="4" t="s">
        <v>821</v>
      </c>
      <c r="B38" s="4" t="s">
        <v>434</v>
      </c>
      <c r="C38" s="6" t="n">
        <v>2</v>
      </c>
      <c r="E38" s="6" t="n">
        <v>2</v>
      </c>
    </row>
    <row r="39" spans="1:6">
      <c r="A39" s="4" t="s">
        <v>827</v>
      </c>
    </row>
    <row r="40" spans="1:6">
      <c r="A40" s="3" t="s">
        <v>814</v>
      </c>
    </row>
    <row r="41" spans="1:6">
      <c r="A41" s="4" t="s">
        <v>821</v>
      </c>
      <c r="C41" s="8" t="n">
        <v>4.4</v>
      </c>
      <c r="E41" s="8" t="n">
        <v>4.4</v>
      </c>
    </row>
    <row r="42" spans="1:6">
      <c r="A42" s="4" t="s">
        <v>828</v>
      </c>
    </row>
    <row r="43" spans="1:6">
      <c r="A43" s="3" t="s">
        <v>814</v>
      </c>
    </row>
    <row r="44" spans="1:6">
      <c r="A44" s="4" t="s">
        <v>821</v>
      </c>
      <c r="C44" s="8" t="n">
        <v>3.8</v>
      </c>
      <c r="E44" s="8" t="n">
        <v>3.8</v>
      </c>
    </row>
    <row r="45" spans="1:6">
      <c r="A45" s="4" t="s">
        <v>829</v>
      </c>
    </row>
    <row r="46" spans="1:6">
      <c r="A46" s="3" t="s">
        <v>814</v>
      </c>
    </row>
    <row r="47" spans="1:6">
      <c r="A47" s="4" t="s">
        <v>821</v>
      </c>
      <c r="C47" s="8" t="n">
        <v>0.6</v>
      </c>
      <c r="E47" s="8" t="n">
        <v>0.6</v>
      </c>
    </row>
    <row r="48" spans="1:6">
      <c r="A48" s="4" t="s">
        <v>830</v>
      </c>
    </row>
    <row r="49" spans="1:6">
      <c r="A49" s="3" t="s">
        <v>814</v>
      </c>
    </row>
    <row r="50" spans="1:6">
      <c r="A50" s="4" t="s">
        <v>821</v>
      </c>
      <c r="C50" s="8" t="n">
        <v>7.6</v>
      </c>
      <c r="E50" s="8" t="n">
        <v>7.6</v>
      </c>
    </row>
    <row r="51" spans="1:6">
      <c r="A51" s="4" t="s">
        <v>831</v>
      </c>
    </row>
    <row r="52" spans="1:6">
      <c r="A52" s="3" t="s">
        <v>814</v>
      </c>
    </row>
    <row r="53" spans="1:6">
      <c r="A53" s="4" t="s">
        <v>821</v>
      </c>
      <c r="C53" s="8" t="n">
        <v>6.7</v>
      </c>
      <c r="E53" s="8" t="n">
        <v>6.7</v>
      </c>
    </row>
    <row r="54" spans="1:6">
      <c r="A54" s="4" t="s">
        <v>832</v>
      </c>
    </row>
    <row r="55" spans="1:6">
      <c r="A55" s="3" t="s">
        <v>814</v>
      </c>
    </row>
    <row r="56" spans="1:6">
      <c r="A56" s="4" t="s">
        <v>821</v>
      </c>
      <c r="C56" s="8" t="n">
        <v>0.9</v>
      </c>
      <c r="E56" s="8" t="n">
        <v>0.9</v>
      </c>
    </row>
    <row r="57" spans="1:6">
      <c r="A57" s="4" t="s">
        <v>833</v>
      </c>
    </row>
    <row r="58" spans="1:6">
      <c r="A58" s="3" t="s">
        <v>814</v>
      </c>
    </row>
    <row r="59" spans="1:6">
      <c r="A59" s="4" t="s">
        <v>821</v>
      </c>
      <c r="C59" s="8" t="n">
        <v>24.3</v>
      </c>
      <c r="E59" s="8" t="n">
        <v>24.3</v>
      </c>
    </row>
    <row r="60" spans="1:6">
      <c r="A60" s="4" t="s">
        <v>834</v>
      </c>
    </row>
    <row r="61" spans="1:6">
      <c r="A61" s="3" t="s">
        <v>814</v>
      </c>
    </row>
    <row r="62" spans="1:6">
      <c r="A62" s="4" t="s">
        <v>821</v>
      </c>
      <c r="C62" s="8" t="n">
        <v>24.3</v>
      </c>
      <c r="E62" s="8" t="n">
        <v>24.3</v>
      </c>
    </row>
    <row r="63" spans="1:6">
      <c r="A63" s="4" t="s">
        <v>835</v>
      </c>
    </row>
    <row r="64" spans="1:6">
      <c r="A64" s="3" t="s">
        <v>814</v>
      </c>
    </row>
    <row r="65" spans="1:6">
      <c r="A65" s="4" t="s">
        <v>821</v>
      </c>
      <c r="C65" s="6" t="n">
        <v>0</v>
      </c>
      <c r="E65" s="6" t="n">
        <v>0</v>
      </c>
    </row>
    <row r="66" spans="1:6">
      <c r="A66" s="4" t="s">
        <v>836</v>
      </c>
    </row>
    <row r="67" spans="1:6">
      <c r="A67" s="3" t="s">
        <v>814</v>
      </c>
    </row>
    <row r="68" spans="1:6">
      <c r="A68" s="4" t="s">
        <v>821</v>
      </c>
      <c r="C68" s="8" t="n">
        <v>3.1</v>
      </c>
      <c r="E68" s="8" t="n">
        <v>3.1</v>
      </c>
    </row>
    <row r="69" spans="1:6">
      <c r="A69" s="4" t="s">
        <v>810</v>
      </c>
      <c r="C69" s="8" t="n">
        <v>3.1</v>
      </c>
      <c r="E69" s="8" t="n">
        <v>3.1</v>
      </c>
    </row>
    <row r="70" spans="1:6">
      <c r="A70" s="4" t="s">
        <v>837</v>
      </c>
    </row>
    <row r="71" spans="1:6">
      <c r="A71" s="3" t="s">
        <v>814</v>
      </c>
    </row>
    <row r="72" spans="1:6">
      <c r="A72" s="4" t="s">
        <v>821</v>
      </c>
      <c r="C72" s="8" t="n">
        <v>3.1</v>
      </c>
      <c r="E72" s="8" t="n">
        <v>3.1</v>
      </c>
    </row>
    <row r="73" spans="1:6">
      <c r="A73" s="4" t="s">
        <v>838</v>
      </c>
    </row>
    <row r="74" spans="1:6">
      <c r="A74" s="3" t="s">
        <v>814</v>
      </c>
    </row>
    <row r="75" spans="1:6">
      <c r="A75" s="4" t="s">
        <v>821</v>
      </c>
      <c r="C75" s="6" t="n">
        <v>0</v>
      </c>
      <c r="E75" s="6" t="n">
        <v>0</v>
      </c>
    </row>
    <row r="76" spans="1:6">
      <c r="A76" s="4" t="s">
        <v>839</v>
      </c>
    </row>
    <row r="77" spans="1:6">
      <c r="A77" s="3" t="s">
        <v>814</v>
      </c>
    </row>
    <row r="78" spans="1:6">
      <c r="A78" s="4" t="s">
        <v>821</v>
      </c>
      <c r="B78" s="4" t="s">
        <v>434</v>
      </c>
      <c r="C78" s="6" t="n">
        <v>0</v>
      </c>
      <c r="E78" s="6" t="n">
        <v>0</v>
      </c>
    </row>
    <row r="79" spans="1:6">
      <c r="A79" s="4" t="s">
        <v>840</v>
      </c>
    </row>
    <row r="80" spans="1:6">
      <c r="A80" s="3" t="s">
        <v>814</v>
      </c>
    </row>
    <row r="81" spans="1:6">
      <c r="A81" s="4" t="s">
        <v>821</v>
      </c>
      <c r="B81" s="4" t="s">
        <v>434</v>
      </c>
      <c r="C81" s="6" t="n">
        <v>0</v>
      </c>
      <c r="E81" s="6" t="n">
        <v>0</v>
      </c>
    </row>
    <row r="82" spans="1:6">
      <c r="A82" s="4" t="s">
        <v>841</v>
      </c>
    </row>
    <row r="83" spans="1:6">
      <c r="A83" s="3" t="s">
        <v>814</v>
      </c>
    </row>
    <row r="84" spans="1:6">
      <c r="A84" s="4" t="s">
        <v>821</v>
      </c>
      <c r="B84" s="4" t="s">
        <v>434</v>
      </c>
      <c r="C84" s="6" t="n">
        <v>0</v>
      </c>
      <c r="E84" s="6" t="n">
        <v>0</v>
      </c>
    </row>
    <row r="85" spans="1:6">
      <c r="A85" s="4" t="s">
        <v>842</v>
      </c>
    </row>
    <row r="86" spans="1:6">
      <c r="A86" s="3" t="s">
        <v>814</v>
      </c>
    </row>
    <row r="87" spans="1:6">
      <c r="A87" s="4" t="s">
        <v>821</v>
      </c>
      <c r="C87" s="6" t="n">
        <v>0</v>
      </c>
      <c r="E87" s="6" t="n">
        <v>0</v>
      </c>
    </row>
    <row r="88" spans="1:6">
      <c r="A88" s="4" t="s">
        <v>843</v>
      </c>
    </row>
    <row r="89" spans="1:6">
      <c r="A89" s="3" t="s">
        <v>814</v>
      </c>
    </row>
    <row r="90" spans="1:6">
      <c r="A90" s="4" t="s">
        <v>821</v>
      </c>
      <c r="C90" s="6" t="n">
        <v>0</v>
      </c>
      <c r="E90" s="6" t="n">
        <v>0</v>
      </c>
    </row>
    <row r="91" spans="1:6">
      <c r="A91" s="4" t="s">
        <v>844</v>
      </c>
    </row>
    <row r="92" spans="1:6">
      <c r="A92" s="3" t="s">
        <v>814</v>
      </c>
    </row>
    <row r="93" spans="1:6">
      <c r="A93" s="4" t="s">
        <v>821</v>
      </c>
      <c r="C93" s="6" t="n">
        <v>0</v>
      </c>
      <c r="E93" s="6" t="n">
        <v>0</v>
      </c>
    </row>
    <row r="94" spans="1:6">
      <c r="A94" s="4" t="s">
        <v>845</v>
      </c>
    </row>
    <row r="95" spans="1:6">
      <c r="A95" s="3" t="s">
        <v>814</v>
      </c>
    </row>
    <row r="96" spans="1:6">
      <c r="A96" s="4" t="s">
        <v>821</v>
      </c>
      <c r="C96" s="6" t="n">
        <v>3</v>
      </c>
      <c r="E96" s="6" t="n">
        <v>3</v>
      </c>
    </row>
    <row r="97" spans="1:6">
      <c r="A97" s="4" t="s">
        <v>846</v>
      </c>
    </row>
    <row r="98" spans="1:6">
      <c r="A98" s="3" t="s">
        <v>814</v>
      </c>
    </row>
    <row r="99" spans="1:6">
      <c r="A99" s="4" t="s">
        <v>821</v>
      </c>
      <c r="C99" s="6" t="n">
        <v>3</v>
      </c>
      <c r="E99" s="6" t="n">
        <v>3</v>
      </c>
    </row>
    <row r="100" spans="1:6">
      <c r="A100" s="4" t="s">
        <v>847</v>
      </c>
    </row>
    <row r="101" spans="1:6">
      <c r="A101" s="3" t="s">
        <v>814</v>
      </c>
    </row>
    <row r="102" spans="1:6">
      <c r="A102" s="4" t="s">
        <v>821</v>
      </c>
      <c r="C102" s="6" t="n">
        <v>0</v>
      </c>
      <c r="E102" s="6" t="n">
        <v>0</v>
      </c>
    </row>
    <row r="103" spans="1:6">
      <c r="A103" s="4" t="s">
        <v>848</v>
      </c>
    </row>
    <row r="104" spans="1:6">
      <c r="A104" s="3" t="s">
        <v>814</v>
      </c>
    </row>
    <row r="105" spans="1:6">
      <c r="A105" s="4" t="s">
        <v>821</v>
      </c>
      <c r="C105" s="8" t="n">
        <v>0.1</v>
      </c>
      <c r="E105" s="8" t="n">
        <v>0.1</v>
      </c>
    </row>
    <row r="106" spans="1:6">
      <c r="A106" s="4" t="s">
        <v>849</v>
      </c>
    </row>
    <row r="107" spans="1:6">
      <c r="A107" s="3" t="s">
        <v>814</v>
      </c>
    </row>
    <row r="108" spans="1:6">
      <c r="A108" s="4" t="s">
        <v>821</v>
      </c>
      <c r="C108" s="8" t="n">
        <v>0.1</v>
      </c>
      <c r="E108" s="8" t="n">
        <v>0.1</v>
      </c>
    </row>
    <row r="109" spans="1:6">
      <c r="A109" s="4" t="s">
        <v>850</v>
      </c>
    </row>
    <row r="110" spans="1:6">
      <c r="A110" s="3" t="s">
        <v>814</v>
      </c>
    </row>
    <row r="111" spans="1:6">
      <c r="A111" s="4" t="s">
        <v>821</v>
      </c>
      <c r="C111" s="9" t="n">
        <v>0</v>
      </c>
      <c r="E111" s="9" t="n">
        <v>0</v>
      </c>
    </row>
    <row r="112" spans="1:6">
      <c r="A112" t="n"/>
    </row>
    <row r="113" spans="1:6">
      <c r="A113" s="4" t="s">
        <v>434</v>
      </c>
      <c r="B113" s="4" t="s">
        <v>851</v>
      </c>
    </row>
  </sheetData>
  <mergeCells count="5">
    <mergeCell ref="A1:B2"/>
    <mergeCell ref="C1:D1"/>
    <mergeCell ref="E1:F1"/>
    <mergeCell ref="A112:E112"/>
    <mergeCell ref="B113:E11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52</v>
      </c>
      <c r="B1" s="2" t="s">
        <v>79</v>
      </c>
      <c r="D1" s="2" t="s">
        <v>1</v>
      </c>
    </row>
    <row r="2" spans="1:6">
      <c r="B2" s="2" t="s">
        <v>2</v>
      </c>
      <c r="C2" s="2" t="s">
        <v>80</v>
      </c>
      <c r="D2" s="2" t="s">
        <v>2</v>
      </c>
      <c r="E2" s="2" t="s">
        <v>80</v>
      </c>
      <c r="F2" s="2" t="s">
        <v>853</v>
      </c>
    </row>
    <row r="3" spans="1:6">
      <c r="A3" s="3" t="s">
        <v>243</v>
      </c>
    </row>
    <row r="4" spans="1:6">
      <c r="A4" s="4" t="s">
        <v>545</v>
      </c>
      <c r="C4" s="7" t="n">
        <v>5.6</v>
      </c>
      <c r="D4" s="7" t="n">
        <v>4.7</v>
      </c>
      <c r="E4" s="7" t="n">
        <v>7.6</v>
      </c>
    </row>
    <row r="5" spans="1:6">
      <c r="A5" s="4" t="s">
        <v>854</v>
      </c>
      <c r="B5" s="7" t="n">
        <v>7.4</v>
      </c>
      <c r="C5" s="8" t="n">
        <v>7.6</v>
      </c>
      <c r="D5" s="8" t="n">
        <v>12.8</v>
      </c>
      <c r="E5" s="8" t="n">
        <v>17.8</v>
      </c>
    </row>
    <row r="6" spans="1:6">
      <c r="A6" s="4" t="s">
        <v>855</v>
      </c>
      <c r="C6" s="9" t="n">
        <v>0</v>
      </c>
      <c r="E6" s="6" t="n">
        <v>0</v>
      </c>
      <c r="F6" s="7" t="n">
        <v>45.5</v>
      </c>
    </row>
    <row r="7" spans="1:6">
      <c r="A7" s="4" t="s">
        <v>856</v>
      </c>
      <c r="D7" s="8" t="n">
        <v>-11.7</v>
      </c>
      <c r="E7" s="7" t="n">
        <v>-19.8</v>
      </c>
    </row>
    <row r="8" spans="1:6">
      <c r="A8" s="4" t="s">
        <v>857</v>
      </c>
      <c r="B8" s="7" t="n">
        <v>51.3</v>
      </c>
      <c r="D8" s="7" t="n">
        <v>51.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858</v>
      </c>
      <c r="B1" s="2" t="s">
        <v>79</v>
      </c>
      <c r="E1" s="2" t="s">
        <v>1</v>
      </c>
    </row>
    <row r="2" spans="1:7">
      <c r="B2" s="2" t="s">
        <v>2</v>
      </c>
      <c r="C2" s="2" t="s">
        <v>80</v>
      </c>
      <c r="D2" s="2" t="s">
        <v>859</v>
      </c>
      <c r="E2" s="2" t="s">
        <v>2</v>
      </c>
      <c r="F2" s="2" t="s">
        <v>80</v>
      </c>
      <c r="G2" s="2" t="s">
        <v>853</v>
      </c>
    </row>
    <row r="3" spans="1:7">
      <c r="A3" s="3" t="s">
        <v>860</v>
      </c>
    </row>
    <row r="4" spans="1:7">
      <c r="A4" s="4" t="s">
        <v>810</v>
      </c>
      <c r="B4" s="7" t="n">
        <v>7.4</v>
      </c>
      <c r="C4" s="7" t="n">
        <v>7.6</v>
      </c>
      <c r="E4" s="7" t="n">
        <v>12.8</v>
      </c>
      <c r="F4" s="7" t="n">
        <v>17.8</v>
      </c>
    </row>
    <row r="5" spans="1:7">
      <c r="A5" s="4" t="s">
        <v>861</v>
      </c>
      <c r="C5" s="8" t="n">
        <v>9.1</v>
      </c>
    </row>
    <row r="6" spans="1:7">
      <c r="A6" s="4" t="s">
        <v>90</v>
      </c>
      <c r="B6" s="6" t="n">
        <v>0</v>
      </c>
      <c r="C6" s="6" t="n">
        <v>0</v>
      </c>
      <c r="E6" s="6" t="n">
        <v>0</v>
      </c>
      <c r="F6" s="8" t="n">
        <v>-18.9</v>
      </c>
    </row>
    <row r="7" spans="1:7">
      <c r="A7" s="4" t="s">
        <v>862</v>
      </c>
      <c r="B7" s="8" t="n">
        <v>75.09999999999999</v>
      </c>
      <c r="E7" s="8" t="n">
        <v>100.6</v>
      </c>
    </row>
    <row r="8" spans="1:7">
      <c r="A8" s="4" t="s">
        <v>855</v>
      </c>
      <c r="C8" s="6" t="n">
        <v>0</v>
      </c>
      <c r="F8" s="6" t="n">
        <v>0</v>
      </c>
      <c r="G8" s="7" t="n">
        <v>45.5</v>
      </c>
    </row>
    <row r="9" spans="1:7">
      <c r="A9" s="4" t="s">
        <v>863</v>
      </c>
    </row>
    <row r="10" spans="1:7">
      <c r="A10" s="3" t="s">
        <v>860</v>
      </c>
    </row>
    <row r="11" spans="1:7">
      <c r="A11" s="4" t="s">
        <v>90</v>
      </c>
      <c r="C11" s="6" t="n">
        <v>1</v>
      </c>
      <c r="D11" s="7" t="n">
        <v>-10.3</v>
      </c>
      <c r="F11" s="8" t="n">
        <v>-9.300000000000001</v>
      </c>
    </row>
    <row r="12" spans="1:7">
      <c r="A12" s="4" t="s">
        <v>820</v>
      </c>
    </row>
    <row r="13" spans="1:7">
      <c r="A13" s="3" t="s">
        <v>860</v>
      </c>
    </row>
    <row r="14" spans="1:7">
      <c r="A14" s="4" t="s">
        <v>810</v>
      </c>
      <c r="B14" s="8" t="n">
        <v>4.3</v>
      </c>
      <c r="C14" s="8" t="n">
        <v>7.6</v>
      </c>
      <c r="E14" s="8" t="n">
        <v>9.699999999999999</v>
      </c>
      <c r="F14" s="8" t="n">
        <v>17.8</v>
      </c>
    </row>
    <row r="15" spans="1:7">
      <c r="A15" s="4" t="s">
        <v>836</v>
      </c>
    </row>
    <row r="16" spans="1:7">
      <c r="A16" s="3" t="s">
        <v>860</v>
      </c>
    </row>
    <row r="17" spans="1:7">
      <c r="A17" s="4" t="s">
        <v>810</v>
      </c>
      <c r="B17" s="8" t="n">
        <v>3.1</v>
      </c>
      <c r="E17" s="8" t="n">
        <v>3.1</v>
      </c>
    </row>
    <row r="18" spans="1:7">
      <c r="A18" s="4" t="s">
        <v>864</v>
      </c>
    </row>
    <row r="19" spans="1:7">
      <c r="A19" s="3" t="s">
        <v>860</v>
      </c>
    </row>
    <row r="20" spans="1:7">
      <c r="A20" s="4" t="s">
        <v>810</v>
      </c>
      <c r="B20" s="8" t="n">
        <v>7.4</v>
      </c>
      <c r="C20" s="8" t="n">
        <v>7.6</v>
      </c>
      <c r="E20" s="8" t="n">
        <v>12.8</v>
      </c>
      <c r="F20" s="8" t="n">
        <v>17.8</v>
      </c>
    </row>
    <row r="21" spans="1:7">
      <c r="A21" s="4" t="s">
        <v>90</v>
      </c>
      <c r="B21" s="6" t="n">
        <v>0</v>
      </c>
      <c r="C21" s="6" t="n">
        <v>0</v>
      </c>
      <c r="E21" s="6" t="n">
        <v>0</v>
      </c>
      <c r="F21" s="8" t="n">
        <v>-18.9</v>
      </c>
    </row>
    <row r="22" spans="1:7">
      <c r="A22" s="4" t="s">
        <v>865</v>
      </c>
      <c r="B22" s="7" t="n">
        <v>-127.2</v>
      </c>
      <c r="C22" s="7" t="n">
        <v>-4.3</v>
      </c>
      <c r="E22" s="7" t="n">
        <v>-159.5</v>
      </c>
      <c r="F22" s="7" t="n">
        <v>-14.3</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6"/>
    <col customWidth="1" max="6" min="6" width="14"/>
    <col customWidth="1" max="7" min="7" width="14"/>
  </cols>
  <sheetData>
    <row r="1" spans="1:7">
      <c r="A1" s="1" t="s">
        <v>866</v>
      </c>
      <c r="C1" s="2" t="s">
        <v>79</v>
      </c>
      <c r="E1" s="2" t="s">
        <v>1</v>
      </c>
    </row>
    <row r="2" spans="1:7">
      <c r="C2" s="2" t="s">
        <v>2</v>
      </c>
      <c r="D2" s="2" t="s">
        <v>80</v>
      </c>
      <c r="E2" s="2" t="s">
        <v>2</v>
      </c>
      <c r="F2" s="2" t="s">
        <v>80</v>
      </c>
      <c r="G2" s="2" t="s">
        <v>23</v>
      </c>
    </row>
    <row r="3" spans="1:7">
      <c r="A3" s="3" t="s">
        <v>867</v>
      </c>
    </row>
    <row r="4" spans="1:7">
      <c r="A4" s="4" t="s">
        <v>10</v>
      </c>
      <c r="E4" s="4" t="s">
        <v>11</v>
      </c>
    </row>
    <row r="5" spans="1:7">
      <c r="A5" s="3" t="s">
        <v>338</v>
      </c>
    </row>
    <row r="6" spans="1:7">
      <c r="A6" s="4" t="s">
        <v>84</v>
      </c>
      <c r="C6" s="7" t="n">
        <v>983.3</v>
      </c>
      <c r="D6" s="7" t="n">
        <v>589.6</v>
      </c>
      <c r="E6" s="7" t="n">
        <v>2072.9</v>
      </c>
      <c r="F6" s="7" t="n">
        <v>1808.9</v>
      </c>
    </row>
    <row r="7" spans="1:7">
      <c r="A7" s="4" t="s">
        <v>93</v>
      </c>
      <c r="C7" s="8" t="n">
        <v>-86.7</v>
      </c>
      <c r="D7" s="8" t="n">
        <v>12.4</v>
      </c>
      <c r="E7" s="8" t="n">
        <v>-82.09999999999999</v>
      </c>
      <c r="F7" s="8" t="n">
        <v>33.4</v>
      </c>
    </row>
    <row r="8" spans="1:7">
      <c r="A8" s="4" t="s">
        <v>90</v>
      </c>
      <c r="C8" s="6" t="n">
        <v>0</v>
      </c>
      <c r="D8" s="6" t="n">
        <v>0</v>
      </c>
      <c r="E8" s="6" t="n">
        <v>0</v>
      </c>
      <c r="F8" s="8" t="n">
        <v>-18.9</v>
      </c>
    </row>
    <row r="9" spans="1:7">
      <c r="A9" s="4" t="s">
        <v>868</v>
      </c>
      <c r="C9" s="8" t="n">
        <v>-7.4</v>
      </c>
      <c r="D9" s="8" t="n">
        <v>-7.6</v>
      </c>
      <c r="E9" s="8" t="n">
        <v>-12.8</v>
      </c>
      <c r="F9" s="8" t="n">
        <v>-17.8</v>
      </c>
    </row>
    <row r="10" spans="1:7">
      <c r="A10" s="4" t="s">
        <v>869</v>
      </c>
      <c r="C10" s="8" t="n">
        <v>-29.3</v>
      </c>
      <c r="D10" s="8" t="n">
        <v>-2.7</v>
      </c>
      <c r="E10" s="8" t="n">
        <v>-49.7</v>
      </c>
      <c r="F10" s="8" t="n">
        <v>-14.4</v>
      </c>
    </row>
    <row r="11" spans="1:7">
      <c r="A11" s="4" t="s">
        <v>99</v>
      </c>
      <c r="C11" s="6" t="n">
        <v>-116</v>
      </c>
      <c r="D11" s="8" t="n">
        <v>9.699999999999999</v>
      </c>
      <c r="E11" s="8" t="n">
        <v>-131.8</v>
      </c>
      <c r="F11" s="6" t="n">
        <v>19</v>
      </c>
    </row>
    <row r="12" spans="1:7">
      <c r="A12" s="4" t="s">
        <v>870</v>
      </c>
      <c r="C12" s="8" t="n">
        <v>43.4</v>
      </c>
      <c r="D12" s="8" t="n">
        <v>15.4</v>
      </c>
      <c r="E12" s="8" t="n">
        <v>74.3</v>
      </c>
      <c r="F12" s="8" t="n">
        <v>48.3</v>
      </c>
    </row>
    <row r="13" spans="1:7">
      <c r="A13" s="4" t="s">
        <v>871</v>
      </c>
      <c r="C13" s="8" t="n">
        <v>873.3</v>
      </c>
      <c r="E13" s="8" t="n">
        <v>873.3</v>
      </c>
      <c r="G13" s="9" t="n">
        <v>609</v>
      </c>
    </row>
    <row r="14" spans="1:7">
      <c r="A14" s="4" t="s">
        <v>82</v>
      </c>
      <c r="C14" s="8" t="n">
        <v>542.7</v>
      </c>
      <c r="D14" s="8" t="n">
        <v>346.4</v>
      </c>
      <c r="E14" s="8" t="n">
        <v>1235.9</v>
      </c>
      <c r="F14" s="8" t="n">
        <v>1040.9</v>
      </c>
    </row>
    <row r="15" spans="1:7">
      <c r="A15" s="4" t="s">
        <v>83</v>
      </c>
      <c r="C15" s="8" t="n">
        <v>440.6</v>
      </c>
      <c r="D15" s="8" t="n">
        <v>243.2</v>
      </c>
      <c r="E15" s="6" t="n">
        <v>837</v>
      </c>
      <c r="F15" s="6" t="n">
        <v>768</v>
      </c>
    </row>
    <row r="16" spans="1:7">
      <c r="A16" s="4" t="s">
        <v>872</v>
      </c>
    </row>
    <row r="17" spans="1:7">
      <c r="A17" s="3" t="s">
        <v>338</v>
      </c>
    </row>
    <row r="18" spans="1:7">
      <c r="A18" s="4" t="s">
        <v>873</v>
      </c>
      <c r="C18" s="8" t="n">
        <v>61.4</v>
      </c>
      <c r="D18" s="8" t="n">
        <v>62.5</v>
      </c>
      <c r="E18" s="8" t="n">
        <v>185.7</v>
      </c>
      <c r="F18" s="8" t="n">
        <v>202.1</v>
      </c>
    </row>
    <row r="19" spans="1:7">
      <c r="A19" s="4" t="s">
        <v>93</v>
      </c>
      <c r="C19" s="8" t="n">
        <v>115.9</v>
      </c>
      <c r="D19" s="8" t="n">
        <v>89.7</v>
      </c>
      <c r="E19" s="8" t="n">
        <v>294.6</v>
      </c>
      <c r="F19" s="8" t="n">
        <v>292.9</v>
      </c>
    </row>
    <row r="20" spans="1:7">
      <c r="A20" s="4" t="s">
        <v>870</v>
      </c>
      <c r="C20" s="6" t="n">
        <v>17</v>
      </c>
      <c r="D20" s="8" t="n">
        <v>7.8</v>
      </c>
      <c r="E20" s="8" t="n">
        <v>31.2</v>
      </c>
      <c r="F20" s="8" t="n">
        <v>20.6</v>
      </c>
    </row>
    <row r="21" spans="1:7">
      <c r="A21" s="4" t="s">
        <v>871</v>
      </c>
      <c r="C21" s="6" t="n">
        <v>413</v>
      </c>
      <c r="E21" s="6" t="n">
        <v>413</v>
      </c>
      <c r="G21" s="8" t="n">
        <v>251.1</v>
      </c>
    </row>
    <row r="22" spans="1:7">
      <c r="A22" s="4" t="s">
        <v>874</v>
      </c>
    </row>
    <row r="23" spans="1:7">
      <c r="A23" s="3" t="s">
        <v>338</v>
      </c>
    </row>
    <row r="24" spans="1:7">
      <c r="A24" s="4" t="s">
        <v>84</v>
      </c>
      <c r="C24" s="8" t="n">
        <v>305.4</v>
      </c>
      <c r="D24" s="8" t="n">
        <v>270.1</v>
      </c>
      <c r="E24" s="8" t="n">
        <v>832.3</v>
      </c>
      <c r="F24" s="8" t="n">
        <v>831.8</v>
      </c>
    </row>
    <row r="25" spans="1:7">
      <c r="A25" s="4" t="s">
        <v>873</v>
      </c>
      <c r="C25" s="8" t="n">
        <v>10.9</v>
      </c>
      <c r="D25" s="8" t="n">
        <v>21.5</v>
      </c>
      <c r="E25" s="8" t="n">
        <v>41.5</v>
      </c>
      <c r="F25" s="6" t="n">
        <v>66</v>
      </c>
    </row>
    <row r="26" spans="1:7">
      <c r="A26" s="4" t="s">
        <v>93</v>
      </c>
      <c r="C26" s="8" t="n">
        <v>50.1</v>
      </c>
      <c r="D26" s="8" t="n">
        <v>59.6</v>
      </c>
      <c r="E26" s="8" t="n">
        <v>166.5</v>
      </c>
      <c r="F26" s="8" t="n">
        <v>187.5</v>
      </c>
    </row>
    <row r="27" spans="1:7">
      <c r="A27" s="4" t="s">
        <v>870</v>
      </c>
      <c r="C27" s="8" t="n">
        <v>3.8</v>
      </c>
      <c r="D27" s="8" t="n">
        <v>3.8</v>
      </c>
      <c r="E27" s="8" t="n">
        <v>9.800000000000001</v>
      </c>
      <c r="F27" s="8" t="n">
        <v>7.7</v>
      </c>
    </row>
    <row r="28" spans="1:7">
      <c r="A28" s="4" t="s">
        <v>871</v>
      </c>
      <c r="C28" s="8" t="n">
        <v>111.1</v>
      </c>
      <c r="E28" s="8" t="n">
        <v>111.1</v>
      </c>
      <c r="G28" s="8" t="n">
        <v>110.7</v>
      </c>
    </row>
    <row r="29" spans="1:7">
      <c r="A29" s="4" t="s">
        <v>875</v>
      </c>
    </row>
    <row r="30" spans="1:7">
      <c r="A30" s="3" t="s">
        <v>338</v>
      </c>
    </row>
    <row r="31" spans="1:7">
      <c r="A31" s="4" t="s">
        <v>84</v>
      </c>
      <c r="C31" s="8" t="n">
        <v>138.5</v>
      </c>
      <c r="D31" s="8" t="n">
        <v>107.6</v>
      </c>
      <c r="E31" s="8" t="n">
        <v>304.5</v>
      </c>
      <c r="F31" s="8" t="n">
        <v>327.5</v>
      </c>
    </row>
    <row r="32" spans="1:7">
      <c r="A32" s="4" t="s">
        <v>873</v>
      </c>
      <c r="C32" s="8" t="n">
        <v>25.9</v>
      </c>
      <c r="D32" s="8" t="n">
        <v>22.5</v>
      </c>
      <c r="E32" s="6" t="n">
        <v>72</v>
      </c>
      <c r="F32" s="8" t="n">
        <v>82.2</v>
      </c>
    </row>
    <row r="33" spans="1:7">
      <c r="A33" s="4" t="s">
        <v>93</v>
      </c>
      <c r="C33" s="8" t="n">
        <v>16.1</v>
      </c>
      <c r="D33" s="8" t="n">
        <v>14.2</v>
      </c>
      <c r="E33" s="6" t="n">
        <v>31</v>
      </c>
      <c r="F33" s="8" t="n">
        <v>46.7</v>
      </c>
    </row>
    <row r="34" spans="1:7">
      <c r="A34" s="4" t="s">
        <v>870</v>
      </c>
      <c r="C34" s="8" t="n">
        <v>1.4</v>
      </c>
      <c r="D34" s="8" t="n">
        <v>1.7</v>
      </c>
      <c r="E34" s="8" t="n">
        <v>4.7</v>
      </c>
      <c r="F34" s="8" t="n">
        <v>5.1</v>
      </c>
    </row>
    <row r="35" spans="1:7">
      <c r="A35" s="4" t="s">
        <v>871</v>
      </c>
      <c r="C35" s="8" t="n">
        <v>59.3</v>
      </c>
      <c r="E35" s="8" t="n">
        <v>59.3</v>
      </c>
      <c r="G35" s="8" t="n">
        <v>53.3</v>
      </c>
    </row>
    <row r="36" spans="1:7">
      <c r="A36" s="4" t="s">
        <v>876</v>
      </c>
    </row>
    <row r="37" spans="1:7">
      <c r="A37" s="3" t="s">
        <v>338</v>
      </c>
    </row>
    <row r="38" spans="1:7">
      <c r="A38" s="4" t="s">
        <v>84</v>
      </c>
      <c r="C38" s="8" t="n">
        <v>371.3</v>
      </c>
      <c r="D38" s="8" t="n">
        <v>89.5</v>
      </c>
      <c r="E38" s="8" t="n">
        <v>563.4</v>
      </c>
      <c r="F38" s="8" t="n">
        <v>282.4</v>
      </c>
    </row>
    <row r="39" spans="1:7">
      <c r="A39" s="4" t="s">
        <v>873</v>
      </c>
      <c r="C39" s="8" t="n">
        <v>24.3</v>
      </c>
      <c r="D39" s="8" t="n">
        <v>18.3</v>
      </c>
      <c r="E39" s="8" t="n">
        <v>71.7</v>
      </c>
      <c r="F39" s="8" t="n">
        <v>53.5</v>
      </c>
    </row>
    <row r="40" spans="1:7">
      <c r="A40" s="4" t="s">
        <v>93</v>
      </c>
      <c r="C40" s="8" t="n">
        <v>36.9</v>
      </c>
      <c r="D40" s="8" t="n">
        <v>11.1</v>
      </c>
      <c r="E40" s="8" t="n">
        <v>63.5</v>
      </c>
      <c r="F40" s="8" t="n">
        <v>37.6</v>
      </c>
    </row>
    <row r="41" spans="1:7">
      <c r="A41" s="4" t="s">
        <v>870</v>
      </c>
      <c r="C41" s="8" t="n">
        <v>8.199999999999999</v>
      </c>
      <c r="D41" s="8" t="n">
        <v>0.9</v>
      </c>
      <c r="E41" s="8" t="n">
        <v>9.9</v>
      </c>
      <c r="F41" s="8" t="n">
        <v>2.5</v>
      </c>
    </row>
    <row r="42" spans="1:7">
      <c r="A42" s="4" t="s">
        <v>871</v>
      </c>
      <c r="C42" s="8" t="n">
        <v>182.4</v>
      </c>
      <c r="E42" s="8" t="n">
        <v>182.4</v>
      </c>
      <c r="G42" s="8" t="n">
        <v>35.2</v>
      </c>
    </row>
    <row r="43" spans="1:7">
      <c r="A43" s="4" t="s">
        <v>877</v>
      </c>
    </row>
    <row r="44" spans="1:7">
      <c r="A44" s="3" t="s">
        <v>338</v>
      </c>
    </row>
    <row r="45" spans="1:7">
      <c r="A45" s="4" t="s">
        <v>84</v>
      </c>
      <c r="C45" s="8" t="n">
        <v>168.1</v>
      </c>
      <c r="D45" s="8" t="n">
        <v>122.4</v>
      </c>
      <c r="E45" s="8" t="n">
        <v>372.7</v>
      </c>
      <c r="F45" s="8" t="n">
        <v>367.2</v>
      </c>
    </row>
    <row r="46" spans="1:7">
      <c r="A46" s="4" t="s">
        <v>873</v>
      </c>
      <c r="C46" s="8" t="n">
        <v>0.3</v>
      </c>
      <c r="D46" s="8" t="n">
        <v>0.2</v>
      </c>
      <c r="E46" s="8" t="n">
        <v>0.5</v>
      </c>
      <c r="F46" s="8" t="n">
        <v>0.4</v>
      </c>
    </row>
    <row r="47" spans="1:7">
      <c r="A47" s="4" t="s">
        <v>93</v>
      </c>
      <c r="C47" s="8" t="n">
        <v>12.8</v>
      </c>
      <c r="D47" s="8" t="n">
        <v>4.8</v>
      </c>
      <c r="E47" s="8" t="n">
        <v>33.6</v>
      </c>
      <c r="F47" s="8" t="n">
        <v>21.1</v>
      </c>
    </row>
    <row r="48" spans="1:7">
      <c r="A48" s="4" t="s">
        <v>870</v>
      </c>
      <c r="C48" s="8" t="n">
        <v>3.6</v>
      </c>
      <c r="D48" s="8" t="n">
        <v>1.4</v>
      </c>
      <c r="E48" s="8" t="n">
        <v>6.8</v>
      </c>
      <c r="F48" s="8" t="n">
        <v>5.3</v>
      </c>
    </row>
    <row r="49" spans="1:7">
      <c r="A49" s="4" t="s">
        <v>871</v>
      </c>
      <c r="C49" s="8" t="n">
        <v>60.2</v>
      </c>
      <c r="E49" s="8" t="n">
        <v>60.2</v>
      </c>
      <c r="G49" s="8" t="n">
        <v>51.9</v>
      </c>
    </row>
    <row r="50" spans="1:7">
      <c r="A50" s="4" t="s">
        <v>878</v>
      </c>
    </row>
    <row r="51" spans="1:7">
      <c r="A51" s="3" t="s">
        <v>338</v>
      </c>
    </row>
    <row r="52" spans="1:7">
      <c r="A52" s="4" t="s">
        <v>93</v>
      </c>
      <c r="C52" s="8" t="n">
        <v>-202.6</v>
      </c>
      <c r="D52" s="8" t="n">
        <v>-77.3</v>
      </c>
      <c r="E52" s="8" t="n">
        <v>-376.7</v>
      </c>
      <c r="F52" s="8" t="n">
        <v>-259.5</v>
      </c>
    </row>
    <row r="53" spans="1:7">
      <c r="A53" s="4" t="s">
        <v>879</v>
      </c>
    </row>
    <row r="54" spans="1:7">
      <c r="A54" s="3" t="s">
        <v>338</v>
      </c>
    </row>
    <row r="55" spans="1:7">
      <c r="A55" s="4" t="s">
        <v>93</v>
      </c>
      <c r="B55" s="4" t="s">
        <v>434</v>
      </c>
      <c r="C55" s="6" t="n">
        <v>-68</v>
      </c>
      <c r="D55" s="8" t="n">
        <v>-65.40000000000001</v>
      </c>
      <c r="E55" s="8" t="n">
        <v>-204.4</v>
      </c>
      <c r="F55" s="8" t="n">
        <v>-208.5</v>
      </c>
    </row>
    <row r="56" spans="1:7">
      <c r="A56" s="4" t="s">
        <v>870</v>
      </c>
      <c r="C56" s="8" t="n">
        <v>26.4</v>
      </c>
      <c r="D56" s="8" t="n">
        <v>7.6</v>
      </c>
      <c r="E56" s="8" t="n">
        <v>43.1</v>
      </c>
      <c r="F56" s="8" t="n">
        <v>27.7</v>
      </c>
    </row>
    <row r="57" spans="1:7">
      <c r="A57" s="4" t="s">
        <v>871</v>
      </c>
      <c r="C57" s="8" t="n">
        <v>460.3</v>
      </c>
      <c r="E57" s="8" t="n">
        <v>460.3</v>
      </c>
      <c r="G57" s="7" t="n">
        <v>357.9</v>
      </c>
    </row>
    <row r="58" spans="1:7">
      <c r="A58" s="4" t="s">
        <v>864</v>
      </c>
    </row>
    <row r="59" spans="1:7">
      <c r="A59" s="3" t="s">
        <v>338</v>
      </c>
    </row>
    <row r="60" spans="1:7">
      <c r="A60" s="4" t="s">
        <v>90</v>
      </c>
      <c r="C60" s="6" t="n">
        <v>0</v>
      </c>
      <c r="D60" s="6" t="n">
        <v>0</v>
      </c>
      <c r="E60" s="6" t="n">
        <v>0</v>
      </c>
      <c r="F60" s="8" t="n">
        <v>-18.9</v>
      </c>
    </row>
    <row r="61" spans="1:7">
      <c r="A61" s="4" t="s">
        <v>868</v>
      </c>
      <c r="C61" s="8" t="n">
        <v>-7.4</v>
      </c>
      <c r="D61" s="8" t="n">
        <v>-7.6</v>
      </c>
      <c r="E61" s="8" t="n">
        <v>-12.8</v>
      </c>
      <c r="F61" s="8" t="n">
        <v>-17.8</v>
      </c>
    </row>
    <row r="62" spans="1:7">
      <c r="A62" s="4" t="s">
        <v>880</v>
      </c>
      <c r="C62" s="8" t="n">
        <v>-127.2</v>
      </c>
      <c r="D62" s="8" t="n">
        <v>-4.3</v>
      </c>
      <c r="E62" s="8" t="n">
        <v>-159.5</v>
      </c>
      <c r="F62" s="8" t="n">
        <v>-14.3</v>
      </c>
    </row>
    <row r="63" spans="1:7">
      <c r="A63" s="4" t="s">
        <v>881</v>
      </c>
    </row>
    <row r="64" spans="1:7">
      <c r="A64" s="3" t="s">
        <v>338</v>
      </c>
    </row>
    <row r="65" spans="1:7">
      <c r="A65" s="4" t="s">
        <v>84</v>
      </c>
      <c r="C65" s="8" t="n">
        <v>696.7</v>
      </c>
      <c r="D65" s="8" t="n">
        <v>509.7</v>
      </c>
      <c r="E65" s="8" t="n">
        <v>1636.3</v>
      </c>
      <c r="F65" s="8" t="n">
        <v>1572.6</v>
      </c>
    </row>
    <row r="66" spans="1:7">
      <c r="A66" s="4" t="s">
        <v>82</v>
      </c>
      <c r="C66" s="8" t="n">
        <v>415.3</v>
      </c>
      <c r="D66" s="8" t="n">
        <v>293.1</v>
      </c>
      <c r="E66" s="8" t="n">
        <v>1009.2</v>
      </c>
      <c r="F66" s="8" t="n">
        <v>883.3</v>
      </c>
    </row>
    <row r="67" spans="1:7">
      <c r="A67" s="4" t="s">
        <v>83</v>
      </c>
      <c r="C67" s="8" t="n">
        <v>281.4</v>
      </c>
      <c r="D67" s="8" t="n">
        <v>216.6</v>
      </c>
      <c r="E67" s="8" t="n">
        <v>627.1</v>
      </c>
      <c r="F67" s="8" t="n">
        <v>689.3</v>
      </c>
    </row>
    <row r="68" spans="1:7">
      <c r="A68" s="4" t="s">
        <v>882</v>
      </c>
    </row>
    <row r="69" spans="1:7">
      <c r="A69" s="3" t="s">
        <v>338</v>
      </c>
    </row>
    <row r="70" spans="1:7">
      <c r="A70" s="4" t="s">
        <v>84</v>
      </c>
      <c r="C70" s="8" t="n">
        <v>173.6</v>
      </c>
      <c r="D70" s="6" t="n">
        <v>0</v>
      </c>
      <c r="E70" s="8" t="n">
        <v>173.6</v>
      </c>
      <c r="F70" s="6" t="n">
        <v>0</v>
      </c>
    </row>
    <row r="71" spans="1:7">
      <c r="A71" s="4" t="s">
        <v>82</v>
      </c>
      <c r="C71" s="8" t="n">
        <v>77.3</v>
      </c>
      <c r="D71" s="6" t="n">
        <v>0</v>
      </c>
      <c r="E71" s="8" t="n">
        <v>77.3</v>
      </c>
      <c r="F71" s="6" t="n">
        <v>0</v>
      </c>
    </row>
    <row r="72" spans="1:7">
      <c r="A72" s="4" t="s">
        <v>83</v>
      </c>
      <c r="C72" s="7" t="n">
        <v>96.3</v>
      </c>
      <c r="D72" s="9" t="n">
        <v>0</v>
      </c>
      <c r="E72" s="7" t="n">
        <v>96.3</v>
      </c>
      <c r="F72" s="9" t="n">
        <v>0</v>
      </c>
    </row>
    <row r="73" spans="1:7">
      <c r="A73" t="n"/>
    </row>
    <row r="74" spans="1:7">
      <c r="A74" s="4" t="s">
        <v>434</v>
      </c>
      <c r="B74" s="4" t="s">
        <v>883</v>
      </c>
    </row>
  </sheetData>
  <mergeCells count="5">
    <mergeCell ref="A1:B2"/>
    <mergeCell ref="C1:D1"/>
    <mergeCell ref="E1:F1"/>
    <mergeCell ref="A73:F73"/>
    <mergeCell ref="B74:F7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884</v>
      </c>
      <c r="B1" s="2" t="s">
        <v>79</v>
      </c>
      <c r="D1" s="2" t="s">
        <v>1</v>
      </c>
    </row>
    <row r="2" spans="1:5">
      <c r="B2" s="2" t="s">
        <v>2</v>
      </c>
      <c r="C2" s="2" t="s">
        <v>80</v>
      </c>
      <c r="D2" s="2" t="s">
        <v>2</v>
      </c>
      <c r="E2" s="2" t="s">
        <v>80</v>
      </c>
    </row>
    <row r="3" spans="1:5">
      <c r="A3" s="3" t="s">
        <v>885</v>
      </c>
    </row>
    <row r="4" spans="1:5">
      <c r="A4" s="4" t="s">
        <v>10</v>
      </c>
      <c r="D4" s="4" t="s">
        <v>11</v>
      </c>
    </row>
    <row r="5" spans="1:5">
      <c r="A5" s="4" t="s">
        <v>82</v>
      </c>
      <c r="B5" s="7" t="n">
        <v>542.7</v>
      </c>
      <c r="C5" s="7" t="n">
        <v>346.4</v>
      </c>
      <c r="D5" s="7" t="n">
        <v>1235.9</v>
      </c>
      <c r="E5" s="7" t="n">
        <v>1040.9</v>
      </c>
    </row>
    <row r="6" spans="1:5">
      <c r="A6" s="4" t="s">
        <v>83</v>
      </c>
      <c r="B6" s="8" t="n">
        <v>440.6</v>
      </c>
      <c r="C6" s="8" t="n">
        <v>243.2</v>
      </c>
      <c r="D6" s="6" t="n">
        <v>837</v>
      </c>
      <c r="E6" s="6" t="n">
        <v>768</v>
      </c>
    </row>
    <row r="7" spans="1:5">
      <c r="A7" s="4" t="s">
        <v>84</v>
      </c>
      <c r="B7" s="8" t="n">
        <v>983.3</v>
      </c>
      <c r="C7" s="8" t="n">
        <v>589.6</v>
      </c>
      <c r="D7" s="8" t="n">
        <v>2072.9</v>
      </c>
      <c r="E7" s="8" t="n">
        <v>1808.9</v>
      </c>
    </row>
    <row r="8" spans="1:5">
      <c r="A8" s="4" t="s">
        <v>881</v>
      </c>
    </row>
    <row r="9" spans="1:5">
      <c r="A9" s="3" t="s">
        <v>885</v>
      </c>
    </row>
    <row r="10" spans="1:5">
      <c r="A10" s="4" t="s">
        <v>82</v>
      </c>
      <c r="B10" s="8" t="n">
        <v>415.3</v>
      </c>
      <c r="C10" s="8" t="n">
        <v>293.1</v>
      </c>
      <c r="D10" s="8" t="n">
        <v>1009.2</v>
      </c>
      <c r="E10" s="8" t="n">
        <v>883.3</v>
      </c>
    </row>
    <row r="11" spans="1:5">
      <c r="A11" s="4" t="s">
        <v>83</v>
      </c>
      <c r="B11" s="8" t="n">
        <v>281.4</v>
      </c>
      <c r="C11" s="8" t="n">
        <v>216.6</v>
      </c>
      <c r="D11" s="8" t="n">
        <v>627.1</v>
      </c>
      <c r="E11" s="8" t="n">
        <v>689.3</v>
      </c>
    </row>
    <row r="12" spans="1:5">
      <c r="A12" s="4" t="s">
        <v>84</v>
      </c>
      <c r="B12" s="8" t="n">
        <v>696.7</v>
      </c>
      <c r="C12" s="8" t="n">
        <v>509.7</v>
      </c>
      <c r="D12" s="8" t="n">
        <v>1636.3</v>
      </c>
      <c r="E12" s="8" t="n">
        <v>1572.6</v>
      </c>
    </row>
    <row r="13" spans="1:5">
      <c r="A13" s="4" t="s">
        <v>882</v>
      </c>
    </row>
    <row r="14" spans="1:5">
      <c r="A14" s="3" t="s">
        <v>885</v>
      </c>
    </row>
    <row r="15" spans="1:5">
      <c r="A15" s="4" t="s">
        <v>82</v>
      </c>
      <c r="B15" s="8" t="n">
        <v>77.3</v>
      </c>
      <c r="C15" s="6" t="n">
        <v>0</v>
      </c>
      <c r="D15" s="8" t="n">
        <v>77.3</v>
      </c>
      <c r="E15" s="6" t="n">
        <v>0</v>
      </c>
    </row>
    <row r="16" spans="1:5">
      <c r="A16" s="4" t="s">
        <v>83</v>
      </c>
      <c r="B16" s="8" t="n">
        <v>96.3</v>
      </c>
      <c r="C16" s="6" t="n">
        <v>0</v>
      </c>
      <c r="D16" s="8" t="n">
        <v>96.3</v>
      </c>
      <c r="E16" s="6" t="n">
        <v>0</v>
      </c>
    </row>
    <row r="17" spans="1:5">
      <c r="A17" s="4" t="s">
        <v>84</v>
      </c>
      <c r="B17" s="8" t="n">
        <v>173.6</v>
      </c>
      <c r="C17" s="6" t="n">
        <v>0</v>
      </c>
      <c r="D17" s="8" t="n">
        <v>173.6</v>
      </c>
      <c r="E17" s="6" t="n">
        <v>0</v>
      </c>
    </row>
    <row r="18" spans="1:5">
      <c r="A18" s="4" t="s">
        <v>886</v>
      </c>
    </row>
    <row r="19" spans="1:5">
      <c r="A19" s="3" t="s">
        <v>885</v>
      </c>
    </row>
    <row r="20" spans="1:5">
      <c r="A20" s="4" t="s">
        <v>82</v>
      </c>
      <c r="B20" s="8" t="n">
        <v>50.1</v>
      </c>
      <c r="C20" s="8" t="n">
        <v>53.3</v>
      </c>
      <c r="D20" s="8" t="n">
        <v>149.4</v>
      </c>
      <c r="E20" s="8" t="n">
        <v>157.6</v>
      </c>
    </row>
    <row r="21" spans="1:5">
      <c r="A21" s="4" t="s">
        <v>83</v>
      </c>
      <c r="B21" s="8" t="n">
        <v>16.1</v>
      </c>
      <c r="C21" s="8" t="n">
        <v>21.4</v>
      </c>
      <c r="D21" s="8" t="n">
        <v>49.1</v>
      </c>
      <c r="E21" s="8" t="n">
        <v>61.5</v>
      </c>
    </row>
    <row r="22" spans="1:5">
      <c r="A22" s="4" t="s">
        <v>84</v>
      </c>
      <c r="B22" s="8" t="n">
        <v>66.2</v>
      </c>
      <c r="C22" s="8" t="n">
        <v>74.7</v>
      </c>
      <c r="D22" s="8" t="n">
        <v>198.5</v>
      </c>
      <c r="E22" s="8" t="n">
        <v>219.1</v>
      </c>
    </row>
    <row r="23" spans="1:5">
      <c r="A23" s="4" t="s">
        <v>887</v>
      </c>
    </row>
    <row r="24" spans="1:5">
      <c r="A24" s="3" t="s">
        <v>885</v>
      </c>
    </row>
    <row r="25" spans="1:5">
      <c r="A25" s="4" t="s">
        <v>84</v>
      </c>
      <c r="B25" s="7" t="n">
        <v>46.8</v>
      </c>
      <c r="C25" s="7" t="n">
        <v>5.2</v>
      </c>
      <c r="D25" s="7" t="n">
        <v>64.5</v>
      </c>
      <c r="E25" s="7" t="n">
        <v>17.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2"/>
  </cols>
  <sheetData>
    <row r="1" spans="1:2">
      <c r="A1" s="1" t="s">
        <v>888</v>
      </c>
      <c r="B1" s="2" t="s">
        <v>1</v>
      </c>
    </row>
    <row r="2" spans="1:2">
      <c r="B2" s="2" t="s">
        <v>889</v>
      </c>
    </row>
    <row r="3" spans="1:2">
      <c r="A3" s="3" t="s">
        <v>247</v>
      </c>
    </row>
    <row r="4" spans="1:2">
      <c r="A4" s="4" t="s">
        <v>890</v>
      </c>
      <c r="B4" s="6" t="n">
        <v>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s>
  <sheetData>
    <row r="1" spans="1:9">
      <c r="A1" s="1" t="s">
        <v>891</v>
      </c>
      <c r="B1" s="2" t="s">
        <v>79</v>
      </c>
      <c r="E1" s="2" t="s">
        <v>1</v>
      </c>
      <c r="G1" s="2" t="s">
        <v>359</v>
      </c>
    </row>
    <row r="2" spans="1:9">
      <c r="B2" s="2" t="s">
        <v>360</v>
      </c>
      <c r="C2" s="2" t="s">
        <v>606</v>
      </c>
      <c r="D2" s="2" t="s">
        <v>892</v>
      </c>
      <c r="E2" s="2" t="s">
        <v>360</v>
      </c>
      <c r="F2" s="2" t="s">
        <v>606</v>
      </c>
      <c r="G2" s="2" t="s">
        <v>608</v>
      </c>
      <c r="H2" s="2" t="s">
        <v>583</v>
      </c>
      <c r="I2" s="2" t="s">
        <v>893</v>
      </c>
    </row>
    <row r="3" spans="1:9">
      <c r="A3" s="3" t="s">
        <v>894</v>
      </c>
    </row>
    <row r="4" spans="1:9">
      <c r="A4" s="4" t="s">
        <v>10</v>
      </c>
      <c r="E4" s="4" t="s">
        <v>11</v>
      </c>
    </row>
    <row r="5" spans="1:9">
      <c r="A5" s="3" t="s">
        <v>85</v>
      </c>
    </row>
    <row r="6" spans="1:9">
      <c r="A6" s="4" t="s">
        <v>102</v>
      </c>
      <c r="B6" s="7" t="n">
        <v>-4.6</v>
      </c>
      <c r="C6" s="7" t="n">
        <v>4.7</v>
      </c>
      <c r="E6" s="7" t="n">
        <v>143.7</v>
      </c>
      <c r="F6" s="7" t="n">
        <v>13.4</v>
      </c>
    </row>
    <row r="7" spans="1:9">
      <c r="A7" s="3" t="s">
        <v>895</v>
      </c>
    </row>
    <row r="8" spans="1:9">
      <c r="A8" s="4" t="s">
        <v>34</v>
      </c>
      <c r="B8" s="6" t="n">
        <v>0</v>
      </c>
      <c r="E8" s="6" t="n">
        <v>0</v>
      </c>
      <c r="G8" s="7" t="n">
        <v>148.2</v>
      </c>
    </row>
    <row r="9" spans="1:9">
      <c r="A9" s="3" t="s">
        <v>896</v>
      </c>
    </row>
    <row r="10" spans="1:9">
      <c r="A10" s="4" t="s">
        <v>47</v>
      </c>
      <c r="B10" s="6" t="n">
        <v>0</v>
      </c>
      <c r="E10" s="6" t="n">
        <v>0</v>
      </c>
      <c r="G10" s="8" t="n">
        <v>49.4</v>
      </c>
    </row>
    <row r="11" spans="1:9">
      <c r="A11" s="4" t="s">
        <v>90</v>
      </c>
      <c r="B11" s="6" t="n">
        <v>0</v>
      </c>
      <c r="C11" s="6" t="n">
        <v>0</v>
      </c>
      <c r="E11" s="6" t="n">
        <v>0</v>
      </c>
      <c r="F11" s="8" t="n">
        <v>18.9</v>
      </c>
    </row>
    <row r="12" spans="1:9">
      <c r="A12" s="4" t="s">
        <v>140</v>
      </c>
      <c r="E12" s="9" t="n">
        <v>0</v>
      </c>
      <c r="F12" s="8" t="n">
        <v>7.5</v>
      </c>
    </row>
    <row r="13" spans="1:9">
      <c r="A13" s="4" t="s">
        <v>897</v>
      </c>
    </row>
    <row r="14" spans="1:9">
      <c r="A14" s="3" t="s">
        <v>894</v>
      </c>
    </row>
    <row r="15" spans="1:9">
      <c r="A15" s="4" t="s">
        <v>898</v>
      </c>
      <c r="B15" s="8" t="n">
        <v>27.7</v>
      </c>
    </row>
    <row r="16" spans="1:9">
      <c r="A16" s="4" t="s">
        <v>899</v>
      </c>
    </row>
    <row r="17" spans="1:9">
      <c r="A17" s="3" t="s">
        <v>894</v>
      </c>
    </row>
    <row r="18" spans="1:9">
      <c r="A18" s="4" t="s">
        <v>900</v>
      </c>
      <c r="B18" s="8" t="n">
        <v>44.7</v>
      </c>
    </row>
    <row r="19" spans="1:9">
      <c r="A19" s="4" t="s">
        <v>901</v>
      </c>
    </row>
    <row r="20" spans="1:9">
      <c r="A20" s="3" t="s">
        <v>894</v>
      </c>
    </row>
    <row r="21" spans="1:9">
      <c r="A21" s="4" t="s">
        <v>898</v>
      </c>
      <c r="B21" s="9" t="n">
        <v>350</v>
      </c>
    </row>
    <row r="22" spans="1:9">
      <c r="A22" s="4" t="s">
        <v>902</v>
      </c>
      <c r="B22" s="4" t="s">
        <v>903</v>
      </c>
      <c r="E22" s="4" t="s">
        <v>903</v>
      </c>
    </row>
    <row r="23" spans="1:9">
      <c r="A23" s="4" t="s">
        <v>904</v>
      </c>
      <c r="B23" s="9" t="n">
        <v>35</v>
      </c>
    </row>
    <row r="24" spans="1:9">
      <c r="A24" s="4" t="s">
        <v>905</v>
      </c>
      <c r="B24" s="8" t="n">
        <v>-4.6</v>
      </c>
      <c r="C24" s="6" t="n">
        <v>0</v>
      </c>
      <c r="E24" s="9" t="n">
        <v>145</v>
      </c>
      <c r="F24" s="6" t="n">
        <v>0</v>
      </c>
    </row>
    <row r="25" spans="1:9">
      <c r="A25" s="4" t="s">
        <v>906</v>
      </c>
      <c r="B25" s="6" t="n">
        <v>6</v>
      </c>
      <c r="E25" s="6" t="n">
        <v>6</v>
      </c>
    </row>
    <row r="26" spans="1:9">
      <c r="A26" s="4" t="s">
        <v>907</v>
      </c>
      <c r="B26" s="6" t="n">
        <v>5</v>
      </c>
      <c r="E26" s="6" t="n">
        <v>5</v>
      </c>
    </row>
    <row r="27" spans="1:9">
      <c r="A27" s="4" t="s">
        <v>908</v>
      </c>
      <c r="B27" s="6" t="n">
        <v>1</v>
      </c>
      <c r="E27" s="6" t="n">
        <v>1</v>
      </c>
    </row>
    <row r="28" spans="1:9">
      <c r="A28" s="4" t="s">
        <v>909</v>
      </c>
      <c r="B28" s="8" t="n">
        <v>1.3</v>
      </c>
      <c r="E28" s="8" t="n">
        <v>3.8</v>
      </c>
    </row>
    <row r="29" spans="1:9">
      <c r="A29" s="4" t="s">
        <v>910</v>
      </c>
      <c r="E29" s="6" t="n">
        <v>1</v>
      </c>
    </row>
    <row r="30" spans="1:9">
      <c r="A30" s="4" t="s">
        <v>82</v>
      </c>
      <c r="B30" s="6" t="n">
        <v>0</v>
      </c>
      <c r="C30" s="6" t="n">
        <v>58</v>
      </c>
      <c r="E30" s="8" t="n">
        <v>16.3</v>
      </c>
      <c r="F30" s="8" t="n">
        <v>167.6</v>
      </c>
    </row>
    <row r="31" spans="1:9">
      <c r="A31" s="4" t="s">
        <v>83</v>
      </c>
      <c r="B31" s="6" t="n">
        <v>0</v>
      </c>
      <c r="C31" s="8" t="n">
        <v>33.4</v>
      </c>
      <c r="E31" s="8" t="n">
        <v>8.5</v>
      </c>
      <c r="F31" s="8" t="n">
        <v>93.3</v>
      </c>
    </row>
    <row r="32" spans="1:9">
      <c r="A32" s="4" t="s">
        <v>81</v>
      </c>
      <c r="B32" s="6" t="n">
        <v>0</v>
      </c>
      <c r="C32" s="8" t="n">
        <v>91.40000000000001</v>
      </c>
      <c r="E32" s="8" t="n">
        <v>24.8</v>
      </c>
      <c r="F32" s="8" t="n">
        <v>260.9</v>
      </c>
    </row>
    <row r="33" spans="1:9">
      <c r="A33" s="3" t="s">
        <v>85</v>
      </c>
    </row>
    <row r="34" spans="1:9">
      <c r="A34" s="4" t="s">
        <v>82</v>
      </c>
      <c r="B34" s="6" t="n">
        <v>0</v>
      </c>
      <c r="C34" s="8" t="n">
        <v>47.3</v>
      </c>
      <c r="E34" s="8" t="n">
        <v>15.1</v>
      </c>
      <c r="F34" s="8" t="n">
        <v>136.8</v>
      </c>
    </row>
    <row r="35" spans="1:9">
      <c r="A35" s="4" t="s">
        <v>83</v>
      </c>
      <c r="B35" s="6" t="n">
        <v>0</v>
      </c>
      <c r="C35" s="6" t="n">
        <v>27</v>
      </c>
      <c r="E35" s="8" t="n">
        <v>6.9</v>
      </c>
      <c r="F35" s="8" t="n">
        <v>74.3</v>
      </c>
    </row>
    <row r="36" spans="1:9">
      <c r="A36" s="4" t="s">
        <v>85</v>
      </c>
      <c r="B36" s="6" t="n">
        <v>0</v>
      </c>
      <c r="C36" s="8" t="n">
        <v>74.3</v>
      </c>
      <c r="E36" s="6" t="n">
        <v>22</v>
      </c>
      <c r="F36" s="8" t="n">
        <v>211.1</v>
      </c>
    </row>
    <row r="37" spans="1:9">
      <c r="A37" s="4" t="s">
        <v>87</v>
      </c>
      <c r="B37" s="6" t="n">
        <v>0</v>
      </c>
      <c r="C37" s="8" t="n">
        <v>17.1</v>
      </c>
      <c r="E37" s="8" t="n">
        <v>2.8</v>
      </c>
      <c r="F37" s="8" t="n">
        <v>49.8</v>
      </c>
    </row>
    <row r="38" spans="1:9">
      <c r="A38" s="4" t="s">
        <v>88</v>
      </c>
      <c r="B38" s="6" t="n">
        <v>0</v>
      </c>
      <c r="C38" s="8" t="n">
        <v>9.9</v>
      </c>
      <c r="E38" s="8" t="n">
        <v>4.8</v>
      </c>
      <c r="F38" s="8" t="n">
        <v>29.3</v>
      </c>
    </row>
    <row r="39" spans="1:9">
      <c r="A39" s="4" t="s">
        <v>911</v>
      </c>
      <c r="B39" s="6" t="n">
        <v>0</v>
      </c>
      <c r="C39" s="8" t="n">
        <v>7.2</v>
      </c>
      <c r="E39" s="6" t="n">
        <v>-2</v>
      </c>
      <c r="F39" s="8" t="n">
        <v>20.5</v>
      </c>
    </row>
    <row r="40" spans="1:9">
      <c r="A40" s="4" t="s">
        <v>912</v>
      </c>
      <c r="B40" s="6" t="n">
        <v>0</v>
      </c>
      <c r="C40" s="8" t="n">
        <v>2.6</v>
      </c>
      <c r="E40" s="8" t="n">
        <v>-0.7</v>
      </c>
      <c r="F40" s="8" t="n">
        <v>7.1</v>
      </c>
    </row>
    <row r="41" spans="1:9">
      <c r="A41" s="4" t="s">
        <v>913</v>
      </c>
      <c r="B41" s="6" t="n">
        <v>0</v>
      </c>
      <c r="C41" s="8" t="n">
        <v>4.6</v>
      </c>
      <c r="E41" s="8" t="n">
        <v>-1.3</v>
      </c>
      <c r="F41" s="8" t="n">
        <v>13.4</v>
      </c>
    </row>
    <row r="42" spans="1:9">
      <c r="A42" s="4" t="s">
        <v>914</v>
      </c>
      <c r="B42" s="8" t="n">
        <v>-3.8</v>
      </c>
      <c r="C42" s="6" t="n">
        <v>0</v>
      </c>
      <c r="E42" s="8" t="n">
        <v>239.5</v>
      </c>
      <c r="F42" s="6" t="n">
        <v>0</v>
      </c>
    </row>
    <row r="43" spans="1:9">
      <c r="A43" s="4" t="s">
        <v>100</v>
      </c>
      <c r="B43" s="8" t="n">
        <v>0.8</v>
      </c>
      <c r="C43" s="6" t="n">
        <v>0</v>
      </c>
      <c r="E43" s="8" t="n">
        <v>94.5</v>
      </c>
      <c r="F43" s="6" t="n">
        <v>0</v>
      </c>
    </row>
    <row r="44" spans="1:9">
      <c r="A44" s="4" t="s">
        <v>102</v>
      </c>
      <c r="B44" s="7" t="n">
        <v>-4.6</v>
      </c>
      <c r="C44" s="8" t="n">
        <v>4.6</v>
      </c>
      <c r="E44" s="7" t="n">
        <v>143.7</v>
      </c>
      <c r="F44" s="8" t="n">
        <v>13.4</v>
      </c>
    </row>
    <row r="45" spans="1:9">
      <c r="A45" s="3" t="s">
        <v>895</v>
      </c>
    </row>
    <row r="46" spans="1:9">
      <c r="A46" s="4" t="s">
        <v>25</v>
      </c>
      <c r="G46" s="8" t="n">
        <v>-1.5</v>
      </c>
    </row>
    <row r="47" spans="1:9">
      <c r="A47" s="4" t="s">
        <v>915</v>
      </c>
      <c r="G47" s="8" t="n">
        <v>75.59999999999999</v>
      </c>
    </row>
    <row r="48" spans="1:9">
      <c r="A48" s="4" t="s">
        <v>916</v>
      </c>
      <c r="G48" s="6" t="n">
        <v>4</v>
      </c>
    </row>
    <row r="49" spans="1:9">
      <c r="A49" s="4" t="s">
        <v>28</v>
      </c>
      <c r="G49" s="8" t="n">
        <v>29.1</v>
      </c>
    </row>
    <row r="50" spans="1:9">
      <c r="A50" s="4" t="s">
        <v>30</v>
      </c>
      <c r="G50" s="8" t="n">
        <v>0.9</v>
      </c>
    </row>
    <row r="51" spans="1:9">
      <c r="A51" s="4" t="s">
        <v>33</v>
      </c>
      <c r="G51" s="6" t="n">
        <v>5</v>
      </c>
    </row>
    <row r="52" spans="1:9">
      <c r="A52" s="4" t="s">
        <v>34</v>
      </c>
      <c r="G52" s="8" t="n">
        <v>109.1</v>
      </c>
    </row>
    <row r="53" spans="1:9">
      <c r="A53" s="4" t="s">
        <v>917</v>
      </c>
      <c r="G53" s="8" t="n">
        <v>5.2</v>
      </c>
    </row>
    <row r="54" spans="1:9">
      <c r="A54" s="4" t="s">
        <v>37</v>
      </c>
      <c r="G54" s="8" t="n">
        <v>33.9</v>
      </c>
    </row>
    <row r="55" spans="1:9">
      <c r="A55" s="4" t="s">
        <v>918</v>
      </c>
      <c r="G55" s="8" t="n">
        <v>148.2</v>
      </c>
    </row>
    <row r="56" spans="1:9">
      <c r="A56" s="3" t="s">
        <v>896</v>
      </c>
    </row>
    <row r="57" spans="1:9">
      <c r="A57" s="4" t="s">
        <v>44</v>
      </c>
      <c r="G57" s="8" t="n">
        <v>24.8</v>
      </c>
    </row>
    <row r="58" spans="1:9">
      <c r="A58" s="4" t="s">
        <v>45</v>
      </c>
      <c r="G58" s="8" t="n">
        <v>13.3</v>
      </c>
    </row>
    <row r="59" spans="1:9">
      <c r="A59" s="4" t="s">
        <v>46</v>
      </c>
      <c r="G59" s="8" t="n">
        <v>6.6</v>
      </c>
    </row>
    <row r="60" spans="1:9">
      <c r="A60" s="4" t="s">
        <v>48</v>
      </c>
      <c r="G60" s="8" t="n">
        <v>4.7</v>
      </c>
    </row>
    <row r="61" spans="1:9">
      <c r="A61" s="4" t="s">
        <v>47</v>
      </c>
      <c r="G61" s="8" t="n">
        <v>49.4</v>
      </c>
    </row>
    <row r="62" spans="1:9">
      <c r="A62" s="4" t="s">
        <v>863</v>
      </c>
    </row>
    <row r="63" spans="1:9">
      <c r="A63" s="3" t="s">
        <v>896</v>
      </c>
    </row>
    <row r="64" spans="1:9">
      <c r="A64" s="4" t="s">
        <v>90</v>
      </c>
      <c r="C64" s="9" t="n">
        <v>-1</v>
      </c>
      <c r="D64" s="7" t="n">
        <v>10.3</v>
      </c>
      <c r="F64" s="8" t="n">
        <v>9.300000000000001</v>
      </c>
    </row>
    <row r="65" spans="1:9">
      <c r="A65" s="4" t="s">
        <v>919</v>
      </c>
      <c r="G65" s="7" t="n">
        <v>0.4</v>
      </c>
    </row>
    <row r="66" spans="1:9">
      <c r="A66" s="4" t="s">
        <v>140</v>
      </c>
      <c r="F66" s="7" t="n">
        <v>7.5</v>
      </c>
    </row>
    <row r="67" spans="1:9">
      <c r="A67" s="4" t="s">
        <v>920</v>
      </c>
    </row>
    <row r="68" spans="1:9">
      <c r="A68" s="3" t="s">
        <v>896</v>
      </c>
    </row>
    <row r="69" spans="1:9">
      <c r="A69" s="4" t="s">
        <v>921</v>
      </c>
      <c r="F69" s="11" t="n">
        <v>192.95</v>
      </c>
    </row>
    <row r="70" spans="1:9">
      <c r="A70" s="4" t="s">
        <v>922</v>
      </c>
    </row>
    <row r="71" spans="1:9">
      <c r="A71" s="3" t="s">
        <v>896</v>
      </c>
    </row>
    <row r="72" spans="1:9">
      <c r="A72" s="4" t="s">
        <v>921</v>
      </c>
      <c r="H72" s="11" t="n">
        <v>50.86</v>
      </c>
    </row>
    <row r="73" spans="1:9">
      <c r="A73" s="4" t="s">
        <v>923</v>
      </c>
    </row>
    <row r="74" spans="1:9">
      <c r="A74" s="3" t="s">
        <v>894</v>
      </c>
    </row>
    <row r="75" spans="1:9">
      <c r="A75" s="4" t="s">
        <v>924</v>
      </c>
      <c r="B75" s="4" t="s">
        <v>925</v>
      </c>
      <c r="E75" s="4" t="s">
        <v>925</v>
      </c>
    </row>
    <row r="76" spans="1:9">
      <c r="A76" s="4" t="s">
        <v>926</v>
      </c>
    </row>
    <row r="77" spans="1:9">
      <c r="A77" s="3" t="s">
        <v>894</v>
      </c>
    </row>
    <row r="78" spans="1:9">
      <c r="A78" s="4" t="s">
        <v>927</v>
      </c>
      <c r="I78" s="4" t="s">
        <v>928</v>
      </c>
    </row>
  </sheetData>
  <mergeCells count="4">
    <mergeCell ref="A1:A2"/>
    <mergeCell ref="B1:D1"/>
    <mergeCell ref="E1:F1"/>
    <mergeCell ref="G1:H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1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9</v>
      </c>
      <c r="B1" s="2" t="s">
        <v>2</v>
      </c>
      <c r="C1" s="2" t="s">
        <v>930</v>
      </c>
      <c r="D1" s="2" t="s">
        <v>23</v>
      </c>
      <c r="E1" s="2" t="s">
        <v>80</v>
      </c>
      <c r="F1" s="2" t="s">
        <v>369</v>
      </c>
      <c r="G1" s="2" t="s">
        <v>583</v>
      </c>
    </row>
    <row r="2" spans="1:7">
      <c r="A2" s="4" t="s">
        <v>25</v>
      </c>
      <c r="B2" s="7" t="n">
        <v>748.2</v>
      </c>
      <c r="D2" s="7" t="n">
        <v>313.6</v>
      </c>
      <c r="E2" s="7" t="n">
        <v>202.4</v>
      </c>
      <c r="F2" s="7" t="n">
        <v>202.4</v>
      </c>
      <c r="G2" s="7" t="n">
        <v>326.1</v>
      </c>
    </row>
    <row r="3" spans="1:7">
      <c r="A3" s="4" t="s">
        <v>641</v>
      </c>
      <c r="B3" s="6" t="n">
        <v>0</v>
      </c>
    </row>
    <row r="4" spans="1:7">
      <c r="A4" s="4" t="s">
        <v>26</v>
      </c>
      <c r="B4" s="8" t="n">
        <v>39.9</v>
      </c>
      <c r="D4" s="8" t="n">
        <v>39.9</v>
      </c>
    </row>
    <row r="5" spans="1:7">
      <c r="A5" s="4" t="s">
        <v>931</v>
      </c>
      <c r="B5" s="8" t="n">
        <v>1029.2</v>
      </c>
      <c r="D5" s="8" t="n">
        <v>413.9</v>
      </c>
    </row>
    <row r="6" spans="1:7">
      <c r="A6" s="4" t="s">
        <v>932</v>
      </c>
      <c r="B6" s="6" t="n">
        <v>0</v>
      </c>
      <c r="D6" s="6" t="n">
        <v>0</v>
      </c>
    </row>
    <row r="7" spans="1:7">
      <c r="A7" s="4" t="s">
        <v>28</v>
      </c>
      <c r="B7" s="8" t="n">
        <v>887.5</v>
      </c>
      <c r="D7" s="8" t="n">
        <v>369.3</v>
      </c>
    </row>
    <row r="8" spans="1:7">
      <c r="A8" s="4" t="s">
        <v>29</v>
      </c>
      <c r="B8" s="8" t="n">
        <v>162.9</v>
      </c>
      <c r="D8" s="8" t="n">
        <v>168.8</v>
      </c>
    </row>
    <row r="9" spans="1:7">
      <c r="A9" s="4" t="s">
        <v>30</v>
      </c>
      <c r="B9" s="8" t="n">
        <v>62.7</v>
      </c>
      <c r="D9" s="8" t="n">
        <v>23.6</v>
      </c>
    </row>
    <row r="10" spans="1:7">
      <c r="A10" s="4" t="s">
        <v>31</v>
      </c>
      <c r="B10" s="8" t="n">
        <v>108.3</v>
      </c>
      <c r="D10" s="6" t="n">
        <v>18</v>
      </c>
    </row>
    <row r="11" spans="1:7">
      <c r="A11" s="4" t="s">
        <v>32</v>
      </c>
      <c r="B11" s="6" t="n">
        <v>0</v>
      </c>
      <c r="D11" s="8" t="n">
        <v>148.2</v>
      </c>
    </row>
    <row r="12" spans="1:7">
      <c r="A12" s="4" t="s">
        <v>33</v>
      </c>
      <c r="B12" s="8" t="n">
        <v>257.2</v>
      </c>
      <c r="D12" s="8" t="n">
        <v>148.3</v>
      </c>
    </row>
    <row r="13" spans="1:7">
      <c r="A13" s="4" t="s">
        <v>34</v>
      </c>
      <c r="B13" s="8" t="n">
        <v>3295.9</v>
      </c>
      <c r="D13" s="8" t="n">
        <v>1643.6</v>
      </c>
    </row>
    <row r="14" spans="1:7">
      <c r="A14" s="4" t="s">
        <v>528</v>
      </c>
      <c r="B14" s="8" t="n">
        <v>83.40000000000001</v>
      </c>
      <c r="D14" s="8" t="n">
        <v>85.2</v>
      </c>
    </row>
    <row r="15" spans="1:7">
      <c r="A15" s="4" t="s">
        <v>917</v>
      </c>
      <c r="B15" s="8" t="n">
        <v>410.8</v>
      </c>
      <c r="D15" s="8" t="n">
        <v>175.3</v>
      </c>
    </row>
    <row r="16" spans="1:7">
      <c r="A16" s="4" t="s">
        <v>37</v>
      </c>
      <c r="B16" s="6" t="n">
        <v>991</v>
      </c>
      <c r="D16" s="8" t="n">
        <v>161.5</v>
      </c>
      <c r="G16" s="8" t="n">
        <v>138.1</v>
      </c>
    </row>
    <row r="17" spans="1:7">
      <c r="A17" s="4" t="s">
        <v>29</v>
      </c>
      <c r="B17" s="8" t="n">
        <v>67.40000000000001</v>
      </c>
      <c r="D17" s="8" t="n">
        <v>65.3</v>
      </c>
    </row>
    <row r="18" spans="1:7">
      <c r="A18" s="4" t="s">
        <v>38</v>
      </c>
      <c r="B18" s="8" t="n">
        <v>30.1</v>
      </c>
      <c r="D18" s="8" t="n">
        <v>36.5</v>
      </c>
    </row>
    <row r="19" spans="1:7">
      <c r="A19" s="4" t="s">
        <v>39</v>
      </c>
      <c r="B19" s="8" t="n">
        <v>869.7</v>
      </c>
      <c r="D19" s="8" t="n">
        <v>67.5</v>
      </c>
    </row>
    <row r="20" spans="1:7">
      <c r="A20" s="4" t="s">
        <v>40</v>
      </c>
      <c r="B20" s="6" t="n">
        <v>33</v>
      </c>
      <c r="D20" s="8" t="n">
        <v>7.5</v>
      </c>
    </row>
    <row r="21" spans="1:7">
      <c r="A21" s="4" t="s">
        <v>933</v>
      </c>
      <c r="B21" s="8" t="n">
        <v>5781.3</v>
      </c>
      <c r="D21" s="8" t="n">
        <v>2242.4</v>
      </c>
    </row>
    <row r="22" spans="1:7">
      <c r="A22" s="3" t="s">
        <v>934</v>
      </c>
    </row>
    <row r="23" spans="1:7">
      <c r="A23" s="4" t="s">
        <v>43</v>
      </c>
      <c r="B23" s="8" t="n">
        <v>336.4</v>
      </c>
      <c r="D23" s="6" t="n">
        <v>32</v>
      </c>
    </row>
    <row r="24" spans="1:7">
      <c r="A24" s="4" t="s">
        <v>44</v>
      </c>
      <c r="B24" s="8" t="n">
        <v>698.2</v>
      </c>
      <c r="D24" s="8" t="n">
        <v>281.7</v>
      </c>
    </row>
    <row r="25" spans="1:7">
      <c r="A25" s="4" t="s">
        <v>935</v>
      </c>
      <c r="B25" s="6" t="n">
        <v>0</v>
      </c>
      <c r="D25" s="6" t="n">
        <v>0</v>
      </c>
    </row>
    <row r="26" spans="1:7">
      <c r="A26" s="4" t="s">
        <v>45</v>
      </c>
      <c r="B26" s="8" t="n">
        <v>312.7</v>
      </c>
      <c r="D26" s="8" t="n">
        <v>229.2</v>
      </c>
    </row>
    <row r="27" spans="1:7">
      <c r="A27" s="4" t="s">
        <v>46</v>
      </c>
      <c r="B27" s="8" t="n">
        <v>274.4</v>
      </c>
      <c r="D27" s="8" t="n">
        <v>76.5</v>
      </c>
    </row>
    <row r="28" spans="1:7">
      <c r="A28" s="4" t="s">
        <v>47</v>
      </c>
      <c r="B28" s="6" t="n">
        <v>0</v>
      </c>
      <c r="D28" s="8" t="n">
        <v>49.4</v>
      </c>
    </row>
    <row r="29" spans="1:7">
      <c r="A29" s="4" t="s">
        <v>48</v>
      </c>
      <c r="B29" s="8" t="n">
        <v>560.6</v>
      </c>
      <c r="D29" s="6" t="n">
        <v>287</v>
      </c>
    </row>
    <row r="30" spans="1:7">
      <c r="A30" s="4" t="s">
        <v>49</v>
      </c>
      <c r="B30" s="8" t="n">
        <v>2182.3</v>
      </c>
      <c r="D30" s="8" t="n">
        <v>955.8</v>
      </c>
    </row>
    <row r="31" spans="1:7">
      <c r="A31" s="4" t="s">
        <v>50</v>
      </c>
      <c r="B31" s="8" t="n">
        <v>1722.5</v>
      </c>
      <c r="D31" s="8" t="n">
        <v>606.2</v>
      </c>
    </row>
    <row r="32" spans="1:7">
      <c r="A32" s="4" t="s">
        <v>51</v>
      </c>
      <c r="B32" s="8" t="n">
        <v>296.8</v>
      </c>
      <c r="D32" s="8" t="n">
        <v>195.6</v>
      </c>
    </row>
    <row r="33" spans="1:7">
      <c r="A33" s="4" t="s">
        <v>52</v>
      </c>
      <c r="B33" s="8" t="n">
        <v>19.8</v>
      </c>
      <c r="D33" s="8" t="n">
        <v>18.7</v>
      </c>
    </row>
    <row r="34" spans="1:7">
      <c r="A34" s="4" t="s">
        <v>29</v>
      </c>
      <c r="B34" s="8" t="n">
        <v>259.8</v>
      </c>
      <c r="D34" s="8" t="n">
        <v>1.9</v>
      </c>
    </row>
    <row r="35" spans="1:7">
      <c r="A35" s="4" t="s">
        <v>53</v>
      </c>
      <c r="B35" s="8" t="n">
        <v>153.3</v>
      </c>
      <c r="D35" s="8" t="n">
        <v>28.7</v>
      </c>
    </row>
    <row r="36" spans="1:7">
      <c r="A36" s="4" t="s">
        <v>54</v>
      </c>
      <c r="B36" s="4" t="s">
        <v>55</v>
      </c>
      <c r="D36" s="4" t="s">
        <v>55</v>
      </c>
    </row>
    <row r="37" spans="1:7">
      <c r="A37" s="4" t="s">
        <v>63</v>
      </c>
      <c r="B37" s="8" t="n">
        <v>736.2</v>
      </c>
      <c r="C37" s="7" t="n">
        <v>578.3</v>
      </c>
      <c r="D37" s="8" t="n">
        <v>412.4</v>
      </c>
      <c r="E37" s="8" t="n">
        <v>401.4</v>
      </c>
      <c r="F37" s="8" t="n">
        <v>465.6</v>
      </c>
      <c r="G37" s="8" t="n">
        <v>531.6</v>
      </c>
    </row>
    <row r="38" spans="1:7">
      <c r="A38" s="4" t="s">
        <v>64</v>
      </c>
      <c r="B38" s="8" t="n">
        <v>410.6</v>
      </c>
      <c r="C38" s="7" t="n">
        <v>23.7</v>
      </c>
      <c r="D38" s="8" t="n">
        <v>23.1</v>
      </c>
      <c r="E38" s="8" t="n">
        <v>25.1</v>
      </c>
      <c r="F38" s="7" t="n">
        <v>24.6</v>
      </c>
      <c r="G38" s="8" t="n">
        <v>23.3</v>
      </c>
    </row>
    <row r="39" spans="1:7">
      <c r="A39" s="4" t="s">
        <v>66</v>
      </c>
      <c r="B39" s="8" t="n">
        <v>5781.3</v>
      </c>
      <c r="D39" s="8" t="n">
        <v>2242.4</v>
      </c>
    </row>
    <row r="40" spans="1:7">
      <c r="A40" s="4" t="s">
        <v>936</v>
      </c>
    </row>
    <row r="41" spans="1:7">
      <c r="A41" s="4" t="s">
        <v>25</v>
      </c>
      <c r="B41" s="6" t="n">
        <v>344</v>
      </c>
      <c r="D41" s="8" t="n">
        <v>20.3</v>
      </c>
      <c r="E41" s="8" t="n">
        <v>4.9</v>
      </c>
      <c r="G41" s="8" t="n">
        <v>14.7</v>
      </c>
    </row>
    <row r="42" spans="1:7">
      <c r="A42" s="4" t="s">
        <v>26</v>
      </c>
      <c r="B42" s="6" t="n">
        <v>0</v>
      </c>
      <c r="D42" s="6" t="n">
        <v>0</v>
      </c>
    </row>
    <row r="43" spans="1:7">
      <c r="A43" s="4" t="s">
        <v>931</v>
      </c>
      <c r="B43" s="8" t="n">
        <v>186.5</v>
      </c>
      <c r="D43" s="8" t="n">
        <v>140.4</v>
      </c>
    </row>
    <row r="44" spans="1:7">
      <c r="A44" s="4" t="s">
        <v>932</v>
      </c>
      <c r="B44" s="8" t="n">
        <v>891.1</v>
      </c>
      <c r="D44" s="8" t="n">
        <v>828.8</v>
      </c>
    </row>
    <row r="45" spans="1:7">
      <c r="A45" s="4" t="s">
        <v>28</v>
      </c>
      <c r="B45" s="8" t="n">
        <v>126.5</v>
      </c>
      <c r="D45" s="8" t="n">
        <v>115.9</v>
      </c>
    </row>
    <row r="46" spans="1:7">
      <c r="A46" s="4" t="s">
        <v>29</v>
      </c>
      <c r="B46" s="8" t="n">
        <v>52.6</v>
      </c>
      <c r="D46" s="8" t="n">
        <v>103.7</v>
      </c>
    </row>
    <row r="47" spans="1:7">
      <c r="A47" s="4" t="s">
        <v>30</v>
      </c>
      <c r="B47" s="8" t="n">
        <v>14.3</v>
      </c>
      <c r="D47" s="8" t="n">
        <v>16.4</v>
      </c>
    </row>
    <row r="48" spans="1:7">
      <c r="A48" s="4" t="s">
        <v>31</v>
      </c>
      <c r="B48" s="8" t="n">
        <v>20.9</v>
      </c>
      <c r="D48" s="6" t="n">
        <v>0</v>
      </c>
    </row>
    <row r="49" spans="1:7">
      <c r="A49" s="4" t="s">
        <v>32</v>
      </c>
      <c r="D49" s="8" t="n">
        <v>139.2</v>
      </c>
    </row>
    <row r="50" spans="1:7">
      <c r="A50" s="4" t="s">
        <v>33</v>
      </c>
      <c r="B50" s="8" t="n">
        <v>4.5</v>
      </c>
      <c r="D50" s="8" t="n">
        <v>15.5</v>
      </c>
    </row>
    <row r="51" spans="1:7">
      <c r="A51" s="4" t="s">
        <v>34</v>
      </c>
      <c r="B51" s="8" t="n">
        <v>1640.4</v>
      </c>
      <c r="D51" s="8" t="n">
        <v>1380.2</v>
      </c>
    </row>
    <row r="52" spans="1:7">
      <c r="A52" s="4" t="s">
        <v>528</v>
      </c>
      <c r="B52" s="8" t="n">
        <v>83.40000000000001</v>
      </c>
      <c r="D52" s="8" t="n">
        <v>85.2</v>
      </c>
    </row>
    <row r="53" spans="1:7">
      <c r="A53" s="4" t="s">
        <v>917</v>
      </c>
      <c r="B53" s="8" t="n">
        <v>106.2</v>
      </c>
      <c r="D53" s="8" t="n">
        <v>121.1</v>
      </c>
    </row>
    <row r="54" spans="1:7">
      <c r="A54" s="4" t="s">
        <v>37</v>
      </c>
      <c r="B54" s="8" t="n">
        <v>55.5</v>
      </c>
      <c r="D54" s="8" t="n">
        <v>45.1</v>
      </c>
    </row>
    <row r="55" spans="1:7">
      <c r="A55" s="4" t="s">
        <v>29</v>
      </c>
      <c r="B55" s="8" t="n">
        <v>53.1</v>
      </c>
      <c r="D55" s="8" t="n">
        <v>57.1</v>
      </c>
    </row>
    <row r="56" spans="1:7">
      <c r="A56" s="4" t="s">
        <v>38</v>
      </c>
      <c r="B56" s="6" t="n">
        <v>0</v>
      </c>
      <c r="D56" s="6" t="n">
        <v>0</v>
      </c>
    </row>
    <row r="57" spans="1:7">
      <c r="A57" s="4" t="s">
        <v>39</v>
      </c>
      <c r="B57" s="8" t="n">
        <v>1.9</v>
      </c>
      <c r="D57" s="8" t="n">
        <v>2.4</v>
      </c>
    </row>
    <row r="58" spans="1:7">
      <c r="A58" s="4" t="s">
        <v>40</v>
      </c>
      <c r="B58" s="8" t="n">
        <v>2756.6</v>
      </c>
      <c r="D58" s="8" t="n">
        <v>1404.6</v>
      </c>
    </row>
    <row r="59" spans="1:7">
      <c r="A59" s="4" t="s">
        <v>933</v>
      </c>
      <c r="B59" s="8" t="n">
        <v>4697.1</v>
      </c>
      <c r="D59" s="8" t="n">
        <v>3095.7</v>
      </c>
    </row>
    <row r="60" spans="1:7">
      <c r="A60" s="3" t="s">
        <v>934</v>
      </c>
    </row>
    <row r="61" spans="1:7">
      <c r="A61" s="4" t="s">
        <v>43</v>
      </c>
      <c r="B61" s="8" t="n">
        <v>239.7</v>
      </c>
      <c r="D61" s="8" t="n">
        <v>21.5</v>
      </c>
    </row>
    <row r="62" spans="1:7">
      <c r="A62" s="4" t="s">
        <v>44</v>
      </c>
      <c r="B62" s="8" t="n">
        <v>114.6</v>
      </c>
      <c r="D62" s="8" t="n">
        <v>131.9</v>
      </c>
    </row>
    <row r="63" spans="1:7">
      <c r="A63" s="4" t="s">
        <v>935</v>
      </c>
      <c r="B63" s="8" t="n">
        <v>1410.4</v>
      </c>
      <c r="D63" s="8" t="n">
        <v>1414.2</v>
      </c>
    </row>
    <row r="64" spans="1:7">
      <c r="A64" s="4" t="s">
        <v>45</v>
      </c>
      <c r="B64" s="8" t="n">
        <v>73.3</v>
      </c>
      <c r="D64" s="8" t="n">
        <v>102.7</v>
      </c>
    </row>
    <row r="65" spans="1:7">
      <c r="A65" s="4" t="s">
        <v>46</v>
      </c>
      <c r="B65" s="8" t="n">
        <v>24.3</v>
      </c>
      <c r="D65" s="8" t="n">
        <v>25.2</v>
      </c>
    </row>
    <row r="66" spans="1:7">
      <c r="A66" s="4" t="s">
        <v>47</v>
      </c>
      <c r="D66" s="8" t="n">
        <v>48.9</v>
      </c>
    </row>
    <row r="67" spans="1:7">
      <c r="A67" s="4" t="s">
        <v>48</v>
      </c>
      <c r="B67" s="8" t="n">
        <v>157.4</v>
      </c>
      <c r="D67" s="8" t="n">
        <v>116.3</v>
      </c>
    </row>
    <row r="68" spans="1:7">
      <c r="A68" s="4" t="s">
        <v>49</v>
      </c>
      <c r="B68" s="8" t="n">
        <v>2019.7</v>
      </c>
      <c r="D68" s="8" t="n">
        <v>1860.7</v>
      </c>
    </row>
    <row r="69" spans="1:7">
      <c r="A69" s="4" t="s">
        <v>50</v>
      </c>
      <c r="B69" s="8" t="n">
        <v>1720.3</v>
      </c>
      <c r="D69" s="8" t="n">
        <v>604.6</v>
      </c>
    </row>
    <row r="70" spans="1:7">
      <c r="A70" s="4" t="s">
        <v>51</v>
      </c>
      <c r="B70" s="8" t="n">
        <v>191.5</v>
      </c>
      <c r="D70" s="8" t="n">
        <v>193.5</v>
      </c>
    </row>
    <row r="71" spans="1:7">
      <c r="A71" s="4" t="s">
        <v>52</v>
      </c>
      <c r="B71" s="8" t="n">
        <v>15.1</v>
      </c>
      <c r="D71" s="8" t="n">
        <v>14.5</v>
      </c>
    </row>
    <row r="72" spans="1:7">
      <c r="A72" s="4" t="s">
        <v>29</v>
      </c>
      <c r="B72" s="8" t="n">
        <v>2.8</v>
      </c>
      <c r="D72" s="6" t="n">
        <v>0</v>
      </c>
    </row>
    <row r="73" spans="1:7">
      <c r="A73" s="4" t="s">
        <v>53</v>
      </c>
      <c r="B73" s="8" t="n">
        <v>11.5</v>
      </c>
      <c r="D73" s="6" t="n">
        <v>10</v>
      </c>
    </row>
    <row r="74" spans="1:7">
      <c r="A74" s="4" t="s">
        <v>63</v>
      </c>
      <c r="B74" s="8" t="n">
        <v>736.2</v>
      </c>
      <c r="D74" s="8" t="n">
        <v>412.4</v>
      </c>
    </row>
    <row r="75" spans="1:7">
      <c r="A75" s="4" t="s">
        <v>64</v>
      </c>
      <c r="B75" s="6" t="n">
        <v>0</v>
      </c>
      <c r="D75" s="6" t="n">
        <v>0</v>
      </c>
    </row>
    <row r="76" spans="1:7">
      <c r="A76" s="4" t="s">
        <v>66</v>
      </c>
      <c r="B76" s="8" t="n">
        <v>4697.1</v>
      </c>
      <c r="D76" s="8" t="n">
        <v>3095.7</v>
      </c>
    </row>
    <row r="77" spans="1:7">
      <c r="A77" s="4" t="s">
        <v>937</v>
      </c>
    </row>
    <row r="78" spans="1:7">
      <c r="A78" s="4" t="s">
        <v>25</v>
      </c>
      <c r="B78" s="8" t="n">
        <v>2.6</v>
      </c>
      <c r="D78" s="8" t="n">
        <v>7.9</v>
      </c>
      <c r="E78" s="8" t="n">
        <v>11.8</v>
      </c>
      <c r="G78" s="8" t="n">
        <v>2.5</v>
      </c>
    </row>
    <row r="79" spans="1:7">
      <c r="A79" s="4" t="s">
        <v>26</v>
      </c>
      <c r="B79" s="6" t="n">
        <v>0</v>
      </c>
      <c r="D79" s="6" t="n">
        <v>0</v>
      </c>
    </row>
    <row r="80" spans="1:7">
      <c r="A80" s="4" t="s">
        <v>931</v>
      </c>
      <c r="B80" s="8" t="n">
        <v>0.5</v>
      </c>
      <c r="D80" s="8" t="n">
        <v>4.3</v>
      </c>
    </row>
    <row r="81" spans="1:7">
      <c r="A81" s="4" t="s">
        <v>932</v>
      </c>
      <c r="B81" s="8" t="n">
        <v>777.7</v>
      </c>
      <c r="D81" s="8" t="n">
        <v>733.6</v>
      </c>
    </row>
    <row r="82" spans="1:7">
      <c r="A82" s="4" t="s">
        <v>28</v>
      </c>
      <c r="B82" s="8" t="n">
        <v>15.9</v>
      </c>
      <c r="D82" s="8" t="n">
        <v>17.8</v>
      </c>
    </row>
    <row r="83" spans="1:7">
      <c r="A83" s="4" t="s">
        <v>29</v>
      </c>
      <c r="B83" s="8" t="n">
        <v>11.2</v>
      </c>
      <c r="D83" s="8" t="n">
        <v>11.2</v>
      </c>
    </row>
    <row r="84" spans="1:7">
      <c r="A84" s="4" t="s">
        <v>30</v>
      </c>
      <c r="B84" s="6" t="n">
        <v>1</v>
      </c>
      <c r="D84" s="8" t="n">
        <v>0.7</v>
      </c>
    </row>
    <row r="85" spans="1:7">
      <c r="A85" s="4" t="s">
        <v>31</v>
      </c>
      <c r="B85" s="8" t="n">
        <v>5.5</v>
      </c>
      <c r="D85" s="6" t="n">
        <v>0</v>
      </c>
    </row>
    <row r="86" spans="1:7">
      <c r="A86" s="4" t="s">
        <v>32</v>
      </c>
      <c r="D86" s="6" t="n">
        <v>0</v>
      </c>
    </row>
    <row r="87" spans="1:7">
      <c r="A87" s="4" t="s">
        <v>33</v>
      </c>
      <c r="B87" s="6" t="n">
        <v>2</v>
      </c>
      <c r="D87" s="8" t="n">
        <v>3.5</v>
      </c>
    </row>
    <row r="88" spans="1:7">
      <c r="A88" s="4" t="s">
        <v>34</v>
      </c>
      <c r="B88" s="8" t="n">
        <v>816.4</v>
      </c>
      <c r="D88" s="6" t="n">
        <v>779</v>
      </c>
    </row>
    <row r="89" spans="1:7">
      <c r="A89" s="4" t="s">
        <v>528</v>
      </c>
      <c r="B89" s="6" t="n">
        <v>0</v>
      </c>
      <c r="D89" s="6" t="n">
        <v>0</v>
      </c>
    </row>
    <row r="90" spans="1:7">
      <c r="A90" s="4" t="s">
        <v>917</v>
      </c>
      <c r="B90" s="8" t="n">
        <v>8.800000000000001</v>
      </c>
      <c r="D90" s="6" t="n">
        <v>10</v>
      </c>
    </row>
    <row r="91" spans="1:7">
      <c r="A91" s="4" t="s">
        <v>37</v>
      </c>
      <c r="B91" s="6" t="n">
        <v>0</v>
      </c>
      <c r="D91" s="6" t="n">
        <v>0</v>
      </c>
    </row>
    <row r="92" spans="1:7">
      <c r="A92" s="4" t="s">
        <v>29</v>
      </c>
      <c r="B92" s="8" t="n">
        <v>-6.4</v>
      </c>
      <c r="D92" s="8" t="n">
        <v>-6.4</v>
      </c>
    </row>
    <row r="93" spans="1:7">
      <c r="A93" s="4" t="s">
        <v>38</v>
      </c>
      <c r="B93" s="8" t="n">
        <v>5.8</v>
      </c>
      <c r="D93" s="8" t="n">
        <v>8.1</v>
      </c>
    </row>
    <row r="94" spans="1:7">
      <c r="A94" s="4" t="s">
        <v>39</v>
      </c>
      <c r="B94" s="8" t="n">
        <v>19.4</v>
      </c>
      <c r="D94" s="8" t="n">
        <v>23.3</v>
      </c>
    </row>
    <row r="95" spans="1:7">
      <c r="A95" s="4" t="s">
        <v>40</v>
      </c>
      <c r="B95" s="8" t="n">
        <v>0.2</v>
      </c>
      <c r="D95" s="8" t="n">
        <v>0.2</v>
      </c>
    </row>
    <row r="96" spans="1:7">
      <c r="A96" s="4" t="s">
        <v>933</v>
      </c>
      <c r="B96" s="8" t="n">
        <v>844.2</v>
      </c>
      <c r="D96" s="8" t="n">
        <v>814.2</v>
      </c>
    </row>
    <row r="97" spans="1:7">
      <c r="A97" s="3" t="s">
        <v>934</v>
      </c>
    </row>
    <row r="98" spans="1:7">
      <c r="A98" s="4" t="s">
        <v>43</v>
      </c>
      <c r="B98" s="8" t="n">
        <v>1.7</v>
      </c>
      <c r="D98" s="8" t="n">
        <v>1.3</v>
      </c>
    </row>
    <row r="99" spans="1:7">
      <c r="A99" s="4" t="s">
        <v>44</v>
      </c>
      <c r="B99" s="8" t="n">
        <v>0.2</v>
      </c>
      <c r="D99" s="8" t="n">
        <v>1.2</v>
      </c>
    </row>
    <row r="100" spans="1:7">
      <c r="A100" s="4" t="s">
        <v>935</v>
      </c>
      <c r="B100" s="8" t="n">
        <v>163.5</v>
      </c>
      <c r="D100" s="8" t="n">
        <v>140.8</v>
      </c>
    </row>
    <row r="101" spans="1:7">
      <c r="A101" s="4" t="s">
        <v>45</v>
      </c>
      <c r="B101" s="8" t="n">
        <v>1.7</v>
      </c>
      <c r="D101" s="8" t="n">
        <v>3.6</v>
      </c>
    </row>
    <row r="102" spans="1:7">
      <c r="A102" s="4" t="s">
        <v>46</v>
      </c>
      <c r="B102" s="6" t="n">
        <v>1</v>
      </c>
      <c r="D102" s="8" t="n">
        <v>0.5</v>
      </c>
    </row>
    <row r="103" spans="1:7">
      <c r="A103" s="4" t="s">
        <v>47</v>
      </c>
      <c r="D103" s="6" t="n">
        <v>0</v>
      </c>
    </row>
    <row r="104" spans="1:7">
      <c r="A104" s="4" t="s">
        <v>48</v>
      </c>
      <c r="B104" s="8" t="n">
        <v>1.1</v>
      </c>
      <c r="D104" s="8" t="n">
        <v>-5.4</v>
      </c>
    </row>
    <row r="105" spans="1:7">
      <c r="A105" s="4" t="s">
        <v>49</v>
      </c>
      <c r="B105" s="8" t="n">
        <v>169.2</v>
      </c>
      <c r="D105" s="6" t="n">
        <v>142</v>
      </c>
    </row>
    <row r="106" spans="1:7">
      <c r="A106" s="4" t="s">
        <v>50</v>
      </c>
      <c r="B106" s="8" t="n">
        <v>0.5</v>
      </c>
      <c r="D106" s="8" t="n">
        <v>1.6</v>
      </c>
    </row>
    <row r="107" spans="1:7">
      <c r="A107" s="4" t="s">
        <v>51</v>
      </c>
      <c r="B107" s="6" t="n">
        <v>0</v>
      </c>
      <c r="D107" s="6" t="n">
        <v>0</v>
      </c>
    </row>
    <row r="108" spans="1:7">
      <c r="A108" s="4" t="s">
        <v>52</v>
      </c>
      <c r="B108" s="6" t="n">
        <v>0</v>
      </c>
      <c r="D108" s="6" t="n">
        <v>0</v>
      </c>
    </row>
    <row r="109" spans="1:7">
      <c r="A109" s="4" t="s">
        <v>29</v>
      </c>
      <c r="B109" s="6" t="n">
        <v>0</v>
      </c>
      <c r="D109" s="6" t="n">
        <v>0</v>
      </c>
    </row>
    <row r="110" spans="1:7">
      <c r="A110" s="4" t="s">
        <v>53</v>
      </c>
      <c r="B110" s="6" t="n">
        <v>0</v>
      </c>
      <c r="D110" s="6" t="n">
        <v>0</v>
      </c>
    </row>
    <row r="111" spans="1:7">
      <c r="A111" s="4" t="s">
        <v>63</v>
      </c>
      <c r="B111" s="8" t="n">
        <v>674.5</v>
      </c>
      <c r="D111" s="8" t="n">
        <v>670.6</v>
      </c>
    </row>
    <row r="112" spans="1:7">
      <c r="A112" s="4" t="s">
        <v>64</v>
      </c>
      <c r="B112" s="6" t="n">
        <v>0</v>
      </c>
      <c r="D112" s="6" t="n">
        <v>0</v>
      </c>
    </row>
    <row r="113" spans="1:7">
      <c r="A113" s="4" t="s">
        <v>66</v>
      </c>
      <c r="B113" s="8" t="n">
        <v>844.2</v>
      </c>
      <c r="D113" s="8" t="n">
        <v>814.2</v>
      </c>
    </row>
    <row r="114" spans="1:7">
      <c r="A114" s="4" t="s">
        <v>938</v>
      </c>
    </row>
    <row r="115" spans="1:7">
      <c r="A115" s="4" t="s">
        <v>25</v>
      </c>
      <c r="B115" s="8" t="n">
        <v>401.6</v>
      </c>
      <c r="D115" s="8" t="n">
        <v>285.4</v>
      </c>
      <c r="E115" s="8" t="n">
        <v>185.7</v>
      </c>
      <c r="G115" s="8" t="n">
        <v>308.9</v>
      </c>
    </row>
    <row r="116" spans="1:7">
      <c r="A116" s="4" t="s">
        <v>26</v>
      </c>
      <c r="B116" s="8" t="n">
        <v>39.9</v>
      </c>
      <c r="D116" s="8" t="n">
        <v>39.9</v>
      </c>
    </row>
    <row r="117" spans="1:7">
      <c r="A117" s="4" t="s">
        <v>931</v>
      </c>
      <c r="B117" s="8" t="n">
        <v>842.2</v>
      </c>
      <c r="D117" s="8" t="n">
        <v>269.2</v>
      </c>
    </row>
    <row r="118" spans="1:7">
      <c r="A118" s="4" t="s">
        <v>932</v>
      </c>
      <c r="B118" s="6" t="n">
        <v>518</v>
      </c>
      <c r="D118" s="8" t="n">
        <v>539.1</v>
      </c>
    </row>
    <row r="119" spans="1:7">
      <c r="A119" s="4" t="s">
        <v>28</v>
      </c>
      <c r="B119" s="8" t="n">
        <v>745.1</v>
      </c>
      <c r="D119" s="8" t="n">
        <v>235.6</v>
      </c>
    </row>
    <row r="120" spans="1:7">
      <c r="A120" s="4" t="s">
        <v>29</v>
      </c>
      <c r="B120" s="8" t="n">
        <v>99.09999999999999</v>
      </c>
      <c r="D120" s="8" t="n">
        <v>53.9</v>
      </c>
    </row>
    <row r="121" spans="1:7">
      <c r="A121" s="4" t="s">
        <v>30</v>
      </c>
      <c r="B121" s="8" t="n">
        <v>47.4</v>
      </c>
      <c r="D121" s="8" t="n">
        <v>6.5</v>
      </c>
    </row>
    <row r="122" spans="1:7">
      <c r="A122" s="4" t="s">
        <v>31</v>
      </c>
      <c r="B122" s="8" t="n">
        <v>81.90000000000001</v>
      </c>
      <c r="D122" s="6" t="n">
        <v>18</v>
      </c>
    </row>
    <row r="123" spans="1:7">
      <c r="A123" s="4" t="s">
        <v>32</v>
      </c>
      <c r="D123" s="6" t="n">
        <v>9</v>
      </c>
    </row>
    <row r="124" spans="1:7">
      <c r="A124" s="4" t="s">
        <v>33</v>
      </c>
      <c r="B124" s="8" t="n">
        <v>250.7</v>
      </c>
      <c r="D124" s="8" t="n">
        <v>129.3</v>
      </c>
    </row>
    <row r="125" spans="1:7">
      <c r="A125" s="4" t="s">
        <v>34</v>
      </c>
      <c r="B125" s="8" t="n">
        <v>3025.9</v>
      </c>
      <c r="D125" s="8" t="n">
        <v>1585.9</v>
      </c>
    </row>
    <row r="126" spans="1:7">
      <c r="A126" s="4" t="s">
        <v>528</v>
      </c>
      <c r="B126" s="6" t="n">
        <v>0</v>
      </c>
      <c r="D126" s="6" t="n">
        <v>0</v>
      </c>
    </row>
    <row r="127" spans="1:7">
      <c r="A127" s="4" t="s">
        <v>917</v>
      </c>
      <c r="B127" s="8" t="n">
        <v>295.8</v>
      </c>
      <c r="D127" s="8" t="n">
        <v>44.2</v>
      </c>
    </row>
    <row r="128" spans="1:7">
      <c r="A128" s="4" t="s">
        <v>37</v>
      </c>
      <c r="B128" s="8" t="n">
        <v>935.5</v>
      </c>
      <c r="D128" s="8" t="n">
        <v>116.4</v>
      </c>
    </row>
    <row r="129" spans="1:7">
      <c r="A129" s="4" t="s">
        <v>29</v>
      </c>
      <c r="B129" s="8" t="n">
        <v>20.7</v>
      </c>
      <c r="D129" s="8" t="n">
        <v>14.6</v>
      </c>
    </row>
    <row r="130" spans="1:7">
      <c r="A130" s="4" t="s">
        <v>38</v>
      </c>
      <c r="B130" s="8" t="n">
        <v>24.3</v>
      </c>
      <c r="D130" s="8" t="n">
        <v>28.4</v>
      </c>
    </row>
    <row r="131" spans="1:7">
      <c r="A131" s="4" t="s">
        <v>39</v>
      </c>
      <c r="B131" s="8" t="n">
        <v>848.4</v>
      </c>
      <c r="D131" s="8" t="n">
        <v>41.8</v>
      </c>
    </row>
    <row r="132" spans="1:7">
      <c r="A132" s="4" t="s">
        <v>40</v>
      </c>
      <c r="B132" s="8" t="n">
        <v>29.8</v>
      </c>
      <c r="D132" s="8" t="n">
        <v>-7.3</v>
      </c>
    </row>
    <row r="133" spans="1:7">
      <c r="A133" s="4" t="s">
        <v>933</v>
      </c>
      <c r="B133" s="8" t="n">
        <v>5180.4</v>
      </c>
      <c r="D133" s="6" t="n">
        <v>1824</v>
      </c>
    </row>
    <row r="134" spans="1:7">
      <c r="A134" s="3" t="s">
        <v>934</v>
      </c>
    </row>
    <row r="135" spans="1:7">
      <c r="A135" s="4" t="s">
        <v>43</v>
      </c>
      <c r="B135" s="6" t="n">
        <v>95</v>
      </c>
      <c r="D135" s="8" t="n">
        <v>9.199999999999999</v>
      </c>
    </row>
    <row r="136" spans="1:7">
      <c r="A136" s="4" t="s">
        <v>44</v>
      </c>
      <c r="B136" s="8" t="n">
        <v>583.4</v>
      </c>
      <c r="D136" s="8" t="n">
        <v>148.6</v>
      </c>
    </row>
    <row r="137" spans="1:7">
      <c r="A137" s="4" t="s">
        <v>935</v>
      </c>
      <c r="B137" s="8" t="n">
        <v>612.9</v>
      </c>
      <c r="D137" s="8" t="n">
        <v>546.5</v>
      </c>
    </row>
    <row r="138" spans="1:7">
      <c r="A138" s="4" t="s">
        <v>45</v>
      </c>
      <c r="B138" s="8" t="n">
        <v>237.7</v>
      </c>
      <c r="D138" s="8" t="n">
        <v>122.9</v>
      </c>
    </row>
    <row r="139" spans="1:7">
      <c r="A139" s="4" t="s">
        <v>46</v>
      </c>
      <c r="B139" s="8" t="n">
        <v>249.1</v>
      </c>
      <c r="D139" s="8" t="n">
        <v>50.8</v>
      </c>
    </row>
    <row r="140" spans="1:7">
      <c r="A140" s="4" t="s">
        <v>47</v>
      </c>
      <c r="D140" s="8" t="n">
        <v>0.5</v>
      </c>
    </row>
    <row r="141" spans="1:7">
      <c r="A141" s="4" t="s">
        <v>48</v>
      </c>
      <c r="B141" s="8" t="n">
        <v>402.1</v>
      </c>
      <c r="D141" s="8" t="n">
        <v>176.1</v>
      </c>
    </row>
    <row r="142" spans="1:7">
      <c r="A142" s="4" t="s">
        <v>49</v>
      </c>
      <c r="B142" s="8" t="n">
        <v>2180.2</v>
      </c>
      <c r="D142" s="8" t="n">
        <v>1054.6</v>
      </c>
    </row>
    <row r="143" spans="1:7">
      <c r="A143" s="4" t="s">
        <v>50</v>
      </c>
      <c r="B143" s="8" t="n">
        <v>1.7</v>
      </c>
      <c r="D143" s="6" t="n">
        <v>0</v>
      </c>
    </row>
    <row r="144" spans="1:7">
      <c r="A144" s="4" t="s">
        <v>51</v>
      </c>
      <c r="B144" s="8" t="n">
        <v>105.3</v>
      </c>
      <c r="D144" s="8" t="n">
        <v>2.1</v>
      </c>
    </row>
    <row r="145" spans="1:7">
      <c r="A145" s="4" t="s">
        <v>52</v>
      </c>
      <c r="B145" s="8" t="n">
        <v>4.7</v>
      </c>
      <c r="D145" s="8" t="n">
        <v>4.2</v>
      </c>
    </row>
    <row r="146" spans="1:7">
      <c r="A146" s="4" t="s">
        <v>29</v>
      </c>
      <c r="B146" s="6" t="n">
        <v>257</v>
      </c>
      <c r="D146" s="8" t="n">
        <v>1.9</v>
      </c>
    </row>
    <row r="147" spans="1:7">
      <c r="A147" s="4" t="s">
        <v>53</v>
      </c>
      <c r="B147" s="8" t="n">
        <v>141.8</v>
      </c>
      <c r="D147" s="8" t="n">
        <v>18.7</v>
      </c>
    </row>
    <row r="148" spans="1:7">
      <c r="A148" s="4" t="s">
        <v>63</v>
      </c>
      <c r="B148" s="8" t="n">
        <v>2079.1</v>
      </c>
      <c r="D148" s="8" t="n">
        <v>719.4</v>
      </c>
    </row>
    <row r="149" spans="1:7">
      <c r="A149" s="4" t="s">
        <v>64</v>
      </c>
      <c r="B149" s="8" t="n">
        <v>410.6</v>
      </c>
      <c r="D149" s="8" t="n">
        <v>23.1</v>
      </c>
    </row>
    <row r="150" spans="1:7">
      <c r="A150" s="4" t="s">
        <v>66</v>
      </c>
      <c r="B150" s="8" t="n">
        <v>5180.4</v>
      </c>
      <c r="D150" s="6" t="n">
        <v>1824</v>
      </c>
    </row>
    <row r="151" spans="1:7">
      <c r="A151" s="4" t="s">
        <v>939</v>
      </c>
    </row>
    <row r="152" spans="1:7">
      <c r="A152" s="4" t="s">
        <v>25</v>
      </c>
      <c r="B152" s="6" t="n">
        <v>0</v>
      </c>
      <c r="D152" s="6" t="n">
        <v>0</v>
      </c>
      <c r="E152" s="9" t="n">
        <v>0</v>
      </c>
      <c r="G152" s="9" t="n">
        <v>0</v>
      </c>
    </row>
    <row r="153" spans="1:7">
      <c r="A153" s="4" t="s">
        <v>26</v>
      </c>
      <c r="B153" s="6" t="n">
        <v>0</v>
      </c>
      <c r="D153" s="6" t="n">
        <v>0</v>
      </c>
    </row>
    <row r="154" spans="1:7">
      <c r="A154" s="4" t="s">
        <v>931</v>
      </c>
      <c r="B154" s="6" t="n">
        <v>0</v>
      </c>
      <c r="D154" s="6" t="n">
        <v>0</v>
      </c>
    </row>
    <row r="155" spans="1:7">
      <c r="A155" s="4" t="s">
        <v>932</v>
      </c>
      <c r="B155" s="8" t="n">
        <v>-2186.8</v>
      </c>
      <c r="D155" s="8" t="n">
        <v>-2101.5</v>
      </c>
    </row>
    <row r="156" spans="1:7">
      <c r="A156" s="4" t="s">
        <v>28</v>
      </c>
      <c r="B156" s="6" t="n">
        <v>0</v>
      </c>
      <c r="D156" s="6" t="n">
        <v>0</v>
      </c>
    </row>
    <row r="157" spans="1:7">
      <c r="A157" s="4" t="s">
        <v>29</v>
      </c>
      <c r="B157" s="6" t="n">
        <v>0</v>
      </c>
      <c r="D157" s="6" t="n">
        <v>0</v>
      </c>
    </row>
    <row r="158" spans="1:7">
      <c r="A158" s="4" t="s">
        <v>30</v>
      </c>
      <c r="B158" s="6" t="n">
        <v>0</v>
      </c>
      <c r="D158" s="6" t="n">
        <v>0</v>
      </c>
    </row>
    <row r="159" spans="1:7">
      <c r="A159" s="4" t="s">
        <v>31</v>
      </c>
      <c r="B159" s="6" t="n">
        <v>0</v>
      </c>
      <c r="D159" s="6" t="n">
        <v>0</v>
      </c>
    </row>
    <row r="160" spans="1:7">
      <c r="A160" s="4" t="s">
        <v>32</v>
      </c>
      <c r="D160" s="6" t="n">
        <v>0</v>
      </c>
    </row>
    <row r="161" spans="1:7">
      <c r="A161" s="4" t="s">
        <v>33</v>
      </c>
      <c r="B161" s="6" t="n">
        <v>0</v>
      </c>
      <c r="D161" s="6" t="n">
        <v>0</v>
      </c>
    </row>
    <row r="162" spans="1:7">
      <c r="A162" s="4" t="s">
        <v>34</v>
      </c>
      <c r="B162" s="8" t="n">
        <v>-2186.8</v>
      </c>
      <c r="D162" s="8" t="n">
        <v>-2101.5</v>
      </c>
    </row>
    <row r="163" spans="1:7">
      <c r="A163" s="4" t="s">
        <v>528</v>
      </c>
      <c r="B163" s="6" t="n">
        <v>0</v>
      </c>
      <c r="D163" s="6" t="n">
        <v>0</v>
      </c>
    </row>
    <row r="164" spans="1:7">
      <c r="A164" s="4" t="s">
        <v>917</v>
      </c>
      <c r="B164" s="6" t="n">
        <v>0</v>
      </c>
      <c r="D164" s="6" t="n">
        <v>0</v>
      </c>
    </row>
    <row r="165" spans="1:7">
      <c r="A165" s="4" t="s">
        <v>37</v>
      </c>
      <c r="B165" s="6" t="n">
        <v>0</v>
      </c>
      <c r="D165" s="6" t="n">
        <v>0</v>
      </c>
    </row>
    <row r="166" spans="1:7">
      <c r="A166" s="4" t="s">
        <v>29</v>
      </c>
      <c r="B166" s="6" t="n">
        <v>0</v>
      </c>
      <c r="D166" s="6" t="n">
        <v>0</v>
      </c>
    </row>
    <row r="167" spans="1:7">
      <c r="A167" s="4" t="s">
        <v>38</v>
      </c>
      <c r="B167" s="6" t="n">
        <v>0</v>
      </c>
      <c r="D167" s="6" t="n">
        <v>0</v>
      </c>
    </row>
    <row r="168" spans="1:7">
      <c r="A168" s="4" t="s">
        <v>39</v>
      </c>
      <c r="D168" s="6" t="n">
        <v>0</v>
      </c>
    </row>
    <row r="169" spans="1:7">
      <c r="A169" s="4" t="s">
        <v>40</v>
      </c>
      <c r="B169" s="8" t="n">
        <v>-2753.6</v>
      </c>
      <c r="D169" s="6" t="n">
        <v>-1390</v>
      </c>
    </row>
    <row r="170" spans="1:7">
      <c r="A170" s="4" t="s">
        <v>933</v>
      </c>
      <c r="B170" s="8" t="n">
        <v>-4940.4</v>
      </c>
      <c r="D170" s="8" t="n">
        <v>-3491.5</v>
      </c>
    </row>
    <row r="171" spans="1:7">
      <c r="A171" s="3" t="s">
        <v>934</v>
      </c>
    </row>
    <row r="172" spans="1:7">
      <c r="A172" s="4" t="s">
        <v>43</v>
      </c>
      <c r="B172" s="6" t="n">
        <v>0</v>
      </c>
      <c r="D172" s="6" t="n">
        <v>0</v>
      </c>
    </row>
    <row r="173" spans="1:7">
      <c r="A173" s="4" t="s">
        <v>44</v>
      </c>
      <c r="B173" s="6" t="n">
        <v>0</v>
      </c>
      <c r="D173" s="6" t="n">
        <v>0</v>
      </c>
    </row>
    <row r="174" spans="1:7">
      <c r="A174" s="4" t="s">
        <v>935</v>
      </c>
      <c r="B174" s="8" t="n">
        <v>-2186.8</v>
      </c>
      <c r="D174" s="8" t="n">
        <v>-2101.5</v>
      </c>
    </row>
    <row r="175" spans="1:7">
      <c r="A175" s="4" t="s">
        <v>45</v>
      </c>
      <c r="B175" s="6" t="n">
        <v>0</v>
      </c>
      <c r="D175" s="6" t="n">
        <v>0</v>
      </c>
    </row>
    <row r="176" spans="1:7">
      <c r="A176" s="4" t="s">
        <v>46</v>
      </c>
      <c r="B176" s="6" t="n">
        <v>0</v>
      </c>
      <c r="D176" s="6" t="n">
        <v>0</v>
      </c>
    </row>
    <row r="177" spans="1:7">
      <c r="A177" s="4" t="s">
        <v>47</v>
      </c>
      <c r="D177" s="6" t="n">
        <v>0</v>
      </c>
    </row>
    <row r="178" spans="1:7">
      <c r="A178" s="4" t="s">
        <v>48</v>
      </c>
      <c r="B178" s="6" t="n">
        <v>0</v>
      </c>
      <c r="D178" s="6" t="n">
        <v>0</v>
      </c>
    </row>
    <row r="179" spans="1:7">
      <c r="A179" s="4" t="s">
        <v>49</v>
      </c>
      <c r="B179" s="8" t="n">
        <v>-2186.8</v>
      </c>
      <c r="D179" s="8" t="n">
        <v>-2101.5</v>
      </c>
    </row>
    <row r="180" spans="1:7">
      <c r="A180" s="4" t="s">
        <v>50</v>
      </c>
      <c r="B180" s="6" t="n">
        <v>0</v>
      </c>
      <c r="D180" s="6" t="n">
        <v>0</v>
      </c>
    </row>
    <row r="181" spans="1:7">
      <c r="A181" s="4" t="s">
        <v>51</v>
      </c>
      <c r="B181" s="6" t="n">
        <v>0</v>
      </c>
      <c r="D181" s="6" t="n">
        <v>0</v>
      </c>
    </row>
    <row r="182" spans="1:7">
      <c r="A182" s="4" t="s">
        <v>52</v>
      </c>
      <c r="B182" s="6" t="n">
        <v>0</v>
      </c>
      <c r="D182" s="6" t="n">
        <v>0</v>
      </c>
    </row>
    <row r="183" spans="1:7">
      <c r="A183" s="4" t="s">
        <v>29</v>
      </c>
      <c r="B183" s="6" t="n">
        <v>0</v>
      </c>
      <c r="D183" s="6" t="n">
        <v>0</v>
      </c>
    </row>
    <row r="184" spans="1:7">
      <c r="A184" s="4" t="s">
        <v>53</v>
      </c>
      <c r="B184" s="6" t="n">
        <v>0</v>
      </c>
      <c r="D184" s="6" t="n">
        <v>0</v>
      </c>
    </row>
    <row r="185" spans="1:7">
      <c r="A185" s="4" t="s">
        <v>63</v>
      </c>
      <c r="B185" s="8" t="n">
        <v>-2753.6</v>
      </c>
      <c r="D185" s="6" t="n">
        <v>-1390</v>
      </c>
    </row>
    <row r="186" spans="1:7">
      <c r="A186" s="4" t="s">
        <v>64</v>
      </c>
      <c r="B186" s="6" t="n">
        <v>0</v>
      </c>
      <c r="D186" s="6" t="n">
        <v>0</v>
      </c>
    </row>
    <row r="187" spans="1:7">
      <c r="A187" s="4" t="s">
        <v>66</v>
      </c>
      <c r="B187" s="7" t="n">
        <v>-4940.4</v>
      </c>
      <c r="D187" s="7" t="n">
        <v>-3491.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0</v>
      </c>
      <c r="B1" s="2" t="s">
        <v>79</v>
      </c>
      <c r="D1" s="2" t="s">
        <v>1</v>
      </c>
    </row>
    <row r="2" spans="1:5">
      <c r="B2" s="2" t="s">
        <v>2</v>
      </c>
      <c r="C2" s="2" t="s">
        <v>80</v>
      </c>
      <c r="D2" s="2" t="s">
        <v>2</v>
      </c>
      <c r="E2" s="2" t="s">
        <v>80</v>
      </c>
    </row>
    <row r="3" spans="1:5">
      <c r="A3" s="4" t="s">
        <v>84</v>
      </c>
      <c r="B3" s="7" t="n">
        <v>983.3</v>
      </c>
      <c r="C3" s="7" t="n">
        <v>589.6</v>
      </c>
      <c r="D3" s="7" t="n">
        <v>2072.9</v>
      </c>
      <c r="E3" s="7" t="n">
        <v>1808.9</v>
      </c>
    </row>
    <row r="4" spans="1:5">
      <c r="A4" s="4" t="s">
        <v>85</v>
      </c>
      <c r="B4" s="8" t="n">
        <v>785.7</v>
      </c>
      <c r="C4" s="8" t="n">
        <v>439.3</v>
      </c>
      <c r="D4" s="8" t="n">
        <v>1581.4</v>
      </c>
      <c r="E4" s="8" t="n">
        <v>1328.6</v>
      </c>
    </row>
    <row r="5" spans="1:5">
      <c r="A5" s="4" t="s">
        <v>87</v>
      </c>
      <c r="B5" s="8" t="n">
        <v>197.6</v>
      </c>
      <c r="C5" s="8" t="n">
        <v>150.3</v>
      </c>
      <c r="D5" s="8" t="n">
        <v>491.5</v>
      </c>
      <c r="E5" s="8" t="n">
        <v>480.3</v>
      </c>
    </row>
    <row r="6" spans="1:5">
      <c r="A6" s="4" t="s">
        <v>88</v>
      </c>
      <c r="B6" s="8" t="n">
        <v>253.5</v>
      </c>
      <c r="C6" s="8" t="n">
        <v>117.8</v>
      </c>
      <c r="D6" s="8" t="n">
        <v>506.4</v>
      </c>
      <c r="E6" s="8" t="n">
        <v>363.2</v>
      </c>
    </row>
    <row r="7" spans="1:5">
      <c r="A7" s="4" t="s">
        <v>89</v>
      </c>
      <c r="B7" s="8" t="n">
        <v>31.3</v>
      </c>
      <c r="C7" s="6" t="n">
        <v>20</v>
      </c>
      <c r="D7" s="8" t="n">
        <v>67.40000000000001</v>
      </c>
      <c r="E7" s="8" t="n">
        <v>66.2</v>
      </c>
    </row>
    <row r="8" spans="1:5">
      <c r="A8" s="4" t="s">
        <v>90</v>
      </c>
      <c r="B8" s="6" t="n">
        <v>0</v>
      </c>
      <c r="C8" s="6" t="n">
        <v>0</v>
      </c>
      <c r="D8" s="6" t="n">
        <v>0</v>
      </c>
      <c r="E8" s="8" t="n">
        <v>18.9</v>
      </c>
    </row>
    <row r="9" spans="1:5">
      <c r="A9" s="4" t="s">
        <v>91</v>
      </c>
      <c r="B9" s="8" t="n">
        <v>-0.5</v>
      </c>
      <c r="C9" s="8" t="n">
        <v>0.1</v>
      </c>
      <c r="D9" s="8" t="n">
        <v>-0.2</v>
      </c>
      <c r="E9" s="8" t="n">
        <v>-1.4</v>
      </c>
    </row>
    <row r="10" spans="1:5">
      <c r="A10" s="4" t="s">
        <v>941</v>
      </c>
      <c r="B10" s="8" t="n">
        <v>284.3</v>
      </c>
      <c r="C10" s="8" t="n">
        <v>137.9</v>
      </c>
      <c r="D10" s="8" t="n">
        <v>573.6</v>
      </c>
      <c r="E10" s="8" t="n">
        <v>446.9</v>
      </c>
    </row>
    <row r="11" spans="1:5">
      <c r="A11" s="4" t="s">
        <v>93</v>
      </c>
      <c r="B11" s="8" t="n">
        <v>-86.7</v>
      </c>
      <c r="C11" s="8" t="n">
        <v>12.4</v>
      </c>
      <c r="D11" s="8" t="n">
        <v>-82.09999999999999</v>
      </c>
      <c r="E11" s="8" t="n">
        <v>33.4</v>
      </c>
    </row>
    <row r="12" spans="1:5">
      <c r="A12" s="3" t="s">
        <v>94</v>
      </c>
    </row>
    <row r="13" spans="1:5">
      <c r="A13" s="4" t="s">
        <v>95</v>
      </c>
      <c r="B13" s="8" t="n">
        <v>5.3</v>
      </c>
      <c r="C13" s="8" t="n">
        <v>5.9</v>
      </c>
      <c r="D13" s="8" t="n">
        <v>16.5</v>
      </c>
      <c r="E13" s="8" t="n">
        <v>20.6</v>
      </c>
    </row>
    <row r="14" spans="1:5">
      <c r="A14" s="4" t="s">
        <v>96</v>
      </c>
      <c r="B14" s="8" t="n">
        <v>-32.4</v>
      </c>
      <c r="C14" s="8" t="n">
        <v>-8.5</v>
      </c>
      <c r="D14" s="8" t="n">
        <v>-68.2</v>
      </c>
      <c r="E14" s="8" t="n">
        <v>-24.1</v>
      </c>
    </row>
    <row r="15" spans="1:5">
      <c r="A15" s="4" t="s">
        <v>97</v>
      </c>
      <c r="B15" s="6" t="n">
        <v>2</v>
      </c>
      <c r="C15" s="8" t="n">
        <v>1.3</v>
      </c>
      <c r="D15" s="8" t="n">
        <v>-1.6</v>
      </c>
      <c r="E15" s="8" t="n">
        <v>-9.199999999999999</v>
      </c>
    </row>
    <row r="16" spans="1:5">
      <c r="A16" s="4" t="s">
        <v>942</v>
      </c>
      <c r="B16" s="6" t="n">
        <v>0</v>
      </c>
      <c r="C16" s="6" t="n">
        <v>0</v>
      </c>
      <c r="D16" s="6" t="n">
        <v>0</v>
      </c>
      <c r="E16" s="6" t="n">
        <v>0</v>
      </c>
    </row>
    <row r="17" spans="1:5">
      <c r="A17" s="4" t="s">
        <v>98</v>
      </c>
      <c r="B17" s="8" t="n">
        <v>-4.2</v>
      </c>
      <c r="C17" s="8" t="n">
        <v>-1.4</v>
      </c>
      <c r="D17" s="8" t="n">
        <v>3.6</v>
      </c>
      <c r="E17" s="8" t="n">
        <v>-1.7</v>
      </c>
    </row>
    <row r="18" spans="1:5">
      <c r="A18" s="4" t="s">
        <v>99</v>
      </c>
      <c r="B18" s="6" t="n">
        <v>-116</v>
      </c>
      <c r="C18" s="8" t="n">
        <v>9.699999999999999</v>
      </c>
      <c r="D18" s="8" t="n">
        <v>-131.8</v>
      </c>
      <c r="E18" s="6" t="n">
        <v>19</v>
      </c>
    </row>
    <row r="19" spans="1:5">
      <c r="A19" s="4" t="s">
        <v>100</v>
      </c>
      <c r="B19" s="8" t="n">
        <v>-18.8</v>
      </c>
      <c r="C19" s="8" t="n">
        <v>-8.5</v>
      </c>
      <c r="D19" s="8" t="n">
        <v>-34.5</v>
      </c>
      <c r="E19" s="8" t="n">
        <v>-8.800000000000001</v>
      </c>
    </row>
    <row r="20" spans="1:5">
      <c r="A20" s="4" t="s">
        <v>101</v>
      </c>
      <c r="B20" s="8" t="n">
        <v>-97.2</v>
      </c>
      <c r="C20" s="8" t="n">
        <v>18.2</v>
      </c>
      <c r="D20" s="8" t="n">
        <v>-97.3</v>
      </c>
      <c r="E20" s="8" t="n">
        <v>27.8</v>
      </c>
    </row>
    <row r="21" spans="1:5">
      <c r="A21" s="4" t="s">
        <v>102</v>
      </c>
      <c r="B21" s="8" t="n">
        <v>-4.6</v>
      </c>
      <c r="C21" s="8" t="n">
        <v>4.7</v>
      </c>
      <c r="D21" s="8" t="n">
        <v>143.7</v>
      </c>
      <c r="E21" s="8" t="n">
        <v>13.4</v>
      </c>
    </row>
    <row r="22" spans="1:5">
      <c r="A22" s="4" t="s">
        <v>103</v>
      </c>
      <c r="B22" s="8" t="n">
        <v>-101.8</v>
      </c>
      <c r="C22" s="8" t="n">
        <v>22.9</v>
      </c>
      <c r="D22" s="8" t="n">
        <v>46.4</v>
      </c>
      <c r="E22" s="8" t="n">
        <v>41.2</v>
      </c>
    </row>
    <row r="23" spans="1:5">
      <c r="A23" s="4" t="s">
        <v>430</v>
      </c>
      <c r="B23" s="8" t="n">
        <v>0.5</v>
      </c>
      <c r="C23" s="8" t="n">
        <v>1.2</v>
      </c>
      <c r="D23" s="8" t="n">
        <v>1.6</v>
      </c>
      <c r="E23" s="8" t="n">
        <v>0.1</v>
      </c>
    </row>
    <row r="24" spans="1:5">
      <c r="A24" s="4" t="s">
        <v>105</v>
      </c>
      <c r="B24" s="8" t="n">
        <v>-102.3</v>
      </c>
      <c r="C24" s="8" t="n">
        <v>21.7</v>
      </c>
      <c r="D24" s="8" t="n">
        <v>44.8</v>
      </c>
      <c r="E24" s="8" t="n">
        <v>41.1</v>
      </c>
    </row>
    <row r="25" spans="1:5">
      <c r="A25" s="4" t="s">
        <v>115</v>
      </c>
      <c r="B25" s="8" t="n">
        <v>-106.5</v>
      </c>
      <c r="C25" s="8" t="n">
        <v>-47.2</v>
      </c>
      <c r="D25" s="8" t="n">
        <v>89.8</v>
      </c>
      <c r="E25" s="8" t="n">
        <v>-85.3</v>
      </c>
    </row>
    <row r="26" spans="1:5">
      <c r="A26" s="4" t="s">
        <v>116</v>
      </c>
      <c r="B26" s="8" t="n">
        <v>0.5</v>
      </c>
      <c r="C26" s="8" t="n">
        <v>0.5</v>
      </c>
      <c r="D26" s="8" t="n">
        <v>1.1</v>
      </c>
      <c r="E26" s="8" t="n">
        <v>-0.3</v>
      </c>
    </row>
    <row r="27" spans="1:5">
      <c r="A27" s="4" t="s">
        <v>117</v>
      </c>
      <c r="B27" s="6" t="n">
        <v>-107</v>
      </c>
      <c r="C27" s="8" t="n">
        <v>-47.7</v>
      </c>
      <c r="D27" s="8" t="n">
        <v>88.7</v>
      </c>
      <c r="E27" s="6" t="n">
        <v>-85</v>
      </c>
    </row>
    <row r="28" spans="1:5">
      <c r="A28" s="4" t="s">
        <v>936</v>
      </c>
    </row>
    <row r="29" spans="1:5">
      <c r="A29" s="4" t="s">
        <v>84</v>
      </c>
      <c r="B29" s="8" t="n">
        <v>279.6</v>
      </c>
      <c r="C29" s="8" t="n">
        <v>238.9</v>
      </c>
      <c r="D29" s="8" t="n">
        <v>819.5</v>
      </c>
      <c r="E29" s="8" t="n">
        <v>719.8</v>
      </c>
    </row>
    <row r="30" spans="1:5">
      <c r="A30" s="4" t="s">
        <v>85</v>
      </c>
      <c r="B30" s="8" t="n">
        <v>211.4</v>
      </c>
      <c r="C30" s="8" t="n">
        <v>161.9</v>
      </c>
      <c r="D30" s="8" t="n">
        <v>601.1</v>
      </c>
      <c r="E30" s="8" t="n">
        <v>478.9</v>
      </c>
    </row>
    <row r="31" spans="1:5">
      <c r="A31" s="4" t="s">
        <v>87</v>
      </c>
      <c r="B31" s="8" t="n">
        <v>68.2</v>
      </c>
      <c r="C31" s="6" t="n">
        <v>77</v>
      </c>
      <c r="D31" s="8" t="n">
        <v>218.4</v>
      </c>
      <c r="E31" s="8" t="n">
        <v>240.9</v>
      </c>
    </row>
    <row r="32" spans="1:5">
      <c r="A32" s="4" t="s">
        <v>88</v>
      </c>
      <c r="B32" s="8" t="n">
        <v>28.6</v>
      </c>
      <c r="C32" s="8" t="n">
        <v>62.7</v>
      </c>
      <c r="D32" s="8" t="n">
        <v>184.6</v>
      </c>
      <c r="E32" s="8" t="n">
        <v>197.8</v>
      </c>
    </row>
    <row r="33" spans="1:5">
      <c r="A33" s="4" t="s">
        <v>89</v>
      </c>
      <c r="B33" s="8" t="n">
        <v>0.9</v>
      </c>
      <c r="C33" s="8" t="n">
        <v>1.9</v>
      </c>
      <c r="D33" s="8" t="n">
        <v>3.3</v>
      </c>
      <c r="E33" s="8" t="n">
        <v>6.4</v>
      </c>
    </row>
    <row r="34" spans="1:5">
      <c r="A34" s="4" t="s">
        <v>90</v>
      </c>
      <c r="E34" s="6" t="n">
        <v>0</v>
      </c>
    </row>
    <row r="35" spans="1:5">
      <c r="A35" s="4" t="s">
        <v>91</v>
      </c>
      <c r="B35" s="6" t="n">
        <v>0</v>
      </c>
      <c r="C35" s="8" t="n">
        <v>0.1</v>
      </c>
      <c r="D35" s="8" t="n">
        <v>0.2</v>
      </c>
      <c r="E35" s="8" t="n">
        <v>0.3</v>
      </c>
    </row>
    <row r="36" spans="1:5">
      <c r="A36" s="4" t="s">
        <v>941</v>
      </c>
      <c r="B36" s="8" t="n">
        <v>29.5</v>
      </c>
      <c r="C36" s="8" t="n">
        <v>64.7</v>
      </c>
      <c r="D36" s="8" t="n">
        <v>188.1</v>
      </c>
      <c r="E36" s="8" t="n">
        <v>204.5</v>
      </c>
    </row>
    <row r="37" spans="1:5">
      <c r="A37" s="4" t="s">
        <v>93</v>
      </c>
      <c r="B37" s="8" t="n">
        <v>38.7</v>
      </c>
      <c r="C37" s="8" t="n">
        <v>12.3</v>
      </c>
      <c r="D37" s="8" t="n">
        <v>30.3</v>
      </c>
      <c r="E37" s="8" t="n">
        <v>36.4</v>
      </c>
    </row>
    <row r="38" spans="1:5">
      <c r="A38" s="3" t="s">
        <v>94</v>
      </c>
    </row>
    <row r="39" spans="1:5">
      <c r="A39" s="4" t="s">
        <v>95</v>
      </c>
      <c r="B39" s="8" t="n">
        <v>0.9</v>
      </c>
      <c r="C39" s="8" t="n">
        <v>-0.6</v>
      </c>
      <c r="D39" s="8" t="n">
        <v>1.9</v>
      </c>
      <c r="E39" s="8" t="n">
        <v>-0.2</v>
      </c>
    </row>
    <row r="40" spans="1:5">
      <c r="A40" s="4" t="s">
        <v>96</v>
      </c>
      <c r="B40" s="8" t="n">
        <v>-33.4</v>
      </c>
      <c r="C40" s="8" t="n">
        <v>-7.9</v>
      </c>
      <c r="D40" s="8" t="n">
        <v>-68.3</v>
      </c>
      <c r="E40" s="8" t="n">
        <v>-22.1</v>
      </c>
    </row>
    <row r="41" spans="1:5">
      <c r="A41" s="4" t="s">
        <v>97</v>
      </c>
      <c r="B41" s="8" t="n">
        <v>1.7</v>
      </c>
      <c r="C41" s="8" t="n">
        <v>3.8</v>
      </c>
      <c r="D41" s="8" t="n">
        <v>-1.3</v>
      </c>
      <c r="E41" s="8" t="n">
        <v>4.3</v>
      </c>
    </row>
    <row r="42" spans="1:5">
      <c r="A42" s="4" t="s">
        <v>942</v>
      </c>
      <c r="B42" s="8" t="n">
        <v>-94.7</v>
      </c>
      <c r="C42" s="8" t="n">
        <v>-0.6</v>
      </c>
      <c r="D42" s="8" t="n">
        <v>-64.40000000000001</v>
      </c>
      <c r="E42" s="8" t="n">
        <v>-2.2</v>
      </c>
    </row>
    <row r="43" spans="1:5">
      <c r="A43" s="4" t="s">
        <v>98</v>
      </c>
      <c r="B43" s="8" t="n">
        <v>-3.4</v>
      </c>
      <c r="C43" s="8" t="n">
        <v>-3.2</v>
      </c>
      <c r="D43" s="6" t="n">
        <v>3</v>
      </c>
      <c r="E43" s="8" t="n">
        <v>-1.6</v>
      </c>
    </row>
    <row r="44" spans="1:5">
      <c r="A44" s="4" t="s">
        <v>99</v>
      </c>
      <c r="B44" s="8" t="n">
        <v>-90.2</v>
      </c>
      <c r="C44" s="8" t="n">
        <v>3.8</v>
      </c>
      <c r="D44" s="8" t="n">
        <v>-98.8</v>
      </c>
      <c r="E44" s="8" t="n">
        <v>14.6</v>
      </c>
    </row>
    <row r="45" spans="1:5">
      <c r="A45" s="4" t="s">
        <v>100</v>
      </c>
      <c r="B45" s="8" t="n">
        <v>7.5</v>
      </c>
      <c r="C45" s="8" t="n">
        <v>-13.5</v>
      </c>
      <c r="D45" s="8" t="n">
        <v>-9.800000000000001</v>
      </c>
      <c r="E45" s="8" t="n">
        <v>-13.8</v>
      </c>
    </row>
    <row r="46" spans="1:5">
      <c r="A46" s="4" t="s">
        <v>101</v>
      </c>
      <c r="B46" s="8" t="n">
        <v>-97.7</v>
      </c>
      <c r="C46" s="8" t="n">
        <v>17.3</v>
      </c>
      <c r="D46" s="6" t="n">
        <v>-89</v>
      </c>
      <c r="E46" s="8" t="n">
        <v>28.4</v>
      </c>
    </row>
    <row r="47" spans="1:5">
      <c r="A47" s="4" t="s">
        <v>102</v>
      </c>
      <c r="B47" s="8" t="n">
        <v>-4.6</v>
      </c>
      <c r="C47" s="8" t="n">
        <v>4.4</v>
      </c>
      <c r="D47" s="8" t="n">
        <v>133.8</v>
      </c>
      <c r="E47" s="8" t="n">
        <v>12.7</v>
      </c>
    </row>
    <row r="48" spans="1:5">
      <c r="A48" s="4" t="s">
        <v>103</v>
      </c>
      <c r="B48" s="8" t="n">
        <v>-102.3</v>
      </c>
      <c r="C48" s="8" t="n">
        <v>21.7</v>
      </c>
      <c r="D48" s="8" t="n">
        <v>44.8</v>
      </c>
      <c r="E48" s="8" t="n">
        <v>41.1</v>
      </c>
    </row>
    <row r="49" spans="1:5">
      <c r="A49" s="4" t="s">
        <v>430</v>
      </c>
      <c r="B49" s="6" t="n">
        <v>0</v>
      </c>
      <c r="C49" s="6" t="n">
        <v>0</v>
      </c>
      <c r="D49" s="6" t="n">
        <v>0</v>
      </c>
      <c r="E49" s="6" t="n">
        <v>0</v>
      </c>
    </row>
    <row r="50" spans="1:5">
      <c r="A50" s="4" t="s">
        <v>105</v>
      </c>
      <c r="B50" s="8" t="n">
        <v>-102.3</v>
      </c>
      <c r="C50" s="8" t="n">
        <v>21.7</v>
      </c>
      <c r="D50" s="8" t="n">
        <v>44.8</v>
      </c>
      <c r="E50" s="8" t="n">
        <v>41.1</v>
      </c>
    </row>
    <row r="51" spans="1:5">
      <c r="A51" s="4" t="s">
        <v>115</v>
      </c>
      <c r="B51" s="6" t="n">
        <v>-107</v>
      </c>
      <c r="C51" s="8" t="n">
        <v>-47.7</v>
      </c>
      <c r="D51" s="8" t="n">
        <v>88.7</v>
      </c>
      <c r="E51" s="6" t="n">
        <v>-85</v>
      </c>
    </row>
    <row r="52" spans="1:5">
      <c r="A52" s="4" t="s">
        <v>116</v>
      </c>
      <c r="B52" s="6" t="n">
        <v>0</v>
      </c>
      <c r="C52" s="6" t="n">
        <v>0</v>
      </c>
      <c r="D52" s="6" t="n">
        <v>0</v>
      </c>
      <c r="E52" s="6" t="n">
        <v>0</v>
      </c>
    </row>
    <row r="53" spans="1:5">
      <c r="A53" s="4" t="s">
        <v>117</v>
      </c>
      <c r="B53" s="6" t="n">
        <v>-107</v>
      </c>
      <c r="C53" s="8" t="n">
        <v>-47.7</v>
      </c>
      <c r="D53" s="8" t="n">
        <v>88.7</v>
      </c>
      <c r="E53" s="6" t="n">
        <v>-85</v>
      </c>
    </row>
    <row r="54" spans="1:5">
      <c r="A54" s="4" t="s">
        <v>937</v>
      </c>
    </row>
    <row r="55" spans="1:5">
      <c r="A55" s="4" t="s">
        <v>84</v>
      </c>
      <c r="B55" s="8" t="n">
        <v>22.5</v>
      </c>
      <c r="C55" s="8" t="n">
        <v>39.2</v>
      </c>
      <c r="D55" s="8" t="n">
        <v>75.2</v>
      </c>
      <c r="E55" s="8" t="n">
        <v>141.5</v>
      </c>
    </row>
    <row r="56" spans="1:5">
      <c r="A56" s="4" t="s">
        <v>85</v>
      </c>
      <c r="B56" s="8" t="n">
        <v>24.5</v>
      </c>
      <c r="C56" s="8" t="n">
        <v>41.4</v>
      </c>
      <c r="D56" s="8" t="n">
        <v>80.59999999999999</v>
      </c>
      <c r="E56" s="8" t="n">
        <v>149.3</v>
      </c>
    </row>
    <row r="57" spans="1:5">
      <c r="A57" s="4" t="s">
        <v>87</v>
      </c>
      <c r="B57" s="6" t="n">
        <v>-2</v>
      </c>
      <c r="C57" s="8" t="n">
        <v>-2.2</v>
      </c>
      <c r="D57" s="8" t="n">
        <v>-5.4</v>
      </c>
      <c r="E57" s="8" t="n">
        <v>-7.8</v>
      </c>
    </row>
    <row r="58" spans="1:5">
      <c r="A58" s="4" t="s">
        <v>88</v>
      </c>
      <c r="B58" s="8" t="n">
        <v>2.8</v>
      </c>
      <c r="C58" s="8" t="n">
        <v>2.2</v>
      </c>
      <c r="D58" s="8" t="n">
        <v>8.300000000000001</v>
      </c>
      <c r="E58" s="6" t="n">
        <v>8</v>
      </c>
    </row>
    <row r="59" spans="1:5">
      <c r="A59" s="4" t="s">
        <v>89</v>
      </c>
      <c r="B59" s="8" t="n">
        <v>10.8</v>
      </c>
      <c r="C59" s="8" t="n">
        <v>13.7</v>
      </c>
      <c r="D59" s="8" t="n">
        <v>34.6</v>
      </c>
      <c r="E59" s="8" t="n">
        <v>45.4</v>
      </c>
    </row>
    <row r="60" spans="1:5">
      <c r="A60" s="4" t="s">
        <v>90</v>
      </c>
      <c r="E60" s="8" t="n">
        <v>9.1</v>
      </c>
    </row>
    <row r="61" spans="1:5">
      <c r="A61" s="4" t="s">
        <v>91</v>
      </c>
      <c r="B61" s="8" t="n">
        <v>-0.1</v>
      </c>
      <c r="C61" s="6" t="n">
        <v>0</v>
      </c>
      <c r="D61" s="8" t="n">
        <v>-0.1</v>
      </c>
      <c r="E61" s="8" t="n">
        <v>-0.2</v>
      </c>
    </row>
    <row r="62" spans="1:5">
      <c r="A62" s="4" t="s">
        <v>941</v>
      </c>
      <c r="B62" s="8" t="n">
        <v>13.5</v>
      </c>
      <c r="C62" s="8" t="n">
        <v>15.9</v>
      </c>
      <c r="D62" s="8" t="n">
        <v>42.8</v>
      </c>
      <c r="E62" s="8" t="n">
        <v>62.3</v>
      </c>
    </row>
    <row r="63" spans="1:5">
      <c r="A63" s="4" t="s">
        <v>93</v>
      </c>
      <c r="B63" s="8" t="n">
        <v>-15.5</v>
      </c>
      <c r="C63" s="8" t="n">
        <v>-18.1</v>
      </c>
      <c r="D63" s="8" t="n">
        <v>-48.2</v>
      </c>
      <c r="E63" s="8" t="n">
        <v>-70.09999999999999</v>
      </c>
    </row>
    <row r="64" spans="1:5">
      <c r="A64" s="3" t="s">
        <v>94</v>
      </c>
    </row>
    <row r="65" spans="1:5">
      <c r="A65" s="4" t="s">
        <v>95</v>
      </c>
      <c r="B65" s="8" t="n">
        <v>0.1</v>
      </c>
      <c r="C65" s="8" t="n">
        <v>0.2</v>
      </c>
      <c r="D65" s="8" t="n">
        <v>0.5</v>
      </c>
      <c r="E65" s="8" t="n">
        <v>0.9</v>
      </c>
    </row>
    <row r="66" spans="1:5">
      <c r="A66" s="4" t="s">
        <v>96</v>
      </c>
      <c r="B66" s="6" t="n">
        <v>0</v>
      </c>
      <c r="C66" s="6" t="n">
        <v>0</v>
      </c>
      <c r="D66" s="8" t="n">
        <v>-0.1</v>
      </c>
      <c r="E66" s="8" t="n">
        <v>-0.1</v>
      </c>
    </row>
    <row r="67" spans="1:5">
      <c r="A67" s="4" t="s">
        <v>97</v>
      </c>
      <c r="B67" s="8" t="n">
        <v>-0.1</v>
      </c>
      <c r="C67" s="8" t="n">
        <v>0.1</v>
      </c>
      <c r="D67" s="8" t="n">
        <v>-0.1</v>
      </c>
      <c r="E67" s="6" t="n">
        <v>0</v>
      </c>
    </row>
    <row r="68" spans="1:5">
      <c r="A68" s="4" t="s">
        <v>942</v>
      </c>
      <c r="B68" s="6" t="n">
        <v>0</v>
      </c>
      <c r="C68" s="6" t="n">
        <v>0</v>
      </c>
      <c r="D68" s="6" t="n">
        <v>0</v>
      </c>
      <c r="E68" s="6" t="n">
        <v>0</v>
      </c>
    </row>
    <row r="69" spans="1:5">
      <c r="A69" s="4" t="s">
        <v>98</v>
      </c>
      <c r="B69" s="8" t="n">
        <v>2.2</v>
      </c>
      <c r="C69" s="8" t="n">
        <v>3.2</v>
      </c>
      <c r="D69" s="8" t="n">
        <v>5.4</v>
      </c>
      <c r="E69" s="8" t="n">
        <v>10.1</v>
      </c>
    </row>
    <row r="70" spans="1:5">
      <c r="A70" s="4" t="s">
        <v>99</v>
      </c>
      <c r="B70" s="8" t="n">
        <v>-13.3</v>
      </c>
      <c r="C70" s="8" t="n">
        <v>-14.6</v>
      </c>
      <c r="D70" s="8" t="n">
        <v>-42.5</v>
      </c>
      <c r="E70" s="8" t="n">
        <v>-59.2</v>
      </c>
    </row>
    <row r="71" spans="1:5">
      <c r="A71" s="4" t="s">
        <v>100</v>
      </c>
      <c r="B71" s="8" t="n">
        <v>1.4</v>
      </c>
      <c r="C71" s="8" t="n">
        <v>-4.2</v>
      </c>
      <c r="D71" s="8" t="n">
        <v>-3.5</v>
      </c>
      <c r="E71" s="8" t="n">
        <v>-14.2</v>
      </c>
    </row>
    <row r="72" spans="1:5">
      <c r="A72" s="4" t="s">
        <v>101</v>
      </c>
      <c r="B72" s="8" t="n">
        <v>-14.7</v>
      </c>
      <c r="C72" s="8" t="n">
        <v>-10.4</v>
      </c>
      <c r="D72" s="6" t="n">
        <v>-39</v>
      </c>
      <c r="E72" s="6" t="n">
        <v>-45</v>
      </c>
    </row>
    <row r="73" spans="1:5">
      <c r="A73" s="4" t="s">
        <v>102</v>
      </c>
      <c r="B73" s="6" t="n">
        <v>0</v>
      </c>
      <c r="C73" s="6" t="n">
        <v>0</v>
      </c>
      <c r="D73" s="6" t="n">
        <v>0</v>
      </c>
      <c r="E73" s="6" t="n">
        <v>0</v>
      </c>
    </row>
    <row r="74" spans="1:5">
      <c r="A74" s="4" t="s">
        <v>103</v>
      </c>
      <c r="B74" s="8" t="n">
        <v>-14.7</v>
      </c>
      <c r="C74" s="8" t="n">
        <v>-10.4</v>
      </c>
      <c r="D74" s="6" t="n">
        <v>-39</v>
      </c>
      <c r="E74" s="6" t="n">
        <v>-45</v>
      </c>
    </row>
    <row r="75" spans="1:5">
      <c r="A75" s="4" t="s">
        <v>430</v>
      </c>
      <c r="B75" s="6" t="n">
        <v>0</v>
      </c>
      <c r="C75" s="6" t="n">
        <v>0</v>
      </c>
      <c r="D75" s="6" t="n">
        <v>0</v>
      </c>
      <c r="E75" s="6" t="n">
        <v>0</v>
      </c>
    </row>
    <row r="76" spans="1:5">
      <c r="A76" s="4" t="s">
        <v>105</v>
      </c>
      <c r="B76" s="8" t="n">
        <v>-14.7</v>
      </c>
      <c r="C76" s="8" t="n">
        <v>-10.4</v>
      </c>
      <c r="D76" s="6" t="n">
        <v>-39</v>
      </c>
      <c r="E76" s="6" t="n">
        <v>-45</v>
      </c>
    </row>
    <row r="77" spans="1:5">
      <c r="A77" s="4" t="s">
        <v>115</v>
      </c>
      <c r="B77" s="8" t="n">
        <v>-14.7</v>
      </c>
      <c r="C77" s="8" t="n">
        <v>-10.4</v>
      </c>
      <c r="D77" s="6" t="n">
        <v>-39</v>
      </c>
      <c r="E77" s="6" t="n">
        <v>-45</v>
      </c>
    </row>
    <row r="78" spans="1:5">
      <c r="A78" s="4" t="s">
        <v>116</v>
      </c>
      <c r="B78" s="6" t="n">
        <v>0</v>
      </c>
      <c r="C78" s="6" t="n">
        <v>0</v>
      </c>
      <c r="D78" s="6" t="n">
        <v>0</v>
      </c>
      <c r="E78" s="6" t="n">
        <v>0</v>
      </c>
    </row>
    <row r="79" spans="1:5">
      <c r="A79" s="4" t="s">
        <v>117</v>
      </c>
      <c r="B79" s="8" t="n">
        <v>-14.7</v>
      </c>
      <c r="C79" s="8" t="n">
        <v>-10.4</v>
      </c>
      <c r="D79" s="6" t="n">
        <v>-39</v>
      </c>
      <c r="E79" s="6" t="n">
        <v>-45</v>
      </c>
    </row>
    <row r="80" spans="1:5">
      <c r="A80" s="4" t="s">
        <v>938</v>
      </c>
    </row>
    <row r="81" spans="1:5">
      <c r="A81" s="4" t="s">
        <v>84</v>
      </c>
      <c r="B81" s="8" t="n">
        <v>703.3</v>
      </c>
      <c r="C81" s="8" t="n">
        <v>350.1</v>
      </c>
      <c r="D81" s="8" t="n">
        <v>1252.1</v>
      </c>
      <c r="E81" s="8" t="n">
        <v>1087.7</v>
      </c>
    </row>
    <row r="82" spans="1:5">
      <c r="A82" s="4" t="s">
        <v>85</v>
      </c>
      <c r="B82" s="8" t="n">
        <v>571.9</v>
      </c>
      <c r="C82" s="8" t="n">
        <v>274.3</v>
      </c>
      <c r="D82" s="6" t="n">
        <v>973</v>
      </c>
      <c r="E82" s="8" t="n">
        <v>839.6</v>
      </c>
    </row>
    <row r="83" spans="1:5">
      <c r="A83" s="4" t="s">
        <v>87</v>
      </c>
      <c r="B83" s="8" t="n">
        <v>131.4</v>
      </c>
      <c r="C83" s="8" t="n">
        <v>75.8</v>
      </c>
      <c r="D83" s="8" t="n">
        <v>279.1</v>
      </c>
      <c r="E83" s="8" t="n">
        <v>248.1</v>
      </c>
    </row>
    <row r="84" spans="1:5">
      <c r="A84" s="4" t="s">
        <v>88</v>
      </c>
      <c r="B84" s="8" t="n">
        <v>222.1</v>
      </c>
      <c r="C84" s="8" t="n">
        <v>52.9</v>
      </c>
      <c r="D84" s="8" t="n">
        <v>313.5</v>
      </c>
      <c r="E84" s="8" t="n">
        <v>157.4</v>
      </c>
    </row>
    <row r="85" spans="1:5">
      <c r="A85" s="4" t="s">
        <v>89</v>
      </c>
      <c r="B85" s="8" t="n">
        <v>19.6</v>
      </c>
      <c r="C85" s="8" t="n">
        <v>4.4</v>
      </c>
      <c r="D85" s="8" t="n">
        <v>29.5</v>
      </c>
      <c r="E85" s="8" t="n">
        <v>14.4</v>
      </c>
    </row>
    <row r="86" spans="1:5">
      <c r="A86" s="4" t="s">
        <v>90</v>
      </c>
      <c r="E86" s="8" t="n">
        <v>9.800000000000001</v>
      </c>
    </row>
    <row r="87" spans="1:5">
      <c r="A87" s="4" t="s">
        <v>91</v>
      </c>
      <c r="B87" s="8" t="n">
        <v>-0.4</v>
      </c>
      <c r="C87" s="6" t="n">
        <v>0</v>
      </c>
      <c r="D87" s="8" t="n">
        <v>-0.3</v>
      </c>
      <c r="E87" s="8" t="n">
        <v>-1.5</v>
      </c>
    </row>
    <row r="88" spans="1:5">
      <c r="A88" s="4" t="s">
        <v>941</v>
      </c>
      <c r="B88" s="8" t="n">
        <v>241.3</v>
      </c>
      <c r="C88" s="8" t="n">
        <v>57.3</v>
      </c>
      <c r="D88" s="8" t="n">
        <v>342.7</v>
      </c>
      <c r="E88" s="8" t="n">
        <v>180.1</v>
      </c>
    </row>
    <row r="89" spans="1:5">
      <c r="A89" s="4" t="s">
        <v>93</v>
      </c>
      <c r="B89" s="8" t="n">
        <v>-109.9</v>
      </c>
      <c r="C89" s="8" t="n">
        <v>18.5</v>
      </c>
      <c r="D89" s="8" t="n">
        <v>-63.6</v>
      </c>
      <c r="E89" s="6" t="n">
        <v>68</v>
      </c>
    </row>
    <row r="90" spans="1:5">
      <c r="A90" s="3" t="s">
        <v>94</v>
      </c>
    </row>
    <row r="91" spans="1:5">
      <c r="A91" s="4" t="s">
        <v>95</v>
      </c>
      <c r="B91" s="8" t="n">
        <v>4.3</v>
      </c>
      <c r="C91" s="8" t="n">
        <v>6.3</v>
      </c>
      <c r="D91" s="8" t="n">
        <v>14.1</v>
      </c>
      <c r="E91" s="8" t="n">
        <v>19.9</v>
      </c>
    </row>
    <row r="92" spans="1:5">
      <c r="A92" s="4" t="s">
        <v>96</v>
      </c>
      <c r="B92" s="6" t="n">
        <v>1</v>
      </c>
      <c r="C92" s="8" t="n">
        <v>-0.6</v>
      </c>
      <c r="D92" s="8" t="n">
        <v>0.2</v>
      </c>
      <c r="E92" s="8" t="n">
        <v>-1.9</v>
      </c>
    </row>
    <row r="93" spans="1:5">
      <c r="A93" s="4" t="s">
        <v>97</v>
      </c>
      <c r="B93" s="8" t="n">
        <v>0.4</v>
      </c>
      <c r="C93" s="8" t="n">
        <v>-2.6</v>
      </c>
      <c r="D93" s="8" t="n">
        <v>-0.2</v>
      </c>
      <c r="E93" s="8" t="n">
        <v>-13.5</v>
      </c>
    </row>
    <row r="94" spans="1:5">
      <c r="A94" s="4" t="s">
        <v>942</v>
      </c>
      <c r="B94" s="6" t="n">
        <v>0</v>
      </c>
      <c r="C94" s="6" t="n">
        <v>0</v>
      </c>
      <c r="D94" s="6" t="n">
        <v>0</v>
      </c>
    </row>
    <row r="95" spans="1:5">
      <c r="A95" s="4" t="s">
        <v>98</v>
      </c>
      <c r="B95" s="6" t="n">
        <v>-3</v>
      </c>
      <c r="C95" s="8" t="n">
        <v>-1.4</v>
      </c>
      <c r="D95" s="8" t="n">
        <v>-4.8</v>
      </c>
      <c r="E95" s="8" t="n">
        <v>-10.2</v>
      </c>
    </row>
    <row r="96" spans="1:5">
      <c r="A96" s="4" t="s">
        <v>99</v>
      </c>
      <c r="B96" s="8" t="n">
        <v>-107.2</v>
      </c>
      <c r="C96" s="8" t="n">
        <v>20.2</v>
      </c>
      <c r="D96" s="8" t="n">
        <v>-54.3</v>
      </c>
      <c r="E96" s="8" t="n">
        <v>62.3</v>
      </c>
    </row>
    <row r="97" spans="1:5">
      <c r="A97" s="4" t="s">
        <v>100</v>
      </c>
      <c r="B97" s="8" t="n">
        <v>-27.7</v>
      </c>
      <c r="C97" s="8" t="n">
        <v>9.199999999999999</v>
      </c>
      <c r="D97" s="8" t="n">
        <v>-21.2</v>
      </c>
      <c r="E97" s="8" t="n">
        <v>19.2</v>
      </c>
    </row>
    <row r="98" spans="1:5">
      <c r="A98" s="4" t="s">
        <v>101</v>
      </c>
      <c r="B98" s="8" t="n">
        <v>-79.5</v>
      </c>
      <c r="C98" s="6" t="n">
        <v>11</v>
      </c>
      <c r="D98" s="8" t="n">
        <v>-33.1</v>
      </c>
      <c r="E98" s="8" t="n">
        <v>43.1</v>
      </c>
    </row>
    <row r="99" spans="1:5">
      <c r="A99" s="4" t="s">
        <v>102</v>
      </c>
      <c r="B99" s="6" t="n">
        <v>0</v>
      </c>
      <c r="C99" s="8" t="n">
        <v>0.3</v>
      </c>
      <c r="D99" s="8" t="n">
        <v>9.9</v>
      </c>
      <c r="E99" s="8" t="n">
        <v>0.7</v>
      </c>
    </row>
    <row r="100" spans="1:5">
      <c r="A100" s="4" t="s">
        <v>103</v>
      </c>
      <c r="B100" s="8" t="n">
        <v>-79.5</v>
      </c>
      <c r="C100" s="8" t="n">
        <v>11.3</v>
      </c>
      <c r="D100" s="8" t="n">
        <v>-23.2</v>
      </c>
      <c r="E100" s="8" t="n">
        <v>43.8</v>
      </c>
    </row>
    <row r="101" spans="1:5">
      <c r="A101" s="4" t="s">
        <v>430</v>
      </c>
      <c r="B101" s="8" t="n">
        <v>0.5</v>
      </c>
      <c r="C101" s="8" t="n">
        <v>1.2</v>
      </c>
      <c r="D101" s="8" t="n">
        <v>1.6</v>
      </c>
      <c r="E101" s="8" t="n">
        <v>0.1</v>
      </c>
    </row>
    <row r="102" spans="1:5">
      <c r="A102" s="4" t="s">
        <v>105</v>
      </c>
      <c r="B102" s="6" t="n">
        <v>-80</v>
      </c>
      <c r="C102" s="8" t="n">
        <v>10.1</v>
      </c>
      <c r="D102" s="8" t="n">
        <v>-24.8</v>
      </c>
      <c r="E102" s="8" t="n">
        <v>43.7</v>
      </c>
    </row>
    <row r="103" spans="1:5">
      <c r="A103" s="4" t="s">
        <v>115</v>
      </c>
      <c r="B103" s="8" t="n">
        <v>-81.90000000000001</v>
      </c>
      <c r="C103" s="8" t="n">
        <v>-64.5</v>
      </c>
      <c r="D103" s="8" t="n">
        <v>27.6</v>
      </c>
      <c r="E103" s="8" t="n">
        <v>-93.8</v>
      </c>
    </row>
    <row r="104" spans="1:5">
      <c r="A104" s="4" t="s">
        <v>116</v>
      </c>
      <c r="B104" s="8" t="n">
        <v>0.5</v>
      </c>
      <c r="C104" s="8" t="n">
        <v>0.5</v>
      </c>
      <c r="D104" s="8" t="n">
        <v>1.1</v>
      </c>
      <c r="E104" s="8" t="n">
        <v>-0.3</v>
      </c>
    </row>
    <row r="105" spans="1:5">
      <c r="A105" s="4" t="s">
        <v>117</v>
      </c>
      <c r="B105" s="8" t="n">
        <v>-82.40000000000001</v>
      </c>
      <c r="C105" s="6" t="n">
        <v>-65</v>
      </c>
      <c r="D105" s="8" t="n">
        <v>26.5</v>
      </c>
      <c r="E105" s="8" t="n">
        <v>-93.5</v>
      </c>
    </row>
    <row r="106" spans="1:5">
      <c r="A106" s="4" t="s">
        <v>939</v>
      </c>
    </row>
    <row r="107" spans="1:5">
      <c r="A107" s="4" t="s">
        <v>84</v>
      </c>
      <c r="B107" s="8" t="n">
        <v>-22.1</v>
      </c>
      <c r="C107" s="8" t="n">
        <v>-38.6</v>
      </c>
      <c r="D107" s="8" t="n">
        <v>-73.90000000000001</v>
      </c>
      <c r="E107" s="8" t="n">
        <v>-140.1</v>
      </c>
    </row>
    <row r="108" spans="1:5">
      <c r="A108" s="4" t="s">
        <v>85</v>
      </c>
      <c r="B108" s="8" t="n">
        <v>-22.1</v>
      </c>
      <c r="C108" s="8" t="n">
        <v>-38.3</v>
      </c>
      <c r="D108" s="8" t="n">
        <v>-73.3</v>
      </c>
      <c r="E108" s="8" t="n">
        <v>-139.2</v>
      </c>
    </row>
    <row r="109" spans="1:5">
      <c r="A109" s="4" t="s">
        <v>87</v>
      </c>
      <c r="B109" s="6" t="n">
        <v>0</v>
      </c>
      <c r="C109" s="8" t="n">
        <v>-0.3</v>
      </c>
      <c r="D109" s="8" t="n">
        <v>-0.6</v>
      </c>
      <c r="E109" s="8" t="n">
        <v>-0.9</v>
      </c>
    </row>
    <row r="110" spans="1:5">
      <c r="A110" s="4" t="s">
        <v>88</v>
      </c>
      <c r="B110" s="6" t="n">
        <v>0</v>
      </c>
      <c r="C110" s="6" t="n">
        <v>0</v>
      </c>
      <c r="D110" s="6" t="n">
        <v>0</v>
      </c>
      <c r="E110" s="6" t="n">
        <v>0</v>
      </c>
    </row>
    <row r="111" spans="1:5">
      <c r="A111" s="4" t="s">
        <v>89</v>
      </c>
      <c r="B111" s="6" t="n">
        <v>0</v>
      </c>
      <c r="C111" s="6" t="n">
        <v>0</v>
      </c>
      <c r="D111" s="6" t="n">
        <v>0</v>
      </c>
      <c r="E111" s="6" t="n">
        <v>0</v>
      </c>
    </row>
    <row r="112" spans="1:5">
      <c r="A112" s="4" t="s">
        <v>90</v>
      </c>
      <c r="E112" s="6" t="n">
        <v>0</v>
      </c>
    </row>
    <row r="113" spans="1:5">
      <c r="A113" s="4" t="s">
        <v>91</v>
      </c>
      <c r="B113" s="6" t="n">
        <v>0</v>
      </c>
      <c r="C113" s="6" t="n">
        <v>0</v>
      </c>
      <c r="D113" s="6" t="n">
        <v>0</v>
      </c>
      <c r="E113" s="6" t="n">
        <v>0</v>
      </c>
    </row>
    <row r="114" spans="1:5">
      <c r="A114" s="4" t="s">
        <v>941</v>
      </c>
      <c r="B114" s="6" t="n">
        <v>0</v>
      </c>
      <c r="C114" s="6" t="n">
        <v>0</v>
      </c>
      <c r="D114" s="6" t="n">
        <v>0</v>
      </c>
      <c r="E114" s="6" t="n">
        <v>0</v>
      </c>
    </row>
    <row r="115" spans="1:5">
      <c r="A115" s="4" t="s">
        <v>93</v>
      </c>
      <c r="B115" s="6" t="n">
        <v>0</v>
      </c>
      <c r="C115" s="8" t="n">
        <v>-0.3</v>
      </c>
      <c r="D115" s="8" t="n">
        <v>-0.6</v>
      </c>
      <c r="E115" s="8" t="n">
        <v>-0.9</v>
      </c>
    </row>
    <row r="116" spans="1:5">
      <c r="A116" s="3" t="s">
        <v>94</v>
      </c>
    </row>
    <row r="117" spans="1:5">
      <c r="A117" s="4" t="s">
        <v>95</v>
      </c>
      <c r="B117" s="6" t="n">
        <v>0</v>
      </c>
      <c r="C117" s="6" t="n">
        <v>0</v>
      </c>
      <c r="D117" s="6" t="n">
        <v>0</v>
      </c>
      <c r="E117" s="6" t="n">
        <v>0</v>
      </c>
    </row>
    <row r="118" spans="1:5">
      <c r="A118" s="4" t="s">
        <v>96</v>
      </c>
      <c r="B118" s="6" t="n">
        <v>0</v>
      </c>
      <c r="C118" s="6" t="n">
        <v>0</v>
      </c>
      <c r="D118" s="6" t="n">
        <v>0</v>
      </c>
      <c r="E118" s="6" t="n">
        <v>0</v>
      </c>
    </row>
    <row r="119" spans="1:5">
      <c r="A119" s="4" t="s">
        <v>97</v>
      </c>
      <c r="B119" s="6" t="n">
        <v>0</v>
      </c>
      <c r="C119" s="6" t="n">
        <v>0</v>
      </c>
      <c r="D119" s="6" t="n">
        <v>0</v>
      </c>
      <c r="E119" s="6" t="n">
        <v>0</v>
      </c>
    </row>
    <row r="120" spans="1:5">
      <c r="A120" s="4" t="s">
        <v>942</v>
      </c>
      <c r="B120" s="8" t="n">
        <v>94.7</v>
      </c>
      <c r="C120" s="8" t="n">
        <v>0.6</v>
      </c>
      <c r="D120" s="8" t="n">
        <v>64.40000000000001</v>
      </c>
      <c r="E120" s="8" t="n">
        <v>2.2</v>
      </c>
    </row>
    <row r="121" spans="1:5">
      <c r="A121" s="4" t="s">
        <v>98</v>
      </c>
      <c r="B121" s="6" t="n">
        <v>0</v>
      </c>
      <c r="C121" s="6" t="n">
        <v>0</v>
      </c>
      <c r="D121" s="6" t="n">
        <v>0</v>
      </c>
      <c r="E121" s="6" t="n">
        <v>0</v>
      </c>
    </row>
    <row r="122" spans="1:5">
      <c r="A122" s="4" t="s">
        <v>99</v>
      </c>
      <c r="B122" s="8" t="n">
        <v>94.7</v>
      </c>
      <c r="C122" s="8" t="n">
        <v>0.3</v>
      </c>
      <c r="D122" s="8" t="n">
        <v>63.8</v>
      </c>
      <c r="E122" s="8" t="n">
        <v>1.3</v>
      </c>
    </row>
    <row r="123" spans="1:5">
      <c r="A123" s="4" t="s">
        <v>100</v>
      </c>
      <c r="B123" s="6" t="n">
        <v>0</v>
      </c>
      <c r="C123" s="6" t="n">
        <v>0</v>
      </c>
      <c r="D123" s="6" t="n">
        <v>0</v>
      </c>
      <c r="E123" s="6" t="n">
        <v>0</v>
      </c>
    </row>
    <row r="124" spans="1:5">
      <c r="A124" s="4" t="s">
        <v>101</v>
      </c>
      <c r="B124" s="8" t="n">
        <v>94.7</v>
      </c>
      <c r="C124" s="8" t="n">
        <v>0.3</v>
      </c>
      <c r="D124" s="8" t="n">
        <v>63.8</v>
      </c>
      <c r="E124" s="8" t="n">
        <v>1.3</v>
      </c>
    </row>
    <row r="125" spans="1:5">
      <c r="A125" s="4" t="s">
        <v>102</v>
      </c>
      <c r="B125" s="6" t="n">
        <v>0</v>
      </c>
      <c r="C125" s="6" t="n">
        <v>0</v>
      </c>
      <c r="D125" s="6" t="n">
        <v>0</v>
      </c>
      <c r="E125" s="6" t="n">
        <v>0</v>
      </c>
    </row>
    <row r="126" spans="1:5">
      <c r="A126" s="4" t="s">
        <v>103</v>
      </c>
      <c r="B126" s="8" t="n">
        <v>94.7</v>
      </c>
      <c r="C126" s="8" t="n">
        <v>0.3</v>
      </c>
      <c r="D126" s="8" t="n">
        <v>63.8</v>
      </c>
      <c r="E126" s="8" t="n">
        <v>1.3</v>
      </c>
    </row>
    <row r="127" spans="1:5">
      <c r="A127" s="4" t="s">
        <v>430</v>
      </c>
      <c r="B127" s="6" t="n">
        <v>0</v>
      </c>
      <c r="C127" s="6" t="n">
        <v>0</v>
      </c>
      <c r="D127" s="6" t="n">
        <v>0</v>
      </c>
      <c r="E127" s="6" t="n">
        <v>0</v>
      </c>
    </row>
    <row r="128" spans="1:5">
      <c r="A128" s="4" t="s">
        <v>105</v>
      </c>
      <c r="B128" s="8" t="n">
        <v>94.7</v>
      </c>
      <c r="C128" s="8" t="n">
        <v>0.3</v>
      </c>
      <c r="D128" s="8" t="n">
        <v>63.8</v>
      </c>
      <c r="E128" s="8" t="n">
        <v>1.3</v>
      </c>
    </row>
    <row r="129" spans="1:5">
      <c r="A129" s="4" t="s">
        <v>115</v>
      </c>
      <c r="B129" s="8" t="n">
        <v>97.09999999999999</v>
      </c>
      <c r="C129" s="8" t="n">
        <v>75.40000000000001</v>
      </c>
      <c r="D129" s="8" t="n">
        <v>12.5</v>
      </c>
      <c r="E129" s="8" t="n">
        <v>138.5</v>
      </c>
    </row>
    <row r="130" spans="1:5">
      <c r="A130" s="4" t="s">
        <v>116</v>
      </c>
      <c r="B130" s="6" t="n">
        <v>0</v>
      </c>
      <c r="C130" s="6" t="n">
        <v>0</v>
      </c>
      <c r="D130" s="6" t="n">
        <v>0</v>
      </c>
      <c r="E130" s="6" t="n">
        <v>0</v>
      </c>
    </row>
    <row r="131" spans="1:5">
      <c r="A131" s="4" t="s">
        <v>117</v>
      </c>
      <c r="B131" s="7" t="n">
        <v>97.09999999999999</v>
      </c>
      <c r="C131" s="7" t="n">
        <v>75.40000000000001</v>
      </c>
      <c r="D131" s="7" t="n">
        <v>12.5</v>
      </c>
      <c r="E131" s="7" t="n">
        <v>138.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3</v>
      </c>
      <c r="B1" s="2" t="s">
        <v>79</v>
      </c>
      <c r="D1" s="2" t="s">
        <v>1</v>
      </c>
    </row>
    <row r="2" spans="1:5">
      <c r="B2" s="2" t="s">
        <v>2</v>
      </c>
      <c r="C2" s="2" t="s">
        <v>80</v>
      </c>
      <c r="D2" s="2" t="s">
        <v>2</v>
      </c>
      <c r="E2" s="2" t="s">
        <v>80</v>
      </c>
    </row>
    <row r="3" spans="1:5">
      <c r="A3" s="4" t="s">
        <v>147</v>
      </c>
      <c r="D3" s="7" t="n">
        <v>-194.9</v>
      </c>
      <c r="E3" s="7" t="n">
        <v>-120.1</v>
      </c>
    </row>
    <row r="4" spans="1:5">
      <c r="A4" s="3" t="s">
        <v>148</v>
      </c>
    </row>
    <row r="5" spans="1:5">
      <c r="A5" s="4" t="s">
        <v>149</v>
      </c>
      <c r="D5" s="8" t="n">
        <v>-890.6</v>
      </c>
      <c r="E5" s="8" t="n">
        <v>-59.4</v>
      </c>
    </row>
    <row r="6" spans="1:5">
      <c r="A6" s="4" t="s">
        <v>150</v>
      </c>
      <c r="D6" s="8" t="n">
        <v>164.1</v>
      </c>
      <c r="E6" s="6" t="n">
        <v>101</v>
      </c>
    </row>
    <row r="7" spans="1:5">
      <c r="A7" s="4" t="s">
        <v>151</v>
      </c>
      <c r="D7" s="8" t="n">
        <v>16.2</v>
      </c>
      <c r="E7" s="6" t="n">
        <v>0</v>
      </c>
    </row>
    <row r="8" spans="1:5">
      <c r="A8" s="4" t="s">
        <v>152</v>
      </c>
      <c r="D8" s="8" t="n">
        <v>-155.6</v>
      </c>
      <c r="E8" s="8" t="n">
        <v>-107.1</v>
      </c>
    </row>
    <row r="9" spans="1:5">
      <c r="A9" s="4" t="s">
        <v>153</v>
      </c>
      <c r="D9" s="8" t="n">
        <v>28.7</v>
      </c>
      <c r="E9" s="8" t="n">
        <v>5.6</v>
      </c>
    </row>
    <row r="10" spans="1:5">
      <c r="A10" s="4" t="s">
        <v>154</v>
      </c>
      <c r="D10" s="8" t="n">
        <v>-23.9</v>
      </c>
      <c r="E10" s="8" t="n">
        <v>-40.6</v>
      </c>
    </row>
    <row r="11" spans="1:5">
      <c r="A11" s="4" t="s">
        <v>155</v>
      </c>
      <c r="D11" s="8" t="n">
        <v>-17.9</v>
      </c>
      <c r="E11" s="8" t="n">
        <v>-2.9</v>
      </c>
    </row>
    <row r="12" spans="1:5">
      <c r="A12" s="4" t="s">
        <v>944</v>
      </c>
      <c r="D12" s="6" t="n">
        <v>0</v>
      </c>
      <c r="E12" s="6" t="n">
        <v>0</v>
      </c>
    </row>
    <row r="13" spans="1:5">
      <c r="A13" s="4" t="s">
        <v>945</v>
      </c>
      <c r="D13" s="6" t="n">
        <v>0</v>
      </c>
      <c r="E13" s="6" t="n">
        <v>0</v>
      </c>
    </row>
    <row r="14" spans="1:5">
      <c r="A14" s="4" t="s">
        <v>156</v>
      </c>
      <c r="D14" s="6" t="n">
        <v>-879</v>
      </c>
      <c r="E14" s="8" t="n">
        <v>-103.4</v>
      </c>
    </row>
    <row r="15" spans="1:5">
      <c r="A15" s="4" t="s">
        <v>157</v>
      </c>
      <c r="D15" s="8" t="n">
        <v>361.9</v>
      </c>
      <c r="E15" s="8" t="n">
        <v>-2.4</v>
      </c>
    </row>
    <row r="16" spans="1:5">
      <c r="A16" s="4" t="s">
        <v>158</v>
      </c>
      <c r="D16" s="8" t="n">
        <v>-517.1</v>
      </c>
      <c r="E16" s="8" t="n">
        <v>-105.8</v>
      </c>
    </row>
    <row r="17" spans="1:5">
      <c r="A17" s="3" t="s">
        <v>159</v>
      </c>
    </row>
    <row r="18" spans="1:5">
      <c r="A18" s="4" t="s">
        <v>160</v>
      </c>
      <c r="B18" s="9" t="n">
        <v>-19</v>
      </c>
      <c r="C18" s="7" t="n">
        <v>-18.7</v>
      </c>
      <c r="D18" s="6" t="n">
        <v>-57</v>
      </c>
      <c r="E18" s="8" t="n">
        <v>-56.5</v>
      </c>
    </row>
    <row r="19" spans="1:5">
      <c r="A19" s="4" t="s">
        <v>161</v>
      </c>
      <c r="B19" s="6" t="n">
        <v>-28</v>
      </c>
      <c r="D19" s="8" t="n">
        <v>-39.2</v>
      </c>
      <c r="E19" s="8" t="n">
        <v>-0.7</v>
      </c>
    </row>
    <row r="20" spans="1:5">
      <c r="A20" s="4" t="s">
        <v>162</v>
      </c>
      <c r="D20" s="6" t="n">
        <v>-168</v>
      </c>
      <c r="E20" s="8" t="n">
        <v>-36.4</v>
      </c>
    </row>
    <row r="21" spans="1:5">
      <c r="A21" s="4" t="s">
        <v>163</v>
      </c>
      <c r="D21" s="8" t="n">
        <v>1825.7</v>
      </c>
      <c r="E21" s="8" t="n">
        <v>317.7</v>
      </c>
    </row>
    <row r="22" spans="1:5">
      <c r="A22" s="4" t="s">
        <v>164</v>
      </c>
      <c r="D22" s="8" t="n">
        <v>-419.2</v>
      </c>
      <c r="E22" s="8" t="n">
        <v>-91.2</v>
      </c>
    </row>
    <row r="23" spans="1:5">
      <c r="A23" s="4" t="s">
        <v>165</v>
      </c>
      <c r="D23" s="8" t="n">
        <v>-2.1</v>
      </c>
      <c r="E23" s="8" t="n">
        <v>-0.2</v>
      </c>
    </row>
    <row r="24" spans="1:5">
      <c r="A24" s="4" t="s">
        <v>139</v>
      </c>
      <c r="D24" s="8" t="n">
        <v>0.3</v>
      </c>
      <c r="E24" s="8" t="n">
        <v>0.3</v>
      </c>
    </row>
    <row r="25" spans="1:5">
      <c r="A25" s="4" t="s">
        <v>166</v>
      </c>
      <c r="D25" s="8" t="n">
        <v>0.3</v>
      </c>
      <c r="E25" s="8" t="n">
        <v>3.4</v>
      </c>
    </row>
    <row r="26" spans="1:5">
      <c r="A26" s="4" t="s">
        <v>167</v>
      </c>
      <c r="D26" s="8" t="n">
        <v>-2.1</v>
      </c>
      <c r="E26" s="6" t="n">
        <v>-3</v>
      </c>
    </row>
    <row r="27" spans="1:5">
      <c r="A27" s="4" t="s">
        <v>946</v>
      </c>
      <c r="D27" s="6" t="n">
        <v>0</v>
      </c>
      <c r="E27" s="6" t="n">
        <v>0</v>
      </c>
    </row>
    <row r="28" spans="1:5">
      <c r="A28" s="4" t="s">
        <v>947</v>
      </c>
      <c r="D28" s="6" t="n">
        <v>0</v>
      </c>
      <c r="E28" s="6" t="n">
        <v>0</v>
      </c>
    </row>
    <row r="29" spans="1:5">
      <c r="A29" s="4" t="s">
        <v>168</v>
      </c>
      <c r="D29" s="8" t="n">
        <v>1138.7</v>
      </c>
      <c r="E29" s="8" t="n">
        <v>133.4</v>
      </c>
    </row>
    <row r="30" spans="1:5">
      <c r="A30" s="4" t="s">
        <v>169</v>
      </c>
      <c r="D30" s="8" t="n">
        <v>9.4</v>
      </c>
      <c r="E30" s="6" t="n">
        <v>-31</v>
      </c>
    </row>
    <row r="31" spans="1:5">
      <c r="A31" s="4" t="s">
        <v>170</v>
      </c>
      <c r="D31" s="8" t="n">
        <v>436.1</v>
      </c>
      <c r="E31" s="8" t="n">
        <v>-123.5</v>
      </c>
    </row>
    <row r="32" spans="1:5">
      <c r="A32" s="4" t="s">
        <v>171</v>
      </c>
      <c r="C32" s="8" t="n">
        <v>-3.9</v>
      </c>
      <c r="D32" s="8" t="n">
        <v>-1.5</v>
      </c>
      <c r="E32" s="8" t="n">
        <v>-4.1</v>
      </c>
    </row>
    <row r="33" spans="1:5">
      <c r="A33" s="4" t="s">
        <v>172</v>
      </c>
      <c r="B33" s="6" t="n">
        <v>0</v>
      </c>
      <c r="C33" s="8" t="n">
        <v>-3.9</v>
      </c>
      <c r="D33" s="6" t="n">
        <v>0</v>
      </c>
      <c r="E33" s="8" t="n">
        <v>-3.9</v>
      </c>
    </row>
    <row r="34" spans="1:5">
      <c r="A34" s="4" t="s">
        <v>173</v>
      </c>
      <c r="C34" s="8" t="n">
        <v>202.4</v>
      </c>
      <c r="D34" s="8" t="n">
        <v>313.6</v>
      </c>
      <c r="E34" s="8" t="n">
        <v>326.1</v>
      </c>
    </row>
    <row r="35" spans="1:5">
      <c r="A35" s="4" t="s">
        <v>174</v>
      </c>
      <c r="B35" s="8" t="n">
        <v>748.2</v>
      </c>
      <c r="C35" s="8" t="n">
        <v>202.4</v>
      </c>
      <c r="D35" s="8" t="n">
        <v>748.2</v>
      </c>
      <c r="E35" s="8" t="n">
        <v>202.4</v>
      </c>
    </row>
    <row r="36" spans="1:5">
      <c r="A36" s="4" t="s">
        <v>936</v>
      </c>
    </row>
    <row r="37" spans="1:5">
      <c r="A37" s="4" t="s">
        <v>147</v>
      </c>
      <c r="D37" s="8" t="n">
        <v>-226.8</v>
      </c>
      <c r="E37" s="8" t="n">
        <v>-60.3</v>
      </c>
    </row>
    <row r="38" spans="1:5">
      <c r="A38" s="3" t="s">
        <v>148</v>
      </c>
    </row>
    <row r="39" spans="1:5">
      <c r="A39" s="4" t="s">
        <v>149</v>
      </c>
      <c r="D39" s="8" t="n">
        <v>-995.3</v>
      </c>
      <c r="E39" s="6" t="n">
        <v>0</v>
      </c>
    </row>
    <row r="40" spans="1:5">
      <c r="A40" s="4" t="s">
        <v>150</v>
      </c>
      <c r="D40" s="8" t="n">
        <v>0.8</v>
      </c>
      <c r="E40" s="8" t="n">
        <v>0.6</v>
      </c>
    </row>
    <row r="41" spans="1:5">
      <c r="A41" s="4" t="s">
        <v>151</v>
      </c>
      <c r="D41" s="8" t="n">
        <v>16.2</v>
      </c>
    </row>
    <row r="42" spans="1:5">
      <c r="A42" s="4" t="s">
        <v>152</v>
      </c>
      <c r="D42" s="6" t="n">
        <v>0</v>
      </c>
      <c r="E42" s="6" t="n">
        <v>0</v>
      </c>
    </row>
    <row r="43" spans="1:5">
      <c r="A43" s="4" t="s">
        <v>153</v>
      </c>
      <c r="D43" s="6" t="n">
        <v>0</v>
      </c>
      <c r="E43" s="6" t="n">
        <v>0</v>
      </c>
    </row>
    <row r="44" spans="1:5">
      <c r="A44" s="4" t="s">
        <v>154</v>
      </c>
      <c r="D44" s="8" t="n">
        <v>-6.1</v>
      </c>
      <c r="E44" s="8" t="n">
        <v>-28.3</v>
      </c>
    </row>
    <row r="45" spans="1:5">
      <c r="A45" s="4" t="s">
        <v>155</v>
      </c>
      <c r="D45" s="8" t="n">
        <v>-5.7</v>
      </c>
      <c r="E45" s="8" t="n">
        <v>-0.2</v>
      </c>
    </row>
    <row r="46" spans="1:5">
      <c r="A46" s="4" t="s">
        <v>944</v>
      </c>
      <c r="D46" s="6" t="n">
        <v>-185</v>
      </c>
      <c r="E46" s="8" t="n">
        <v>-157.2</v>
      </c>
    </row>
    <row r="47" spans="1:5">
      <c r="A47" s="4" t="s">
        <v>945</v>
      </c>
      <c r="D47" s="8" t="n">
        <v>83.3</v>
      </c>
      <c r="E47" s="8" t="n">
        <v>132.1</v>
      </c>
    </row>
    <row r="48" spans="1:5">
      <c r="A48" s="4" t="s">
        <v>156</v>
      </c>
      <c r="D48" s="8" t="n">
        <v>-1091.8</v>
      </c>
      <c r="E48" s="6" t="n">
        <v>-53</v>
      </c>
    </row>
    <row r="49" spans="1:5">
      <c r="A49" s="4" t="s">
        <v>157</v>
      </c>
      <c r="D49" s="8" t="n">
        <v>361.9</v>
      </c>
      <c r="E49" s="8" t="n">
        <v>-2.4</v>
      </c>
    </row>
    <row r="50" spans="1:5">
      <c r="A50" s="4" t="s">
        <v>158</v>
      </c>
      <c r="D50" s="8" t="n">
        <v>-729.9</v>
      </c>
      <c r="E50" s="8" t="n">
        <v>-55.4</v>
      </c>
    </row>
    <row r="51" spans="1:5">
      <c r="A51" s="3" t="s">
        <v>159</v>
      </c>
    </row>
    <row r="52" spans="1:5">
      <c r="A52" s="4" t="s">
        <v>160</v>
      </c>
      <c r="D52" s="6" t="n">
        <v>-57</v>
      </c>
      <c r="E52" s="8" t="n">
        <v>-56.5</v>
      </c>
    </row>
    <row r="53" spans="1:5">
      <c r="A53" s="4" t="s">
        <v>161</v>
      </c>
      <c r="D53" s="8" t="n">
        <v>-39.2</v>
      </c>
      <c r="E53" s="8" t="n">
        <v>-0.7</v>
      </c>
    </row>
    <row r="54" spans="1:5">
      <c r="A54" s="4" t="s">
        <v>162</v>
      </c>
      <c r="D54" s="6" t="n">
        <v>-168</v>
      </c>
      <c r="E54" s="8" t="n">
        <v>-64.5</v>
      </c>
    </row>
    <row r="55" spans="1:5">
      <c r="A55" s="4" t="s">
        <v>163</v>
      </c>
      <c r="D55" s="8" t="n">
        <v>1781.1</v>
      </c>
      <c r="E55" s="6" t="n">
        <v>230</v>
      </c>
    </row>
    <row r="56" spans="1:5">
      <c r="A56" s="4" t="s">
        <v>164</v>
      </c>
      <c r="D56" s="8" t="n">
        <v>-233.5</v>
      </c>
      <c r="E56" s="8" t="n">
        <v>-2.9</v>
      </c>
    </row>
    <row r="57" spans="1:5">
      <c r="A57" s="4" t="s">
        <v>165</v>
      </c>
      <c r="D57" s="6" t="n">
        <v>0</v>
      </c>
      <c r="E57" s="6" t="n">
        <v>0</v>
      </c>
    </row>
    <row r="58" spans="1:5">
      <c r="A58" s="4" t="s">
        <v>139</v>
      </c>
      <c r="D58" s="8" t="n">
        <v>0.3</v>
      </c>
      <c r="E58" s="8" t="n">
        <v>0.3</v>
      </c>
    </row>
    <row r="59" spans="1:5">
      <c r="A59" s="4" t="s">
        <v>166</v>
      </c>
      <c r="D59" s="8" t="n">
        <v>0.3</v>
      </c>
      <c r="E59" s="8" t="n">
        <v>3.4</v>
      </c>
    </row>
    <row r="60" spans="1:5">
      <c r="A60" s="4" t="s">
        <v>167</v>
      </c>
      <c r="D60" s="8" t="n">
        <v>-2.1</v>
      </c>
      <c r="E60" s="6" t="n">
        <v>-3</v>
      </c>
    </row>
    <row r="61" spans="1:5">
      <c r="A61" s="4" t="s">
        <v>946</v>
      </c>
      <c r="D61" s="6" t="n">
        <v>0</v>
      </c>
      <c r="E61" s="6" t="n">
        <v>0</v>
      </c>
    </row>
    <row r="62" spans="1:5">
      <c r="A62" s="4" t="s">
        <v>947</v>
      </c>
      <c r="D62" s="6" t="n">
        <v>0</v>
      </c>
      <c r="E62" s="6" t="n">
        <v>0</v>
      </c>
    </row>
    <row r="63" spans="1:5">
      <c r="A63" s="4" t="s">
        <v>168</v>
      </c>
      <c r="D63" s="8" t="n">
        <v>1281.9</v>
      </c>
      <c r="E63" s="8" t="n">
        <v>106.1</v>
      </c>
    </row>
    <row r="64" spans="1:5">
      <c r="A64" s="4" t="s">
        <v>169</v>
      </c>
      <c r="D64" s="6" t="n">
        <v>0</v>
      </c>
      <c r="E64" s="6" t="n">
        <v>0</v>
      </c>
    </row>
    <row r="65" spans="1:5">
      <c r="A65" s="4" t="s">
        <v>170</v>
      </c>
      <c r="D65" s="8" t="n">
        <v>325.2</v>
      </c>
      <c r="E65" s="8" t="n">
        <v>-9.6</v>
      </c>
    </row>
    <row r="66" spans="1:5">
      <c r="A66" s="4" t="s">
        <v>171</v>
      </c>
      <c r="D66" s="8" t="n">
        <v>-1.5</v>
      </c>
      <c r="E66" s="8" t="n">
        <v>-4.1</v>
      </c>
    </row>
    <row r="67" spans="1:5">
      <c r="A67" s="4" t="s">
        <v>172</v>
      </c>
      <c r="B67" s="6" t="n">
        <v>0</v>
      </c>
      <c r="C67" s="8" t="n">
        <v>-3.9</v>
      </c>
      <c r="D67" s="6" t="n">
        <v>0</v>
      </c>
      <c r="E67" s="8" t="n">
        <v>-3.9</v>
      </c>
    </row>
    <row r="68" spans="1:5">
      <c r="A68" s="4" t="s">
        <v>173</v>
      </c>
      <c r="D68" s="8" t="n">
        <v>20.3</v>
      </c>
      <c r="E68" s="8" t="n">
        <v>14.7</v>
      </c>
    </row>
    <row r="69" spans="1:5">
      <c r="A69" s="4" t="s">
        <v>174</v>
      </c>
      <c r="B69" s="6" t="n">
        <v>344</v>
      </c>
      <c r="C69" s="8" t="n">
        <v>4.9</v>
      </c>
      <c r="D69" s="6" t="n">
        <v>344</v>
      </c>
      <c r="E69" s="8" t="n">
        <v>4.9</v>
      </c>
    </row>
    <row r="70" spans="1:5">
      <c r="A70" s="4" t="s">
        <v>937</v>
      </c>
    </row>
    <row r="71" spans="1:5">
      <c r="A71" s="4" t="s">
        <v>147</v>
      </c>
      <c r="D71" s="8" t="n">
        <v>-34.2</v>
      </c>
      <c r="E71" s="8" t="n">
        <v>-19.3</v>
      </c>
    </row>
    <row r="72" spans="1:5">
      <c r="A72" s="3" t="s">
        <v>148</v>
      </c>
    </row>
    <row r="73" spans="1:5">
      <c r="A73" s="4" t="s">
        <v>149</v>
      </c>
      <c r="D73" s="6" t="n">
        <v>0</v>
      </c>
      <c r="E73" s="6" t="n">
        <v>0</v>
      </c>
    </row>
    <row r="74" spans="1:5">
      <c r="A74" s="4" t="s">
        <v>150</v>
      </c>
      <c r="D74" s="6" t="n">
        <v>0</v>
      </c>
      <c r="E74" s="6" t="n">
        <v>0</v>
      </c>
    </row>
    <row r="75" spans="1:5">
      <c r="A75" s="4" t="s">
        <v>151</v>
      </c>
      <c r="D75" s="6" t="n">
        <v>0</v>
      </c>
    </row>
    <row r="76" spans="1:5">
      <c r="A76" s="4" t="s">
        <v>152</v>
      </c>
      <c r="D76" s="6" t="n">
        <v>0</v>
      </c>
      <c r="E76" s="6" t="n">
        <v>0</v>
      </c>
    </row>
    <row r="77" spans="1:5">
      <c r="A77" s="4" t="s">
        <v>153</v>
      </c>
      <c r="D77" s="6" t="n">
        <v>0</v>
      </c>
      <c r="E77" s="8" t="n">
        <v>3.5</v>
      </c>
    </row>
    <row r="78" spans="1:5">
      <c r="A78" s="4" t="s">
        <v>154</v>
      </c>
      <c r="D78" s="8" t="n">
        <v>-0.5</v>
      </c>
      <c r="E78" s="8" t="n">
        <v>-5.8</v>
      </c>
    </row>
    <row r="79" spans="1:5">
      <c r="A79" s="4" t="s">
        <v>155</v>
      </c>
      <c r="D79" s="6" t="n">
        <v>-5</v>
      </c>
      <c r="E79" s="8" t="n">
        <v>-4.7</v>
      </c>
    </row>
    <row r="80" spans="1:5">
      <c r="A80" s="4" t="s">
        <v>944</v>
      </c>
      <c r="D80" s="6" t="n">
        <v>0</v>
      </c>
      <c r="E80" s="6" t="n">
        <v>0</v>
      </c>
    </row>
    <row r="81" spans="1:5">
      <c r="A81" s="4" t="s">
        <v>945</v>
      </c>
      <c r="D81" s="6" t="n">
        <v>0</v>
      </c>
      <c r="E81" s="6" t="n">
        <v>0</v>
      </c>
    </row>
    <row r="82" spans="1:5">
      <c r="A82" s="4" t="s">
        <v>156</v>
      </c>
      <c r="D82" s="8" t="n">
        <v>-5.5</v>
      </c>
      <c r="E82" s="6" t="n">
        <v>-7</v>
      </c>
    </row>
    <row r="83" spans="1:5">
      <c r="A83" s="4" t="s">
        <v>157</v>
      </c>
      <c r="D83" s="6" t="n">
        <v>0</v>
      </c>
      <c r="E83" s="6" t="n">
        <v>0</v>
      </c>
    </row>
    <row r="84" spans="1:5">
      <c r="A84" s="4" t="s">
        <v>158</v>
      </c>
      <c r="D84" s="8" t="n">
        <v>-5.5</v>
      </c>
      <c r="E84" s="6" t="n">
        <v>-7</v>
      </c>
    </row>
    <row r="85" spans="1:5">
      <c r="A85" s="3" t="s">
        <v>159</v>
      </c>
    </row>
    <row r="86" spans="1:5">
      <c r="A86" s="4" t="s">
        <v>160</v>
      </c>
      <c r="D86" s="6" t="n">
        <v>0</v>
      </c>
      <c r="E86" s="6" t="n">
        <v>0</v>
      </c>
    </row>
    <row r="87" spans="1:5">
      <c r="A87" s="4" t="s">
        <v>161</v>
      </c>
      <c r="D87" s="6" t="n">
        <v>0</v>
      </c>
      <c r="E87" s="6" t="n">
        <v>0</v>
      </c>
    </row>
    <row r="88" spans="1:5">
      <c r="A88" s="4" t="s">
        <v>162</v>
      </c>
      <c r="D88" s="6" t="n">
        <v>0</v>
      </c>
      <c r="E88" s="6" t="n">
        <v>0</v>
      </c>
    </row>
    <row r="89" spans="1:5">
      <c r="A89" s="4" t="s">
        <v>163</v>
      </c>
      <c r="D89" s="6" t="n">
        <v>0</v>
      </c>
      <c r="E89" s="6" t="n">
        <v>0</v>
      </c>
    </row>
    <row r="90" spans="1:5">
      <c r="A90" s="4" t="s">
        <v>164</v>
      </c>
      <c r="D90" s="8" t="n">
        <v>-0.6</v>
      </c>
      <c r="E90" s="8" t="n">
        <v>-0.6</v>
      </c>
    </row>
    <row r="91" spans="1:5">
      <c r="A91" s="4" t="s">
        <v>165</v>
      </c>
      <c r="D91" s="6" t="n">
        <v>0</v>
      </c>
      <c r="E91" s="6" t="n">
        <v>0</v>
      </c>
    </row>
    <row r="92" spans="1:5">
      <c r="A92" s="4" t="s">
        <v>139</v>
      </c>
      <c r="D92" s="6" t="n">
        <v>0</v>
      </c>
      <c r="E92" s="6" t="n">
        <v>0</v>
      </c>
    </row>
    <row r="93" spans="1:5">
      <c r="A93" s="4" t="s">
        <v>166</v>
      </c>
      <c r="D93" s="6" t="n">
        <v>0</v>
      </c>
      <c r="E93" s="6" t="n">
        <v>0</v>
      </c>
    </row>
    <row r="94" spans="1:5">
      <c r="A94" s="4" t="s">
        <v>167</v>
      </c>
      <c r="D94" s="6" t="n">
        <v>0</v>
      </c>
      <c r="E94" s="6" t="n">
        <v>0</v>
      </c>
    </row>
    <row r="95" spans="1:5">
      <c r="A95" s="4" t="s">
        <v>946</v>
      </c>
      <c r="D95" s="8" t="n">
        <v>104.7</v>
      </c>
      <c r="E95" s="8" t="n">
        <v>145.1</v>
      </c>
    </row>
    <row r="96" spans="1:5">
      <c r="A96" s="4" t="s">
        <v>947</v>
      </c>
      <c r="D96" s="8" t="n">
        <v>-69.7</v>
      </c>
      <c r="E96" s="8" t="n">
        <v>-108.9</v>
      </c>
    </row>
    <row r="97" spans="1:5">
      <c r="A97" s="4" t="s">
        <v>168</v>
      </c>
      <c r="D97" s="8" t="n">
        <v>34.4</v>
      </c>
      <c r="E97" s="8" t="n">
        <v>35.6</v>
      </c>
    </row>
    <row r="98" spans="1:5">
      <c r="A98" s="4" t="s">
        <v>169</v>
      </c>
      <c r="D98" s="6" t="n">
        <v>0</v>
      </c>
      <c r="E98" s="6" t="n">
        <v>0</v>
      </c>
    </row>
    <row r="99" spans="1:5">
      <c r="A99" s="4" t="s">
        <v>170</v>
      </c>
      <c r="D99" s="8" t="n">
        <v>-5.3</v>
      </c>
      <c r="E99" s="8" t="n">
        <v>9.300000000000001</v>
      </c>
    </row>
    <row r="100" spans="1:5">
      <c r="A100" s="4" t="s">
        <v>171</v>
      </c>
      <c r="D100" s="6" t="n">
        <v>0</v>
      </c>
      <c r="E100" s="6" t="n">
        <v>0</v>
      </c>
    </row>
    <row r="101" spans="1:5">
      <c r="A101" s="4" t="s">
        <v>172</v>
      </c>
      <c r="B101" s="6" t="n">
        <v>0</v>
      </c>
      <c r="C101" s="6" t="n">
        <v>0</v>
      </c>
      <c r="D101" s="6" t="n">
        <v>0</v>
      </c>
      <c r="E101" s="6" t="n">
        <v>0</v>
      </c>
    </row>
    <row r="102" spans="1:5">
      <c r="A102" s="4" t="s">
        <v>173</v>
      </c>
      <c r="D102" s="8" t="n">
        <v>7.9</v>
      </c>
      <c r="E102" s="8" t="n">
        <v>2.5</v>
      </c>
    </row>
    <row r="103" spans="1:5">
      <c r="A103" s="4" t="s">
        <v>174</v>
      </c>
      <c r="B103" s="8" t="n">
        <v>2.6</v>
      </c>
      <c r="C103" s="8" t="n">
        <v>11.8</v>
      </c>
      <c r="D103" s="8" t="n">
        <v>2.6</v>
      </c>
      <c r="E103" s="8" t="n">
        <v>11.8</v>
      </c>
    </row>
    <row r="104" spans="1:5">
      <c r="A104" s="4" t="s">
        <v>938</v>
      </c>
    </row>
    <row r="105" spans="1:5">
      <c r="A105" s="4" t="s">
        <v>147</v>
      </c>
      <c r="D105" s="8" t="n">
        <v>66.09999999999999</v>
      </c>
      <c r="E105" s="8" t="n">
        <v>-40.5</v>
      </c>
    </row>
    <row r="106" spans="1:5">
      <c r="A106" s="3" t="s">
        <v>148</v>
      </c>
    </row>
    <row r="107" spans="1:5">
      <c r="A107" s="4" t="s">
        <v>149</v>
      </c>
      <c r="D107" s="8" t="n">
        <v>104.7</v>
      </c>
      <c r="E107" s="8" t="n">
        <v>-59.4</v>
      </c>
    </row>
    <row r="108" spans="1:5">
      <c r="A108" s="4" t="s">
        <v>150</v>
      </c>
      <c r="D108" s="8" t="n">
        <v>163.3</v>
      </c>
      <c r="E108" s="8" t="n">
        <v>100.4</v>
      </c>
    </row>
    <row r="109" spans="1:5">
      <c r="A109" s="4" t="s">
        <v>151</v>
      </c>
      <c r="D109" s="6" t="n">
        <v>0</v>
      </c>
    </row>
    <row r="110" spans="1:5">
      <c r="A110" s="4" t="s">
        <v>152</v>
      </c>
      <c r="D110" s="8" t="n">
        <v>-155.6</v>
      </c>
      <c r="E110" s="8" t="n">
        <v>-107.1</v>
      </c>
    </row>
    <row r="111" spans="1:5">
      <c r="A111" s="4" t="s">
        <v>153</v>
      </c>
      <c r="D111" s="8" t="n">
        <v>28.7</v>
      </c>
      <c r="E111" s="8" t="n">
        <v>2.1</v>
      </c>
    </row>
    <row r="112" spans="1:5">
      <c r="A112" s="4" t="s">
        <v>154</v>
      </c>
      <c r="D112" s="8" t="n">
        <v>-17.3</v>
      </c>
      <c r="E112" s="8" t="n">
        <v>-6.5</v>
      </c>
    </row>
    <row r="113" spans="1:5">
      <c r="A113" s="4" t="s">
        <v>155</v>
      </c>
      <c r="D113" s="8" t="n">
        <v>-7.2</v>
      </c>
      <c r="E113" s="6" t="n">
        <v>2</v>
      </c>
    </row>
    <row r="114" spans="1:5">
      <c r="A114" s="4" t="s">
        <v>944</v>
      </c>
      <c r="D114" s="6" t="n">
        <v>-1000</v>
      </c>
      <c r="E114" s="6" t="n">
        <v>0</v>
      </c>
    </row>
    <row r="115" spans="1:5">
      <c r="A115" s="4" t="s">
        <v>945</v>
      </c>
      <c r="D115" s="6" t="n">
        <v>0</v>
      </c>
      <c r="E115" s="6" t="n">
        <v>0</v>
      </c>
    </row>
    <row r="116" spans="1:5">
      <c r="A116" s="4" t="s">
        <v>156</v>
      </c>
      <c r="D116" s="8" t="n">
        <v>-883.4</v>
      </c>
      <c r="E116" s="8" t="n">
        <v>-68.5</v>
      </c>
    </row>
    <row r="117" spans="1:5">
      <c r="A117" s="4" t="s">
        <v>157</v>
      </c>
      <c r="D117" s="6" t="n">
        <v>0</v>
      </c>
      <c r="E117" s="6" t="n">
        <v>0</v>
      </c>
    </row>
    <row r="118" spans="1:5">
      <c r="A118" s="4" t="s">
        <v>158</v>
      </c>
      <c r="D118" s="8" t="n">
        <v>-883.4</v>
      </c>
      <c r="E118" s="8" t="n">
        <v>-68.5</v>
      </c>
    </row>
    <row r="119" spans="1:5">
      <c r="A119" s="3" t="s">
        <v>159</v>
      </c>
    </row>
    <row r="120" spans="1:5">
      <c r="A120" s="4" t="s">
        <v>160</v>
      </c>
      <c r="D120" s="6" t="n">
        <v>0</v>
      </c>
      <c r="E120" s="6" t="n">
        <v>0</v>
      </c>
    </row>
    <row r="121" spans="1:5">
      <c r="A121" s="4" t="s">
        <v>161</v>
      </c>
      <c r="D121" s="6" t="n">
        <v>0</v>
      </c>
      <c r="E121" s="6" t="n">
        <v>0</v>
      </c>
    </row>
    <row r="122" spans="1:5">
      <c r="A122" s="4" t="s">
        <v>162</v>
      </c>
      <c r="D122" s="6" t="n">
        <v>0</v>
      </c>
      <c r="E122" s="8" t="n">
        <v>28.1</v>
      </c>
    </row>
    <row r="123" spans="1:5">
      <c r="A123" s="4" t="s">
        <v>163</v>
      </c>
      <c r="D123" s="8" t="n">
        <v>44.6</v>
      </c>
      <c r="E123" s="8" t="n">
        <v>87.7</v>
      </c>
    </row>
    <row r="124" spans="1:5">
      <c r="A124" s="4" t="s">
        <v>164</v>
      </c>
      <c r="D124" s="8" t="n">
        <v>-185.1</v>
      </c>
      <c r="E124" s="8" t="n">
        <v>-87.7</v>
      </c>
    </row>
    <row r="125" spans="1:5">
      <c r="A125" s="4" t="s">
        <v>165</v>
      </c>
      <c r="D125" s="8" t="n">
        <v>-2.1</v>
      </c>
      <c r="E125" s="8" t="n">
        <v>-0.2</v>
      </c>
    </row>
    <row r="126" spans="1:5">
      <c r="A126" s="4" t="s">
        <v>139</v>
      </c>
      <c r="D126" s="6" t="n">
        <v>0</v>
      </c>
      <c r="E126" s="6" t="n">
        <v>0</v>
      </c>
    </row>
    <row r="127" spans="1:5">
      <c r="A127" s="4" t="s">
        <v>166</v>
      </c>
      <c r="D127" s="6" t="n">
        <v>0</v>
      </c>
      <c r="E127" s="6" t="n">
        <v>0</v>
      </c>
    </row>
    <row r="128" spans="1:5">
      <c r="A128" s="4" t="s">
        <v>167</v>
      </c>
      <c r="D128" s="6" t="n">
        <v>0</v>
      </c>
      <c r="E128" s="6" t="n">
        <v>0</v>
      </c>
    </row>
    <row r="129" spans="1:5">
      <c r="A129" s="4" t="s">
        <v>946</v>
      </c>
      <c r="D129" s="8" t="n">
        <v>1080.3</v>
      </c>
      <c r="E129" s="8" t="n">
        <v>12.1</v>
      </c>
    </row>
    <row r="130" spans="1:5">
      <c r="A130" s="4" t="s">
        <v>947</v>
      </c>
      <c r="D130" s="8" t="n">
        <v>-13.6</v>
      </c>
      <c r="E130" s="8" t="n">
        <v>-23.2</v>
      </c>
    </row>
    <row r="131" spans="1:5">
      <c r="A131" s="4" t="s">
        <v>168</v>
      </c>
      <c r="D131" s="8" t="n">
        <v>924.1</v>
      </c>
      <c r="E131" s="8" t="n">
        <v>16.8</v>
      </c>
    </row>
    <row r="132" spans="1:5">
      <c r="A132" s="4" t="s">
        <v>169</v>
      </c>
      <c r="D132" s="8" t="n">
        <v>9.4</v>
      </c>
      <c r="E132" s="6" t="n">
        <v>-31</v>
      </c>
    </row>
    <row r="133" spans="1:5">
      <c r="A133" s="4" t="s">
        <v>170</v>
      </c>
      <c r="D133" s="8" t="n">
        <v>116.2</v>
      </c>
      <c r="E133" s="8" t="n">
        <v>-123.2</v>
      </c>
    </row>
    <row r="134" spans="1:5">
      <c r="A134" s="4" t="s">
        <v>171</v>
      </c>
      <c r="D134" s="6" t="n">
        <v>0</v>
      </c>
      <c r="E134" s="6" t="n">
        <v>0</v>
      </c>
    </row>
    <row r="135" spans="1:5">
      <c r="A135" s="4" t="s">
        <v>172</v>
      </c>
      <c r="B135" s="6" t="n">
        <v>0</v>
      </c>
      <c r="C135" s="6" t="n">
        <v>0</v>
      </c>
      <c r="D135" s="6" t="n">
        <v>0</v>
      </c>
      <c r="E135" s="6" t="n">
        <v>0</v>
      </c>
    </row>
    <row r="136" spans="1:5">
      <c r="A136" s="4" t="s">
        <v>173</v>
      </c>
      <c r="D136" s="8" t="n">
        <v>285.4</v>
      </c>
      <c r="E136" s="8" t="n">
        <v>308.9</v>
      </c>
    </row>
    <row r="137" spans="1:5">
      <c r="A137" s="4" t="s">
        <v>174</v>
      </c>
      <c r="B137" s="8" t="n">
        <v>401.6</v>
      </c>
      <c r="C137" s="8" t="n">
        <v>185.7</v>
      </c>
      <c r="D137" s="8" t="n">
        <v>401.6</v>
      </c>
      <c r="E137" s="8" t="n">
        <v>185.7</v>
      </c>
    </row>
    <row r="138" spans="1:5">
      <c r="A138" s="4" t="s">
        <v>939</v>
      </c>
    </row>
    <row r="139" spans="1:5">
      <c r="A139" s="4" t="s">
        <v>147</v>
      </c>
      <c r="D139" s="6" t="n">
        <v>0</v>
      </c>
      <c r="E139" s="6" t="n">
        <v>0</v>
      </c>
    </row>
    <row r="140" spans="1:5">
      <c r="A140" s="3" t="s">
        <v>148</v>
      </c>
    </row>
    <row r="141" spans="1:5">
      <c r="A141" s="4" t="s">
        <v>149</v>
      </c>
      <c r="D141" s="6" t="n">
        <v>0</v>
      </c>
      <c r="E141" s="6" t="n">
        <v>0</v>
      </c>
    </row>
    <row r="142" spans="1:5">
      <c r="A142" s="4" t="s">
        <v>150</v>
      </c>
      <c r="D142" s="6" t="n">
        <v>0</v>
      </c>
      <c r="E142" s="6" t="n">
        <v>0</v>
      </c>
    </row>
    <row r="143" spans="1:5">
      <c r="A143" s="4" t="s">
        <v>151</v>
      </c>
      <c r="D143" s="6" t="n">
        <v>0</v>
      </c>
    </row>
    <row r="144" spans="1:5">
      <c r="A144" s="4" t="s">
        <v>152</v>
      </c>
      <c r="D144" s="6" t="n">
        <v>0</v>
      </c>
      <c r="E144" s="6" t="n">
        <v>0</v>
      </c>
    </row>
    <row r="145" spans="1:5">
      <c r="A145" s="4" t="s">
        <v>153</v>
      </c>
      <c r="D145" s="6" t="n">
        <v>0</v>
      </c>
      <c r="E145" s="6" t="n">
        <v>0</v>
      </c>
    </row>
    <row r="146" spans="1:5">
      <c r="A146" s="4" t="s">
        <v>154</v>
      </c>
      <c r="D146" s="6" t="n">
        <v>0</v>
      </c>
      <c r="E146" s="6" t="n">
        <v>0</v>
      </c>
    </row>
    <row r="147" spans="1:5">
      <c r="A147" s="4" t="s">
        <v>155</v>
      </c>
      <c r="D147" s="6" t="n">
        <v>0</v>
      </c>
      <c r="E147" s="6" t="n">
        <v>0</v>
      </c>
    </row>
    <row r="148" spans="1:5">
      <c r="A148" s="4" t="s">
        <v>944</v>
      </c>
      <c r="D148" s="6" t="n">
        <v>1185</v>
      </c>
      <c r="E148" s="8" t="n">
        <v>157.2</v>
      </c>
    </row>
    <row r="149" spans="1:5">
      <c r="A149" s="4" t="s">
        <v>945</v>
      </c>
      <c r="D149" s="8" t="n">
        <v>-83.3</v>
      </c>
      <c r="E149" s="8" t="n">
        <v>-132.1</v>
      </c>
    </row>
    <row r="150" spans="1:5">
      <c r="A150" s="4" t="s">
        <v>156</v>
      </c>
      <c r="D150" s="8" t="n">
        <v>1101.7</v>
      </c>
      <c r="E150" s="8" t="n">
        <v>25.1</v>
      </c>
    </row>
    <row r="151" spans="1:5">
      <c r="A151" s="4" t="s">
        <v>157</v>
      </c>
      <c r="D151" s="6" t="n">
        <v>0</v>
      </c>
      <c r="E151" s="6" t="n">
        <v>0</v>
      </c>
    </row>
    <row r="152" spans="1:5">
      <c r="A152" s="4" t="s">
        <v>158</v>
      </c>
      <c r="D152" s="8" t="n">
        <v>1101.7</v>
      </c>
      <c r="E152" s="8" t="n">
        <v>25.1</v>
      </c>
    </row>
    <row r="153" spans="1:5">
      <c r="A153" s="3" t="s">
        <v>159</v>
      </c>
    </row>
    <row r="154" spans="1:5">
      <c r="A154" s="4" t="s">
        <v>160</v>
      </c>
      <c r="D154" s="6" t="n">
        <v>0</v>
      </c>
      <c r="E154" s="6" t="n">
        <v>0</v>
      </c>
    </row>
    <row r="155" spans="1:5">
      <c r="A155" s="4" t="s">
        <v>161</v>
      </c>
      <c r="D155" s="6" t="n">
        <v>0</v>
      </c>
      <c r="E155" s="6" t="n">
        <v>0</v>
      </c>
    </row>
    <row r="156" spans="1:5">
      <c r="A156" s="4" t="s">
        <v>162</v>
      </c>
      <c r="D156" s="6" t="n">
        <v>0</v>
      </c>
      <c r="E156" s="6" t="n">
        <v>0</v>
      </c>
    </row>
    <row r="157" spans="1:5">
      <c r="A157" s="4" t="s">
        <v>163</v>
      </c>
      <c r="D157" s="6" t="n">
        <v>0</v>
      </c>
      <c r="E157" s="6" t="n">
        <v>0</v>
      </c>
    </row>
    <row r="158" spans="1:5">
      <c r="A158" s="4" t="s">
        <v>164</v>
      </c>
      <c r="D158" s="6" t="n">
        <v>0</v>
      </c>
      <c r="E158" s="6" t="n">
        <v>0</v>
      </c>
    </row>
    <row r="159" spans="1:5">
      <c r="A159" s="4" t="s">
        <v>165</v>
      </c>
      <c r="D159" s="6" t="n">
        <v>0</v>
      </c>
      <c r="E159" s="6" t="n">
        <v>0</v>
      </c>
    </row>
    <row r="160" spans="1:5">
      <c r="A160" s="4" t="s">
        <v>139</v>
      </c>
      <c r="D160" s="6" t="n">
        <v>0</v>
      </c>
      <c r="E160" s="6" t="n">
        <v>0</v>
      </c>
    </row>
    <row r="161" spans="1:5">
      <c r="A161" s="4" t="s">
        <v>166</v>
      </c>
      <c r="D161" s="6" t="n">
        <v>0</v>
      </c>
      <c r="E161" s="6" t="n">
        <v>0</v>
      </c>
    </row>
    <row r="162" spans="1:5">
      <c r="A162" s="4" t="s">
        <v>167</v>
      </c>
      <c r="D162" s="6" t="n">
        <v>0</v>
      </c>
      <c r="E162" s="6" t="n">
        <v>0</v>
      </c>
    </row>
    <row r="163" spans="1:5">
      <c r="A163" s="4" t="s">
        <v>946</v>
      </c>
      <c r="D163" s="6" t="n">
        <v>-1185</v>
      </c>
      <c r="E163" s="8" t="n">
        <v>-157.2</v>
      </c>
    </row>
    <row r="164" spans="1:5">
      <c r="A164" s="4" t="s">
        <v>947</v>
      </c>
      <c r="D164" s="8" t="n">
        <v>83.3</v>
      </c>
      <c r="E164" s="8" t="n">
        <v>132.1</v>
      </c>
    </row>
    <row r="165" spans="1:5">
      <c r="A165" s="4" t="s">
        <v>168</v>
      </c>
      <c r="D165" s="8" t="n">
        <v>-1101.7</v>
      </c>
      <c r="E165" s="8" t="n">
        <v>-25.1</v>
      </c>
    </row>
    <row r="166" spans="1:5">
      <c r="A166" s="4" t="s">
        <v>169</v>
      </c>
      <c r="D166" s="6" t="n">
        <v>0</v>
      </c>
      <c r="E166" s="6" t="n">
        <v>0</v>
      </c>
    </row>
    <row r="167" spans="1:5">
      <c r="A167" s="4" t="s">
        <v>170</v>
      </c>
      <c r="D167" s="6" t="n">
        <v>0</v>
      </c>
      <c r="E167" s="6" t="n">
        <v>0</v>
      </c>
    </row>
    <row r="168" spans="1:5">
      <c r="A168" s="4" t="s">
        <v>171</v>
      </c>
      <c r="D168" s="6" t="n">
        <v>0</v>
      </c>
      <c r="E168" s="6" t="n">
        <v>0</v>
      </c>
    </row>
    <row r="169" spans="1:5">
      <c r="A169" s="4" t="s">
        <v>172</v>
      </c>
      <c r="B169" s="6" t="n">
        <v>0</v>
      </c>
      <c r="C169" s="6" t="n">
        <v>0</v>
      </c>
      <c r="D169" s="6" t="n">
        <v>0</v>
      </c>
      <c r="E169" s="6" t="n">
        <v>0</v>
      </c>
    </row>
    <row r="170" spans="1:5">
      <c r="A170" s="4" t="s">
        <v>173</v>
      </c>
      <c r="D170" s="6" t="n">
        <v>0</v>
      </c>
      <c r="E170" s="6" t="n">
        <v>0</v>
      </c>
    </row>
    <row r="171" spans="1:5">
      <c r="A171" s="4" t="s">
        <v>174</v>
      </c>
      <c r="B171" s="9" t="n">
        <v>0</v>
      </c>
      <c r="C171" s="9" t="n">
        <v>0</v>
      </c>
      <c r="D171" s="9" t="n">
        <v>0</v>
      </c>
      <c r="E171" s="9"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solidated Financial Statemen</vt:lpstr>
      <vt:lpstr>Acquisitions</vt:lpstr>
      <vt:lpstr>Earning Per Share</vt:lpstr>
      <vt:lpstr>Equity</vt:lpstr>
      <vt:lpstr>Accumulated Other Comprehensive</vt:lpstr>
      <vt:lpstr>Share-Based Compensation</vt:lpstr>
      <vt:lpstr>Income Taxes</vt:lpstr>
      <vt:lpstr>Investments</vt:lpstr>
      <vt:lpstr>Allowance for Credit Losses</vt:lpstr>
      <vt:lpstr>Inventories</vt:lpstr>
      <vt:lpstr>Goodwill and Other Assets</vt:lpstr>
      <vt:lpstr>Debt and Restricted Cash</vt:lpstr>
      <vt:lpstr>Benefit Plans</vt:lpstr>
      <vt:lpstr>Guarantees and Product Warranti</vt:lpstr>
      <vt:lpstr>Commitments and Contingencies</vt:lpstr>
      <vt:lpstr>Derivative Instruments and Hedg</vt:lpstr>
      <vt:lpstr>Fair Value of Assets and Liabil</vt:lpstr>
      <vt:lpstr>Restructuring and Other Charges</vt:lpstr>
      <vt:lpstr>Segment Information</vt:lpstr>
      <vt:lpstr>Divestitures</vt:lpstr>
      <vt:lpstr>Supplemental Guarantor Informat</vt:lpstr>
      <vt:lpstr>Allowance for Credit Losses (Po</vt:lpstr>
      <vt:lpstr>Acquisitions (Tables)</vt:lpstr>
      <vt:lpstr>Earnings Per Share (Tables)</vt:lpstr>
      <vt:lpstr>Equity (Tables)</vt:lpstr>
      <vt:lpstr>Accumulated Other Comprehensi33</vt:lpstr>
      <vt:lpstr>Share-Based Compensation (Table</vt:lpstr>
      <vt:lpstr>Investments (Tables)</vt:lpstr>
      <vt:lpstr>Allowance for Credit Losses (Ta</vt:lpstr>
      <vt:lpstr>Inventories (Tables)</vt:lpstr>
      <vt:lpstr>Goodwill and Other Assets (Tabl</vt:lpstr>
      <vt:lpstr>Debt and Restricted Cash (Table</vt:lpstr>
      <vt:lpstr>Benefit Plans (Tables)</vt:lpstr>
      <vt:lpstr>Guarantees and Product Warran41</vt:lpstr>
      <vt:lpstr>Derivative Instruments and He42</vt:lpstr>
      <vt:lpstr>Fair Value of Assets and Liab43</vt:lpstr>
      <vt:lpstr>Restructuring and Other Charg44</vt:lpstr>
      <vt:lpstr>Segment Information (Tables)</vt:lpstr>
      <vt:lpstr>Divestitures (Tables)</vt:lpstr>
      <vt:lpstr>Supplemental Guarantor Inform47</vt:lpstr>
      <vt:lpstr>Consolidated Financial Statem48</vt:lpstr>
      <vt:lpstr>Acquisitions (Details)</vt:lpstr>
      <vt:lpstr>Earnings Per Share (Details)</vt:lpstr>
      <vt:lpstr>Equity (Details)</vt:lpstr>
      <vt:lpstr>Accumulated Other Comprehensi52</vt:lpstr>
      <vt:lpstr>Accumulated Other Comprehensi53</vt:lpstr>
      <vt:lpstr>Share-Based Compensation - Stoc</vt:lpstr>
      <vt:lpstr>Share-Based Compensation - Comp</vt:lpstr>
      <vt:lpstr>Income Taxes (Details)</vt:lpstr>
      <vt:lpstr>Investments (Details)</vt:lpstr>
      <vt:lpstr>Investments (Details Textuals)</vt:lpstr>
      <vt:lpstr>Allowance for Credit Losses - S</vt:lpstr>
      <vt:lpstr>Allowance for Credit Losses - A</vt:lpstr>
      <vt:lpstr>Allowance for Credit Losses (De</vt:lpstr>
      <vt:lpstr>Inventories (Details)</vt:lpstr>
      <vt:lpstr>Goodwill and Other Assets (Deta</vt:lpstr>
      <vt:lpstr>Goodwill and Other Assets Sched</vt:lpstr>
      <vt:lpstr>Goodwill and Other Assets(Detai</vt:lpstr>
      <vt:lpstr>Debt and Restricted Cash (Detai</vt:lpstr>
      <vt:lpstr>Debt and Restricted Cash (Det67</vt:lpstr>
      <vt:lpstr>Benefit Plans (Details)</vt:lpstr>
      <vt:lpstr>Guarantees and Product Warran69</vt:lpstr>
      <vt:lpstr>Commitments and Contingencies (</vt:lpstr>
      <vt:lpstr>Derivative Instruments and He71</vt:lpstr>
      <vt:lpstr>Derivative Instruments and He72</vt:lpstr>
      <vt:lpstr>Fair Value of Assets and Liab73</vt:lpstr>
      <vt:lpstr>Fair Value of Assets and Liab74</vt:lpstr>
      <vt:lpstr>Restructuring, Impairment and O</vt:lpstr>
      <vt:lpstr>Restructuring, Impairment and76</vt:lpstr>
      <vt:lpstr>Restructuring and Other Charg77</vt:lpstr>
      <vt:lpstr>Restructuring, Impairment and78</vt:lpstr>
      <vt:lpstr>Segment Information - (Details)</vt:lpstr>
      <vt:lpstr>Segment Information - Revenue b</vt:lpstr>
      <vt:lpstr>Segment Information (Details Te</vt:lpstr>
      <vt:lpstr>Divestitures Divestitures (Deta</vt:lpstr>
      <vt:lpstr>Supplemental Guarantor Inform83</vt:lpstr>
      <vt:lpstr>Supplemental Guarantor Inform84</vt:lpstr>
      <vt:lpstr>Supplemental Guarantor Inform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30:30Z</dcterms:created>
  <dcterms:modified xmlns:dcterms="http://purl.org/dc/terms/" xmlns:xsi="http://www.w3.org/2001/XMLSchema-instance" xsi:type="dcterms:W3CDTF">2016-11-14T16:30:30Z</dcterms:modified>
  <dc:title xmlns:dc="http://purl.org/dc/elements/1.1/">Untitled</dc:title>
  <dc:description xmlns:dc="http://purl.org/dc/elements/1.1/"/>
  <dc:subject xmlns:dc="http://purl.org/dc/elements/1.1/"/>
  <cp:keywords/>
  <cp:category/>
</cp:coreProperties>
</file>